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 sheetId="10" state="visible" r:id="rId10"/>
    <sheet xmlns:r="http://schemas.openxmlformats.org/officeDocument/2006/relationships" name="Reinsurance and Policy Provisio" sheetId="11" state="visible" r:id="rId11"/>
    <sheet xmlns:r="http://schemas.openxmlformats.org/officeDocument/2006/relationships" name="Income Taxes" sheetId="12" state="visible" r:id="rId12"/>
    <sheet xmlns:r="http://schemas.openxmlformats.org/officeDocument/2006/relationships" name="Credit Arrangements" sheetId="13" state="visible" r:id="rId13"/>
    <sheet xmlns:r="http://schemas.openxmlformats.org/officeDocument/2006/relationships" name="Stockholders' Equity" sheetId="14" state="visible" r:id="rId14"/>
    <sheet xmlns:r="http://schemas.openxmlformats.org/officeDocument/2006/relationships" name="Retirement and Compensation Pla" sheetId="15" state="visible" r:id="rId15"/>
    <sheet xmlns:r="http://schemas.openxmlformats.org/officeDocument/2006/relationships" name="Managment and Other Agreements" sheetId="16" state="visible" r:id="rId16"/>
    <sheet xmlns:r="http://schemas.openxmlformats.org/officeDocument/2006/relationships" name="Committments and Contingencies" sheetId="17" state="visible" r:id="rId17"/>
    <sheet xmlns:r="http://schemas.openxmlformats.org/officeDocument/2006/relationships" name="Earnings per Share" sheetId="18" state="visible" r:id="rId18"/>
    <sheet xmlns:r="http://schemas.openxmlformats.org/officeDocument/2006/relationships" name="Statutory Insurance Information"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ch I. Schedule of Investments" sheetId="22" state="visible" r:id="rId22"/>
    <sheet xmlns:r="http://schemas.openxmlformats.org/officeDocument/2006/relationships" name="Sch II - Condensed Financial In" sheetId="23" state="visible" r:id="rId23"/>
    <sheet xmlns:r="http://schemas.openxmlformats.org/officeDocument/2006/relationships" name="Sch III Supplementary Insurance" sheetId="24" state="visible" r:id="rId24"/>
    <sheet xmlns:r="http://schemas.openxmlformats.org/officeDocument/2006/relationships" name="Sch IV Reinsurance"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stment Operations (Tables)" sheetId="28" state="visible" r:id="rId28"/>
    <sheet xmlns:r="http://schemas.openxmlformats.org/officeDocument/2006/relationships" name="Fair Value (Tables)" sheetId="29" state="visible" r:id="rId29"/>
    <sheet xmlns:r="http://schemas.openxmlformats.org/officeDocument/2006/relationships" name="Reinsurance and Policy Provis30"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Retirement and Compensation P33" sheetId="33" state="visible" r:id="rId33"/>
    <sheet xmlns:r="http://schemas.openxmlformats.org/officeDocument/2006/relationships" name="Retirement and Compensation P34" sheetId="34" state="visible" r:id="rId34"/>
    <sheet xmlns:r="http://schemas.openxmlformats.org/officeDocument/2006/relationships" name="Earnings per Share (Tables)" sheetId="35" state="visible" r:id="rId35"/>
    <sheet xmlns:r="http://schemas.openxmlformats.org/officeDocument/2006/relationships" name="Statutory Insurance Informati36" sheetId="36" state="visible" r:id="rId36"/>
    <sheet xmlns:r="http://schemas.openxmlformats.org/officeDocument/2006/relationships" name="Segment Information (Tables)" sheetId="37" state="visible" r:id="rId37"/>
    <sheet xmlns:r="http://schemas.openxmlformats.org/officeDocument/2006/relationships" name="Quarterly Financial Informat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Investment Operations Available" sheetId="43" state="visible" r:id="rId43"/>
    <sheet xmlns:r="http://schemas.openxmlformats.org/officeDocument/2006/relationships" name="Investment Operations Availab44" sheetId="44" state="visible" r:id="rId44"/>
    <sheet xmlns:r="http://schemas.openxmlformats.org/officeDocument/2006/relationships" name="Investment Operations Net Unrea" sheetId="45" state="visible" r:id="rId45"/>
    <sheet xmlns:r="http://schemas.openxmlformats.org/officeDocument/2006/relationships" name="Investment Operations Change in" sheetId="46" state="visible" r:id="rId46"/>
    <sheet xmlns:r="http://schemas.openxmlformats.org/officeDocument/2006/relationships" name="Investment Operations Fixed Mat" sheetId="47" state="visible" r:id="rId47"/>
    <sheet xmlns:r="http://schemas.openxmlformats.org/officeDocument/2006/relationships" name="Investment Operations Mortgage " sheetId="48" state="visible" r:id="rId48"/>
    <sheet xmlns:r="http://schemas.openxmlformats.org/officeDocument/2006/relationships" name="Investment Operations Impaired " sheetId="49" state="visible" r:id="rId49"/>
    <sheet xmlns:r="http://schemas.openxmlformats.org/officeDocument/2006/relationships" name="Investment Operations Allowance" sheetId="50" state="visible" r:id="rId50"/>
    <sheet xmlns:r="http://schemas.openxmlformats.org/officeDocument/2006/relationships" name="Investment Operations Component" sheetId="51" state="visible" r:id="rId51"/>
    <sheet xmlns:r="http://schemas.openxmlformats.org/officeDocument/2006/relationships" name="Investment Operations Realized " sheetId="52" state="visible" r:id="rId52"/>
    <sheet xmlns:r="http://schemas.openxmlformats.org/officeDocument/2006/relationships" name="Investment Operations Credit lo" sheetId="53" state="visible" r:id="rId53"/>
    <sheet xmlns:r="http://schemas.openxmlformats.org/officeDocument/2006/relationships" name="Investment Operations Variable " sheetId="54" state="visible" r:id="rId54"/>
    <sheet xmlns:r="http://schemas.openxmlformats.org/officeDocument/2006/relationships" name="Investment Operations Derivativ" sheetId="55" state="visible" r:id="rId55"/>
    <sheet xmlns:r="http://schemas.openxmlformats.org/officeDocument/2006/relationships" name="Investment Operations LIHTC Inv" sheetId="56" state="visible" r:id="rId56"/>
    <sheet xmlns:r="http://schemas.openxmlformats.org/officeDocument/2006/relationships" name="Investment Operations Other (De" sheetId="57" state="visible" r:id="rId57"/>
    <sheet xmlns:r="http://schemas.openxmlformats.org/officeDocument/2006/relationships" name="Fair Value (Details)" sheetId="58" state="visible" r:id="rId58"/>
    <sheet xmlns:r="http://schemas.openxmlformats.org/officeDocument/2006/relationships" name="Fair Value Valuation of our Fin" sheetId="59" state="visible" r:id="rId59"/>
    <sheet xmlns:r="http://schemas.openxmlformats.org/officeDocument/2006/relationships" name="Fair Value Level 3 Fixed Maturi" sheetId="60" state="visible" r:id="rId60"/>
    <sheet xmlns:r="http://schemas.openxmlformats.org/officeDocument/2006/relationships" name="Fair Value Quantitative Informa" sheetId="61" state="visible" r:id="rId61"/>
    <sheet xmlns:r="http://schemas.openxmlformats.org/officeDocument/2006/relationships" name="Fair Value Level 3 Financial In" sheetId="62" state="visible" r:id="rId62"/>
    <sheet xmlns:r="http://schemas.openxmlformats.org/officeDocument/2006/relationships" name="Fair Value Valuation of Financi" sheetId="63" state="visible" r:id="rId63"/>
    <sheet xmlns:r="http://schemas.openxmlformats.org/officeDocument/2006/relationships" name="Fair Value Level 3 Financial 64" sheetId="64" state="visible" r:id="rId64"/>
    <sheet xmlns:r="http://schemas.openxmlformats.org/officeDocument/2006/relationships" name="Reinsurance and Policy Provis65" sheetId="65" state="visible" r:id="rId65"/>
    <sheet xmlns:r="http://schemas.openxmlformats.org/officeDocument/2006/relationships" name="Reinsurance and Policy Provis66" sheetId="66" state="visible" r:id="rId66"/>
    <sheet xmlns:r="http://schemas.openxmlformats.org/officeDocument/2006/relationships" name="Reinsurance and Policy Provis67" sheetId="67" state="visible" r:id="rId67"/>
    <sheet xmlns:r="http://schemas.openxmlformats.org/officeDocument/2006/relationships" name="Income Taxes (Details)" sheetId="68" state="visible" r:id="rId68"/>
    <sheet xmlns:r="http://schemas.openxmlformats.org/officeDocument/2006/relationships" name="Income Taxes Effective tax rate" sheetId="69" state="visible" r:id="rId69"/>
    <sheet xmlns:r="http://schemas.openxmlformats.org/officeDocument/2006/relationships" name="Income Taxes Components of defe" sheetId="70" state="visible" r:id="rId70"/>
    <sheet xmlns:r="http://schemas.openxmlformats.org/officeDocument/2006/relationships" name="Income Taxes Other tax disclosu" sheetId="71" state="visible" r:id="rId71"/>
    <sheet xmlns:r="http://schemas.openxmlformats.org/officeDocument/2006/relationships" name="Credit Arrangements (Details)" sheetId="72" state="visible" r:id="rId72"/>
    <sheet xmlns:r="http://schemas.openxmlformats.org/officeDocument/2006/relationships" name="Credit Arrangements Short Term " sheetId="73" state="visible" r:id="rId73"/>
    <sheet xmlns:r="http://schemas.openxmlformats.org/officeDocument/2006/relationships" name="Stockholders' Equity (Details)" sheetId="74" state="visible" r:id="rId74"/>
    <sheet xmlns:r="http://schemas.openxmlformats.org/officeDocument/2006/relationships" name="Stockholders' Equity AOCI table" sheetId="75" state="visible" r:id="rId75"/>
    <sheet xmlns:r="http://schemas.openxmlformats.org/officeDocument/2006/relationships" name="Stockholders' Equity AOCI Recla" sheetId="76" state="visible" r:id="rId76"/>
    <sheet xmlns:r="http://schemas.openxmlformats.org/officeDocument/2006/relationships" name="Stockholders' Equity Dividend d" sheetId="77" state="visible" r:id="rId77"/>
    <sheet xmlns:r="http://schemas.openxmlformats.org/officeDocument/2006/relationships" name="Retirement and Compensation P78" sheetId="78" state="visible" r:id="rId78"/>
    <sheet xmlns:r="http://schemas.openxmlformats.org/officeDocument/2006/relationships" name="Retirement and Compensation P79" sheetId="79" state="visible" r:id="rId79"/>
    <sheet xmlns:r="http://schemas.openxmlformats.org/officeDocument/2006/relationships" name="Retirement and Compensation P80" sheetId="80" state="visible" r:id="rId80"/>
    <sheet xmlns:r="http://schemas.openxmlformats.org/officeDocument/2006/relationships" name="Retirement and Compensation P81" sheetId="81" state="visible" r:id="rId81"/>
    <sheet xmlns:r="http://schemas.openxmlformats.org/officeDocument/2006/relationships" name="Retirement and Compensation P82" sheetId="82" state="visible" r:id="rId82"/>
    <sheet xmlns:r="http://schemas.openxmlformats.org/officeDocument/2006/relationships" name="Retirement and Compensation P83" sheetId="83" state="visible" r:id="rId83"/>
    <sheet xmlns:r="http://schemas.openxmlformats.org/officeDocument/2006/relationships" name="Retirement and Compensation P84" sheetId="84" state="visible" r:id="rId84"/>
    <sheet xmlns:r="http://schemas.openxmlformats.org/officeDocument/2006/relationships" name="Retirement and Compensation P85" sheetId="85" state="visible" r:id="rId85"/>
    <sheet xmlns:r="http://schemas.openxmlformats.org/officeDocument/2006/relationships" name="Retirement and Compensation P86" sheetId="86" state="visible" r:id="rId86"/>
    <sheet xmlns:r="http://schemas.openxmlformats.org/officeDocument/2006/relationships" name="Managment and Other Agreements " sheetId="87" state="visible" r:id="rId87"/>
    <sheet xmlns:r="http://schemas.openxmlformats.org/officeDocument/2006/relationships" name="Committments and Contingencies " sheetId="88" state="visible" r:id="rId88"/>
    <sheet xmlns:r="http://schemas.openxmlformats.org/officeDocument/2006/relationships" name="Earnings per Share (Details)" sheetId="89" state="visible" r:id="rId89"/>
    <sheet xmlns:r="http://schemas.openxmlformats.org/officeDocument/2006/relationships" name="Statutory Insurance Informati90" sheetId="90" state="visible" r:id="rId90"/>
    <sheet xmlns:r="http://schemas.openxmlformats.org/officeDocument/2006/relationships" name="Segment Information (Details)" sheetId="91" state="visible" r:id="rId91"/>
    <sheet xmlns:r="http://schemas.openxmlformats.org/officeDocument/2006/relationships" name="Segment Information Segment ass" sheetId="92" state="visible" r:id="rId92"/>
    <sheet xmlns:r="http://schemas.openxmlformats.org/officeDocument/2006/relationships" name="Segment Information Reconciliat" sheetId="93" state="visible" r:id="rId93"/>
    <sheet xmlns:r="http://schemas.openxmlformats.org/officeDocument/2006/relationships" name="Segment Information Premium con" sheetId="94" state="visible" r:id="rId94"/>
    <sheet xmlns:r="http://schemas.openxmlformats.org/officeDocument/2006/relationships" name="Quarterly Financial Informati95" sheetId="95" state="visible" r:id="rId95"/>
    <sheet xmlns:r="http://schemas.openxmlformats.org/officeDocument/2006/relationships" name="Sch I. Schedule of Investments " sheetId="96" state="visible" r:id="rId96"/>
    <sheet xmlns:r="http://schemas.openxmlformats.org/officeDocument/2006/relationships" name="Sch II - Condensed Financial 97" sheetId="97" state="visible" r:id="rId97"/>
    <sheet xmlns:r="http://schemas.openxmlformats.org/officeDocument/2006/relationships" name="Sch II - Condensed Financial 98" sheetId="98" state="visible" r:id="rId98"/>
    <sheet xmlns:r="http://schemas.openxmlformats.org/officeDocument/2006/relationships" name="Sch II - Condensed Financial 99" sheetId="99" state="visible" r:id="rId99"/>
    <sheet xmlns:r="http://schemas.openxmlformats.org/officeDocument/2006/relationships" name="Sch III Supplementary Insura100" sheetId="100" state="visible" r:id="rId100"/>
    <sheet xmlns:r="http://schemas.openxmlformats.org/officeDocument/2006/relationships" name="Sch IV Reinsurance (Details)" sheetId="101" state="visible" r:id="rId101"/>
  </sheets>
  <definedNames/>
  <calcPr calcId="124519" fullCalcOnLoad="1"/>
</workbook>
</file>

<file path=xl/sharedStrings.xml><?xml version="1.0" encoding="utf-8"?>
<sst xmlns="http://schemas.openxmlformats.org/spreadsheetml/2006/main" uniqueCount="1328">
  <si>
    <t>Document and entity information Document - USD ($)</t>
  </si>
  <si>
    <t>12 Months Ended</t>
  </si>
  <si>
    <t>Dec. 31, 2016</t>
  </si>
  <si>
    <t>Feb. 27, 2017</t>
  </si>
  <si>
    <t>Document Information [Line Items]</t>
  </si>
  <si>
    <t>Entity Registrant Name</t>
  </si>
  <si>
    <t>FBL FINANCIAL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5</t>
  </si>
  <si>
    <t>Investments:</t>
  </si>
  <si>
    <t>Fixed maturities - available for sale, at fair value (amortized cost: 2016 - $6,661,711; 2015 - $6,379,919)</t>
  </si>
  <si>
    <t>Equity securities - available for sale, at fair value (cost: 2016 - $130,479; 2015 - $116,336)</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Short-term debt payable to non-affiliates</t>
  </si>
  <si>
    <t>Long-term debt payable non-affiliat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ommon stock, without par value</t>
  </si>
  <si>
    <t>Consolidated Balance Sheets Parenthetical disclosures - USD ($) $ in Thousands</t>
  </si>
  <si>
    <t>Available-for-sale Securities, Debt Maturities, Amortized Cost Basis</t>
  </si>
  <si>
    <t>Available-for-sale Equity Securities, Amortized Cost Basis</t>
  </si>
  <si>
    <t>Preferred stock, shares authorized</t>
  </si>
  <si>
    <t>Preferred stock, shares issued</t>
  </si>
  <si>
    <t>Preferred stock, shares outstanding</t>
  </si>
  <si>
    <t>Common stock, shares outstanding</t>
  </si>
  <si>
    <t>Common stock, shares authorized</t>
  </si>
  <si>
    <t>Common Stock, Shares, Issued</t>
  </si>
  <si>
    <t>Consolidated Statements of Operations - USD ($) $ in Thousands</t>
  </si>
  <si>
    <t>Dec. 31, 2014</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loss</t>
  </si>
  <si>
    <t>Net impairment losse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from continuing operations before equity income, income taxes and noncontrolling interest</t>
  </si>
  <si>
    <t>Income taxes</t>
  </si>
  <si>
    <t>Equity income, net of related income taxes</t>
  </si>
  <si>
    <t>Net income from continuing operations</t>
  </si>
  <si>
    <t>Net loss (income) attributable to noncontrolling interest</t>
  </si>
  <si>
    <t>Net income attributable to FBL Financial Group, Inc.</t>
  </si>
  <si>
    <t>Earnings per common share:</t>
  </si>
  <si>
    <t>Earnings per common share</t>
  </si>
  <si>
    <t>Earnings per common share - assuming dilution:</t>
  </si>
  <si>
    <t>Earnings per common share - assuming dilution</t>
  </si>
  <si>
    <t>Regular quarterly cash dividend [Member]</t>
  </si>
  <si>
    <t>Cash dividends per common share</t>
  </si>
  <si>
    <t>Special cash dividend [Member]</t>
  </si>
  <si>
    <t>Consolidated Statements of Comprehensive Income - USD ($) $ in Thousands</t>
  </si>
  <si>
    <t>Net income</t>
  </si>
  <si>
    <t>Other Comprehensive Income (Loss), Net of Tax [Abstract]</t>
  </si>
  <si>
    <t>Change in net unrealized investment gains/losses</t>
  </si>
  <si>
    <t>[1]</t>
  </si>
  <si>
    <t>Non-credit impairment losses</t>
  </si>
  <si>
    <t>Change in funded status of the other postretirement benefit plans</t>
  </si>
  <si>
    <t>Total other comprehensive income, net of tax</t>
  </si>
  <si>
    <t>Total comprehensive income, net of tax</t>
  </si>
  <si>
    <t>Comprehensive income (loss) attributable to noncontrolling interest</t>
  </si>
  <si>
    <t>Comprehensive income attributable to FBL Financial Group, Inc.</t>
  </si>
  <si>
    <t>Other comprehensive income (loss) is recorded net of deferred income taxes and other adjustments for assumed changes in deferred acquisition costs, value of insurance in force acquired, unearned revenue reserve and policyholder liabilities.</t>
  </si>
  <si>
    <t>Consolidated Statements of Shareholders' Equity - USD ($) $ in Thousands</t>
  </si>
  <si>
    <t>Total</t>
  </si>
  <si>
    <t>Preferred Stock [Member]</t>
  </si>
  <si>
    <t>Common stocks</t>
  </si>
  <si>
    <t>Accumulated Other Comprehensive Income (Loss) [Member]</t>
  </si>
  <si>
    <t>Retained Earnings [Member]</t>
  </si>
  <si>
    <t>Noncontrolling Interest [Member]</t>
  </si>
  <si>
    <t>Balance at beginning of period at Dec. 31, 2013</t>
  </si>
  <si>
    <t>Increase (Decrease) in Stockholders' Equity [Roll Forward]</t>
  </si>
  <si>
    <t>Other comprehensive income</t>
  </si>
  <si>
    <t>Issuance of common stock under compensation plans</t>
  </si>
  <si>
    <t>Purchase of common stock</t>
  </si>
  <si>
    <t>Dividends on preferred stock</t>
  </si>
  <si>
    <t>Dividends on common stock</t>
  </si>
  <si>
    <t>Receipts related to noncontrolling interest</t>
  </si>
  <si>
    <t>Balance at end of period at Dec. 31, 2014</t>
  </si>
  <si>
    <t>Balance at end of period at Dec. 31, 2015</t>
  </si>
  <si>
    <t>Balance at end of period at Dec. 31, 2016</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gains) losses on investments</t>
  </si>
  <si>
    <t>Change in the fair value of derivatives</t>
  </si>
  <si>
    <t>Increase in traditional life and accident and health benefit liabilities</t>
  </si>
  <si>
    <t>Deferral of acquisition costs</t>
  </si>
  <si>
    <t>Amortization of deferred acquisition costs and value of insurnace in force</t>
  </si>
  <si>
    <t>Change in reinsurance recoverable</t>
  </si>
  <si>
    <t>Provision for deferred income taxes</t>
  </si>
  <si>
    <t>Other</t>
  </si>
  <si>
    <t>Net cash provided by operating activities</t>
  </si>
  <si>
    <t>Sales, maturities or repayments:</t>
  </si>
  <si>
    <t>Fixed maturities - available for sale</t>
  </si>
  <si>
    <t>Equity securities - available for sale</t>
  </si>
  <si>
    <t>Derivative instruments</t>
  </si>
  <si>
    <t>Acquisitions:</t>
  </si>
  <si>
    <t>Short-term investments, net change</t>
  </si>
  <si>
    <t>Purchases and disposals of property and equipment, net</t>
  </si>
  <si>
    <t>Net cash provided by (used in) investing activities</t>
  </si>
  <si>
    <t>Financing activities</t>
  </si>
  <si>
    <t>Contract holder account deposits</t>
  </si>
  <si>
    <t>Contract holder account withdrawals</t>
  </si>
  <si>
    <t>Proceeds from the issuance of short-term debt</t>
  </si>
  <si>
    <t>Repayments of debt</t>
  </si>
  <si>
    <t>Receipts related to noncontrolling interests, net</t>
  </si>
  <si>
    <t>Excess tax deductions on stock-based compensation</t>
  </si>
  <si>
    <t>Issuance (repurchase) of common stock, net</t>
  </si>
  <si>
    <t>Dividends paid</t>
  </si>
  <si>
    <t>Net cash provided by (used in) financing activities</t>
  </si>
  <si>
    <t>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Text Block]</t>
  </si>
  <si>
    <t>Significant Accounting Policies Nature of Business FBL Financial Group, Inc. (we or the Company) operates predominantly in the life insurance industry through its principal subsidiary, Farm Bureau Life Insurance Company (Farm Bureau Life). Farm Bureau Life markets individual life insurance policies and annuity contracts to Farm Bureau members and other individuals and businesses in the Midwestern and Western sections of the United States through an exclusive agency force. Greenfields Life Insurance Company (Greenfields), a subsidiary of Farm Bureau Life, was launched in 2013 and offers life and annuity products in the state of Colorado. Several subsidiaries support various functional areas of Farm Bureau Life and other affiliates by providing investment advisory, marketing and distribution, and leasing services. In addition, we manage two Farm Bureau affiliated property-casualty companies. Consolidation Our consolidated financial statements include the financial statements of the Company and its direct and indirect subsidiaries. All significant intercompany transactions have been eliminated. Adoption of New Accounting Pronouncements In February 2015, the Financial Accounting Standards Board (FASB) issued guidance that amends existing consolidation guidance. The decision to consolidate an entity that a company has an ownership stake in is based on one of two consolidation models: the voting interest entity model and the variable interest entity model. The new guidance revises certain criteria used to determine which consolidation model to use, as well as the criteria considered in each model to determine whether consolidation is required. We adopted the new guidance on January 1, 2016. Adoption of the guidance had no impact on our financial statements as it did not alter any of our prior consolidation decisions. Adoption did result in certain entities that were previously evaluated under the voting interest entity model to be evaluated under the variable interest entity model. See Note 2 for details regarding our variable interest entities. Accounting Pronouncements Pending Adoption In March 2016, the FASB issued guidance that will impact the accounting for share-based compensation. The guidance will impact several areas including the accounting for excess tax benefits and deficiencies, classification of excess tax benefits within the consolidated statement of cash flows and the accounting for forfeitures. The guidance becomes effective for fiscal years beginning after December 15, 2016. Certain requirements must be adopted prospectively, while others are required to be adopted on a modified prospective basis, or retroactively. We expect the impact of this new guidance on our consolidated financial statements to be immaterial given our limited use of share-based compensation impacted by the new guidance. In January 2016, the FASB issued guidance that amends certain aspects of the recognition and measurement of financial instruments. The new guidance primarily affects the accounting for equity investments, the presentation and disclosure requirements for financial instruments and the methodology for assessing the need for a valuation allowance on deferred tax assets resulting from unrealized losses on available-for-sale fixed maturity securities. The guidance becomes effective for fiscal years beginning after December 15, 2017. We are currently evaluating the impact of this guidance on our consolidated financial statements. We currently anticipate that the primary impact will be in the recognition of gains or losses from changes in our equity security investments through the statement of operations rather than as unrealized gains or losses reflected in other comprehensive income. Note 2 provides further information as to our current level of unrealized gains or losses on these securities. In May 2014, the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the significant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which becomes effective for fiscal years beginning after December 15, 2017; early adoption is not permitted. We currently expect the impact of this new guidance to be related to non-insurance contract revenues, primarily net commissions on products we broker, which are insignificant to the consolidated financial statements.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The guidance becomes effective for fiscal years beginning after December 15, 2018, with early adoption permitted. The new standard will be applied as of the beginning of the earliest comparative period presented in the financial statements (date of initial application). We are currently evaluating the impact of this guidance on our consolidated financial statements. In June 2016, the FASB issued guidance amending the accounting for the credit impairment of financial instruments. Under the new guidance, impairment losses are required to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may also increase the volatility of earnings to the extent actual results differ from the assumptions used in the establishment of the valuation allowance. The financial instruments for which we will be required to use the new model include but are not limited to, mortgage loans, lease receivables and reinsurance recoverables. Our available-for-sale fixed maturities will continue to apply the incurred loss model. However, rather than impairment losses resulting in a permanent reduction of carrying value as they do today, such losses will be in the form of a valuation allowance, which can be increased in the case of future credit losses or decreased should conditions improve. The guidance becomes effective for fiscal years beginning after December 15, 2019, with early adoption permitted on January 1, 2019. We are currently evaluating the impact of this new guidance on our consolidated financial statements, but expect that it will be material.</t>
  </si>
  <si>
    <t>Investments Fixed Maturities and Equity Securities Fixed maturities are comprised of bonds and redeemable preferred stock and are designated as "available for sale." Available-for-sale securities, with the exception of interest-only bonds, are reported at fair value and unrealized gains and losses on these securities are included directly in stockholders' equity as a component of accumulated other comprehensive income. The unrealized gains and losses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Equity securities, comprised of mutual funds and common and non-redeemable preferred stocks, are designated as "available for sale" and are reported at fair value. The change in unrealized gains and losses of equity securities is included directly in stockholders' equity, net of any related deferred income taxes, as a component of accumulated other comprehensive income. Mortgage Loans Mortgage loans are reported at cost adjusted for amortization of premiums and accrual of discounts. If we determine that the value of any mortgage loan is impaired (i.e., when it is probable we will be unable to collect all amounts due according to the contractual terms of the loan agreement), the carrying value of the mortgage loan is reduced to its fair value, which may be based upon the present value of expected future cash flows from the loan, or the fair value of the underlying collateral. We evaluate each of our mortgage loans individually and establish an estimated loss, if needed, for each impaired loan identified. The carrying value of each specific loan is reduced by the estimated loss.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Real Estate Our real estate is held for investment and reported at cost less allowances for depreciation, as applicable.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16 , and one property was held for investment with an impairment charge of $0.2 million as of December 31, 2015 .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all options, which are carried at fair value, a promissory note acquired in a sale of a partnership interest, which is carried at the remaining basis of the partnership, and our ownership interest in aircraft acquired in a troubled debt restructuring with a bond issuer that filed for bankruptcy. The ownership interest in the aircraft is reported at cost, less accumulated depreciation.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are required or choose to use the equity method of accounting. These corporations and partnerships operate predominately in the investment company, real estate, broker/dealer and insurance industries and include non-guaranteed low income housing tax credit entities (LIHTC). Such investments are accounted for using the equity method. In applying the equity method, we record our share of income or loss reported by the equity investees.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The carrying values of all our investments are reviewed on an ongoing basis for credit deterioration. When our review indicates a decline in fair value for a fixed maturity security is an other-than-temporary impairment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We monitor the financial condition and operations of the issuers of fixed maturities and equity securities that could potentially have a credit impairment that is OTTI. In determining whether or not an unrealized loss is OTTI, we review factors such as: • historical operating trends; • business prospects; • status of the industry in which the company operates; • analyst ratings on the issuer and sector; • quality of management; • size of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on'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Fair Values 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Cash and Cash Equivalents For purposes of our consolidated statements of cash flows, we consider all highly liquid debt instruments purchased with a maturity of three months or less to be cash equivalents.</t>
  </si>
  <si>
    <t>Organization, Consolidation, Basis of Presentation, Business Description and Accounting Policies [Text Block]</t>
  </si>
  <si>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For business assumed from other companies, reinsurance recoverable includes premium receivable net of our share of benefits and expenses we owe to the ceding company. 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 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being amortized generally in proportion to expected gross margins or gross profits. That amortization is adjusted retrospectively through an unlocking process when estimates of current or future gross profits/margins (including the impact of investment gains and losses) to be realized from a group of products are revised.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Other Assets Other assets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hree to twenty years. Property and equipment had a carrying value of $33.5 million at December 31, 2016 and $30.2 million at December 31, 2015 , and accumulated depreciation and amortization of $70.1 million at December 31, 2016 and $61.4 million at December 31, 2015 . Depreciation and amortization expense for property and equipment was $8.7 million in 2016 , $8.2 million in 2015 and $6.3 million in 2014 . Other assets at December 31, 2016 and 2015 ,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16 or 2015 . 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16 , 2015 and 2014 .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00% to 6.00% . The average rate of assumed investment yields used in estimating gross margins was 5.51% in 2016 , 5.66% in 2015 and 5.75% in 2014 . The liability for future policy benefits for non-participating traditional life insurance is computed using a net level method, including assumptions as to mortality, persistency and interest and includes provisions for possible unfavorable deviations. 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Other Policy Claims and Benefits 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32% of receipts from policyholders during 2016 ( 2015 - 31% and 2014 - 30% ) and represented 11% of life insurance in force at December 31, 2016 , 2015 and 2014 . Deferred Income Taxes 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Separate Accounts 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eferred acquisition costs is recognized as expense over the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16 2015 2014 (Dollars in thousands) Underwriting, acquisition and insurance expenses: Commission expense, net of deferrals $ 22,735 $ 22,260 $ 22,856 Amortization of deferred acquisition costs 28,225 35,220 33,303 Amortization of value of insurance in force acquired 2,392 2,436 3,500 Other underwriting, acquisition and insurance expenses, net of deferrals 82,615 83,752 78,599 Total $ 135,967 $ 143,668 $ 138,258 Other Income and Other Expenses Other income and other expenses primarily consist of revenue and expenses generated by our various non-insurance subsidiaries for investment advisory, marketing and distribution, and leasing services. They also include revenues and expenses generated by our parent company for management services. Certain of these activities are performed on behalf of our affiliates. Lease income from leases with affiliates totaled $4.8 million in 2016 , $4.9 million in 2015 and $3.1 million in 2014 . Investment advisory fee income from affiliates totaled $2.5 million in 2016 , $2.3 million in 2015 and $1.9 million in 2014 . In addition, Farm Bureau Life has certain items, including fees earned from brokered products, reported as other income and other expense, which netted to $3.4 million in 2016 and $3.2 million in 2015 and 2014 . We expense legal costs associated with a loss contingency as incurred. 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We employ a long-term investment strategy of maintaining diversified plan assets. The expected return on plan assets is set at the long-term rate expected to be earned based on the long-term investment strategy of the plans for assets at the end of the reporting period. We have a Cash-Based Restricted Stock Unit Plan. Performance and non-performance units are awarded under this plan. In addition to meeting the performance goals, the performance units are subject to a five-year vesting schedule. The non-performance units awarded under this plan vest over five years. The amount payable per unit awarded is equal to the price per share of the Company's common stock at settlement of the award, and as such, we measure the value of the award each reporting period based on the current stock price. The expense related to the performance units is based on the number of units expected to vest and is recognized over the required service period. The expense related to the non-performance units is recognized over the five-year vesting schedule. The impact of forfeitures is estimated and compensation expense is recognized only for those units expected to vest. We also have share-based payment arrangements under our Class A Common Stock Compensation Plan, although no new awards have been made since 2011. We recognize compensation expense for all share-based payments granted, modified or settled. The stock option expense was being recognized over the shorter of our five-year vesting schedule or the period ending when the employee becomes eligible for retirement using the straight-line method. However, during 2014 we accelerated the vesting of all unvested stock options and recognized the remaining compensation expense. The impact of forfeitures is estimated and compensation expense is recognized only for those stock-based instruments expected to vest. We report tax deductions related to stock-based instruments in excess of recognized compensation expense as a financing cash flow. See Note 8 for additional details on these plans. 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 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Investment Operations</t>
  </si>
  <si>
    <t>Investment Operations [Abstract]</t>
  </si>
  <si>
    <t>Investment [Text Block]</t>
  </si>
  <si>
    <t>Investment Operations Fixed Maturity and Equity Securities Available-For-Sale Fixed Maturity and Equity Securities by Investment Category December 31, 2016 Amortized Cost Gross Unrealized Gains Gross Unrealized Losses Fair Value Non-credit losses on other-than-temporary impairments (1) (Dollars in thousands) Fixed maturities: Corporate (2) $ 3,529,997 $ 228,601 $ (49,943 ) $ 3,708,655 $ (1,082 ) Residential mortgage-backed 396,110 29,121 (2,931 ) 422,300 (983 ) Commercial mortgage-backed 546,446 33,645 (4,137 ) 575,954 — Other asset-backed 771,570 8,846 (9,766 ) 770,650 2,544 United States Government and agencies 30,575 1,629 (132 ) 32,072 — State, municipal and other governments 1,387,013 119,298 (7,152 ) 1,499,159 — Total fixed maturities $ 6,661,711 $ 421,140 $ (74,061 ) $ 7,008,790 $ 479 Equity securities: Non-redeemable preferred stocks $ 100,042 $ 4,050 $ (1,675 ) $ 102,417 Common stocks 30,437 114 — 30,551 Total equity securities $ 130,479 $ 4,164 $ (1,675 ) $ 132,968 December 31, 2015 Amortized Cost Gross Unrealized Gains Gross Unrealized Losses Fair Value Non-credit losses on other-than-temporary impairments (1) (Dollars in thousands) Fixed maturities: Corporate (2) $ 3,464,402 $ 192,149 $ (137,844 ) $ 3,518,707 $ 351 Residential mortgage-backed 436,969 33,880 (5,343 ) 465,506 (3,584 ) Commercial mortgage-backed 514,195 42,284 (2,487 ) 553,992 — Other asset-backed 578,692 11,554 (7,124 ) 583,122 3,058 United States Government and agencies 41,050 3,129 (81 ) 44,098 — State, municipal and other governments 1,344,611 129,923 (2,183 ) 1,472,351 — Total fixed maturities $ 6,379,919 $ 412,919 $ (155,062 ) $ 6,637,776 $ (175 ) Equity securities: Non-redeemable preferred stocks $ 87,029 $ 6,095 $ (1,173 ) $ 91,951 Common stocks 29,307 450 (41 ) 29,716 Total equity securities $ 116,336 $ 6,545 $ (1,214 ) $ 121,667 (1) Non-credit losses subsequent to the initial impairment measurement date on OTTI losses are included in the gross unrealized gains and gross unrealized losses columns above. The non-credit loss component of OTTI losses for other asset-backed securities were in an unrealized gain position at December 31, 2016 and corporate and other asset-backed securities at December 31, 2015 due to increases in estimated fair value subsequent to initial recognition of non-credit losses on such securities. (2) Corporate securities include hybrid preferred securities with a fair value of $23.3 million at December 31, 2016 and $43.5 million at December 31, 2015 . Corporate securities also include redeemable preferred stock with a fair value of $24.5 million at December 31, 2016 and $24.8 million at December 31, 2015 . Available-For-Sale Fixed Maturities by Maturity Date December 31, 2016 Amortized Cost Fair Value (Dollars in thousands) Due in one year or less $ 87,893 $ 89,546 Due after one year through five years 788,543 847,046 Due after five years through ten years 716,499 742,640 Due after ten years 3,354,650 3,560,654 4,947,585 5,239,886 Mortgage-backed and other asset-backed 1,714,126 1,768,904 Total fixed maturities $ 6,661,711 $ 7,008,790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Losses) on Investments in Accumulated Other Comprehensive Income December 31, 2016 2015 (Dollars in thousands) Net unrealized appreciation on: Fixed maturities - available for sale $ 347,079 $ 257,857 Equity securities - available for sale 2,489 5,331 349,568 263,188 Adjustments for assumed changes in amortization pattern of: Deferred acquisition costs (95,647 ) (73,735 ) Value of insurance in force acquired (12,382 ) (3,087 ) Unearned revenue reserve 4,215 3,352 Adjustments for assumed changes in policyholder liabilities (3,795 ) (4,090 ) Provision for deferred income taxes (84,684 ) (64,955 ) Net unrealized investment gains $ 157,275 $ 120,673 Change in Unrealized Appreciation/Depreciation of Investments - Recorded in Accumulated Other Comprehensive Income Year ended December 31, 2016 2015 2014 (Dollars in thousands) Fixed maturities - available for sale $ 89,222 $ (331,408 ) $ 336,051 Equity securities - available for sale (2,842 ) 118 3,729 Change in unrealized appreciation/depreciation of investments $ 86,380 $ (331,290 ) $ 339,780 The changes in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and Equity Securities with Unrealized Losses by Length of Time December 31, 2016 Less than one year One year or more Total Description of Securities Fair Value Unrealized Losses Fair Value Unrealized Losses Fair Value Unrealized Losses Percent of Total (Dollars in thousands) Fixed maturities: Corporate $ 742,626 $ (23,142 ) $ 220,939 $ (26,801 ) $ 963,565 $ (49,943 ) 67.3 % Residential mortgage-backed 51,873 (1,014 ) 22,744 (1,917 ) 74,617 (2,931 ) 4.0 Commercial mortgage-backed 95,690 (3,590 ) 6,610 (547 ) 102,300 (4,137 ) 5.6 Other asset-backed 371,829 (5,810 ) 95,740 (3,956 ) 467,569 (9,766 ) 13.2 United States Government and agencies 6,438 (132 ) — — 6,438 (132 ) 0.2 State, municipal and other governments 150,052 (7,152 ) — — 150,052 (7,152 ) 9.7 Total fixed maturities $ 1,418,508 $ (40,840 ) $ 346,033 $ (33,221 ) $ 1,764,541 $ (74,061 ) 100.0 % Equity securities: Non-redeemable preferred stocks $ 12,774 $ (150 ) $ 13,438 $ (1,525 ) $ 26,212 $ (1,675 ) Total equity securities $ 12,774 $ (150 ) $ 13,438 $ (1,525 ) $ 26,212 $ (1,675 ) December 31, 2015 Less than one year One year or more Total Description of Securities Fair Value Unrealized Losses Fair Value Unrealized Losses Fair Value Unrealized Losses Percent of Total (Dollars in thousands) Fixed maturities: Corporate $ 1,115,324 $ (96,062 ) $ 115,730 $ (41,782 ) $ 1,231,054 $ (137,844 ) 88.9 % Residential mortgage-backed 21,646 (725 ) 26,537 (4,618 ) 48,183 (5,343 ) 3.4 Commercial mortgage-backed 48,424 (1,947 ) 7,657 (540 ) 56,081 (2,487 ) 1.6 Other asset-backed 285,395 (3,323 ) 65,298 (3,801 ) 350,693 (7,124 ) 4.6 United States Government and agencies 4,807 (81 ) — — 4,807 (81 ) 0.1 State, municipal and other governments 77,980 (2,183 ) — — 77,980 (2,183 ) 1.4 Total fixed maturities $ 1,553,576 $ (104,321 ) $ 215,222 $ (50,741 ) $ 1,768,798 $ (155,062 ) 100.0 % Equity securities: Non-redeemable preferred stocks $ 21,280 $ (573 ) $ 4,400 $ (600 ) $ 25,680 $ (1,173 ) Common stocks 1,428 (41 ) — — $ 1,428 $ (41 ) Total equity securities $ 22,708 $ (614 ) $ 4,400 $ (600 ) $ 27,108 $ (1,214 ) Fixed maturities in the above tables include 516 securities from 404 issuers at December 31, 2016 and 542 securities from 435 issuers at December 31, 2015 . Unrealized losses decreased during 2016 primarily due to a decrease in overall spreads, offset slightly by an increase in treasury yields over the same period.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December 31, 2016 . We will continue to monitor the investment portfolio for future changes in issuer facts and circumstances that could result in future impairments beyond those currently identified. Excluding mortgage- and asset-backed securities, our largest unrealized loss was from an oil field service provider and totaled $2.1 million at December 31, 2016 . With respect to mortgage- and asset-backed securities not backed by the United States Government, our largest aggregate unrealized loss from the same issuer at December 31, 2016 was $1.2 million , consisting of two different securities that are backed by different pools of Alt-A residential mortgage loans. Both securities are rated non-investment grade and the largest unrealized loss totaled $0.7 million .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At December 31, 2016 and December 31, 2015 , there were no non-performing loans over 90 days past due on contractual payments. At December 31, 2016 , we had committed to provide additional funding for mortgage loans totaling $50.0 million . These commitments arose in the normal course of business at terms that are comparable to similar investments. Mortgage Loans by Collateral Type December 31, 2016 December 31, 2015 Collateral Type Carrying Value Percent of Total Carrying Value Percent of Total (Dollars in thousands) Office $ 361,088 44.2 % $ 333,400 44.8 % Retail 240,602 29.5 227,039 30.5 Industrial 154,005 18.9 133,085 17.9 Other 60,776 7.4 50,779 6.8 Total $ 816,471 100.0 % $ 744,303 100.0 % Mortgage Loans by Geographic Location within the United States December 31, 2016 December 31, 2015 Region of the United States Carrying Value Percent of Total Carrying Value Percent of Total (Dollars in thousands) South Atlantic $ 266,019 32.6 % $ 233,522 31.4 % West North Central 105,753 12.9 102,555 13.8 Pacific 104,337 12.8 100,188 13.4 East North Central 91,550 11.2 86,019 11.5 Mountain 79,707 9.8 78,750 10.6 West South Central 74,258 9.1 66,677 9.0 Other 94,847 11.6 76,592 10.3 Total $ 816,471 100.0 % $ 744,303 100.0 % Mortgage Loans by Loan-to-Value Ratio December 31, 2016 December 31, 2015 Loan-to-Value Ratio Carrying Value Percent of Total Carrying Value Percent of Total (Dollars in thousands) 0% - 50% $ 274,953 33.7 % $ 264,605 35.6 % 50% - 60% 210,555 25.8 169,045 22.7 60% - 70% 233,216 28.5 234,544 31.5 70% - 80% 67,607 8.3 67,072 9.0 80% - 90% 30,140 3.7 9,037 1.2 Total $ 816,471 100.0 % $ 744,303 100.0 % The loan-to-value ratio is determined using the most recent appraised value. Appraisals are updated periodically when there is indication of a possible significant collateral decline or there are loan modifications or refinance requests. Mortgage Loans by Year of Origination December 31, 2016 December 31, 2015 Carrying Value Percent of Total Carrying Value Percent of Total (Dollars in thousands) 2016 $ 158,817 19.4 % $ — — % 2015 149,302 18.3 154,582 20.9 2014 80,771 9.9 83,546 11.2 2013 69,887 8.6 79,879 10.7 2012 59,983 7.3 65,817 8.8 2011 and prior 297,711 36.5 360,479 48.4 Total $ 816,471 100.0 % $ 744,303 100.0 % Impaired Mortgage Loans December 31, 2016 2015 (Dollars in thousands) Unpaid principal balance $ 21,459 $ 21,766 Less: Related allowance (713 ) (851 ) Discount — (87 ) Carrying value of impaired mortgage loans $ 20,746 $ 20,828 Allowance on Mortgage Loans Year ended December 31, 2016 2015 (Dollars in thousands) Balance at beginning of period $ 851 $ 857 Charge offs (138 ) (6 ) Balance at end of period $ 713 $ 851 Mortgage Loan Modifications Our commercial mortgage loan portfolio includes loans that have been modified. We assess loan modifications on a loan-by-loan basis to evaluate whether a troubled-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2016 or 2015 . Components of Net Investment Income Year ended December 31, 2016 2015 2014 (Dollars in thousands) Fixed maturities - available for sale $ 342,657 $ 338,952 $ 333,759 Equity securities - available for sale 6,558 6,091 5,388 Mortgage loans 38,098 35,923 32,759 Real estate — 169 140 Policy loans 8,956 8,871 8,620 Short-term investments, cash and cash equivalents 365 141 — Derivative income (loss) 3,935 (2,266 ) 2,496 Prepayment fee income and other 10,992 11,555 6,959 411,561 399,436 390,121 Less investment expenses (7,391 ) (8,287 ) (8,039 ) Net investment income $ 404,170 $ 391,149 $ 382,082 Realized Gains (Losses) - Recorded in Income Year ended December 31, 2016 2015 2014 (Dollars in thousands) Realized gains (losses) on sales of investments Fixed maturities: Gross gains $ 9,793 $ 4,781 $ 4,593 Gross losses (8,523 ) (1,952 ) (833 ) Equity securities 529 — — Mortgage loans 817 — — Short-term investments, cash and cash equivalents (1 ) — — Other 491 8,233 — 3,106 11,062 3,760 Impairment losses recognized in earnings: Credit-related portion of fixed maturity losses (1) (4,767 ) (363 ) — Other credit-related (2) (102 ) (210 ) (822 ) Realized gains (losses) on investments recorded in income $ (1,763 ) $ 10,489 $ 2,938 (1) Amount represents the credit-related losses recognized for fixed maturities that were impaired through income but not written down to fair value. As discussed above, the non-credit portion of the losses have been recognized in other comprehensive income (loss). (2) Amount represents credit-related losses for other investments, real estate and fixed maturities written down to fair value through income. Proceeds from sales of fixed maturities were $109.5 million in 2016 , $108.5 million in 2015 and $67.2 million in 2014 . Realized losses on sales were on securities that we did not intend to sell at the prior balance sheet date or on securities that were impaired in a prior period, but decreased in value and were sold during the current reporting period. Credit Loss Component of Other-Than-Temporary Impairments on Fixed Maturities The following table sets forth the amount of credit loss impairments on fixed maturities held by the Company as of the dates indicated for which the non-credit portion of the OTTI was recognized in other comprehensive income (loss) and corresponding changes in such amounts. Year ended December 31, 2016 2015 (Dollars in thousands) Balance at beginning of period $ (11,498 ) $ (16,772 ) Increases for newly impaired investments (2,595 ) — Increases to previously impaired investments (2,172 ) (363 ) Reductions due to investments sold 1,765 5,637 Balance at end of period $ (14,500 ) $ (11,498 )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VIE status exists,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are classified as securities and indebtedness of related parties, and consist of LIHTC, limited partnerships or limited liability companies accounted for under the equity method.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Based on this analysis, none of our VIEs were required to be consolidated at December 31, 2016 or December 31, 2015. There were no circumstances that occurred during 2016 or 2015 that resulted in any changes in our decision not to consolidate any of our VIEs. We also have not provided additional support or other guarantees that was not previously contractually required (financial or otherwise) to any of the VIEs as of December 31, 2016 or December 31, 2015. VIE Investments by Category December 31, 2016 December 31, 2015 Carrying Value Maximum Exposure to Loss Carrying Value (1) Maximum Exposure to Loss (1) (Dollars in thousands) LIHTC $ 91,255 $ 95,058 $ 94,170 $ 102,626 Investment companies 23,379 45,569 20,004 35,604 Real estate limited partnerships 10,790 14,558 9,554 15,610 Other 429 2,034 637 2,448 Total $ 125,853 $ 157,219 $ 124,365 $ 156,288 (1) Prior year values have been updated for comparability with the amounts as presented under the new accounting guidance discussed in Note 1.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in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to the embedded derivatives in our indexed annuity and universal life insurance products. We also have embedded derivatives within our modified coinsurance agreements as well as an interest-only fixed maturity investment. We do not apply hedge accounting to any of our derivative positions, and they are held at fair value. Derivatives Instruments by Type December 31, 2016 December 31, 2015 (Dollars in thousands) Assets Freestanding derivatives: Call options (reported in other investments) $ 9,360 $ 2,331 Embedded derivatives: Modified coinsurance (reported in reinsurance recoverable) 3,411 2,636 Interest-only security (reported in fixed maturities) 3,374 4,551 Total assets $ 16,145 $ 9,518 Liabilities Embedded derivatives: Indexed annuity and universal life products (reported in liability for future policy benefits) $ 15,778 $ 9,374 Modified coinsurance agreements (reported in other liabilities) 114 56 Total liabilities $ 15,892 $ 9,430 Derivative Income (Loss) Year ended December 31, 2016 2015 2014 (Dollars in thousands) Change in fair value of free standing derivatives: Call options $ 5,603 $ (1,904 ) $ 1,559 Change in fair value of embedded derivatives: Modified coinsurance agreements 716 (809 ) 711 Interest-only security 229 23 — Indexed annuity and universal life products (2,390 ) 2,577 (432 ) Call option amortization (5,601 ) (3,122 ) (1,535 ) Call option proceeds 2,988 3,546 1,761 Total income from derivatives $ 1,545 $ 311 $ 2,064 Derivative income (loss) is reported in net investment income except for the change in fair value of the embedded derivatives on our indexed annuity and universal life products, which is reported in interest sensitive product benefits. The call options are supported by securities collateral received of $6.3 million at December 31, 2016 , which is held in a separate custodial account. Subject to certain constraints, we are permitted to sell or re-pledge this collateral, but do not have legal rights to the collateral; accordingly, it has not been recorded on our balance sheet. At December 31, 2016 , none of the collateral had been sold or re-pledged. All of our counterparties are rated A- or better by a nationally recognized statistical rating organization. Low Income Housing Tax Credit Investments We invest in non-guaranteed federal LIHTC, which are included in securities and indebtedness of related parties in the balance sheet. The carrying value of these investments totaled $91.3 million at December 31, 2016 and $94.2 million at December 31, 2015 . There were no impairment losses recorded on these investments during 2016 , 2015 or 2014 . We use the equity method of accounting for these investments and recorded the following in our consolidated statement of operations. LIHTC Equity Income (Loss), Net of Related Income Taxes Year ended December 31, 2016 2015 2014 (Dollars in thousands) Equity losses from LIHTC $ (7,547 ) $ (7,022 ) $ (6,411 ) Income tax benefits: Tax benefits from equity losses 2,641 2,458 2,244 Investment tax credits 14,077 13,542 12,209 Equity income from LIHTC, net of related income benefits $ 9,171 $ 8,978 $ 8,042 At December 31, 2016 , we had committed to provide additional funds for limited partnerships and limited liability companies in which we invest. The amounts of these unfunded commitments totaled $31.4 million , including $3.8 million for commitments to LIHTC, which are summarized by year in the following table. Commitments to LIHTC by Year December 31, 2016 (Dollars in thousands) 2017 $ 2,898 2018 590 2019 - 2024 315 Total $ 3,803 Other At December 31, 2016 , affidavits of deposits covering investments with a carrying value totaling $7,561.9 million were on deposit with state agencies to meet regulatory requirements. Fixed maturities with a carrying value of $496.8 million were on deposit with the Federal Home Loan Bank of Des Moines (FHLB) as collateral for funding agreements. The carrying value of investments which have been non-income producing for the twelve months preceding December 31, 2016 includes real estate totaling $2.0 million . No investment in any entity or its affiliates (other than bonds issued by agencies of the United States Government) exceeded 10.0% of stockholders' equity at December 31, 2016 .</t>
  </si>
  <si>
    <t>Fair Value</t>
  </si>
  <si>
    <t>Fair Value [Abstract]</t>
  </si>
  <si>
    <t>Fair Value Disclosures [Text Block]</t>
  </si>
  <si>
    <t>Fair Values The carrying and estimated fair values of our financial instruments are as follows: Fair Values and Carrying Values December 31, 2016 2015 Carrying Value Fair Value Carrying Value Fair Value (Dollars in thousands) Assets Fixed maturities - available for sale $ 7,008,790 $ 7,008,790 $ 6,637,776 $ 6,637,776 Equity securities - available for sale 132,968 132,968 121,667 121,667 Mortgage loans 816,471 840,337 744,303 780,624 Policy loans 188,254 230,656 185,784 230,153 Other investments 9,809 11,272 2,331 2,331 Cash, cash equivalents and short-term investments 49,931 49,931 57,741 57,741 Reinsurance recoverable 3,411 3,411 2,636 2,636 Assets held in separate accounts 597,072 597,072 625,257 625,257 Liabilities Future policy benefits $ 4,044,148 $ 3,903,177 $ 3,750,186 $ 3,618,145 Supplementary contracts without life contingencies 330,232 330,633 339,929 339,717 Advance premiums and other deposits 257,171 257,171 245,269 245,269 Short-term debt — — 15,000 15,000 Long-term debt 97,000 67,599 97,000 68,133 Other liabilities 114 114 56 56 Liabilities related to separate accounts 597,072 593,760 625,257 620,676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and where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 or out of any level are measured as of the beginning of the period. The following methods and assumptions were used in estimating the fair value of our financial instrument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municipal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for which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United States Governments sponsored agencies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where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 to period price trends to detect unexpected price fluctuation based on our knowledge of the market and the particular instrument. As fluctuations are noted, we will perform further research, which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listed common stocks and mutual funds that are actively traded, allowing us to use current market prices as an estimate of their fair value. Level 2 equity securities consist of common stock issued by the Federal Home Loan Bank of Des Moines (FHLB), with estimated fair value based on the current redemption value of the shares and non-redeemable preferred stock. Estimated fair value for the non-redeemable preferred stock is obtained from external pricing sources using a matrix pricing approach. Level 3 equity securities consist of non-redeemable preferred stock for which no active market exists, and fair value estimates for these securities is based on the values of comparable securities that are actively traded. Increases in spreads used in our matrix models, or those used to value comparable companies, will result in a decrease in discounted cash flows used, and accordingly in the estimated fair value of the security. In the case where external pricing services are used for certain Level 1 and Level 2 equity securities, our review process is consistent with the process used to determine the fair value of fixed maturities discussed above. Mortgage loans: 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 Policy loans: 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Other investments: Level 2 other investments measured at fair value on a recurring basis include call options with fair values based on counterparty market prices adjusted for a credit component of the counterparty, net of collateral received. Level 3 other investments, which are not measured at fair value on a recurring basis, include a promissory note that is priced internally using a discounted cash flow based on our assessment of the credit risk of the borrower.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supplementary contracts without life contingencies and advance premiums and other deposits : 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Certain annuity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the credit risk of our company. Should the risk margin increase or the credit risk decrease the discounted cash flows and the estimated fair value of the obligation will increase. Short-term debt: Short-term debt is not measured at fair value on a recurring basis and is a Level 3 measurement. Short-term debt at December 31, 2015 consisted of advances with interest set at the debt issuer’s then-current lending rate. Since this short-term debt was repayable less than one month from the valuation date, its carrying value approximated fair value. Long-term debt: 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Liabilities related to separate accounts: Separate account liabilities are not measured at fair value on a recurring basis. Level 3 separate account liabilities' fair value is based on the cash surrender value of the underlying contract, which is the cost we would incur to extinguish the liability. Valuation of our Financial Instruments Measured on a Recurring Basis by Hierarchy Levels December 31, 2016 Quoted prices in active markets for identical assets (Level 1) Significant other observable inputs (Level 2) Significant unobservable inputs (Level 3) Total (Dollars in thousands) Assets Fixed maturities: Corporate securities $ — $ 3,649,536 $ 59,119 $ 3,708,655 Residential mortgage-backed securities — 422,300 — 422,300 Commercial mortgage-backed securities — 494,520 81,434 575,954 Other asset-backed securities — 716,282 54,368 770,650 United States Government and agencies 11,943 20,129 — 32,072 State, municipal and other governments — 1,499,159 — 1,499,159 Non-redeemable preferred stocks — 95,006 7,411 102,417 Common stocks 3,056 27,495 — 30,551 Other investments — 9,360 — 9,360 Cash, cash equivalents and short-term investments 49,931 — — 49,931 Reinsurance recoverable — 3,411 — 3,411 Assets held in separate accounts 597,072 — — 597,072 Total assets $ 662,002 $ 6,937,198 $ 202,332 $ 7,801,532 Liabilities Future policy benefits - indexed annuity embedded derivatives $ — $ — $ 15,778 $ 15,778 Other liabilities — 114 — 114 Total liabilities $ — $ 114 $ 15,778 $ 15,892 Valuation of our Financial Instruments Measured on a Recurring Basis by Hierarchy Levels December 31, 2015 Quoted prices in active markets for identical assets (Level 1) Significant other observable inputs (Level 2) Significant unobservable inputs (Level 3) Total (Dollars in thousands) Assets Fixed maturities: Corporate securities $ — $ 3,469,631 $ 49,076 $ 3,518,707 Residential mortgage-backed securities — 461,777 3,729 465,506 Commercial mortgage-backed securities — 465,812 88,180 553,992 Other asset-backed securities — 527,565 55,557 583,122 United States Government and agencies 14,760 20,612 8,726 44,098 State, municipal and other governments — 1,472,351 — 1,472,351 Non-redeemable preferred stocks — 84,480 7,471 91,951 Common stocks 4,728 24,988 — 29,716 Other investments — 2,331 — 2,331 Cash, cash equivalents and short-term investments 57,741 — — 57,741 Reinsurance recoverable — 2,636 — 2,636 Assets held in separate accounts 625,257 — — 625,257 Total assets $ 702,486 $ 6,532,183 $ 212,739 $ 7,447,408 Liabilities Future policy benefits - indexed annuity embedded derivatives $ — $ — $ 9,374 $ 9,374 Other liabilities — 56 — 56 Total liabilities $ — $ 56 $ 9,374 $ 9,430 Level 3 Fixed Maturities by Valuation Source - Recurring Basis December 31, 2016 Third-party vendors Priced Total (Dollars in thousands) Corporate securities $ 17,684 $ 41,435 $ 59,119 Commercial mortgage-backed securities 81,434 — 81,434 Other asset-backed securities 39,308 15,060 54,368 Total $ 138,426 $ 56,495 $ 194,921 Percent of total 71.0 % 29.0 % 100.0 % December 31, 2015 Third-party vendors Priced Total (Dollars in thousands) Corporate securities $ 17,208 $ 31,868 $ 49,076 Residential mortgage-backed securities — 3,729 3,729 Commercial mortgage-backed securities 88,180 — 88,180 Other asset-backed securities 35,420 20,137 55,557 United States Government and agencies — 8,726 8,726 Total $ 140,808 $ 64,460 $ 205,268 Percent of total 68.6 % 31.4 % 100.0 % Quantitative Information about Level 3 Fair Value Measurements - Recurring Basis December 31, 2016 Fair Value Valuation Technique Unobservable Input Range (Weighted Average) (Dollars in thousands) Assets Corporate securities $ 47,398 Discounted cash flow Credit spread 0.58% - 4.25% (2.81%) Commercial mortgage-backed 81,434 Discounted cash flow Credit spread 1.10% - 4.15% (2.95%) Other asset-backed securities 6,461 Discounted cash flow Credit spread 1.08% - 4.87% (3.45%) Non-redeemable preferred stocks 7,411 Discounted cash flow Credit spread 4.05% (4.05%) Total assets $ 142,704 Liabilities Future policy benefits - indexed annuity embedded derivatives $ 15,778 Discounted cash flow Credit risk Risk margin 0.80% - 2.00% (1.25%) 0.15% - 0.40% (0.25%) December 31, 2015 Fair Value Valuation Technique Unobservable Input Range (Weighted Average) (Dollars in thousands) Assets Corporate securities $ 33,508 Discounted cash flow Credit spread 1.16% - 17.50% (11.26%) Commercial mortgage-backed 71,100 Discounted cash flow Credit spread 1.10% - 4.15% (3.12%) Other asset-backed securities 13,737 Discounted cash flow Credit spread 1.25% - 7.90% (5.61%) United States Government and agencies 8,726 Discounted cash flow Credit spread 2.59% (2.59%) Non-redeemable preferred stocks 7,471 Discounted cash flow Credit spread 4.55% (4.55%) Total assets $ 134,542 Liabilities Future policy benefits - indexed annuity embedded derivatives $ 9,374 Discounted cash flow Credit risk 0.80% - 2.25% (1.45%) The tables above exclude certain securities for which the fair value was based on non-binding broker quotes where we could not reasonably obtain the quantitative unobservable inputs. Level 3 Financial Instruments Changes in Fair Value - Recurring Basis December 31, 2016 Realized and unrealized gains (losses), net Balance, December 31, 2015 Purchases Disposals Included in net income Included in other compre-hensive income Transfers into Level 3 (1) Transfers out of Level 3 (1) Amort-ization included in net income Balance, December 31, 2016 (Dollars in thousands) Assets Corporate securities $ 49,076 $ 2,000 $ (13,751 ) $ (27 ) $ (490 ) $ 35,956 $ (13,572 ) $ (73 ) $ 59,119 Residential mortgage-backed securities 3,729 — (3,722 ) — (137 ) — — 130 — Commercial mortgage-backed securities 88,180 18,826 (1,656 ) — (141 ) — (23,852 ) 77 81,434 Other asset-backed securities 55,557 64,146 (11,621 ) — 212 30,098 (84,045 ) 21 54,368 United States Government and agencies 8,726 — — — 486 — (9,218 ) 6 — State, municipal and other governments — — — — 108 2,393 (2,501 ) — — Non-redeemable preferred stocks 7,471 — — — (60 ) — — — 7,411 Total assets $ 212,739 $ 84,972 $ (30,750 ) $ (27 ) $ (22 ) $ 68,447 $ (133,188 ) $ 161 $ 202,332 Liabilities Future policy benefits - indexed annuity embedded derivatives $ 9,374 $ 5,913 $ (115 ) $ 606 $ — $ — $ — $ — $ 15,778 December 31, 2015 Realized and unrealized gains (losses), net Balance, December 31, 2014 Purchases Disposals Included in net income Included in other compre-hensive income Transfers into Level 3 (1) Transfers out of Level 3 (1) Amort-ization included in net income Balance, December 31, 2015 (Dollars in thousands) Assets Corporate securities $ 64,239 $ 15,993 $ (20,499 ) $ — $ 55 $ 21,363 $ (32,649 ) $ 574 $ 49,076 Residential mortgage-backed securities — 19,353 (2,340 ) — 284 5,984 (19,631 ) 79 3,729 Commercial mortgage-backed securities 77,891 17,287 (885 ) — (3,905 ) — (2,334 ) 126 88,180 Other asset-backed securities 116,141 53,215 (10,085 ) — (662 ) 30,287 (133,351 ) 12 55,557 United States Government and agencies 9,065 — — — (346 ) — — 7 8,726 Non-redeemable preferred stocks 8,054 — — — (583 ) — — — 7,471 Total Assets $ 275,390 $ 105,848 $ (33,809 ) $ — $ (5,157 ) $ 57,634 $ (187,965 ) $ 798 $ 212,739 Liabilities Future policy benefits - indexed annuity embedded derivatives $ 8,681 $ 4,567 $ (1,064 ) $ (2,810 ) $ — $ — $ — $ — $ 9,374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Valuation of our Financial Instruments Not Reported at Fair Value by Hierarchy Levels December 31, 2016 Quoted prices in active markets for identical assets (Level 1) Significant other observable inputs (Level 2) Significant unobservable inputs (Level 3) Total (Dollars in thousands) Assets Mortgage loans $ — $ — $ 840,337 $ 840,337 Policy loans — — 230,656 230,656 Other investments 1,912 1,912 Total assets $ — $ — $ 1,072,905 $ 1,072,905 Liabilities Future policy benefits $ — $ — $ 3,887,399 $ 3,887,399 Supplementary contracts without life contingencies — — 330,633 330,633 Advance premiums and other deposits — — 257,171 257,171 Long-term debt — — 67,599 67,599 Liabilities related to separate accounts — — 593,760 593,760 Total liabilities $ — $ — $ 5,136,562 $ 5,136,562 December 31, 2015 Quoted prices in active markets for identical assets (Level 1) Significant other observable inputs (Level 2) Significant unobservable inputs (Level 3) Total (Dollars in thousands) Assets Mortgage loans $ — $ — $ 780,624 $ 780,624 Policy loans — — 230,153 230,153 Total assets $ — $ — $ 1,010,777 $ 1,010,777 Liabilities Future policy benefits $ — $ — $ 3,608,771 $ 3,608,771 Supplementary contracts without life contingencies — — 339,717 339,717 Advance premiums and other deposits — — 245,269 245,269 Short-term debt — — 15,000 15,000 Long-term debt — — 68,133 68,133 Liabilities related to separate accounts — — 620,676 620,676 Total liabilities $ — $ — $ 4,897,566 $ 4,897,566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2016. On May 22, 2015, one real estate property was impaired to a fair value totaling $1.0 million , which resulted in an impairment charge of $0.2 million .</t>
  </si>
  <si>
    <t>Reinsurance and Policy Provisions</t>
  </si>
  <si>
    <t>Reinsurance and Policy Provisions [Abstract]</t>
  </si>
  <si>
    <t>Reinsurance and Policy Provisions [Text Block]</t>
  </si>
  <si>
    <t>Reinsurance and Policy Provisions Reinsurance In the normal course of business, we seek to limit our exposure to loss on any single insured or event and to recover a portion of benefits paid by ceding a portion of our exposure to other insurance companies. Our reinsurance coverage for life insurance varies according to the age and risk classification of the insured with current retention limits ranging up to $1.0 million of coverage per individual life. Certain term life products are reinsured on a first dollar quota share basis. We do not use financial or surplus relief reinsurance. We have assumed closed blocks of certain life and annuity business through coinsurance and modified coinsurance agreements. Farm Bureau Life may cede certain losses under an annual 100% quota share accidental death reinsurance agreement. Coverage includes all acts of terrorism including those of a nuclear, chemical or biological origin. Coverage is subject to an annual aggregate retention of $14.6 million . A maximum occurrence limit of $50.0 million per aircraft applies to policies written on agents of the Company who are participating in company-sponsored incentive trips. Additionally, a $200.0 million occurrence limit applies to employees in the home office building, net of reinsurance on group life policies. All other occurrence catastrophes are unlimited in amount. Reinsurance contracts do not relieve us of our obligations to policyholders. To the extent that reinsuring companies are later unable to meet obligations under reinsurance agreements, our insurance subsidiaries would be liable for these obligations, and payment of these obligations could result in losses. To limit the possibility of such losses, we evaluate the financial condition of our reinsurers and monitor concentrations of credit risk. No allowance for uncollectible amounts has been established against our asset for reinsurance recoverable since none of our receivables are deemed to be uncollectible. Ceded reinsurance reduces our revenues by the amount that we pay for premium or forego in product charges and reduces our benefits and expenses by reimbursements of claims by our reinsurers. Assumed reinsurance adds to our premiums or product charges and to benefits and expenses related to the business we assume. These impacts are shown in the table below. Impact of Reinsurance on our Financial Statements Year ended December 31, 2016 2015 2014 (Dollars in thousands) Ceded (reductions to financial statement items): Premiums and product charges $ 33,058 $ 33,462 $ 32,513 Insurance benefits 22,515 26,183 16,972 Assumed (additions to financial statement items): Premiums and product charges 2,670 2,751 783 Insurance benefits 2,302 1,231 1,667 Reinsurance In Force and Percentage of Direct Life Insurance In Force Year ended December 31, 2016 2015 (Dollars in millions) Ceded reinsurance $ 14,258 23.5 % $ 14,263 24.1 % Assumed reinsurance 524 0.9 % 552 0.9 % Policy Provisions Analysis of the Value of Insurance In Force Acquired Year ended December 31, 2016 2015 2014 (Dollars in thousands) Balance at beginning of year $ 24,000 $ 26,436 $ 29,935 Amortization per fixed schedule (2,198 ) (2,384 ) (2,090 ) Impact of unlocking actuarial assumptions (194 ) (52 ) (1,409 ) Balance at end of year 21,608 24,000 26,436 Impact of net unrealized investment gains and losses (12,382 ) (3,087 ) (3,939 ) Value of insurance in force acquired $ 9,226 $ 20,913 $ 22,497 We amortize the value of insurance in force based on a fixed amortization schedule. Net amortization, based on our fixed amortization schedules, for the next five years is expected to be as follows: 2017 - $2.2 million ; 2018 - $2.2 million ; 2019 - $2.1 million ; 2020 - $2.2 million ; and 2021 - $2.0 million . Certain variable annuity and variable universal life contracts in our separate accounts and in variable business we have assumed through reinsurance partners have minimum interest guarantees on funds deposited in our general account. In addition, we have certain variable annuity contracts that include a) guaranteed minimum death benefits (GMDB), b) an incremental death benefit (IDB) rider that pays a percentage of the gain on the contract upon the death of the contract holder, and/or c) a guaranteed minimum income benefit (GMIB) that provides monthly income to the contract holder after the eighth policy year. GMDB, IDB and GMIB Net Amount at Risk by Type of Guarantee December 31, 2016 December 31, 2015 Separate Account Balance Net Amount at Risk Separate Account Balance Net Amount at Risk (Dollars in thousands) Guaranteed minimum death benefit: Return of net deposits $ 159,617 $ 543 $ 175,286 $ 623 Return the greater of highest anniversary 270,539 2,920 279,981 14,858 Incremental death benefit 241,142 53,933 256,929 50,159 Guaranteed minimum income benefit 32,733 — 37,334 — Total $ 57,396 $ 65,640 The separate account assets are primarily comprised of stock and bond mutual funds. The net amount at risk for these contracts is based on the amount by which GMDB, IDB or GMIB exceeds account value. The reserve for GMDBs, IDBs or GMIBs, determined using modeling techniques and industry mortality assumptions, that is included in future policy benefits, totaled $5.8 million at December 31, 2016 and $5.4 million at December 31, 2015 . The weighted average age of the contract holders with GMDB, IDB or GMIB rider exposure was 62 years at December 31, 2016 and 57 years at December 31, 2015 . Benefits paid for GMDBs, IDBs and GMIBs totaled $0.5 million for 2016 , $0.4 million for 2015 and $0.2 million for 2014 .</t>
  </si>
  <si>
    <t>Income Taxes</t>
  </si>
  <si>
    <t>Income Taxes [Abstract]</t>
  </si>
  <si>
    <t>Income Tax Disclosure [Text Block]</t>
  </si>
  <si>
    <t>Income Taxes We file a consolidated federal income tax return with Farm Bureau Life and FBL Financial Services, Inc. and certain of their subsidiaries. The companies included in the consolidated federal income tax return each report current income tax expense as allocated under a consolidated tax allocation agreement. This allocation typically results in profitable companies recognizing a tax provision as if the individual company filed a separate return and loss companies recognizing a benefit to the extent their losses contribute to reduce consolidated taxes. Deferred income taxes have been established based upon the temporary differences between the financial statement and income tax bases of assets and liabilities. The reversal of the temporary differences will result in taxable or deductible amounts in future years when the related asset or liability is recovered or settled. A valuation allowance is required if it is more likely than not that a deferred tax asset will not be realized. In assessing the need for a valuation allowance we considered the scheduled reversal of deferred tax liabilities, projected future taxable income, taxable income from prior years available for recovery and tax planning strategies. Based on the available positive and negative evidence regarding future sources of taxable income, we have determined that the establishment of a valuation allowance was not necessary at December 31, 2016 and 2015 . Income Tax Expenses (Credits) Year ended December 31, 2016 2015 2014 (Dollars in thousands) Taxes provided in consolidated statements of operations on: Income before equity loss: Current $ 36,461 $ 40,578 $ 39,562 Deferred 9,549 6,840 7,773 46,010 47,418 47,335 Equity loss, including low income housing tax credits (15,498 ) (15,706 ) (13,372 ) Taxes provided in consolidated statements of changes in stockholders' equity: Accumulated other comprehensive income 18,882 (77,473 ) 75,032 Class A and Class B common stock (846 ) (1,363 ) (1,148 ) 18,036 (78,836 ) 73,884 $ 48,548 $ (47,124 ) $ 107,847 Effective Tax Rate Reconciliation to Federal Income Tax Rate Year ended December 31, 2016 2015 2014 (Dollars in thousands) Income before income taxes and equity loss $ 141,789 $ 151,368 $ 147,101 Income tax at federal statutory rate (35%) $ 49,626 $ 52,979 $ 51,485 Tax effect (decrease) of: Tax-exempt dividend and interest income (2,950 ) (3,233 ) (3,400 ) Other items (666 ) (2,328 ) (750 ) Income tax expense $ 46,010 $ 47,418 $ 47,335 In 2015, the other items affecting the effective tax rate include a $1.8 million tax benefit resulting from the disposition of an equity method investment, for which the carrying value consisted solely of nondeductible goodwill. Tax Effect of Temporary Differences Giving Rise to Deferred Income Tax Assets and Liabilities December 31, 2016 2015 (Dollars in thousands) Deferred income tax assets: Future policy benefits $ 30,340 $ 25,918 Accrued benefit and compensation costs 10,001 15,138 Loss carryforwards 5,709 8,212 Other 2,393 4,030 48,443 53,298 Deferred income tax liabilities: Fixed maturity and equity securities 131,655 94,919 Deferred acquisition costs 62,599 65,310 Value of insurance in force acquired 3,229 7,320 Property and equipment 7,777 7,078 Other 6,678 13,734 211,938 188,361 Net deferred income tax liability $ 163,495 $ 135,063 We recognize the benefits of uncertain tax positions in accordance with the provisions of the FASB interpretation on accounting for uncertainty in income taxes. We had no reserve for uncertain tax positions at December 31, 2016 , and less than $0.1 million at December 31, 2015 . Unrecognized tax benefits included in our reserve, if recognized, would impact our effective tax rate, although we do not expect these impacts to be material. We recognize interest related to unrecognized tax benefits in interest expense and related penalties in other expenses. We paid no such interest and penalties related to federal income taxes during 2016 or 2015 . We do not expect any significant increases or decreases in the amount of our reserve for uncertain tax positions within the next twelve months. We are no longer subject to U.S. federal, state and local income tax examinations by tax authorities for tax years prior to 2013. At December 31, 2016 , we had non-life net operating loss carryforwards for federal income tax purposes totaling $15.7 million , which expire beginning in 2033. We also had non-life net operating loss carryforwards in several state jurisdictions, with varying expiration dates. State deferred taxes are not generally provided on any temporary differences or carryforwards, as state taxes have historically been insignificant. We invest in LIHTC, which generate pre-tax losses but after-tax gains as the related tax credits are realized. The timing of the realization of tax credits is subject to fluctuation from period to period due to the timing of housing project completions and the approval of tax credits. These tax credits, which are reported in equity income, totaled $14.1 million in 2016 , $13.5 million in 2015 and $12.2 million in 2014 .</t>
  </si>
  <si>
    <t>Credit Arrangements</t>
  </si>
  <si>
    <t>Debt Disclosure [Abstract]</t>
  </si>
  <si>
    <t>Debt Disclosure [Text Block]</t>
  </si>
  <si>
    <t>Credit Arrangements Long-term debt includes $97.0 million of our subordinated debt obligation to FBL Financial Group Capital Trust (the Trust). We issued 5% Subordinated Deferrable Interest Notes due June 30, 2047 (the Notes) with a principal amount of $100.0 million to support $97.0 million of 5% Preferred Securities issued by the Trust. We also have a $3.0 million equity investment in the Trust, which is netted against the Notes on the consolidated balance sheets due to a contractual right of offset. The sole assets of the Trust are and will be the Notes and any interest accrued thereon. The interest payment dates on the Notes correspond to the distribution dates on the 5% Preferred Securities. The 5% Preferred Securities, which have a liquidation value of $1,000.00 per share plus accrued and unpaid distributions, mature simultaneously with the Notes. As of December 31, 2016 and 2015 , 97,000 shares of 5% Preferred Securities were outstanding, all of which we unconditionally guarantee. Short-term debt as of December 31, 2015 consisted of two short-term advances, collateralized by fixed maturity securities, payable to FHLB totaling $15.0 million . The advances included a $10.0 million advance on December 21, 2015, due January 11, 2016, with an interest rate of 0.55% and a $5.0 million advance on December 30, 2015, due January 6, 2016, with an interest rate of 0.46% .</t>
  </si>
  <si>
    <t>Stockholders' Equity</t>
  </si>
  <si>
    <t>Stockholders' Equity Note [Abstract]</t>
  </si>
  <si>
    <t>Stockholders' Equity Note Disclosure [Text Block]</t>
  </si>
  <si>
    <t>Stockholders' Equity The Iowa Farm Bureau Federation (IFBF) owns our Series B preferred stock. Each share of Series B preferred stock has a liquidation preference of $0.60 and voting rights identical to that of Class A common stock with the exception that each Series B share is entitled to two votes while each Class A share is entitled to one vote. The Series B preferred stock pays cumulative annual cash dividends of $0.03 per share, payable quarterly, and is redeemable by us, at our option, at $0.60 per share plus unpaid dividends if the stock ceases to be beneficially owned by a Farm Bureau organization. Reconciliation of Outstanding Common Stock Class A Class B Total Shares Dollars Shares Dollars Shares Dollars (Dollars in thousands) Outstanding at January 1, 2014 24,742,942 $ 134,993 11,413 $ 72 24,754,355 $ 135,065 Issuance of common stock under compensation plans 390,707 12,028 — — 390,707 12,028 Purchase of common stock (429,746 ) (2,396 ) — — (429,746 ) (2,396 ) Outstanding at December 31, 2014 24,703,903 144,625 11,413 72 24,715,316 144,697 Issuance of common stock under compensation plans 159,764 5,022 — — 159,764 5,022 Purchase of common stock (66,904 ) (399 ) — — (66,904 ) (399 ) Outstanding at December 31, 2015 24,796,763 149,248 11,413 72 24,808,176 149,320 Issuance of common stock under compensation plans 96,101 3,718 — — 96,101 3,718 Purchase of common stock (10,322 ) (63 ) — — (10,322 ) (63 ) Outstanding at December 31, 2016 24,882,542 $ 152,903 11,413 $ 72 24,893,955 $ 152,975 (1) There is no established market for our Class B common stock, although it is convertible upon demand of the holder into Class A common stock on a share-for-share basis. Holders of the Class A common stock and Series B preferred stock vote together as a group in the election of Class A Directors ( four to ten ). The Class B common stock votes as a separate class to elect the Class B Directors ( five to seven ). Voting for the Directors is noncumulative. Ownership aspects of our Class B common stock are governed by a Class B Shareholder Agreement. The IFBF's ownership in the three classes of stock results in IFBF owning 71% of our voting stock as of December 31, 2016 , and having the ability to control the Company. Holders of Class A common stock and Class B common stock receive equal per-share common stock dividends.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10,322 shares of stock for $0.6 million in 2016 , 66,904 shares of stock for $3.7 million in 2015 and 429,746 shares of stock for $18.5 million in 2014 . Completion of this program is dependent on market conditions and other factors. There is no guarantee as to the exact timing of any repurchases or the number of shares, if any, that we will repurchase. The share repurchase program may be modified or terminated at any time without prior notice. There was $49.5 million remaining available for repurchases at December 31, 2016 under the active repurchase program. Dividend Restrictions We have agreed that we will not pay dividends on the Class A or Class B Common Stock, nor on the Series B Preferred Stock, if we are in default of the Subordinated Deferrable Interest Note Agreement dated May 30, 1997 with FBL Financial Group Capital Trust. We are compliant with all terms of this agreement at December 31, 2016 . See Note 6 for additional information regarding this agreement. The amount of dividends we have available to pay our common shareholders is limited to a certain extent by the amount of dividends our primary operating subsidiary, Farm Bureau Life, is able to pay to its parent, FBL Financial Group, Inc. See Note 12 for discussion on our statutory dividend restrictions. Special Dividends In March 2016, we declared a special $2.00 per share cash dividend payable to Class A and Class B common shareholders totaling $49.7 million . In March 2015, we declared a special $2.00 per share cash dividend payable to Class A and Class B common shareholders totaling $49.5 million . Accumulated Other Comprehensive Income, Net of Tax and Other Offsets Unrealized Net Investment Gains (Losses) (1) Accumulated Non-Credit Impairment Gains (Losses) Underfunded Portion of Certain Benefit Total (Dollars in thousands) Balance at January 1, 2014 $ 126,587 $ (1,366 ) $ (6,154 ) $ 119,067 Other comprehensive income before reclassifications 141,947 2,497 — 144,444 Reclassification adjustments (2,323 ) — (2,778 ) (5,101 ) Balance at December 31, 2014 266,211 1,131 (8,932 ) 258,410 Other comprehensive income before reclassifications (143,731 ) (1,155 ) — (144,886 ) Reclassification adjustments (1,693 ) (90 ) 2,791 1,008 Balance at December 31, 2015 120,787 (114 ) (6,141 ) 114,532 Other comprehensive income before reclassifications 37,895 1,901 — 39,796 Reclassification adjustments (1,719 ) (1,476 ) (1,578 ) (4,773 ) Balance at December 31, 2016 $ 156,963 $ 311 $ (7,719 ) $ 149,555 (1) Unrealized net investment gains (losses) relate to available-for-sale securities and include the impact of taxes, deferred acquisition costs, value of insurance in force acquired, unearned revenue reserves and policyholder liabilities. See Note 2 for further information. (2) For descriptions of the underfunded portion of our postretirement benefit plans, see Note 8 - Other Retirement Plans, and for certain other defined benefit plans, see Note 8 - Defined Benefit Pension Plans. Accumulated Other Comprehensive Income Reclassification Adjustments Year ended December 31, 2016 Unrealized Net Investment Gains (Losses) (1) Accumulated Non-Credit Impairment Losses (1) Underfunded Portion of Certain Benefit Total (Dollars in thousands) Realized capital gains on sales of investments $ (1,799 ) $ — $ — $ (1,799 ) Adjustments for assumed changes in deferred policy acquisition costs, value of insurance in force acquired, unearned revenue reserve and policyholder liabilities (845 ) 180 — (665 ) Other than temporary impairment losses — (2,451 ) — (2,451 ) Other expenses - change in unrecognized postretirement items: Prior service costs — — (1 ) (1 ) Net actuarial gain — — (2,425 ) (2,425 ) Reclassifications before income taxes (2,644 ) (2,271 ) (2,426 ) (7,341 ) Income taxes 925 795 848 2,568 Reclassification adjustments $ (1,719 ) $ (1,476 ) $ (1,578 ) $ (4,773 ) Year ended December 31, 2015 Unrealized Net Investment Gains (Losses) (1) Accumulated Non-Credit Impairment Losses (1) Underfunded Portion of Certain Benefit Total (Dollars in thousands) Realized capital gains on sales of investments $ (2,829 ) $ — $ — $ (2,829 ) Adjustments for assumed changes in deferred policy acquisition costs, value of insurance in force acquired, unearned revenue reserve and policyholder liabilities 224 7 — 231 Other than temporary impairment losses — (146 ) — (146 ) Other expenses - change in unrecognized postretirement items: Prior service costs — — (12 ) (12 ) Net actuarial loss — — 4,306 4,306 Reclassifications before income taxes (2,605 ) (139 ) 4,294 1,550 Income taxes 912 49 (1,503 ) (542 ) Reclassification adjustments $ (1,693 ) $ (90 ) $ 2,791 $ 1,008 Year ended December 31, 2014 Unrealized Net Investment Gains (Losses) (1) Accumulated Non-Credit Impairment Losses (1) Underfunded Portion of Certain Benefit Total (Dollars in thousands) Realized capital gains on sales of investments $ (3,760 ) $ — $ — $ (3,760 ) Adjustments for assumed changes in deferred policy acquisition costs, value of insurance in force acquired, unearned revenue reserve and policyholder liabilities 186 — — 186 Other expenses - change in unrecognized postretirement items: Prior service costs — — (11 ) (11 ) Net actuarial gain — — (4,263 ) (4,263 ) Reclassifications before income taxes (3,574 ) — (4,274 ) (7,848 ) Income taxes 1,251 — 1,496 2,747 Reclassification adjustments $ (2,323 ) $ — $ (2,778 ) $ (5,101 ) (1) See Note 2 for further information. (2) For descriptions of the underfunded portion of our postretirement benefit plans, see Note 8 - Other Retirement Plans, and for certain other defined benefit plans, see Note 8 - Defined Benefit Plans.</t>
  </si>
  <si>
    <t>Retirement and Compensation Plans</t>
  </si>
  <si>
    <t>Compensation and Retirement Disclosure [Abstract]</t>
  </si>
  <si>
    <t>Compensation and Employee Benefit Plans [Text Block]</t>
  </si>
  <si>
    <t>Defined Benefit Pension Plans We participate in various defined benefit pension plans (the Plans), including a multiemployer plan. The multiemployer plan is considered qualified under Internal Revenue Service regulations, and covers our employees and the employees of the other participating companies who had attained age 21, had one year of service, and were employed prior to January 1, 2013. We also have a plan that provides supplemental pension benefits to certain highly compensated employees who have salaries and/or pension benefits in excess of the qualified limits imposed by federal law and were employed prior to January 1, 2013. Benefits under these plans are based on years of service and the employee's compensation. The plans are discussed below. Multiemployer Defined Benefit Plan The FBL Financial Group Retirement Plan (the Multiemployer Plan) is considered a multiemployer plan, with the participation of unaffiliated and affiliated organizations along with FBL Financial Group, Inc. and its subsidiaries. Under the multiemployer plan structure, our contributions are commingled with those of the other employers to fund the plan benefit obligations. Should a participating employer be unable to provide funding, the remaining employers would be required to continue funding all future obligations. If an employer elects to discontinue participation, prior to departure they will be required to contribute their portion of the underfunded pension obligation associated with their employees. This required contribution will be based on an actuarial estimate of future benefit obligations, which as an estimate may not ultimately be sufficient to fund future actual benefits. None of the participating employers have provided notice that they would be discontinuing participation in the Multiemployer Plan or would otherwise be unable to continue providing their share of required funding as of December 31, 2016. Contributions are made each year, resulting in the Multiemployer Plan being partially funded for payment of projected future benefit obligations. Effective in 2013, the Multiemployer Plan was closed to new participants and those participants who had not attained age 40 and 10 years of service as of December 31, 2012 no longer accrued additional years of service in the Multiemployer Plan. Multiemployer Plan name FBL Financial Group Retirement Plan Employer identification number 42-1411715 Plan number 001 FBL's contributions (in thousands) 2016 $30,000 2015 $30,000 2014 $16,800 Net periodic pension cost of the Multiemployer Plan is allocated between participating employers on a basis of time incurred by the respective employees for each employer. Such allocations are reviewed annually. This Multiemployer Plan is not subject to collective bargaining agreements, a financial improvement plan or a rehabilitation plan. No surcharges were required to be paid to the Multiemployer Plan during 2016 , 2015 or 2014 . We are the primary employer in the Multiemployer Plan, providing more than 5 percent of the total contributions during 2016 , 2015 and 2014 . Other Defined Benefit Plans The other defined benefit plans (the Other Plans) provide benefits in addition to those offered under the Multiemployer Plan to certain of our employees or those of our affiliates. These non-qualified benefit plans are not funded, contributions are provided as current benefit obligations become due. Net periodic pension cost of the Other Plans is allocated between the subsidiaries of FBL Financial Group, Inc. and the Farm Bureau affiliated property-casualty companies on a basis of time incurred by the respective employees for each company. Funding Status and Net Periodic Pension Costs Multiemployer Plan Other Plans As of and for the year ended December 31, As of and for the year ended December 31, 2016 2015 2016 2015 (Dollars in thousands) Change in projected benefit obligation: Net benefit obligation at beginning of the year $ 319,420 $ 339,139 $ 22,275 $ 26,729 Service cost 5,795 5,892 335 435 Interest cost 14,447 13,472 966 1,000 Actuarial loss (gain) 15,767 (13,281 ) 3,317 (2,812 ) Benefits paid (18,975 ) (2,501 ) (2,308 ) (3,077 ) Settlements — (23,301 ) — — Projected benefit obligation 336,454 319,420 24,585 22,275 Change in plan assets: Fair value of plan assets at beginning of the year 262,276 257,010 — — Actual return on plan assets 17,770 1,068 — — Employer contributions 30,000 30,000 2,308 3,077 Benefits paid (18,975 ) (2,501 ) (2,308 ) (3,077 ) Settlements — (23,301 ) — — Fair value of plan assets at end of the year 291,071 262,276 — — Underfunded status at end of the year $ (45,383 ) $ (57,144 ) $ (24,585 ) $ (22,275 ) Accumulated benefit obligation $ 297,753 $ 279,858 $ 21,407 $ 20,980 For all the Plans we participate in, the accumulated benefit obligation exceeds the fair value of plan assets. The projected benefit obligations, accumulated benefit obligation and fair value of plan assets are included above. Net Periodic Pension Costs Incurred by the Plans Multiemployer Plan Other Plans As of and for the year ended December 31, As of and for the year ended December 31, 2016 2015 2014 2016 2015 2014 (Dollars in thousands) Service cost $ 5,795 $ 5,892 $ 5,295 $ 335 $ 435 $ 269 Interest cost 14,447 13,472 13,919 966 1,000 1,077 Expected return on assets (17,865 ) (17,563 ) (17,504 ) — — — Amortization of prior service cost 144 144 144 (1 ) (11 ) (11 ) Amortization of actuarial loss 9,432 10,464 6,087 918 1,528 1,131 Effect of settlement — 7,998 6,306 — — — Net periodic pension cost $ 11,953 $ 20,407 $ 14,247 $ 2,218 $ 2,952 $ 2,466 FBL Financial Group, Inc. share of net periodic pension cost $ 3,807 $ 6,614 $ 4,569 $ 1,260 $ 1,671 $ 1,372 Pension settlement charges were recognized after determining the total cash payments exceeded the sum of the service and interest cost for 2015 and 2014. The Plans' prior service costs are amortized using a straight-line amortization method over the average remaining service period of the employees. For actuarial gains and losses, we use a corridor (10% of the greater of the projected benefit obligation or the market value of plan assets) to determine the amounts to amortize. For the Multiemployer Plan it is expected that net periodic pension cost in 2017 will include $10.1 million for amortization of the actuarial loss and $0.1 million of prior service cost amortization. For the Other Plans it is expected that net periodic pension cost in 2017 , included in accumulated other comprehensive income, will include $1.2 million for amortization of the actuarial loss. We expect contributions to be paid to the Multiemployer Plan by us and affiliates for 2017 to be approximately $15.0 million , of which $4.8 million is expected to be contributed by us. We expect contributions to be paid to the Other Plans by us and affiliates for 2017 to be approximately $1.9 million , of which $0.9 million is expected to be contributed by us. Expected benefits to be paid under the Multiemployer Plan are as follows: 2017 - $14.4 million , 2018 - $16.8 million , 2019 - $17.3 million , 2020 - $19.6 million , 2021 - $19.4 million and 2022 through 2026 - $115.4 million . Expected benefits to be paid under the Other Plans are as follows: 2017 - $2.4 million , 2018 - $2.5 million , 2019 - $3.2 million , 2020 - $2.6 million , 2021 - $2.3 million and 2022 through 2026 - $9.4 million . FBL's Proportionate Share of Prepaid or Accrued Pension Cost Multiemployer Plan Other Plans As of and for the year ended December 31, As of and for the year ended December 31, 2016 2015 2016 2015 (Dollars in thousands) Amount recognized in FBL's statement of financial position Prepaid benefit cost $ 26,006 $ 20,258 $ 876 $ 969 Accrued benefit cost — — (19,159 ) (16,746 ) Net amount recognized $ 26,006 $ 20,258 $ (18,283 ) $ (15,777 ) Amount recognized in FBL's accumulated other comprehensive income, before taxes (1) Net actuarial loss $ 12,094 $ 9,695 Prior service cost — (1 ) Net amount recognized $ 12,094 $ 9,694 (1) For our Multiemployer Plan, the underfunded portion of the pension benefit obligation is not required to be recognized as a liability in our consolidated balance sheets. The unrecognized liability for the underfunded status of our Multiemployer Plan totaled $45.4 million at December 31, 2016 and $57.1 million at December 31, 2015 . Weighted Average Assumptions Used to Determine Benefit Obligation December 31 2016 2015 Discount rate 4.29 % 4.65 % Annual salary increases 3.31 % 3.31 % We estimate the discount rate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16 2015 2014 Discount rate 4.65 % 4.52% / 4.05% 4.42% / 4.99% Expected long-term return on plan assets 6.75 % 6.75% / 7.00% 7.00 % Annual salary increases 3.31 % 3.31% / 3.00% 3.00 % The discount rate was 4.05% for the nine months ended September 30, 2015 and 4.52% for the three months ended December 31, 2015 due to remeasurement at September 30, 2015 for settlement accounting. The discount rate was 4.99% for the nine months ended September 30, 2014 and 4.42% for the three months ended December 31, 2014 due to remeasurement at September 30, 2014 for settlement accounting. Our expected long-term return on plan assets represents the rate of earnings expected in the funds invested to provide for anticipated benefit payments. We have analyzed the expected rates of return on assets and determined that the long-term return assumption is reasonable based on the current and expected asset allocations and on the Multiemployer Plan's historical investment performance. We also completed an actuarial study of our assumptions during 2015. At the remeasurement, this resulted in reducing the expected long-term return on plan assets from 7.00% to 6.75% and increasing assumed annual salary increases from 3.00% to 3.31%. Multiemployer Plan Assets The Multiemployer Plan assets are primarily invested in annuity products and insurance company pooled separate accounts that invest predominately in equity securities and real estate. We have certain pension obligations that are fully funded through annuity contracts with Farm Bureau Life, which are presented as funded annuity contracts below. For 2016 , excluding the funded annuity contracts, we employed a long-term investment strategy of diversifying the Multiemployer Plan assets with 55% in fixed income investments, 40% in equities and 5% in alternative investments. At December 31, 2016 , the Multiemployer Plan assets were invested approximately 56% in fixed income investments, 41% in diversified equities and 3% in alternative investments. The fixed income investments consist primarily of the group annuity contract and fixed income securities held in pooled separate accounts. The equity securities are in pooled separate accounts and mutual funds. The alternative investments consist of interests in limited partnerships that own various liquid and illiquid assets. Our investment strategy is to (1) achieve a long-term return sufficient to satisfy all Multiemployer Plan obligations, (2) assume a prudent level of risk and (3) maintain adequate liquidity. The expected return on Multiemployer Plan assets is set at the long-term rate expected to be earned based on the long-term investment strategy of the Multiemployer Plan. In estimating the expected rate of return for each asset class, we take into account factors such as historical rates of return, expected future risk-free rates of return and anticipated returns expected given the risk profile of each asset class. The valuation methodologies used for assets measured at fair value are: • Group and funded annuity contracts: contract value is equivalent to fair value, as the interest-crediting rates are periodically reset to market at the discretion of the issuer. • Pooled separate accounts: the net asset value of our separate account shares is based on the latest quoted market price of the underlying investments or in the case of a real estate separate account, estimates of the current market value of the underlying property held. • Mutual funds: the net asset value of our mutual funds is based on quoted market prices available in active markets. • Alternative investments: the carrying value of the limited partnership interests reflects the Plan’s proportionate share of the net asset value of those partnerships, which is derived from the fair value of the underlying holdings. The pension financial instruments measured and reported at fair value are classified and disclosed in one of the following categories: Level 1 - Unadjusted quoted prices in active markets for identical assets that are accessible to us at the measurement date. Level 2 - Inputs other than quoted prices in active markets for identical assets that are either directly or indirectly observable for substantially the full term of the asset or liability. Level 3 - Inputs are unobservable and require management's judgment about the assumptions that market participants would use in pricing the assets. Fair Values of the Multiemployer Plan Assets by Asset Category and Hierarchy Levels December 31, 2016 Quoted prices in Significant other Significant Total (Dollars in thousands) Mutual funds: (1) U.S. equity funds $ 35,888 $ — $ — $ 35,888 International funds 35,709 — — 35,709 Pooled separate accounts: (1) Short-term fixed income funds — 606 — 606 Fixed income funds — 14,271 — 14,271 U.S. equity funds — 28,640 — 28,640 Real estate fund — 14,346 — 14,346 Annuities: (2) Group annuity contract — — 141,782 141,782 Funded annuity contracts — — 11,382 11,382 Alternative investments: (3) Limited partnerships — — 8,447 8,447 Total $ 71,597 $ 57,863 $ 161,611 $ 291,071 December 31, 2015 Quoted prices in Significant other Significant Total (Dollars in thousands) Mutual funds: (1) U.S. equity funds $ 30,326 $ — $ — $ 30,326 International funds 29,140 — — 29,140 Pooled separate accounts: (1) Short-term fixed income funds — 1,584 — 1,584 Fixed income funds — 11,468 — 11,468 U.S. equity funds — 24,091 — 24,091 Real estate fund — 12,660 — 12,660 Annuities: (2) Group annuity contract — — 134,749 134,749 Funded annuity contracts — — 11,996 11,996 Alternative investments: (3) Limited partnerships — — 6,262 6,262 Total $ 59,466 $ 49,803 $ 153,007 $ 262,276 (1) Represents mutual funds and pooled separate account investments with Principal Life Insurance Company. (2) Represents group annuity contracts with Farm Bureau Life. (3) Represents interests in several limited partnerships. Level 3 Multiemployer Plan Asset Changes in Fair Value December 31, 2016 Return on assets December 31, Purchases Held at year end Sold during year Transfers into (out) of level 3 December 31, 2016 (Dollars in thousands) Group annuity contract $ 134,749 $ 1,334 $ 5,699 $ — $ — $ 141,782 Funded annuity contracts 11,996 (1,287 ) 673 — — 11,382 Limited partnerships 6,262 1,536 649 — — 8,447 Total $ 153,007 $ 1,583 $ 7,021 $ — $ — $ 161,611 December 31, 2015 Return on assets December 31, Purchases Held at year end Sold during year Transfers into (out) of level 3 December 31, 2015 (Dollars in thousands) Group annuity contract $ 128,244 $ 1,156 $ 5,349 $ — $ — $ 134,749 Funded annuity contracts 12,298 (1,012 ) 710 — — 11,996 Limited partnerships 4,520 1,680 62 — — 6,262 Total $ 145,062 $ 1,824 $ 6,121 $ — $ — $ 153,007</t>
  </si>
  <si>
    <t>Postemployment Benefits Disclosure [Text Block]</t>
  </si>
  <si>
    <t>Other Retirement Plans We participate with several affiliates in a 401(k) defined contribution plan, which covers substantially all employees. We match employee contributions up to 2% or 4% of the eligible compensation contributed by the employee and at an amount equal to 50% of an employee's contributions on the next 2% of the eligible compensation contributed by the employee. As shown in the table below, certain employees will also receive an annual discretionary employer contribution based on age plus years of service ranging from 2.75% to 5.75% as a percent of pay. Costs are allocated among the affiliates on a basis of time incurred by the respective employees for each company. Our expense related to this plan totaled $2.4 million in 2016 , $2.2 million in 2015 and $2.0 million in 2014 . Attained age 40 and 10 years of service at December 31, 2012 Accruing years of service in the Multiemployer Plan 100% Employer Match 50% Employer Match Discretionary Employer Contribution Yes Yes first 2% of employee's contributions employee contributions between 2% and 4% No No No first 4% of employee's contributions employee contributions between 4% and 6% 2.75% to 5.75% We have established deferred compensation plans for certain key current and former employees and have certain other benefit plans that provide for retirement and other benefits. Liabilities for these plans are accrued as the related benefits are earned. Certain of the assets related to these plans are on deposit with us and amounts relating to these plans are included in our financial statements. In addition, certain amounts included in the policy liabilities for interest sensitive products relate to deposit administration funds maintained by us on behalf of affiliates. In addition to benefits offered under the aforementioned benefit plans, we and several other affiliates participate in a plan that provides group term life insurance benefits to retirees who have worked full-time for ten years and attained age 55 while in service. Postretirement benefit expense for this plan is allocated in a manner consistent with pension expense discussed above. We also have two single-employer plans that provide health and medical benefits to a small group of retirees. Postretirement benefit (income)/expense totaled ($0.1) million in 2016 and $0.1 million in 2015 and 2014 . Changes in the underfunded portion of these plans, reported in other comprehensive income, aggregated less than ($0.1) million in 2016 and 2015 and $0.1 million in 2014 . In addition to the health and medical postretirement plans being frozen to new participants, the group term life plan will no longer be offered to employees retiring after December 31, 2016. Due to this change, we recognized $0.2 million in curtailment gain in the fourth quarter of 2016.</t>
  </si>
  <si>
    <t>Share-based Compensation Plans The share-based payment arrangements under our Class A Common Stock Compensation Plan are described below. We allocate a portion of the expense for these arrangements to affiliates; expense amounts below represent our share of these expenses. Expenses have been fully recognized under this plan as of December 31, 2014. Compensation expense for these arrangements totaled $0.2 million for 2014 . The income tax benefit recognized in the statements of operations for these arrangements totaled less than $0.1 million for 2014 . We also have a Cash-Based Restricted Stock Unit Plan. Compensation expense for arrangements under this plan totaled $2.3 million for 2016 , $1.7 million for 2015 and $1.0 million for 2014 . The income tax benefit recognized in the statements of operations for this arrangement totaled $1.2 million in 2016 , $0.9 million in 2015 and $0.6 million in 2014 . Stock Option Awards Prior to 2012, we granted stock options for Class A common stock to officers and employees, which have a contractual term of 10 years and vest over a period up to five years, contingent upon continued employment with us. Prior to 2009, we also granted stock options for Class A common stock to directors, which were fully vested upon grant and had a contractual term that varied with the length of time the director remained on the Board, up to 10 years. The exercise price for all options is equal to the fair value of the common stock on the grant date. The fair value of each option award was estimated on the date of grant using a Black-Scholes-Merton option valuation model. The risk-free interest rate was based on the U.S. Treasury yield curve in effect at the time of grant. We used the historical realized volatility of our stock for the expected volatility assumption within the valuation model. The weighted average expected term for the majority of our options was calculated using average historical behavior. In 2014, we accelerated the vesting of all unvested options. Accordingly, the expense related to nonvested share-based compensation granted under the stock option arrangement has been fully recognized at December 31, 2014. Stock Option Activity Number of Shares Weighted-Average Weighted-Average Aggregate (Dollars in thousands, except per share data) Shares under option at January 1, 2016 134,848 $ 28.07 Exercised (89,453 ) 28.44 Forfeited or expired — — Shares under option at December 31, 2016 45,395 27.35 2.01 $ 2,306 Vested at December 31, 2016 45,395 $ 27.35 2.01 $ 2,306 Exercisable options at December 31, 2016 45,395 $ 27.35 2.01 $ 2,306 (1) Represents the difference between the share price and exercise price for each option, excluding options where the exercise price is above the share price, at December 31, 2016. The intrinsic value of options exercised during the year totaled $3.2 million for 2016 , $4.5 million for 2015 and $6.5 million for 2014 . We issue new shares to satisfy stock option exercises. Cash received from stock options exercised totaled $2.5 million for 2016 , $3.7 million for 2015 and $10.5 million for 2014 . The actual tax benefit realized from stock options exercised totaled $1.0 million for 2016 , $1.4 million for 2015 and $2.2 million for 2014 . Cash-Based Restricted Stock Units We annually grant performance and non-performance cash-based restricted stock units to certain executives. The restricted stock units will vest and be paid out in cash over 5 years, contingent on continued employment with us. The performance units have the same vesting requirements, but are also contingent upon meeting a financial goal. Non-performance based units were also granted to certain executives in 2012 that were vested and paid out in cash after a two-year required service period. The amount payable per unit awarded is equal to the price per share of the Company's common stock at settlement of the award, and as such, we measure the value of the award each reporting period based on the current stock price. The effects of changes in the stock price during the service period are recognized as compensation cost over the service period. Restricted Stock Unit Activity Number of Units Weighted-Average Grant-Date Fair Value Restricted stock units at January 1, 2016 145,415 $ 42.36 Granted 25,075 60.34 Vested (40,155 ) 40.58 Forfeited or canceled (8,818 ) 50.00 Restricted stock units at December 31, 2016 121,517 46.10 The weighted average grant-date fair value per common share of restricted stock units granted was $60.34 in 2016 , $52.19 in 2015 and $38.63 in 2014 . Unrecognized compensation expense related to unvested restricted stock units based on the stock price at December 31, 2016 totaled $4.1 million . This expense is expected to be recognized over a weighted-average period of 1.83 years. Dividends are paid on restricted stock units upon vesting. Cash payments including dividends for restricted stock units totaled $2.7 million in 2016 and $1.8 million in 2015 and 2014 . Other We have a Director Compensation Plan under which non-employee directors on our Board may elect to receive a portion of their compensation in the form of cash or deferred cash-based stock units. Cash-based stock units outstanding under this plan totaled 24,923 at December 31, 2016 and 22,874 at December 31, 2015 . Prior to 2012, deferred stock units were used instead of deferred cash-based stock units. Under this plan, we have deferred stock units outstanding totaling 57,876 at December 31, 2016 and 56,868 at December 31, 2015 . At December 31, 2016 , there were 110,864 shares of Class A common stock available for future issuance under the Director Compensation Plan. We also have an Executive Salary and Bonus Deferred Compensation Plan under which certain officers of the Company were allowed to use their base salary and annual cash bonus to purchase deferred cash-based stock units. Cash-based stock units outstanding under this plan totaled 16,323 at December 31, 2016 and 16,679 at December 31, 2015 . Prior to 2012, deferred stock units were used instead of deferred cash-based stock units. Under this plan, we have deferred stock units outstanding totaling 63,909 at December 31, 2016 and 66,621 at December 31, 2015 . At December 31, 2016 , shares of Class A common stock available for future issuance under this plan totaled 99,933 . This plan was frozen to future deferrals on December 31, 2013. We also have an Executive Excess 401(k) Plan under which officers of the Company who met salary guidelines and 401(k) contribution guidelines were allowed to purchase unregistered deferred cash-based stock units. Cash-based stock units outstanding under this plan totaled 89 at December 31, 2016 and 84 at December 31, 2015 . Prior to 2012, deferred stock units were used instead of deferred cash-based stock units. Under this plan, we have deferred stock units outstanding totaling 3,168 at December 31, 2016 and 2,991 at December 31, 2015 . This plan was frozen to future deferrals on December 31, 2013.</t>
  </si>
  <si>
    <t>Managment and Other Agreements</t>
  </si>
  <si>
    <t>Management and Other Agreements [Abstract]</t>
  </si>
  <si>
    <t>Management and other agreements [Text Block]</t>
  </si>
  <si>
    <t xml:space="preserve">Management and Other Agreements We have management agreements under which we provide general business, administrative and management services to Farm Bureau Property &amp; Casualty Insurance Company and other affiliates. Fee income for these services totaled $2.2 million in 2016 , $2.3 million in 2015 and $1.9 million in 2014 . In addition, as discussed in Note 1, we provide investment advisory services and lease property and equipment under agreements with Farm Bureau Property &amp; Casualty, other affiliates and non-affiliates. We share certain office facilities and services with the IFBF and its affiliated companies. These expenses are allocated on the basis of cost and time studies that are updated annually and primarily consist of rent, salaries and related expenses, travel and other operating costs. In addition, Farm Bureau Management Corporation, a wholly-owned subsidiary of the IFBF, provides certain services to us under a separate arrangement. We incurred related expenses totaling $1.0 million in 2016 , 2015 and 2014 . We also have an expense allocation agreement with Farm Bureau Property &amp; Casualty Insurance Company for the use of property and equipment. Expense relating to this agreement totaled $0.3 million in 2016 , $0.7 million in 2015 and $0.9 million in 2014 . We have service agreements with the Farm Bureau-affiliated property-casualty companies operating within our marketing territory, including Farm Bureau Property &amp; Casualty Insurance Company and another affiliate. Under the service agreements, the property-casualty companies are responsible for development and management of our agency force for a fee. We incurred expenses totaling $8.6 million in 2016 , $9.9 million in 2015 and $9.3 million in 2014 relating to these arrangements. We are licensed by the IFBF to use the "Farm Bureau" and "FB" designations in Iowa. In connection with this license, we incurred royalty expense totaling $0.6 million in 2016 and 2015 and $0.5 million in 2014 . We have similar arrangements with other state Farm Bureau organizations in our market territory. Total royalty expense to Farm Bureau organizations other than the IFBF totaled $1.8 million in 2016 and $1.7 million in 2015 and 2014 . The royalty agreement with the IFBF provides them an option to terminate the agreement if our quarterly common stock dividend is below $0.10 per share. </t>
  </si>
  <si>
    <t>Committments and Contingencies</t>
  </si>
  <si>
    <t>Commitments and Contingencies Disclosure [Abstract]</t>
  </si>
  <si>
    <t>Commitments and Contingencies Disclosure [Text Block]</t>
  </si>
  <si>
    <t xml:space="preserve">Commitments and Contingencies Legal Proceedings 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such claims threatened or pending against FBL Financial Group, Inc. or any of its subsidiaries for which a material loss is reasonably possible. Other We self-insure our employee health and dental claims. However, claims in excess of our self-insurance limits are fully insured. We fund insurance claims through a self-insurance trust. Deposits to the trust are made at an amount equal to our best estimate of claims to be paid during the period and a liability is established at each balance sheet date for any unpaid claims. Adjustments, if any, resulting in changes in the estimate of claims incurred are reflected in operations in the periods in which such adjustments are known. We lease our home office properties under a 10-year operating lease, which expires in 2021, from a wholly-owned subsidiary of the IFBF. Future remaining minimum lease payments under this lease, as of December 31, 2016 , are as follows: 2017 - $2.1 million , 2018 - $2.1 million , 2019 - $2.1 million , 2020 - $2.1 million and 2021 - $2.1 million . Rent expense for the lease totaled $4.1 million in 2016 , $4.0 million in 2015 and $4.3 million in 2014 . These amounts are net of $0.2 million in 2016 , 2015 and 2014 in amortization of a deferred gain on the exchange of our home office properties for common stock in 1998. The remaining unamortized deferred gain totaled $0.9 million at December 31, 2016 and $1.0 million at December 31, 2015 . From time to time, assessments are levied on our insurance subsidiaries by guaranty associations in most states in which the subsidiaries are licensed. These assessments, which are accrued for, are to cover losses of policyholders of insolvent or rehabilitated companies. In some states, these assessments can be partially recovered through a reduction in future premium taxes. Expenses for guaranty fund assessments, net of related premium tax offsets, totaled less than $0.1 million in 2016 , 2015 and 2014 . </t>
  </si>
  <si>
    <t>Earnings per Share</t>
  </si>
  <si>
    <t>Earnings Per Share [Abstract]</t>
  </si>
  <si>
    <t>Earnings Per Share [Text Block]</t>
  </si>
  <si>
    <t>Earnings per Share Computation of Earnings per Common Share Year ended December 31, 2016 2015 2014 (Dollars in thousands, except per share data) Numerator: Net income attributable to FBL Financial Group, Inc. $ 107,223 $ 113,527 $ 109,941 Less: Dividends on Series B preferred stock 150 150 150 Income available to common stockholders $ 107,073 $ 113,377 $ 109,791 Denominator: Weighted-average shares - basic 24,985,400 24,927,209 24,866,284 Effect of dilutive securities - stock-based compensation 43,683 89,274 149,960 Weighted-average shares - diluted 25,029,083 25,016,483 25,016,244 Earnings per common share $ 4.29 $ 4.55 $ 4.42 Earnings per common share - assuming dilution $ 4.28 $ 4.53 $ 4.39 There were no antidilutive stock options outstanding in any period presented.</t>
  </si>
  <si>
    <t>Statutory Insurance Information</t>
  </si>
  <si>
    <t>Statutory Insurance Information [Abstract]</t>
  </si>
  <si>
    <t>Statutory insurance information [Text Block]</t>
  </si>
  <si>
    <t>Statutory Insurance Information The statutory financial statements of Farm Bureau Life and Greenfields are prepared in accordance with the accounting practices prescribed or permitted by the Insurance Division of the state of Iowa and the Colorado Division of Insurance, respectively. Those insurance divisions have adopted the accounting guidance contained in the National Association of Insurance Commissioners (NAIC) Accounting Practices and Procedures Manual (the Manual) as the prescribed accounting practice for insurance companies domiciled in their state. The insurance divisions may permit accounting practices that differ from those prescribed by the Manual. None of our statutory accounting practices differed materially from those prescribed by the Manual. Several differences exist between GAAP and statutory accounting practices. Principally, under statutory accounting, deferred acquisition costs are not capitalized, fixed maturity securities are generally carried at amortized cost, insurance liabilities are presented net of reinsurance, contract holder liabilities are generally valued using more conservative assumptions and certain assets are non-admitted. Statutory Information of our Insurance Subsidiaries Year ended December 31, 2016 2015 2014 (Dollars in thousands) Farm Bureau Life: Net gain from operations (excludes impact of realized gains and losses on investments) $ 106,143 $ 100,013 $ 97,799 Net income 100,657 106,009 97,393 Greenfields: Net gain (loss) from operations (excludes impact of realized gains and losses on investments) (540 ) (362 ) (433 ) Net income (loss) (540 ) (362 ) (433 ) FB Life Greenfields December 31, December 31, 2016 2015 2016 2015 (Dollars in thousands) Total capital and surplus $ 617,321 $ 603,062 $ 9,175 $ 4,763 Unassigned surplus (deficit) 483,838 469,579 (1,625 ) (1,037 ) Risk-Based Capital measurements: Total adjusted capital 685,721 668,278 9,191 4,772 Company action level capital 125,994 117,284 173 110 RBC Ratio 544 % 570 % 5,322 % 4,338 % State laws specify regulatory actions if an insurer's risk-based capital (RBC) ratio, a measure of solvency, falls below certain levels. The NAIC has a standard formula for annually assessing RBC based on the various risk factors related to an insurance company's capital and surplus, including insurance, business, asset and interest rate risks. The insurance regulators monitor the level of RBC against a statutory "authorized control level" RBC at which point regulators have the option to assume control of the insurance company. The company action level RBC is 200% of the authorized control level and is the first point at which any action would be triggered. Farm Bureau Life's ability to pay dividends to the parent company is restricted by the Iowa Insurance Holding Company Act to earned surplus arising from its business as of the date the dividend is paid. In addition, prior approval of the Iowa Insurance Commissioner is required for a dividend distribution of cash or other property whose fair value, together with that of other dividends made within the preceding 12 months, exceeds the greater of (i) 10% of policyholders' surplus as of the preceding year end, or (ii) the statutory net gain from operations of the insurer for the preceding calendar year. As shown in the tables above, at December 31, 2016 , Farm Bureau Life’s net gain from operations of $106.1 million , exceeded 10% of statutory surplus; accordingly, that amount is the maximum available for distribution to FBL Financial Group, Inc. without regulatory approval during 2017 . Timing of such dividends during the year is limited based on the timing of dividends paid within the preceding 12 months.</t>
  </si>
  <si>
    <t>Segment Information</t>
  </si>
  <si>
    <t>Segment Information [Abstract]</t>
  </si>
  <si>
    <t>Segment Reporting Disclosure [Text Block]</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The Annuity segment primarily consists of fixed rate annuities and supplementary contracts (some of which involve life contingencies). Fixed rate annuities provide for tax-deferred savings and supplementary contracts provide for the systematic repayment of funds that accumulate interest. Fixed rate annuities primarily consist of flexible premium deferred annuities, but also include single premium deferred and immediate contracts. With fixed rate annuities, we bear the underlying investment risk and credit interest to the contracts at rates we determine, subject to interest rate guarantees. The Annuity segment also includes indexed annuities. With indexed annuities, we bear the underlying investment risk and credit interest in an amount equal to a percentage of the gain in a specified market index, subject to minimum guarantees. The Life Insurance segment consists of whole life, term life and universal life policies. These policies provide benefits upon the death of the insured and may also allow the customer to build cash value on a tax-deferred basis. The Corporate and Other segment consists of the following corporate items and products/services that do not meet the quantitative threshold for separate segment reporting: • investments and related investment income not specifically allocated to our product segments, • interest expense, • closed blocks of variable annuity, variable universal life insurance and accident and health insurance products, • advisory services for the management of investments and other companies, • marketing and distribution services for the sale of mutual funds and insurance products not issued by us, and • leasing services with affiliates. We use operating income (a non-GAAP measure), in addition to net income, to measure our performance. Operating income, for the periods presented, consists of net income adjusted to exclude the impact of realized gains and losses on investments and the change in net unrealized gains and losses on derivatives, which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business are one-year assets while the embedded derivative in the indexed contacts represent the rights of the contract holder to receive index credits over the entire period the indexed annuities are expected to be in force. Operating income is not a measure used in financial statements prepared in accordance with GAAP, but is a common life insurance industry measure of performance. We use operating income for goal setting, determining short-term incentive compensation and evaluating performance on a basis comparable to that used by many in the investment community. We analyze our segment results based on pre-tax operating income. Accordingly, income taxes are not allocated to the segments. In addition, operating results are reported net of transactions between the segments. Operating income adjustments are net of amortization of unearned revenue reserves, deferred acquisition costs and value of insurance in force acquired, as well as changes in interest sensitive product reserves and income taxes attributable to these items. While not applicable for the periods reported herein, our operating income policy also calls for adjustments to net income relating to the following: • settlements or judgments arising from lawsuits, net of any recoveries from third parties, • the cumulative effect of changes in accounting principles and • discontinued operations. Operating income adjustments are net of amortization of unearned revenue reserves, deferred acquisition costs and value of insurance in force acquired, as well as changes in interest sensitive product reserves and income taxes attributable to these items. In 2016, due to changes in product offerings since the last amendment to our policy for calculating operating income, we refined our calculation of operating income to include offsets relating to changes in interest sensitive product reserves. These offsets, net of tax, increased operating income $0.9 million in 2016. These offsets, net of tax, not taken into account in the computation of operating income for 2015 would have increased operating income $0.1 million and for 2014 would have decreased operating income $0.1 million . Reconciliation Between Net Income and Operating Income Year ended December 31, 2016 2015 2014 (Dollars in thousands) Net income attributable to FBL Financial Group, Inc. $ 107,223 $ 113,527 $ 109,941 Operating income adjustments: Realized gains/losses on investments (1) 713 (8,498 ) (1,786 ) Change in net unrealized gains/losses on derivatives (1) (1,485 ) (141 ) (1,114 ) Operating income $ 106,451 $ 104,888 $ 107,041 Financial Information Concerning our Operating Segments Year ended December 31, 2016 2015 2014 (Dollars in thousands) Pre-tax operating income: Annuity $ 66,025 $ 69,950 $ 65,056 Life Insurance 55,977 53,146 51,521 Corporate and Other 14,548 11,668 22,865 Total pre-tax operating income 136,550 134,764 139,442 Income taxes on operating income (30,099 ) (29,876 ) (32,401 ) Operating income $ 106,451 $ 104,888 $ 107,041 Operating revenues: Annuity $ 214,486 $ 212,420 $ 203,477 Life Insurance 414,446 408,966 390,609 Corporate and Other 92,703 93,632 93,646 721,635 715,018 687,732 Net realized gains (losses) on investments (1) (1,771 ) 10,482 2,937 Change in net unrealized gains/losses on derivatives (1) 6,550 (2,691 ) 2,270 Consolidated revenues $ 726,414 $ 722,809 $ 692,939 Net investment income: Annuity $ 210,679 $ 209,896 $ 201,550 Life Insurance 154,427 152,730 146,349 Corporate and Other 32,514 31,214 31,913 397,620 393,840 379,812 Change in net unrealized gains/losses on derivatives (1) 6,550 (2,691 ) 2,270 Consolidated net investment income $ 404,170 $ 391,149 $ 382,082 Depreciation and amortization: Annuity $ 8,253 $ 4,548 $ 5,709 Life Insurance 15,117 18,831 20,027 Corporate and Other 5,178 8,546 2,895 28,548 31,925 28,631 Net realized gains (losses) on investments (1) (673 ) 225 189 Change in net unrealized gains/losses on derivatives (1) 562 (332 ) 125 Consolidated depreciation and amortization $ 28,437 $ 31,818 $ 28,945 Operating Segment Assets December 31, 2016 2015 (Dollars in thousands) Assets: Annuity $ 4,452,878 $ 4,209,627 Life Insurance 3,256,306 3,112,756 Corporate and Other 1,615,411 1,623,874 9,324,595 8,946,257 Unrealized gains in accumulated other comprehensive income (2) 241,539 185,747 Consolidated assets $ 9,566,134 $ 9,132,004 (1) Amounts are net of adjustments, as applicable, to amortization of unearned revenue reserves, deferred sales inducements, deferred acquisition costs and value of insurance in force acquired, as well as changes in interest sensitive product reserves and income taxes attributable to these items. (2) Amounts are net adjustments for assumed changes in deferred acquisition costs and value of insurance in force acquired and deferred income taxes attributable to these items. Depreciation and amortization related to property and equipment are allocated to the product segments while the related property, equipment and capitalized software are allocated to the Corporate and Other segment. Depreciation and amortization for the Corporate and Other segment include $4.4 million for 2016 , $4.1 million for 2015 and $3.1 million for 2014 relating to leases with affiliates. In the consolidated statements of operations, we record these depreciation amounts net of related lease income from affiliates. Our investment in equity method investees, the related equity income and interest expense are attributable to the Corporate and Other segment. Expenditures for long-lived assets were not significant during the periods presented above. Goodwill at December 31, 2016 and 2015 was allocated among the segments as follows: Annuity ( $3.9 million ) and Life Insurance ( $6.1 million ). Premiums collected, which is not a measure used in financial statements prepared according to GAAP, include premiums received on life insurance policies and deposits on annuities and universal life-type products. Premiums collected is a common life insurance industry measure of agent productivity. Net premiums collected totaled $689.7 million in 2016 , $683.1 million in 2015 and $646.6 million in 2014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Year ended December 31, 2016 2015 2014 (Dollars in thousands) Traditional and universal life insurance premiums collected $ 281,551 $ 281,003 $ 282,098 Premiums collected on interest sensitive products (85,622 ) (90,895 ) (98,796 ) Traditional life insurance premiums collected 195,929 190,108 183,302 Change in due premiums and other 985 848 (2 ) Traditional life insurance premiums as included in the Consolidated Statements of Operations. $ 196,914 $ 190,956 $ 183,300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16 2015 2014 (Dollars in thousands) Annuity Surrender charges and other $ 3,803 $ 2,524 $ 1,927 Life Insurance Administration charges $ 14,170 $ 14,342 $ 13,783 Cost of insurance charges 48,111 46,911 45,273 Surrender charges 1,181 919 737 Amortization of policy initiation fees (24 ) 3,371 1,504 Total $ 63,438 $ 65,543 $ 61,297 Corporate and Other Administration charges $ 5,547 $ 5,809 $ 6,212 Cost of insurance charges 29,805 29,760 29,569 Surrender charges 213 346 479 Separate account charges 7,957 8,854 9,157 Amortization of policy initiation fees 1,165 1,748 1,129 Total $ 44,687 $ 46,517 $ 46,546 Consolidated interest sensitive product charges as included in the Statements of Operations $ 111,928 $ 114,584 $ 109,770 Amortization of policy initiation fees decreased in 2016, compared to the prior year period, primarily due to the impact of unlocking assumptions used in the calculation of unearned revenue reserves. Premium Concentration by State Year ended December 31, 2016 2015 2014 Life and annuity collected premiums: Iowa 25.1 % 26.2 % 25.7 % Kansas 19.1 18.6 20.8 Oklahoma 8.0 8.9 8.2</t>
  </si>
  <si>
    <t>Quarterly Financial Information (unaudited)</t>
  </si>
  <si>
    <t>Quarterly Financial Information [Abstract]</t>
  </si>
  <si>
    <t>Quarterly Financial Information [Text Block]</t>
  </si>
  <si>
    <t>Quarterly Financial Information (Unaudited) Unaudited Quarterly Results of Operations 2016 Quarter ended March 31, June 30, September 30, December 31, (Dollars in thousands, except per share data) Premiums and product charges $ 78,249 $ 78,632 $ 73,533 $ 78,428 Net investment income 98,385 100,722 103,514 101,549 Realized gains (losses) on investments (607 ) (2,294 ) 621 517 Total revenues 179,666 181,285 181,284 184,179 Net income attributable to FBL Financial Group, Inc. 25,946 24,380 30,017 26,880 Earnings per common share $ 1.04 $ 0.97 $ 1.20 $ 1.07 Earnings per common share - assuming dilution $ 1.04 $ 0.97 $ 1.20 $ 1.07 2015 Quarter ended March 31, June 30, September 30, December 31, (Dollars in thousands, except per share data) Premiums and product charges $ 75,269 $ 77,164 $ 76,575 $ 76,532 Net investment income 98,773 97,489 95,882 99,005 Realized gains (losses) on investments (366 ) 7,808 (506 ) 3,553 Total revenues 177,946 186,745 175,494 182,624 Net income attributable to FBL Financial Group, Inc. 23,591 32,372 26,659 30,905 Earnings per common share $ 0.95 $ 1.30 $ 1.07 $ 1.24 Earnings per common share - assuming dilution $ 0.94 $ 1.29 $ 1.06 $ 1.23</t>
  </si>
  <si>
    <t>Sch I. Schedule of Investments</t>
  </si>
  <si>
    <t>Summary of Investments [Abstract]</t>
  </si>
  <si>
    <t>Summary of Investments, Other than Investments in Related Parties [Text Block]</t>
  </si>
  <si>
    <t>Schedule I - Summary of Investments - Other Than Investments in Related Parties FBL FINANCIAL GROUP, INC. December 31, 2016 Column A Column B Column C Column D Type of Investment Cost (1) Value Amount at which (Dollars in thousands) Fixed maturities, available for sale: Bonds: Corporate $ 3,529,997 $ 3,708,655 $ 3,708,655 Mortgage- and asset-backed 1,714,126 1,768,904 1,768,904 United States Government and agencies 30,575 32,072 32,072 State, municipal and other governments 1,387,013 1,499,159 1,499,159 Total 6,661,711 $ 7,008,790 7,008,790 Equity securities, available for sale: Common stocks: Banks, trusts and insurance companies 27,495 $ 27,495 27,495 Industrial, miscellaneous and all other 2,942 3,056 3,056 Non-redeemable preferred stocks 100,042 102,417 102,417 Total 130,479 $ 132,968 132,968 Mortgage loans 817,184 816,471 Investment real estate (2) 2,115 1,955 Policy loans 188,254 188,254 Short-term investments 16,348 16,348 Other investments 7,030 9,874 Total investments $ 7,823,121 $ 8,174,660 (1) On the basis of cost adjusted for repayments and amortization of premiums and accrual of discounts for fixed maturities and short-term investments; original cost for equity securities, real estate and other investments; and unpaid principal balance for mortgage loans and policy loans. (2) Amount shown on balance sheet differs from cost due to depreciation and allowance for possible losses deducted from cost.</t>
  </si>
  <si>
    <t>Sch II - Condensed Financial Information on Registrant</t>
  </si>
  <si>
    <t>Schedule II. Condensed Financial Information of Registrant [Abstract]</t>
  </si>
  <si>
    <t>Condensed Financial Information of Parent Company Only Disclosure [Text Block]</t>
  </si>
  <si>
    <t>Schedule II - Condensed Financial Information of Registrant FBL FINANCIAL GROUP, INC. (PARENT COMPANY) Condensed Balance Sheets (Dollars in thousands) December 31, 2016 2015 Assets Investments in subsidiaries (eliminated in consolidation) $ 1,205,356 $ 1,145,988 Fixed maturities - available for sale, at fair value (amortized cost: 2016 - $29,210; 2015 - $33,389) 31,182 35,212 Equity securities - available for sale, at fair value (cost: 2016 - $2,942; 2015 - $1,470) 3,056 1,428 Short-term investments 5,988 13,066 Cash and cash equivalents 30,803 26,839 Amounts receivable from affiliates 1,758 1,264 Amounts receivable from subsidiaries (eliminated in consolidation) 10,487 1,758 Accrued investment income 13 12 Current income taxes recoverable 153 651 Deferred income tax assets 12,622 13,682 Other assets 12,585 10,106 Total assets $ 1,314,003 $ 1,250,006 Liabilities and stockholders' equity Liabilities: Accrued expenses and other liabilities $ 28,758 $ 18,470 Amounts payable from subsidiaries (eliminated in consolidation) 43 110 Long-term debt payable to non-affiliates 97,000 97,000 Total liabilities 125,801 115,580 Stockholders' equity: Preferred stock 3,000 3,000 Class A common stock 152,903 149,248 Class B common stock 72 72 Accumulated other comprehensive income 149,555 114,532 Retained earnings 882,672 867,574 Total stockholders' equity 1,188,202 1,134,426 Total liabilities and stockholders' equity $ 1,314,003 $ 1,250,006 See accompanying notes to condensed financial statements. Schedule II -Condensed Financial Information of Registrant (Continued) FBL FINANCIAL GROUP, INC. (PARENT COMPANY) Condensed Statements of Operations (Dollars in thousands) Year Ended December 31, 2016 2015 2014 Revenues: Net investment income $ 2,013 $ 2,033 $ 2,689 Realized gains (losses) on investments — (583 ) 1,047 Dividends from subsidiaries (eliminated in consolidation) 85,900 50,000 45,700 Management fee income from affiliates 2,179 2,277 1,925 Management fee income from subsidiaries (eliminated in consolidation) 5,652 5,654 8,836 Other income 2 (8 ) 7 Total revenues 95,746 59,373 60,204 Expenses: Interest expense 4,850 4,850 4,723 General and administrative expenses 9,002 8,795 8,471 Total expenses 13,852 13,645 13,194 81,894 45,728 47,010 Income tax benefit 2,349 2,507 1,011 Income before equity in undistributed income of subsidiaries 84,243 48,235 48,021 Equity in undistributed income of subsidiaries (eliminated in consolidation) 22,980 65,292 61,920 Net income $ 107,223 $ 113,527 $ 109,941 See accompanying notes to condensed financial statements. Schedule II - Condensed Financial Information of Registrant (Continued) FBL FINANCIAL GROUP, INC. (PARENT COMPANY) Condensed Statements of Cash Flows (Dollars in thousands) Year ended December 31, 2016 2015 2014 Net cash provided by (used in) operating activities $ (4,342 ) $ 1,841 $ 4,200 Investing activities Sales of fixed maturities - available for sale 5,641 18,618 21,347 Acquisitions of equity securities - available for sale (1,397 ) (1,188 ) (269 ) Short-term investments, net change 7,078 395 17,617 Dividends from subsidiaries (eliminated in consolidation) 85,900 50,000 45,700 Net cash provided by investing activities 97,222 67,825 84,395 Financing activities Excess tax deductions on stock-based compensation 846 1,362 1,199 Repurchase of common stock, net 1,840 (584 ) (8,003 ) Capital contribution to subsidiary — (300 ) (1,000 ) Dividends paid (91,602 ) (89,347 ) (34,749 ) Net cash used in financing activities (88,916 ) (88,869 ) (42,553 ) Increase (decrease) in cash and cash equivalents 3,964 (19,203 ) 46,042 Cash and cash equivalents at beginning of year 26,839 46,042 — Cash and cash equivalents at end of year $ 30,803 $ 26,839 $ 46,042 Supplemental disclosure of cash flow information Cash received (paid) during the year for: Income taxes $ 5,486 $ 6,344 $ 6,927 Interest (4,850 ) (4,850 ) (4,850 ) See accompanying notes to condensed financial statements. Schedule II - Condensed Financial Information of Registrant (Continued) FBL FINANCIAL GROUP, INC. (PARENT COMPANY) Notes to Condensed Financial Statements December 31, 2016 1. Basis of Presentation The accompanying condensed financial statements should be read in conjunction with the consolidated financial statements and notes thereto of FBL Financial Group, Inc. In the parent company only financial statements, our investments in subsidiaries are stated at cost plus equity in undistributed earnings of subsidiaries since the date of acquisition. In addition, the carrying value includes net unrealized gains/losses on the subsidiaries' investments classified as "available for sale." 2. Dividends from Subsidiaries The parent company received dividends in the form of cash totaling $85.9 million in 2016 , $50.0 million in 2015 and $45.7 million in 2014 . 3 . Debt See Note 6 to the consolidated financial statements included in Item 8 for a description of the parent company's debt, including items paid off. The company's debt matures in 2047.</t>
  </si>
  <si>
    <t>Sch III Supplementary Insurance Information</t>
  </si>
  <si>
    <t>Schedule III. Supplementary Insurance Information [Abstract]</t>
  </si>
  <si>
    <t>Supplementary Insurance Information, for Insurance Companies Disclosure [Text Block]</t>
  </si>
  <si>
    <t>Schedule III - Supplementary Insurance Information FBL FINANCIAL GROUP, INC. Column A Column B Column C Column D Column E Deferred acquisition costs Future policy Unearned Other (Dollars in thousands) December 31, 2016: Annuity $ 88,762 $ 3,827,295 $ — $ 364,966 Life Insurance 267,545 2,573,276 13,526 199,944 Corporate and Other 69,664 417,524 11,611 30,543 Impact of unrealized gains/losses (95,647 ) 3,795 (4,215 ) — Total $ 330,324 $ 6,821,890 $ 20,922 $ 595,453 December 31, 2015: Annuity $ 85,819 $ 3,550,364 $ — $ 370,326 Life Insurance 248,333 2,473,357 9,719 194,751 Corporate and Other 75,366 399,203 12,257 29,128 Impact of unrealized gains/losses (73,735 ) 4,090 (3,352 ) — Total $ 335,783 $ 6,427,014 $ 18,624 $ 594,205 December 31, 2014: Annuity $ 82,778 $ 3,370,109 $ — $ 372,244 Life Insurance 232,020 2,372,108 10,111 193,567 Corporate and Other 85,506 394,536 13,428 24,823 Impact of unrealized gains/losses (179,544 ) 11,182 (11,461 ) — Total $ 220,760 $ 6,147,935 $ 12,078 $ 590,634 Schedule III - Supplementary Insurance Information (Continued) FBL FINANCIAL GROUP, INC. Column A Column F Column G Column H Column I Column J Premium Net Benefits, Amortization Other (Dollars in thousands) December 31, 2016: Annuity $ 3,803 $ 210,679 $ 113,543 $ 11,185 $ 23,733 Life Insurance 260,331 154,427 261,757 11,038 75,100 Corporate and Other 44,716 32,514 37,296 6,078 8,912 Change in net unrealized gains/losses on derivatives — 6,550 3,704 562 — Impact of realized gains/losses (8 ) — (32 ) (638 ) (3 ) Total $ 308,842 $ 404,170 $ 416,268 $ 28,225 $ 107,742 December 31, 2015: Annuity $ 2,524 $ 209,896 $ 110,356 $ 9,658 $ 22,456 Life Insurance 256,504 152,730 253,461 14,364 76,167 Corporate and Other 46,519 31,214 32,346 11,316 9,816 Change in net unrealized gains/losses on derivatives — (2,691 ) (2,577 ) (332 ) — Impact of realized gains/losses (7 ) — 2 214 9 Total $ 305,540 $ 391,149 $ 393,588 $ 35,220 $ 108,448 December 31, 2014: Annuity $ 1,927 $ 201,550 $ 105,669 $ 10,477 $ 22,275 Life Insurance 244,597 146,349 238,841 15,594 72,641 Corporate and Other 46,547 31,913 29,470 6,929 10,032 Change in net unrealized gains/losses on derivatives — 2,270 432 125 — Impact of realized gains/losses (1 ) — 4 178 7 Total $ 293,070 $ 382,082 $ 374,416 $ 33,303 $ 104,955</t>
  </si>
  <si>
    <t>Sch IV Reinsurance</t>
  </si>
  <si>
    <t>Schedule IV. Reinsurance [Abstract]</t>
  </si>
  <si>
    <t>Supplemental Schedule of Reinsurance Premiums for Insurance Companies [Text Block]</t>
  </si>
  <si>
    <t>Schedule IV - Reinsurance FBL FINANCIAL GROUP, INC. Column A Column B Column C Column D Column E Column F Gross Ceded to Assumed Net amount Percent of (Dollars in thousands) Year ended December 31, 2016: Life insurance in force, at end of year $ 60,753,614 $ 14,258,457 $ 523,538 $ 47,018,695 1.1 % Insurance premiums and other considerations: Interest sensitive product charges $ 110,608 $ 1,003 $ 2,323 $ 111,928 2.1 % Traditional life insurance premiums 222,037 25,470 347 196,914 0.2 Accident and health premiums 6,956 6,585 — 371 — $ 339,601 $ 33,058 $ 2,670 $ 309,213 0.9 Year ended December 31, 2015: Life insurance in force, at end of year $ 59,136,803 $ 14,263,420 $ 551,563 $ 45,424,946 1.2 % Insurance premiums and other considerations: Interest sensitive product charges $ 113,221 $ 1,024 $ 2,387 $ 114,584 2.1 % Traditional life insurance premiums 215,936 25,344 364 190,956 0.2 Accident and health premiums 7,561 7,094 — 467 — $ 336,718 $ 33,462 $ 2,751 $ 306,007 0.9 Year ended December 31, 2014: Life insurance in force, at end of year $ 57,010,809 $ 13,837,869 $ 592,022 $ 43,764,962 1.4 % Insurance premiums and other considerations: Interest sensitive product charges $ 110,431 $ 1,026 $ 365 $ 109,770 0.3 % Traditional life insurance premiums 206,701 23,819 418 183,300 0.2 Accident and health premiums 8,050 7,668 — 382 — $ 325,182 $ 32,513 $ 783 $ 293,452 0.3</t>
  </si>
  <si>
    <t>Significant Accounting Policies Level 2 (Policies)</t>
  </si>
  <si>
    <t>Consolidation, Policy</t>
  </si>
  <si>
    <t xml:space="preserve">Consolidation Our consolidated financial statements include the financial statements of the Company and its direct and indirect subsidiaries. All significant intercompany transactions have been eliminated. </t>
  </si>
  <si>
    <t>Marketable Securities, Policy</t>
  </si>
  <si>
    <t>Fixed Maturities and Equity Securities Fixed maturities are comprised of bonds and redeemable preferred stock and are designated as "available for sale." Available-for-sale securities, with the exception of interest-only bonds, are reported at fair value and unrealized gains and losses on these securities are included directly in stockholders' equity as a component of accumulated other comprehensive income. The unrealized gains and losses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Equity securities, comprised of mutual funds and common and non-redeemable preferred stocks, are designated as "available for sale" and are reported at fair value. The change in unrealized gains and losses of equity securities is included directly in stockholders' equity, net of any related deferred income taxes, as a component of accumulated other comprehensive income.</t>
  </si>
  <si>
    <t>Investment, Policy</t>
  </si>
  <si>
    <t xml:space="preserve">Mortgage Loans Mortgage loans are reported at cost adjusted for amortization of premiums and accrual of discounts. If we determine that the value of any mortgage loan is impaired (i.e., when it is probable we will be unable to collect all amounts due according to the contractual terms of the loan agreement), the carrying value of the mortgage loan is reduced to its fair value, which may be based upon the present value of expected future cash flows from the loan, or the fair value of the underlying collateral. We evaluate each of our mortgage loans individually and establish an estimated loss, if needed, for each impaired loan identified. The carrying value of each specific loan is reduced by the estimated loss.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Real Estate Our real estate is held for investment and reported at cost less allowances for depreciation, as applicable.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16 , and one property was held for investment with an impairment charge of $0.2 million as of December 31, 2015 .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all options, which are carried at fair value, a promissory note acquired in a sale of a partnership interest, which is carried at the remaining basis of the partnership, and our ownership interest in aircraft acquired in a troubled debt restructuring with a bond issuer that filed for bankruptcy. The ownership interest in the aircraft is reported at cost, less accumulated depreciation.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are required or choose to use the equity method of accounting. These corporations and partnerships operate predominately in the investment company, real estate, broker/dealer and insurance industries and include non-guaranteed low income housing tax credit entities (LIHTC). Such investments are accounted for using the equity method. In applying the equity method, we record our share of income or loss reported by the equity investees.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The carrying values of all our investments are reviewed on an ongoing basis for credit deterioration. When our review indicates a decline in fair value for a fixed maturity security is an other-than-temporary impairment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We monitor the financial condition and operations of the issuers of fixed maturities and equity securities that could potentially have a credit impairment that is OTTI. In determining whether or not an unrealized loss is OTTI, we review factors such as: • historical operating trends; • business prospects; • status of the industry in which the company operates; • analyst ratings on the issuer and sector; • quality of management; • size of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on'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t>
  </si>
  <si>
    <t>Fair Value of Financial Instruments, Policy</t>
  </si>
  <si>
    <t xml:space="preserve">Fair Values 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t>
  </si>
  <si>
    <t>Cash and Cash Equivalents, Policy</t>
  </si>
  <si>
    <t xml:space="preserve">Cash and Cash Equivalents For purposes of our consolidated statements of cash flows, we consider all highly liquid debt instruments purchased with a maturity of three months or less to be cash equivalents. </t>
  </si>
  <si>
    <t>Reinsurance Accounting Policy</t>
  </si>
  <si>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For business assumed from other companies, reinsurance recoverable includes premium receivable net of our share of benefits and expenses we owe to the ceding company. 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t>
  </si>
  <si>
    <t>Capitalization of Deferred Policy Acquisition Costs, Policy</t>
  </si>
  <si>
    <t xml:space="preserve">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being amortized generally in proportion to expected gross margins or gross profits. That amortization is adjusted retrospectively through an unlocking process when estimates of current or future gross profits/margins (including the impact of investment gains and losses) to be realized from a group of products are revised.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t>
  </si>
  <si>
    <t>Depreciation, Depletion, and Amortization, Policy</t>
  </si>
  <si>
    <t xml:space="preserve">Other Assets Other assets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hree to twenty years. Property and equipment had a carrying value of $33.5 million at December 31, 2016 and $30.2 million at December 31, 2015 , and accumulated depreciation and amortization of $70.1 million at December 31, 2016 and $61.4 million at December 31, 2015 . Depreciation and amortization expense for property and equipment was $8.7 million in 2016 , $8.2 million in 2015 and $6.3 million in 2014 . </t>
  </si>
  <si>
    <t>Goodwill and Intangible Assets, Policy</t>
  </si>
  <si>
    <t>Other assets at December 31, 2016 and 2015 ,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16 or 2015 .</t>
  </si>
  <si>
    <t>Future Policy Benefits Liability, Policy</t>
  </si>
  <si>
    <t xml:space="preserve">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16 , 2015 and 2014 .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00% to 6.00% . The average rate of assumed investment yields used in estimating gross margins was 5.51% in 2016 , 5.66% in 2015 and 5.75% in 2014 . The liability for future policy benefits for non-participating traditional life insurance is computed using a net level method, including assumptions as to mortality, persistency and interest and includes provisions for possible unfavorable deviations. 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t>
  </si>
  <si>
    <t>Revenue Recognition, Deferred Revenue, Policy</t>
  </si>
  <si>
    <t xml:space="preserve">Other Policy Claims and Benefits 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t>
  </si>
  <si>
    <t>Policyholders' Dividend, Policy</t>
  </si>
  <si>
    <t xml:space="preserve">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32% of receipts from policyholders during 2016 ( 2015 - 31% and 2014 - 30% ) and represented 11% of life insurance in force at December 31, 2016 , 2015 and 2014 . </t>
  </si>
  <si>
    <t>Income Tax, Policy</t>
  </si>
  <si>
    <t xml:space="preserve">Deferred Income Taxes 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t>
  </si>
  <si>
    <t>Policyholder Accounts, Policy</t>
  </si>
  <si>
    <t xml:space="preserve">Separate Accounts 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t>
  </si>
  <si>
    <t>Revenue Recognition, Premiums Earned, Policy</t>
  </si>
  <si>
    <t>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eferred acquisition costs is recognized as expense over the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16 2015 2014 (Dollars in thousands) Underwriting, acquisition and insurance expenses: Commission expense, net of deferrals $ 22,735 $ 22,260 $ 22,856 Amortization of deferred acquisition costs 28,225 35,220 33,303 Amortization of value of insurance in force acquired 2,392 2,436 3,500 Other underwriting, acquisition and insurance expenses, net of deferrals 82,615 83,752 78,599 Total $ 135,967 $ 143,668 $ 138,258</t>
  </si>
  <si>
    <t>Other Income and Other Expenses, Policy</t>
  </si>
  <si>
    <t xml:space="preserve">Other Income and Other Expenses Other income and other expenses primarily consist of revenue and expenses generated by our various non-insurance subsidiaries for investment advisory, marketing and distribution, and leasing services. They also include revenues and expenses generated by our parent company for management services. Certain of these activities are performed on behalf of our affiliates. Lease income from leases with affiliates totaled $4.8 million in 2016 , $4.9 million in 2015 and $3.1 million in 2014 . Investment advisory fee income from affiliates totaled $2.5 million in 2016 , $2.3 million in 2015 and $1.9 million in 2014 . In addition, Farm Bureau Life has certain items, including fees earned from brokered products, reported as other income and other expense, which netted to $3.4 million in 2016 and $3.2 million in 2015 and 2014 . We expense legal costs associated with a loss contingency as incurred. </t>
  </si>
  <si>
    <t>Pension and Other Postretirement Plans, Policy</t>
  </si>
  <si>
    <t>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We employ a long-term investment strategy of maintaining diversified plan assets. The expected return on plan assets is set at the long-term rate expected to be earned based on the long-term investment strategy of the plans for assets at the end of the reporting period.</t>
  </si>
  <si>
    <t>Share-based Compensation, Option and Incentive Plans Policy</t>
  </si>
  <si>
    <t>We have a Cash-Based Restricted Stock Unit Plan. Performance and non-performance units are awarded under this plan. In addition to meeting the performance goals, the performance units are subject to a five-year vesting schedule. The non-performance units awarded under this plan vest over five years. The amount payable per unit awarded is equal to the price per share of the Company's common stock at settlement of the award, and as such, we measure the value of the award each reporting period based on the current stock price. The expense related to the performance units is based on the number of units expected to vest and is recognized over the required service period. The expense related to the non-performance units is recognized over the five-year vesting schedule. The impact of forfeitures is estimated and compensation expense is recognized only for those units expected to vest. We also have share-based payment arrangements under our Class A Common Stock Compensation Plan, although no new awards have been made since 2011. We recognize compensation expense for all share-based payments granted, modified or settled. The stock option expense was being recognized over the shorter of our five-year vesting schedule or the period ending when the employee becomes eligible for retirement using the straight-line method. However, during 2014 we accelerated the vesting of all unvested stock options and recognized the remaining compensation expense. The impact of forfeitures is estimated and compensation expense is recognized only for those stock-based instruments expected to vest. We report tax deductions related to stock-based instruments in excess of recognized compensation expense as a financing cash flow. See Note 8 for additional details on these plans.</t>
  </si>
  <si>
    <t>Comprehensive Income, Policy</t>
  </si>
  <si>
    <t xml:space="preserve">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 </t>
  </si>
  <si>
    <t>Use of Estimates, Policy</t>
  </si>
  <si>
    <t>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Significant Accounting Policies Insurance costs (Tables)</t>
  </si>
  <si>
    <t>Accounting Policies [Abstract]</t>
  </si>
  <si>
    <t>Recognition of underwriting, acquisition and insurance costs</t>
  </si>
  <si>
    <t>Underwriting, Acquisition and Insurance Expenses Year ended December 31, 2016 2015 2014 (Dollars in thousands) Underwriting, acquisition and insurance expenses: Commission expense, net of deferrals $ 22,735 $ 22,260 $ 22,856 Amortization of deferred acquisition costs 28,225 35,220 33,303 Amortization of value of insurance in force acquired 2,392 2,436 3,500 Other underwriting, acquisition and insurance expenses, net of deferrals 82,615 83,752 78,599 Total $ 135,967 $ 143,668 $ 138,258</t>
  </si>
  <si>
    <t>Investment Operations (Tables)</t>
  </si>
  <si>
    <t>Available-For-Sale Fixed Maturity and Equity Securities by Investment Category</t>
  </si>
  <si>
    <t>Available-For-Sale Fixed Maturity and Equity Securities by Investment Category December 31, 2016 Amortized Cost Gross Unrealized Gains Gross Unrealized Losses Fair Value Non-credit losses on other-than-temporary impairments (1) (Dollars in thousands) Fixed maturities: Corporate (2) $ 3,529,997 $ 228,601 $ (49,943 ) $ 3,708,655 $ (1,082 ) Residential mortgage-backed 396,110 29,121 (2,931 ) 422,300 (983 ) Commercial mortgage-backed 546,446 33,645 (4,137 ) 575,954 — Other asset-backed 771,570 8,846 (9,766 ) 770,650 2,544 United States Government and agencies 30,575 1,629 (132 ) 32,072 — State, municipal and other governments 1,387,013 119,298 (7,152 ) 1,499,159 — Total fixed maturities $ 6,661,711 $ 421,140 $ (74,061 ) $ 7,008,790 $ 479 Equity securities: Non-redeemable preferred stocks $ 100,042 $ 4,050 $ (1,675 ) $ 102,417 Common stocks 30,437 114 — 30,551 Total equity securities $ 130,479 $ 4,164 $ (1,675 ) $ 132,968 December 31, 2015 Amortized Cost Gross Unrealized Gains Gross Unrealized Losses Fair Value Non-credit losses on other-than-temporary impairments (1) (Dollars in thousands) Fixed maturities: Corporate (2) $ 3,464,402 $ 192,149 $ (137,844 ) $ 3,518,707 $ 351 Residential mortgage-backed 436,969 33,880 (5,343 ) 465,506 (3,584 ) Commercial mortgage-backed 514,195 42,284 (2,487 ) 553,992 — Other asset-backed 578,692 11,554 (7,124 ) 583,122 3,058 United States Government and agencies 41,050 3,129 (81 ) 44,098 — State, municipal and other governments 1,344,611 129,923 (2,183 ) 1,472,351 — Total fixed maturities $ 6,379,919 $ 412,919 $ (155,062 ) $ 6,637,776 $ (175 ) Equity securities: Non-redeemable preferred stocks $ 87,029 $ 6,095 $ (1,173 ) $ 91,951 Common stocks 29,307 450 (41 ) 29,716 Total equity securities $ 116,336 $ 6,545 $ (1,214 ) $ 121,667 (1) Non-credit losses subsequent to the initial impairment measurement date on OTTI losses are included in the gross unrealized gains and gross unrealized losses columns above. The non-credit loss component of OTTI losses for other asset-backed securities were in an unrealized gain position at December 31, 2016 and corporate and other asset-backed securities at December 31, 2015 due to increases in estimated fair value subsequent to initial recognition of non-credit losses on such securities. (2) Corporate securities include hybrid preferred securities with a fair value of $23.3 million at December 31, 2016 and $43.5 million at December 31, 2015 . Corporate securities also include redeemable preferred stock with a fair value of $24.5 million at December 31, 2016 and $24.8 million at December 31, 2015 .</t>
  </si>
  <si>
    <t>Available-For-Sale Fixed Maturities by Maturity Date</t>
  </si>
  <si>
    <t>Available-For-Sale Fixed Maturities by Maturity Date December 31, 2016 Amortized Cost Fair Value (Dollars in thousands) Due in one year or less $ 87,893 $ 89,546 Due after one year through five years 788,543 847,046 Due after five years through ten years 716,499 742,640 Due after ten years 3,354,650 3,560,654 4,947,585 5,239,886 Mortgage-backed and other asset-backed 1,714,126 1,768,904 Total fixed maturities $ 6,661,711 $ 7,008,790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t>
  </si>
  <si>
    <t>Net Unrealized Gains (Losses) on Investments in Accumulated Other Comprehensive Income</t>
  </si>
  <si>
    <t>Net Unrealized Gains (Losses) on Investments in Accumulated Other Comprehensive Income December 31, 2016 2015 (Dollars in thousands) Net unrealized appreciation on: Fixed maturities - available for sale $ 347,079 $ 257,857 Equity securities - available for sale 2,489 5,331 349,568 263,188 Adjustments for assumed changes in amortization pattern of: Deferred acquisition costs (95,647 ) (73,735 ) Value of insurance in force acquired (12,382 ) (3,087 ) Unearned revenue reserve 4,215 3,352 Adjustments for assumed changes in policyholder liabilities (3,795 ) (4,090 ) Provision for deferred income taxes (84,684 ) (64,955 ) Net unrealized investment gains $ 157,275 $ 120,673 Change in Unrealized Appreciation/Depreciation of Investments - Recorded in Accumulated Other Comprehensive Income Year ended December 31, 2016 2015 2014 (Dollars in thousands) Fixed maturities - available for sale $ 89,222 $ (331,408 ) $ 336,051 Equity securities - available for sale (2,842 ) 118 3,729 Change in unrealized appreciation/depreciation of investments $ 86,380 $ (331,290 ) $ 339,780 The changes in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t>
  </si>
  <si>
    <t>Fixed Maturity and Equity Securities with Unrealized Losses by Length of Time</t>
  </si>
  <si>
    <t xml:space="preserve">Fixed Maturity and Equity Securities with Unrealized Losses by Length of Time December 31, 2016 Less than one year One year or more Total Description of Securities Fair Value Unrealized Losses Fair Value Unrealized Losses Fair Value Unrealized Losses Percent of Total (Dollars in thousands) Fixed maturities: Corporate $ 742,626 $ (23,142 ) $ 220,939 $ (26,801 ) $ 963,565 $ (49,943 ) 67.3 % Residential mortgage-backed 51,873 (1,014 ) 22,744 (1,917 ) 74,617 (2,931 ) 4.0 Commercial mortgage-backed 95,690 (3,590 ) 6,610 (547 ) 102,300 (4,137 ) 5.6 Other asset-backed 371,829 (5,810 ) 95,740 (3,956 ) 467,569 (9,766 ) 13.2 United States Government and agencies 6,438 (132 ) — — 6,438 (132 ) 0.2 State, municipal and other governments 150,052 (7,152 ) — — 150,052 (7,152 ) 9.7 Total fixed maturities $ 1,418,508 $ (40,840 ) $ 346,033 $ (33,221 ) $ 1,764,541 $ (74,061 ) 100.0 % Equity securities: Non-redeemable preferred stocks $ 12,774 $ (150 ) $ 13,438 $ (1,525 ) $ 26,212 $ (1,675 ) Total equity securities $ 12,774 $ (150 ) $ 13,438 $ (1,525 ) $ 26,212 $ (1,675 ) December 31, 2015 Less than one year One year or more Total Description of Securities Fair Value Unrealized Losses Fair Value Unrealized Losses Fair Value Unrealized Losses Percent of Total (Dollars in thousands) Fixed maturities: Corporate $ 1,115,324 $ (96,062 ) $ 115,730 $ (41,782 ) $ 1,231,054 $ (137,844 ) 88.9 % Residential mortgage-backed 21,646 (725 ) 26,537 (4,618 ) 48,183 (5,343 ) 3.4 Commercial mortgage-backed 48,424 (1,947 ) 7,657 (540 ) 56,081 (2,487 ) 1.6 Other asset-backed 285,395 (3,323 ) 65,298 (3,801 ) 350,693 (7,124 ) 4.6 United States Government and agencies 4,807 (81 ) — — 4,807 (81 ) 0.1 State, municipal and other governments 77,980 (2,183 ) — — 77,980 (2,183 ) 1.4 Total fixed maturities $ 1,553,576 $ (104,321 ) $ 215,222 $ (50,741 ) $ 1,768,798 $ (155,062 ) 100.0 % Equity securities: Non-redeemable preferred stocks $ 21,280 $ (573 ) $ 4,400 $ (600 ) $ 25,680 $ (1,173 ) Common stocks 1,428 (41 ) — — $ 1,428 $ (41 ) Total equity securities $ 22,708 $ (614 ) $ 4,400 $ (600 ) $ 27,108 $ (1,214 ) Fixed maturities in the above tables include 516 securities from 404 issuers at December 31, 2016 and 542 securities from 435 issuers at December 31, 2015 . Unrealized losses decreased during 2016 primarily due to a decrease in overall spreads, offset slightly by an increase in treasury yields over the same period.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December 31, 2016 . We will continue to monitor the investment portfolio for future changes in issuer facts and circumstances that could result in future impairments beyond those currently identified. Excluding mortgage- and asset-backed securities, our largest unrealized loss was from an oil field service provider and totaled $2.1 million at December 31, 2016 . With respect to mortgage- and asset-backed securities not backed by the United States Government, our largest aggregate unrealized loss from the same issuer at December 31, 2016 was $1.2 million , consisting of two different securities that are backed by different pools of Alt-A residential mortgage loans. Both securities are rated non-investment grade and the largest unrealized loss totaled $0.7 million . </t>
  </si>
  <si>
    <t>Mortgage Loans by Collateral Type</t>
  </si>
  <si>
    <t>Mortgage Loans by Collateral Type December 31, 2016 December 31, 2015 Collateral Type Carrying Value Percent of Total Carrying Value Percent of Total (Dollars in thousands) Office $ 361,088 44.2 % $ 333,400 44.8 % Retail 240,602 29.5 227,039 30.5 Industrial 154,005 18.9 133,085 17.9 Other 60,776 7.4 50,779 6.8 Total $ 816,471 100.0 % $ 744,303 100.0 % Mortgage Loans by Geographic Location within the United States December 31, 2016 December 31, 2015 Region of the United States Carrying Value Percent of Total Carrying Value Percent of Total (Dollars in thousands) South Atlantic $ 266,019 32.6 % $ 233,522 31.4 % West North Central 105,753 12.9 102,555 13.8 Pacific 104,337 12.8 100,188 13.4 East North Central 91,550 11.2 86,019 11.5 Mountain 79,707 9.8 78,750 10.6 West South Central 74,258 9.1 66,677 9.0 Other 94,847 11.6 76,592 10.3 Total $ 816,471 100.0 % $ 744,303 100.0 %</t>
  </si>
  <si>
    <t>Mortgage Loans by Geographic Location within the United States</t>
  </si>
  <si>
    <t>Mortgage Loans by Geographic Location within the United States December 31, 2016 December 31, 2015 Region of the United States Carrying Value Percent of Total Carrying Value Percent of Total (Dollars in thousands) South Atlantic $ 266,019 32.6 % $ 233,522 31.4 % West North Central 105,753 12.9 102,555 13.8 Pacific 104,337 12.8 100,188 13.4 East North Central 91,550 11.2 86,019 11.5 Mountain 79,707 9.8 78,750 10.6 West South Central 74,258 9.1 66,677 9.0 Other 94,847 11.6 76,592 10.3 Total $ 816,471 100.0 % $ 744,303 100.0 %</t>
  </si>
  <si>
    <t>Mortgage Loans by Loan-to-Value Ratio</t>
  </si>
  <si>
    <t>Mortgage Loans by Loan-to-Value Ratio December 31, 2016 December 31, 2015 Loan-to-Value Ratio Carrying Value Percent of Total Carrying Value Percent of Total (Dollars in thousands) 0% - 50% $ 274,953 33.7 % $ 264,605 35.6 % 50% - 60% 210,555 25.8 169,045 22.7 60% - 70% 233,216 28.5 234,544 31.5 70% - 80% 67,607 8.3 67,072 9.0 80% - 90% 30,140 3.7 9,037 1.2 Total $ 816,471 100.0 % $ 744,303 100.0 % The loan-to-value ratio is determined using the most recent appraised value. Appraisals are updated periodically when there is indication of a possible significant collateral decline or there are loan modifications or refinance requests. Mortgage Loans by Year of Origination December 31, 2016 December 31, 2015 Carrying Value Percent of Total Carrying Value Percent of Total (Dollars in thousands) 2016 $ 158,817 19.4 % $ — — % 2015 149,302 18.3 154,582 20.9 2014 80,771 9.9 83,546 11.2 2013 69,887 8.6 79,879 10.7 2012 59,983 7.3 65,817 8.8 2011 and prior 297,711 36.5 360,479 48.4 Total $ 816,471 100.0 % $ 744,303 100.0 %</t>
  </si>
  <si>
    <t>Mortgage Loans by Year of Origination</t>
  </si>
  <si>
    <t>Mortgage Loans by Year of Origination December 31, 2016 December 31, 2015 Carrying Value Percent of Total Carrying Value Percent of Total (Dollars in thousands) 2016 $ 158,817 19.4 % $ — — % 2015 149,302 18.3 154,582 20.9 2014 80,771 9.9 83,546 11.2 2013 69,887 8.6 79,879 10.7 2012 59,983 7.3 65,817 8.8 2011 and prior 297,711 36.5 360,479 48.4 Total $ 816,471 100.0 % $ 744,303 100.0 %</t>
  </si>
  <si>
    <t>Impaired Mortgage Loans</t>
  </si>
  <si>
    <t xml:space="preserve"> Impaired Mortgage Loans December 31, 2016 2015 (Dollars in thousands) Unpaid principal balance $ 21,459 $ 21,766 Less: Related allowance (713 ) (851 ) Discount — (87 ) Carrying value of impaired mortgage loans $ 20,746 $ 20,828</t>
  </si>
  <si>
    <t>Allowance on Mortgage Loans</t>
  </si>
  <si>
    <t xml:space="preserve"> Allowance on Mortgage Loans Year ended December 31, 2016 2015 (Dollars in thousands) Balance at beginning of period $ 851 $ 857 Charge offs (138 ) (6 ) Balance at end of period $ 713 $ 851</t>
  </si>
  <si>
    <t>Components of Net Investment Income</t>
  </si>
  <si>
    <t>Components of Net Investment Income Year ended December 31, 2016 2015 2014 (Dollars in thousands) Fixed maturities - available for sale $ 342,657 $ 338,952 $ 333,759 Equity securities - available for sale 6,558 6,091 5,388 Mortgage loans 38,098 35,923 32,759 Real estate — 169 140 Policy loans 8,956 8,871 8,620 Short-term investments, cash and cash equivalents 365 141 — Derivative income (loss) 3,935 (2,266 ) 2,496 Prepayment fee income and other 10,992 11,555 6,959 411,561 399,436 390,121 Less investment expenses (7,391 ) (8,287 ) (8,039 ) Net investment income $ 404,170 $ 391,149 $ 382,082</t>
  </si>
  <si>
    <t>Realized Gains (Losses) - Recorded in Income</t>
  </si>
  <si>
    <t xml:space="preserve">Realized Gains (Losses) - Recorded in Income Year ended December 31, 2016 2015 2014 (Dollars in thousands) Realized gains (losses) on sales of investments Fixed maturities: Gross gains $ 9,793 $ 4,781 $ 4,593 Gross losses (8,523 ) (1,952 ) (833 ) Equity securities 529 — — Mortgage loans 817 — — Short-term investments, cash and cash equivalents (1 ) — — Other 491 8,233 — 3,106 11,062 3,760 Impairment losses recognized in earnings: Credit-related portion of fixed maturity losses (1) (4,767 ) (363 ) — Other credit-related (2) (102 ) (210 ) (822 ) Realized gains (losses) on investments recorded in income $ (1,763 ) $ 10,489 $ 2,938 (1) Amount represents the credit-related losses recognized for fixed maturities that were impaired through income but not written down to fair value. As discussed above, the non-credit portion of the losses have been recognized in other comprehensive income (loss). (2) Amount represents credit-related losses for other investments, real estate and fixed maturities written down to fair value through income. Proceeds from sales of fixed maturities were $109.5 million in 2016 , $108.5 million in 2015 and $67.2 million in 2014 . Realized losses on sales were on securities that we did not intend to sell at the prior balance sheet date or on securities that were impaired in a prior period, but decreased in value and were sold during the current reporting period. </t>
  </si>
  <si>
    <t>Credit Loss Component of Other-than-temporary Impairments on Fixed Maturities</t>
  </si>
  <si>
    <t>Credit Loss Component of Other-Than-Temporary Impairments on Fixed Maturities The following table sets forth the amount of credit loss impairments on fixed maturities held by the Company as of the dates indicated for which the non-credit portion of the OTTI was recognized in other comprehensive income (loss) and corresponding changes in such amounts. Year ended December 31, 2016 2015 (Dollars in thousands) Balance at beginning of period $ (11,498 ) $ (16,772 ) Increases for newly impaired investments (2,595 ) — Increases to previously impaired investments (2,172 ) (363 ) Reductions due to investments sold 1,765 5,637 Balance at end of period $ (14,500 ) $ (11,498 )</t>
  </si>
  <si>
    <t>Variable Interest Entities</t>
  </si>
  <si>
    <t>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VIE status exists,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are classified as securities and indebtedness of related parties, and consist of LIHTC, limited partnerships or limited liability companies accounted for under the equity method.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Based on this analysis, none of our VIEs were required to be consolidated at December 31, 2016 or December 31, 2015. There were no circumstances that occurred during 2016 or 2015 that resulted in any changes in our decision not to consolidate any of our VIEs. We also have not provided additional support or other guarantees that was not previously contractually required (financial or otherwise) to any of the VIEs as of December 31, 2016 or December 31, 2015. VIE Investments by Category December 31, 2016 December 31, 2015 Carrying Value Maximum Exposure to Loss Carrying Value (1) Maximum Exposure to Loss (1) (Dollars in thousands) LIHTC $ 91,255 $ 95,058 $ 94,170 $ 102,626 Investment companies 23,379 45,569 20,004 35,604 Real estate limited partnerships 10,790 14,558 9,554 15,610 Other 429 2,034 637 2,448 Total $ 125,853 $ 157,219 $ 124,365 $ 156,288 (1) Prior year values have been updated for comparability with the amounts as presented under the new accounting guidance discussed in Note 1.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in the investment. We have determined that we are not the primary beneficiary of these structured securities because we do not have the power to direct the activities that most significantly impact the entities' economic performance.</t>
  </si>
  <si>
    <t>Schedule of Derivative Instruments</t>
  </si>
  <si>
    <t xml:space="preserve">Derivative Instruments Our primary derivative exposure relates to purchased call options, which provide an economic hedge to the embedded derivatives in our indexed annuity and universal life insurance products. We also have embedded derivatives within our modified coinsurance agreements as well as an interest-only fixed maturity investment. We do not apply hedge accounting to any of our derivative positions, and they are held at fair value. Derivatives Instruments by Type December 31, 2016 December 31, 2015 (Dollars in thousands) Assets Freestanding derivatives: Call options (reported in other investments) $ 9,360 $ 2,331 Embedded derivatives: Modified coinsurance (reported in reinsurance recoverable) 3,411 2,636 Interest-only security (reported in fixed maturities) 3,374 4,551 Total assets $ 16,145 $ 9,518 Liabilities Embedded derivatives: Indexed annuity and universal life products (reported in liability for future policy benefits) $ 15,778 $ 9,374 Modified coinsurance agreements (reported in other liabilities) 114 56 Total liabilities $ 15,892 $ 9,430 Derivative Income (Loss) Year ended December 31, 2016 2015 2014 (Dollars in thousands) Change in fair value of free standing derivatives: Call options $ 5,603 $ (1,904 ) $ 1,559 Change in fair value of embedded derivatives: Modified coinsurance agreements 716 (809 ) 711 Interest-only security 229 23 — Indexed annuity and universal life products (2,390 ) 2,577 (432 ) Call option amortization (5,601 ) (3,122 ) (1,535 ) Call option proceeds 2,988 3,546 1,761 Total income from derivatives $ 1,545 $ 311 $ 2,064 Derivative income (loss) is reported in net investment income except for the change in fair value of the embedded derivatives on our indexed annuity and universal life products, which is reported in interest sensitive product benefits. The call options are supported by securities collateral received of $6.3 million at December 31, 2016 , which is held in a separate custodial account. Subject to certain constraints, we are permitted to sell or re-pledge this collateral, but do not have legal rights to the collateral; accordingly, it has not been recorded on our balance sheet. At December 31, 2016 , none of the collateral had been sold or re-pledged. All of our counterparties are rated A- or better by a nationally recognized statistical rating organization. </t>
  </si>
  <si>
    <t>Affordable Housing Program</t>
  </si>
  <si>
    <t xml:space="preserve">Low Income Housing Tax Credit Investments We invest in non-guaranteed federal LIHTC, which are included in securities and indebtedness of related parties in the balance sheet. The carrying value of these investments totaled $91.3 million at December 31, 2016 and $94.2 million at December 31, 2015 . There were no impairment losses recorded on these investments during 2016 , 2015 or 2014 . We use the equity method of accounting for these investments and recorded the following in our consolidated statement of operations. LIHTC Equity Income (Loss), Net of Related Income Taxes Year ended December 31, 2016 2015 2014 (Dollars in thousands) Equity losses from LIHTC $ (7,547 ) $ (7,022 ) $ (6,411 ) Income tax benefits: Tax benefits from equity losses 2,641 2,458 2,244 Investment tax credits 14,077 13,542 12,209 Equity income from LIHTC, net of related income benefits $ 9,171 $ 8,978 $ 8,042 At December 31, 2016 , we had committed to provide additional funds for limited partnerships and limited liability companies in which we invest. The amounts of these unfunded commitments totaled $31.4 million , including $3.8 million for commitments to LIHTC, which are summarized by year in the following table. Commitments to LIHTC by Year December 31, 2016 (Dollars in thousands) 2017 $ 2,898 2018 590 2019 - 2024 315 Total $ 3,803 Other At December 31, 2016 , affidavits of deposits covering investments with a carrying value totaling $7,561.9 million were on deposit with state agencies to meet regulatory requirements. Fixed maturities with a carrying value of $496.8 million were on deposit with the Federal Home Loan Bank of Des Moines (FHLB) as collateral for funding agreements. The carrying value of investments which have been non-income producing for the twelve months preceding December 31, 2016 includes real estate totaling $2.0 million . No investment in any entity or its affiliates (other than bonds issued by agencies of the United States Government) exceeded 10.0% of stockholders' equity at December 31, 2016 . </t>
  </si>
  <si>
    <t>Fair Value (Tables)</t>
  </si>
  <si>
    <t>Fair Value, by Balance Sheet Grouping [Table Text Block]</t>
  </si>
  <si>
    <t>Fair Values and Carrying Values December 31, 2016 2015 Carrying Value Fair Value Carrying Value Fair Value (Dollars in thousands) Assets Fixed maturities - available for sale $ 7,008,790 $ 7,008,790 $ 6,637,776 $ 6,637,776 Equity securities - available for sale 132,968 132,968 121,667 121,667 Mortgage loans 816,471 840,337 744,303 780,624 Policy loans 188,254 230,656 185,784 230,153 Other investments 9,809 11,272 2,331 2,331 Cash, cash equivalents and short-term investments 49,931 49,931 57,741 57,741 Reinsurance recoverable 3,411 3,411 2,636 2,636 Assets held in separate accounts 597,072 597,072 625,257 625,257 Liabilities Future policy benefits $ 4,044,148 $ 3,903,177 $ 3,750,186 $ 3,618,145 Supplementary contracts without life contingencies 330,232 330,633 339,929 339,717 Advance premiums and other deposits 257,171 257,171 245,269 245,269 Short-term debt — — 15,000 15,000 Long-term debt 97,000 67,599 97,000 68,133 Other liabilities 114 114 56 56 Liabilities related to separate accounts 597,072 593,760 625,257 620,676</t>
  </si>
  <si>
    <t>Schedule of Fair Value, Assets and Liabilities Measured on Recurring Basis [Table Text Block]</t>
  </si>
  <si>
    <t>Valuation of our Financial Instruments Measured on a Recurring Basis by Hierarchy Levels December 31, 2016 Quoted prices in active markets for identical assets (Level 1) Significant other observable inputs (Level 2) Significant unobservable inputs (Level 3) Total (Dollars in thousands) Assets Fixed maturities: Corporate securities $ — $ 3,649,536 $ 59,119 $ 3,708,655 Residential mortgage-backed securities — 422,300 — 422,300 Commercial mortgage-backed securities — 494,520 81,434 575,954 Other asset-backed securities — 716,282 54,368 770,650 United States Government and agencies 11,943 20,129 — 32,072 State, municipal and other governments — 1,499,159 — 1,499,159 Non-redeemable preferred stocks — 95,006 7,411 102,417 Common stocks 3,056 27,495 — 30,551 Other investments — 9,360 — 9,360 Cash, cash equivalents and short-term investments 49,931 — — 49,931 Reinsurance recoverable — 3,411 — 3,411 Assets held in separate accounts 597,072 — — 597,072 Total assets $ 662,002 $ 6,937,198 $ 202,332 $ 7,801,532 Liabilities Future policy benefits - indexed annuity embedded derivatives $ — $ — $ 15,778 $ 15,778 Other liabilities — 114 — 114 Total liabilities $ — $ 114 $ 15,778 $ 15,892 Valuation of our Financial Instruments Measured on a Recurring Basis by Hierarchy Levels December 31, 2015 Quoted prices in active markets for identical assets (Level 1) Significant other observable inputs (Level 2) Significant unobservable inputs (Level 3) Total (Dollars in thousands) Assets Fixed maturities: Corporate securities $ — $ 3,469,631 $ 49,076 $ 3,518,707 Residential mortgage-backed securities — 461,777 3,729 465,506 Commercial mortgage-backed securities — 465,812 88,180 553,992 Other asset-backed securities — 527,565 55,557 583,122 United States Government and agencies 14,760 20,612 8,726 44,098 State, municipal and other governments — 1,472,351 — 1,472,351 Non-redeemable preferred stocks — 84,480 7,471 91,951 Common stocks 4,728 24,988 — 29,716 Other investments — 2,331 — 2,331 Cash, cash equivalents and short-term investments 57,741 — — 57,741 Reinsurance recoverable — 2,636 — 2,636 Assets held in separate accounts 625,257 — — 625,257 Total assets $ 702,486 $ 6,532,183 $ 212,739 $ 7,447,408 Liabilities Future policy benefits - indexed annuity embedded derivatives $ — $ — $ 9,374 $ 9,374 Other liabilities — 56 — 56 Total liabilities $ — $ 56 $ 9,374 $ 9,430</t>
  </si>
  <si>
    <t>Fair Value Measurements, Recurring and Nonrecurring, Valuation Techniques [Table Text Block]</t>
  </si>
  <si>
    <t>Level 3 Fixed Maturities by Valuation Source - Recurring Basis December 31, 2016 Third-party vendors Priced Total (Dollars in thousands) Corporate securities $ 17,684 $ 41,435 $ 59,119 Commercial mortgage-backed securities 81,434 — 81,434 Other asset-backed securities 39,308 15,060 54,368 Total $ 138,426 $ 56,495 $ 194,921 Percent of total 71.0 % 29.0 % 100.0 % December 31, 2015 Third-party vendors Priced Total (Dollars in thousands) Corporate securities $ 17,208 $ 31,868 $ 49,076 Residential mortgage-backed securities — 3,729 3,729 Commercial mortgage-backed securities 88,180 — 88,180 Other asset-backed securities 35,420 20,137 55,557 United States Government and agencies — 8,726 8,726 Total $ 140,808 $ 64,460 $ 205,268 Percent of total 68.6 % 31.4 % 100.0 %</t>
  </si>
  <si>
    <t>Fair Value, Measurement Inputs, Disclosure [Text Block]</t>
  </si>
  <si>
    <t>Quantitative Information about Level 3 Fair Value Measurements - Recurring Basis December 31, 2016 Fair Value Valuation Technique Unobservable Input Range (Weighted Average) (Dollars in thousands) Assets Corporate securities $ 47,398 Discounted cash flow Credit spread 0.58% - 4.25% (2.81%) Commercial mortgage-backed 81,434 Discounted cash flow Credit spread 1.10% - 4.15% (2.95%) Other asset-backed securities 6,461 Discounted cash flow Credit spread 1.08% - 4.87% (3.45%) Non-redeemable preferred stocks 7,411 Discounted cash flow Credit spread 4.05% (4.05%) Total assets $ 142,704 Liabilities Future policy benefits - indexed annuity embedded derivatives $ 15,778 Discounted cash flow Credit risk Risk margin 0.80% - 2.00% (1.25%) 0.15% - 0.40% (0.25%) December 31, 2015 Fair Value Valuation Technique Unobservable Input Range (Weighted Average) (Dollars in thousands) Assets Corporate securities $ 33,508 Discounted cash flow Credit spread 1.16% - 17.50% (11.26%) Commercial mortgage-backed 71,100 Discounted cash flow Credit spread 1.10% - 4.15% (3.12%) Other asset-backed securities 13,737 Discounted cash flow Credit spread 1.25% - 7.90% (5.61%) United States Government and agencies 8,726 Discounted cash flow Credit spread 2.59% (2.59%) Non-redeemable preferred stocks 7,471 Discounted cash flow Credit spread 4.55% (4.55%) Total assets $ 134,542 Liabilities Future policy benefits - indexed annuity embedded derivatives $ 9,374 Discounted cash flow Credit risk 0.80% - 2.25% (1.45%) The tables above exclude certain securities for which the fair value was based on non-binding broker quotes where we could not reasonably obtain the quantitative unobservable inputs.</t>
  </si>
  <si>
    <t>Level 3 Financial Instruments Changes in Fair Value [Table Text Block]</t>
  </si>
  <si>
    <t>Level 3 Financial Instruments Changes in Fair Value - Recurring Basis December 31, 2016 Realized and unrealized gains (losses), net Balance, December 31, 2015 Purchases Disposals Included in net income Included in other compre-hensive income Transfers into Level 3 (1) Transfers out of Level 3 (1) Amort-ization included in net income Balance, December 31, 2016 (Dollars in thousands) Assets Corporate securities $ 49,076 $ 2,000 $ (13,751 ) $ (27 ) $ (490 ) $ 35,956 $ (13,572 ) $ (73 ) $ 59,119 Residential mortgage-backed securities 3,729 — (3,722 ) — (137 ) — — 130 — Commercial mortgage-backed securities 88,180 18,826 (1,656 ) — (141 ) — (23,852 ) 77 81,434 Other asset-backed securities 55,557 64,146 (11,621 ) — 212 30,098 (84,045 ) 21 54,368 United States Government and agencies 8,726 — — — 486 — (9,218 ) 6 — State, municipal and other governments — — — — 108 2,393 (2,501 ) — — Non-redeemable preferred stocks 7,471 — — — (60 ) — — — 7,411 Total assets $ 212,739 $ 84,972 $ (30,750 ) $ (27 ) $ (22 ) $ 68,447 $ (133,188 ) $ 161 $ 202,332 Liabilities Future policy benefits - indexed annuity embedded derivatives $ 9,374 $ 5,913 $ (115 ) $ 606 $ — $ — $ — $ — $ 15,778 December 31, 2015 Realized and unrealized gains (losses), net Balance, December 31, 2014 Purchases Disposals Included in net income Included in other compre-hensive income Transfers into Level 3 (1) Transfers out of Level 3 (1) Amort-ization included in net income Balance, December 31, 2015 (Dollars in thousands) Assets Corporate securities $ 64,239 $ 15,993 $ (20,499 ) $ — $ 55 $ 21,363 $ (32,649 ) $ 574 $ 49,076 Residential mortgage-backed securities — 19,353 (2,340 ) — 284 5,984 (19,631 ) 79 3,729 Commercial mortgage-backed securities 77,891 17,287 (885 ) — (3,905 ) — (2,334 ) 126 88,180 Other asset-backed securities 116,141 53,215 (10,085 ) — (662 ) 30,287 (133,351 ) 12 55,557 United States Government and agencies 9,065 — — — (346 ) — — 7 8,726 Non-redeemable preferred stocks 8,054 — — — (583 ) — — — 7,471 Total Assets $ 275,390 $ 105,848 $ (33,809 ) $ — $ (5,157 ) $ 57,634 $ (187,965 ) $ 798 $ 212,739 Liabilities Future policy benefits - indexed annuity embedded derivatives $ 8,681 $ 4,567 $ (1,064 ) $ (2,810 ) $ — $ — $ — $ — $ 9,374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inancial Instruments Not Reported at Value [Table Text Block]</t>
  </si>
  <si>
    <t>Valuation of our Financial Instruments Not Reported at Fair Value by Hierarchy Levels December 31, 2016 Quoted prices in active markets for identical assets (Level 1) Significant other observable inputs (Level 2) Significant unobservable inputs (Level 3) Total (Dollars in thousands) Assets Mortgage loans $ — $ — $ 840,337 $ 840,337 Policy loans — — 230,656 230,656 Other investments 1,912 1,912 Total assets $ — $ — $ 1,072,905 $ 1,072,905 Liabilities Future policy benefits $ — $ — $ 3,887,399 $ 3,887,399 Supplementary contracts without life contingencies — — 330,633 330,633 Advance premiums and other deposits — — 257,171 257,171 Long-term debt — — 67,599 67,599 Liabilities related to separate accounts — — 593,760 593,760 Total liabilities $ — $ — $ 5,136,562 $ 5,136,562 December 31, 2015 Quoted prices in active markets for identical assets (Level 1) Significant other observable inputs (Level 2) Significant unobservable inputs (Level 3) Total (Dollars in thousands) Assets Mortgage loans $ — $ — $ 780,624 $ 780,624 Policy loans — — 230,153 230,153 Total assets $ — $ — $ 1,010,777 $ 1,010,777 Liabilities Future policy benefits $ — $ — $ 3,608,771 $ 3,608,771 Supplementary contracts without life contingencies — — 339,717 339,717 Advance premiums and other deposits — — 245,269 245,269 Short-term debt — — 15,000 15,000 Long-term debt — — 68,133 68,133 Liabilities related to separate accounts — — 620,676 620,676 Total liabilities $ — $ — $ 4,897,566 $ 4,897,566</t>
  </si>
  <si>
    <t>Reinsurance and Policy Provisions (Tables)</t>
  </si>
  <si>
    <t>Reinsurance [Text Block]</t>
  </si>
  <si>
    <t>Impact of Reinsurance on our Financial Statements Year ended December 31, 2016 2015 2014 (Dollars in thousands) Ceded (reductions to financial statement items): Premiums and product charges $ 33,058 $ 33,462 $ 32,513 Insurance benefits 22,515 26,183 16,972 Assumed (additions to financial statement items): Premiums and product charges 2,670 2,751 783 Insurance benefits 2,302 1,231 1,667 Reinsurance In Force and Percentage of Direct Life Insurance In Force Year ended December 31, 2016 2015 (Dollars in millions) Ceded reinsurance $ 14,258 23.5 % $ 14,263 24.1 % Assumed reinsurance 524 0.9 % 552 0.9 %</t>
  </si>
  <si>
    <t>Intangible Assets Arising from Insurance Contracts Acquired in Business Combination, Disclosures [Text Block]</t>
  </si>
  <si>
    <t xml:space="preserve">Analysis of the Value of Insurance In Force Acquired Year ended December 31, 2016 2015 2014 (Dollars in thousands) Balance at beginning of year $ 24,000 $ 26,436 $ 29,935 Amortization per fixed schedule (2,198 ) (2,384 ) (2,090 ) Impact of unlocking actuarial assumptions (194 ) (52 ) (1,409 ) Balance at end of year 21,608 24,000 26,436 Impact of net unrealized investment gains and losses (12,382 ) (3,087 ) (3,939 ) Value of insurance in force acquired $ 9,226 $ 20,913 $ 22,497 We amortize the value of insurance in force based on a fixed amortization schedule. Net amortization, based on our fixed amortization schedules, for the next five years is expected to be as follows: 2017 - $2.2 million ; 2018 - $2.2 million ; 2019 - $2.1 million ; 2020 - $2.2 million ; and 2021 - $2.0 million . </t>
  </si>
  <si>
    <t>Schedule of Minimum Guaranteed Benefit Liabilities [Table Text Block]</t>
  </si>
  <si>
    <t xml:space="preserve">Certain variable annuity and variable universal life contracts in our separate accounts and in variable business we have assumed through reinsurance partners have minimum interest guarantees on funds deposited in our general account. In addition, we have certain variable annuity contracts that include a) guaranteed minimum death benefits (GMDB), b) an incremental death benefit (IDB) rider that pays a percentage of the gain on the contract upon the death of the contract holder, and/or c) a guaranteed minimum income benefit (GMIB) that provides monthly income to the contract holder after the eighth policy year. GMDB, IDB and GMIB Net Amount at Risk by Type of Guarantee December 31, 2016 December 31, 2015 Separate Account Balance Net Amount at Risk Separate Account Balance Net Amount at Risk (Dollars in thousands) Guaranteed minimum death benefit: Return of net deposits $ 159,617 $ 543 $ 175,286 $ 623 Return the greater of highest anniversary 270,539 2,920 279,981 14,858 Incremental death benefit 241,142 53,933 256,929 50,159 Guaranteed minimum income benefit 32,733 — 37,334 — Total $ 57,396 $ 65,640 The separate account assets are primarily comprised of stock and bond mutual funds. The net amount at risk for these contracts is based on the amount by which GMDB, IDB or GMIB exceeds account value. The reserve for GMDBs, IDBs or GMIBs, determined using modeling techniques and industry mortality assumptions, that is included in future policy benefits, totaled $5.8 million at December 31, 2016 and $5.4 million at December 31, 2015 . The weighted average age of the contract holders with GMDB, IDB or GMIB rider exposure was 62 years at December 31, 2016 and 57 years at December 31, 2015 . Benefits paid for GMDBs, IDBs and GMIBs totaled $0.5 million for 2016 , $0.4 million for 2015 and $0.2 million for 2014 . </t>
  </si>
  <si>
    <t>Income Taxes (Tables)</t>
  </si>
  <si>
    <t>Schedule of Components of Income Tax Expense (Benefit) [Table Text Block]</t>
  </si>
  <si>
    <t>Income Tax Expenses (Credits) Year ended December 31, 2016 2015 2014 (Dollars in thousands) Taxes provided in consolidated statements of operations on: Income before equity loss: Current $ 36,461 $ 40,578 $ 39,562 Deferred 9,549 6,840 7,773 46,010 47,418 47,335 Equity loss, including low income housing tax credits (15,498 ) (15,706 ) (13,372 ) Taxes provided in consolidated statements of changes in stockholders' equity: Accumulated other comprehensive income 18,882 (77,473 ) 75,032 Class A and Class B common stock (846 ) (1,363 ) (1,148 ) 18,036 (78,836 ) 73,884 $ 48,548 $ (47,124 ) $ 107,847</t>
  </si>
  <si>
    <t>Schedule of Effective Income Tax Rate Reconciliation [Table Text Block]</t>
  </si>
  <si>
    <t>Effective Tax Rate Reconciliation to Federal Income Tax Rate Year ended December 31, 2016 2015 2014 (Dollars in thousands) Income before income taxes and equity loss $ 141,789 $ 151,368 $ 147,101 Income tax at federal statutory rate (35%) $ 49,626 $ 52,979 $ 51,485 Tax effect (decrease) of: Tax-exempt dividend and interest income (2,950 ) (3,233 ) (3,400 ) Other items (666 ) (2,328 ) (750 ) Income tax expense $ 46,010 $ 47,418 $ 47,335</t>
  </si>
  <si>
    <t>Schedule of Deferred Tax Assets and Liabilities [Table Text Block]</t>
  </si>
  <si>
    <t>Tax Effect of Temporary Differences Giving Rise to Deferred Income Tax Assets and Liabilities December 31, 2016 2015 (Dollars in thousands) Deferred income tax assets: Future policy benefits $ 30,340 $ 25,918 Accrued benefit and compensation costs 10,001 15,138 Loss carryforwards 5,709 8,212 Other 2,393 4,030 48,443 53,298 Deferred income tax liabilities: Fixed maturity and equity securities 131,655 94,919 Deferred acquisition costs 62,599 65,310 Value of insurance in force acquired 3,229 7,320 Property and equipment 7,777 7,078 Other 6,678 13,734 211,938 188,361 Net deferred income tax liability $ 163,495 $ 135,063</t>
  </si>
  <si>
    <t>Stockholders' Equity (Tables)</t>
  </si>
  <si>
    <t>Schedule of Stock by Class [Table Text Block]</t>
  </si>
  <si>
    <t>Reconciliation of Outstanding Common Stock Class A Class B Total Shares Dollars Shares Dollars Shares Dollars (Dollars in thousands) Outstanding at January 1, 2014 24,742,942 $ 134,993 11,413 $ 72 24,754,355 $ 135,065 Issuance of common stock under compensation plans 390,707 12,028 — — 390,707 12,028 Purchase of common stock (429,746 ) (2,396 ) — — (429,746 ) (2,396 ) Outstanding at December 31, 2014 24,703,903 144,625 11,413 72 24,715,316 144,697 Issuance of common stock under compensation plans 159,764 5,022 — — 159,764 5,022 Purchase of common stock (66,904 ) (399 ) — — (66,904 ) (399 ) Outstanding at December 31, 2015 24,796,763 149,248 11,413 72 24,808,176 149,320 Issuance of common stock under compensation plans 96,101 3,718 — — 96,101 3,718 Purchase of common stock (10,322 ) (63 ) — — (10,322 ) (63 ) Outstanding at December 31, 2016 24,882,542 $ 152,903 11,413 $ 72 24,893,955 $ 152,975</t>
  </si>
  <si>
    <t>Comprehensive Income (Loss) [Table Text Block]</t>
  </si>
  <si>
    <t>Accumulated Other Comprehensive Income, Net of Tax and Other Offsets Unrealized Net Investment Gains (Losses) (1) Accumulated Non-Credit Impairment Gains (Losses) Underfunded Portion of Certain Benefit Total (Dollars in thousands) Balance at January 1, 2014 $ 126,587 $ (1,366 ) $ (6,154 ) $ 119,067 Other comprehensive income before reclassifications 141,947 2,497 — 144,444 Reclassification adjustments (2,323 ) — (2,778 ) (5,101 ) Balance at December 31, 2014 266,211 1,131 (8,932 ) 258,410 Other comprehensive income before reclassifications (143,731 ) (1,155 ) — (144,886 ) Reclassification adjustments (1,693 ) (90 ) 2,791 1,008 Balance at December 31, 2015 120,787 (114 ) (6,141 ) 114,532 Other comprehensive income before reclassifications 37,895 1,901 — 39,796 Reclassification adjustments (1,719 ) (1,476 ) (1,578 ) (4,773 ) Balance at December 31, 2016 $ 156,963 $ 311 $ (7,719 ) $ 149,555</t>
  </si>
  <si>
    <t>Reclassification out of Accumulated Other Comprehensive Income [Table Text Block]</t>
  </si>
  <si>
    <t>Accumulated Other Comprehensive Income Reclassification Adjustments Year ended December 31, 2016 Unrealized Net Investment Gains (Losses) (1) Accumulated Non-Credit Impairment Losses (1) Underfunded Portion of Certain Benefit Total (Dollars in thousands) Realized capital gains on sales of investments $ (1,799 ) $ — $ — $ (1,799 ) Adjustments for assumed changes in deferred policy acquisition costs, value of insurance in force acquired, unearned revenue reserve and policyholder liabilities (845 ) 180 — (665 ) Other than temporary impairment losses — (2,451 ) — (2,451 ) Other expenses - change in unrecognized postretirement items: Prior service costs — — (1 ) (1 ) Net actuarial gain — — (2,425 ) (2,425 ) Reclassifications before income taxes (2,644 ) (2,271 ) (2,426 ) (7,341 ) Income taxes 925 795 848 2,568 Reclassification adjustments $ (1,719 ) $ (1,476 ) $ (1,578 ) $ (4,773 ) Year ended December 31, 2015 Unrealized Net Investment Gains (Losses) (1) Accumulated Non-Credit Impairment Losses (1) Underfunded Portion of Certain Benefit Total (Dollars in thousands) Realized capital gains on sales of investments $ (2,829 ) $ — $ — $ (2,829 ) Adjustments for assumed changes in deferred policy acquisition costs, value of insurance in force acquired, unearned revenue reserve and policyholder liabilities 224 7 — 231 Other than temporary impairment losses — (146 ) — (146 ) Other expenses - change in unrecognized postretirement items: Prior service costs — — (12 ) (12 ) Net actuarial loss — — 4,306 4,306 Reclassifications before income taxes (2,605 ) (139 ) 4,294 1,550 Income taxes 912 49 (1,503 ) (542 ) Reclassification adjustments $ (1,693 ) $ (90 ) $ 2,791 $ 1,008 Year ended December 31, 2014 Unrealized Net Investment Gains (Losses) (1) Accumulated Non-Credit Impairment Losses (1) Underfunded Portion of Certain Benefit Total (Dollars in thousands) Realized capital gains on sales of investments $ (3,760 ) $ — $ — $ (3,760 ) Adjustments for assumed changes in deferred policy acquisition costs, value of insurance in force acquired, unearned revenue reserve and policyholder liabilities 186 — — 186 Other expenses - change in unrecognized postretirement items: Prior service costs — — (11 ) (11 ) Net actuarial gain — — (4,263 ) (4,263 ) Reclassifications before income taxes (3,574 ) — (4,274 ) (7,848 ) Income taxes 1,251 — 1,496 2,747 Reclassification adjustments $ (2,323 ) $ — $ (2,778 ) $ (5,101 ) (1) See Note 2 for further information. (2) For descriptions of the underfunded portion of our postretirement benefit plans, see Note 8 - Other Retirement Plans, and for certain other defined benefit plans, see Note 8 - Defined Benefit Plans.</t>
  </si>
  <si>
    <t>Retirement and Compensation Plans (Tables)</t>
  </si>
  <si>
    <t>Schedule of Multiemployer Plans [Table Text Block]</t>
  </si>
  <si>
    <t xml:space="preserve">FBL's Proportionate Share of Prepaid or Accrued Pension Cost Multiemployer Plan Other Plans As of and for the year ended December 31, As of and for the year ended December 31, 2016 2015 2016 2015 (Dollars in thousands) Amount recognized in FBL's statement of financial position Prepaid benefit cost $ 26,006 $ 20,258 $ 876 $ 969 Accrued benefit cost — — (19,159 ) (16,746 ) Net amount recognized $ 26,006 $ 20,258 $ (18,283 ) $ (15,777 ) Amount recognized in FBL's accumulated other comprehensive income, before taxes (1) Net actuarial loss $ 12,094 $ 9,695 Prior service cost — (1 ) Net amount recognized $ 12,094 $ 9,694 (1) For our Multiemployer Plan, the underfunded portion of the pension benefit obligation is not required to be recognized as a liability in our consolidated balance sheets. The unrecognized liability for the underfunded status of our Multiemployer Plan totaled $45.4 million at December 31, 2016 and $57.1 million at December 31, 2015 . Multiemployer Plan name FBL Financial Group Retirement Plan Employer identification number 42-1411715 Plan number 001 FBL's contributions (in thousands) 2016 $30,000 2015 $30,000 2014 $16,800 </t>
  </si>
  <si>
    <t>Schedule of Accumulated Benefit Obligations in Excess of Fair Value of Plan Assets [Table Text Block]</t>
  </si>
  <si>
    <t xml:space="preserve">Funding Status and Net Periodic Pension Costs Multiemployer Plan Other Plans As of and for the year ended December 31, As of and for the year ended December 31, 2016 2015 2016 2015 (Dollars in thousands) Change in projected benefit obligation: Net benefit obligation at beginning of the year $ 319,420 $ 339,139 $ 22,275 $ 26,729 Service cost 5,795 5,892 335 435 Interest cost 14,447 13,472 966 1,000 Actuarial loss (gain) 15,767 (13,281 ) 3,317 (2,812 ) Benefits paid (18,975 ) (2,501 ) (2,308 ) (3,077 ) Settlements — (23,301 ) — — Projected benefit obligation 336,454 319,420 24,585 22,275 Change in plan assets: Fair value of plan assets at beginning of the year 262,276 257,010 — — Actual return on plan assets 17,770 1,068 — — Employer contributions 30,000 30,000 2,308 3,077 Benefits paid (18,975 ) (2,501 ) (2,308 ) (3,077 ) Settlements — (23,301 ) — — Fair value of plan assets at end of the year 291,071 262,276 — — Underfunded status at end of the year $ (45,383 ) $ (57,144 ) $ (24,585 ) $ (22,275 ) Accumulated benefit obligation $ 297,753 $ 279,858 $ 21,407 $ 20,980 For all the Plans we participate in, the accumulated benefit obligation exceeds the fair value of plan assets. The projected benefit obligations, accumulated benefit obligation and fair value of plan assets are included above. </t>
  </si>
  <si>
    <t>Schedule of Net Benefit Costs [Table Text Block]</t>
  </si>
  <si>
    <t>Net Periodic Pension Costs Incurred by the Plans Multiemployer Plan Other Plans As of and for the year ended December 31, As of and for the year ended December 31, 2016 2015 2014 2016 2015 2014 (Dollars in thousands) Service cost $ 5,795 $ 5,892 $ 5,295 $ 335 $ 435 $ 269 Interest cost 14,447 13,472 13,919 966 1,000 1,077 Expected return on assets (17,865 ) (17,563 ) (17,504 ) — — — Amortization of prior service cost 144 144 144 (1 ) (11 ) (11 ) Amortization of actuarial loss 9,432 10,464 6,087 918 1,528 1,131 Effect of settlement — 7,998 6,306 — — — Net periodic pension cost $ 11,953 $ 20,407 $ 14,247 $ 2,218 $ 2,952 $ 2,466 FBL Financial Group, Inc. share of net periodic pension cost $ 3,807 $ 6,614 $ 4,569 $ 1,260 $ 1,671 $ 1,372 Pension settlement charges were recognized after determining the total cash payments exceeded the sum of the service and interest cost for 2015 and 2014. The Plans' prior service costs are amortized using a straight-line amortization method over the average remaining service period of the employees. For actuarial gains and losses, we use a corridor (10% of the greater of the projected benefit obligation or the market value of plan assets) to determine the amounts to amortize. For the Multiemployer Plan it is expected that net periodic pension cost in 2017 will include $10.1 million for amortization of the actuarial loss and $0.1 million of prior service cost amortization. For the Other Plans it is expected that net periodic pension cost in 2017 , included in accumulated other comprehensive income, will include $1.2 million for amortization of the actuarial loss. We expect contributions to be paid to the Multiemployer Plan by us and affiliates for 2017 to be approximately $15.0 million , of which $4.8 million is expected to be contributed by us. We expect contributions to be paid to the Other Plans by us and affiliates for 2017 to be approximately $1.9 million , of which $0.9 million is expected to be contributed by us. Expected benefits to be paid under the Multiemployer Plan are as follows: 2017 - $14.4 million , 2018 - $16.8 million , 2019 - $17.3 million , 2020 - $19.6 million , 2021 - $19.4 million and 2022 through 2026 - $115.4 million . Expected benefits to be paid under the Other Plans are as follows: 2017 - $2.4 million , 2018 - $2.5 million , 2019 - $3.2 million , 2020 - $2.6 million , 2021 - $2.3 million and 2022 through 2026 - $9.4 million .</t>
  </si>
  <si>
    <t>Schedule of Assumptions Used [Table Text Block]</t>
  </si>
  <si>
    <t xml:space="preserve">Weighted Average Assumptions Used to Determine Benefit Obligation December 31 2016 2015 Discount rate 4.29 % 4.65 % Annual salary increases 3.31 % 3.31 % We estimate the discount rate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16 2015 2014 Discount rate 4.65 % 4.52% / 4.05% 4.42% / 4.99% Expected long-term return on plan assets 6.75 % 6.75% / 7.00% 7.00 % Annual salary increases 3.31 % 3.31% / 3.00% 3.00 % The discount rate was 4.05% for the nine months ended September 30, 2015 and 4.52% for the three months ended December 31, 2015 due to remeasurement at September 30, 2015 for settlement accounting. The discount rate was 4.99% for the nine months ended September 30, 2014 and 4.42% for the three months ended December 31, 2014 due to remeasurement at September 30, 2014 for settlement accounting. Our expected long-term return on plan assets represents the rate of earnings expected in the funds invested to provide for anticipated benefit payments. We have analyzed the expected rates of return on assets and determined that the long-term return assumption is reasonable based on the current and expected asset allocations and on the Multiemployer Plan's historical investment performance. We also completed an actuarial study of our assumptions during 2015. At the remeasurement, this resulted in reducing the expected long-term return on plan assets from 7.00% to 6.75% and increasing assumed annual salary increases from 3.00% to 3.31%. </t>
  </si>
  <si>
    <t>Schedule of Allocation of Plan Assets [Table Text Block]</t>
  </si>
  <si>
    <t>Fair Values of the Multiemployer Plan Assets by Asset Category and Hierarchy Levels December 31, 2016 Quoted prices in Significant other Significant Total (Dollars in thousands) Mutual funds: (1) U.S. equity funds $ 35,888 $ — $ — $ 35,888 International funds 35,709 — — 35,709 Pooled separate accounts: (1) Short-term fixed income funds — 606 — 606 Fixed income funds — 14,271 — 14,271 U.S. equity funds — 28,640 — 28,640 Real estate fund — 14,346 — 14,346 Annuities: (2) Group annuity contract — — 141,782 141,782 Funded annuity contracts — — 11,382 11,382 Alternative investments: (3) Limited partnerships — — 8,447 8,447 Total $ 71,597 $ 57,863 $ 161,611 $ 291,071 December 31, 2015 Quoted prices in Significant other Significant Total (Dollars in thousands) Mutual funds: (1) U.S. equity funds $ 30,326 $ — $ — $ 30,326 International funds 29,140 — — 29,140 Pooled separate accounts: (1) Short-term fixed income funds — 1,584 — 1,584 Fixed income funds — 11,468 — 11,468 U.S. equity funds — 24,091 — 24,091 Real estate fund — 12,660 — 12,660 Annuities: (2) Group annuity contract — — 134,749 134,749 Funded annuity contracts — — 11,996 11,996 Alternative investments: (3) Limited partnerships — — 6,262 6,262 Total $ 59,466 $ 49,803 $ 153,007 $ 262,276 (1) Represents mutual funds and pooled separate account investments with Principal Life Insurance Company. (2) Represents group annuity contracts with Farm Bureau Life. (3) Represents interests in several limited partnerships. Level 3 Multiemployer Plan Asset Changes in Fair Value December 31, 2016 Return on assets December 31, Purchases Held at year end Sold during year Transfers into (out) of level 3 December 31, 2016 (Dollars in thousands) Group annuity contract $ 134,749 $ 1,334 $ 5,699 $ — $ — $ 141,782 Funded annuity contracts 11,996 (1,287 ) 673 — — 11,382 Limited partnerships 6,262 1,536 649 — — 8,447 Total $ 153,007 $ 1,583 $ 7,021 $ — $ — $ 161,611</t>
  </si>
  <si>
    <t>Schedule of Level Three Defined Benefit Plan Assets Roll Forward [Table Text Block]</t>
  </si>
  <si>
    <t>Level 3 Multiemployer Plan Asset Changes in Fair Value December 31, 2016 Return on assets December 31, Purchases Held at year end Sold during year Transfers into (out) of level 3 December 31, 2016 (Dollars in thousands) Group annuity contract $ 134,749 $ 1,334 $ 5,699 $ — $ — $ 141,782 Funded annuity contracts 11,996 (1,287 ) 673 — — 11,382 Limited partnerships 6,262 1,536 649 — — 8,447 Total $ 153,007 $ 1,583 $ 7,021 $ — $ — $ 161,611 December 31, 2015 Return on assets December 31, Purchases Held at year end Sold during year Transfers into (out) of level 3 December 31, 2015 (Dollars in thousands) Group annuity contract $ 128,244 $ 1,156 $ 5,349 $ — $ — $ 134,749 Funded annuity contracts 12,298 (1,012 ) 710 — — 11,996 Limited partnerships 4,520 1,680 62 — — 6,262 Total $ 145,062 $ 1,824 $ 6,121 $ — $ — $ 153,007</t>
  </si>
  <si>
    <t>Retirement and Compensation Plans Stock based compensation (Tables)</t>
  </si>
  <si>
    <t>Disclosure of Compensation Related Costs, Share-based Payments [Abstract]</t>
  </si>
  <si>
    <t>Schedule of Share-based Compensation, Stock Options, Activity [Table Text Block]</t>
  </si>
  <si>
    <t>Stock Option Activity Number of Shares Weighted-Average Weighted-Average Aggregate (Dollars in thousands, except per share data) Shares under option at January 1, 2016 134,848 $ 28.07 Exercised (89,453 ) 28.44 Forfeited or expired — — Shares under option at December 31, 2016 45,395 27.35 2.01 $ 2,306 Vested at December 31, 2016 45,395 $ 27.35 2.01 $ 2,306 Exercisable options at December 31, 2016 45,395 $ 27.35 2.01 $ 2,306 (1) Represents the difference between the share price and exercise price for each option, excluding options where the exercise price is above the share price, at December 31, 2016. The intrinsic value of options exercised during the year totaled $3.2 million for 2016 , $4.5 million for 2015 and $6.5 million for 2014 . We issue new shares to satisfy stock option exercises. Cash received from stock options exercised totaled $2.5 million for 2016 , $3.7 million for 2015 and $10.5 million for 2014 . The actual tax benefit realized from stock options exercised totaled $1.0 million for 2016 , $1.4 million for 2015 and $2.2 million for 2014 .</t>
  </si>
  <si>
    <t>Schedule of Nonvested Share Activity [Table Text Block]</t>
  </si>
  <si>
    <t>Schedule of Share-based Compensation, Restricted Stock Units Award Activity [Table Text Block]</t>
  </si>
  <si>
    <t>Restricted Stock Unit Activity Number of Units Weighted-Average Grant-Date Fair Value Restricted stock units at January 1, 2016 145,415 $ 42.36 Granted 25,075 60.34 Vested (40,155 ) 40.58 Forfeited or canceled (8,818 ) 50.00 Restricted stock units at December 31, 2016 121,517 46.10 The weighted average grant-date fair value per common share of restricted stock units granted was $60.34 in 2016 , $52.19 in 2015 and $38.63 in 2014 . Unrecognized compensation expense related to unvested restricted stock units based on the stock price at December 31, 2016 totaled $4.1 million . This expense is expected to be recognized over a weighted-average period of 1.83 years. Dividends are paid on restricted stock units upon vesting. Cash payments including dividends for restricted stock units totaled $2.7 million in 2016 and $1.8 million in 2015 and 2014 .</t>
  </si>
  <si>
    <t>Earnings per Share (Tables)</t>
  </si>
  <si>
    <t>Schedule of Earnings Per Share, Basic and Diluted [Table Text Block]</t>
  </si>
  <si>
    <t>Computation of Earnings per Common Share Year ended December 31, 2016 2015 2014 (Dollars in thousands, except per share data) Numerator: Net income attributable to FBL Financial Group, Inc. $ 107,223 $ 113,527 $ 109,941 Less: Dividends on Series B preferred stock 150 150 150 Income available to common stockholders $ 107,073 $ 113,377 $ 109,791 Denominator: Weighted-average shares - basic 24,985,400 24,927,209 24,866,284 Effect of dilutive securities - stock-based compensation 43,683 89,274 149,960 Weighted-average shares - diluted 25,029,083 25,016,483 25,016,244 Earnings per common share $ 4.29 $ 4.55 $ 4.42 Earnings per common share - assuming dilution $ 4.28 $ 4.53 $ 4.39</t>
  </si>
  <si>
    <t>Statutory Insurance Information (Tables)</t>
  </si>
  <si>
    <t>Statutory Accounting Practices Disclosure [Table Text Block]</t>
  </si>
  <si>
    <t>Statutory Information of our Insurance Subsidiaries Year ended December 31, 2016 2015 2014 (Dollars in thousands) Farm Bureau Life: Net gain from operations (excludes impact of realized gains and losses on investments) $ 106,143 $ 100,013 $ 97,799 Net income 100,657 106,009 97,393 Greenfields: Net gain (loss) from operations (excludes impact of realized gains and losses on investments) (540 ) (362 ) (433 ) Net income (loss) (540 ) (362 ) (433 ) FB Life Greenfields December 31, December 31, 2016 2015 2016 2015 (Dollars in thousands) Total capital and surplus $ 617,321 $ 603,062 $ 9,175 $ 4,763 Unassigned surplus (deficit) 483,838 469,579 (1,625 ) (1,037 ) Risk-Based Capital measurements: Total adjusted capital 685,721 668,278 9,191 4,772 Company action level capital 125,994 117,284 173 110 RBC Ratio 544 % 570 % 5,322 % 4,338 %</t>
  </si>
  <si>
    <t>Segment Information (Tables)</t>
  </si>
  <si>
    <t>Schedule of Segment Reporting Information, by Segment [Table Text Block]</t>
  </si>
  <si>
    <t>Reconciliation Between Net Income and Operating Income Year ended December 31, 2016 2015 2014 (Dollars in thousands) Net income attributable to FBL Financial Group, Inc. $ 107,223 $ 113,527 $ 109,941 Operating income adjustments: Realized gains/losses on investments (1) 713 (8,498 ) (1,786 ) Change in net unrealized gains/losses on derivatives (1) (1,485 ) (141 ) (1,114 ) Operating income $ 106,451 $ 104,888 $ 107,041 Financial Information Concerning our Operating Segments Year ended December 31, 2016 2015 2014 (Dollars in thousands) Pre-tax operating income: Annuity $ 66,025 $ 69,950 $ 65,056 Life Insurance 55,977 53,146 51,521 Corporate and Other 14,548 11,668 22,865 Total pre-tax operating income 136,550 134,764 139,442 Income taxes on operating income (30,099 ) (29,876 ) (32,401 ) Operating income $ 106,451 $ 104,888 $ 107,041 Operating revenues: Annuity $ 214,486 $ 212,420 $ 203,477 Life Insurance 414,446 408,966 390,609 Corporate and Other 92,703 93,632 93,646 721,635 715,018 687,732 Net realized gains (losses) on investments (1) (1,771 ) 10,482 2,937 Change in net unrealized gains/losses on derivatives (1) 6,550 (2,691 ) 2,270 Consolidated revenues $ 726,414 $ 722,809 $ 692,939 Net investment income: Annuity $ 210,679 $ 209,896 $ 201,550 Life Insurance 154,427 152,730 146,349 Corporate and Other 32,514 31,214 31,913 397,620 393,840 379,812 Change in net unrealized gains/losses on derivatives (1) 6,550 (2,691 ) 2,270 Consolidated net investment income $ 404,170 $ 391,149 $ 382,082 Depreciation and amortization: Annuity $ 8,253 $ 4,548 $ 5,709 Life Insurance 15,117 18,831 20,027 Corporate and Other 5,178 8,546 2,895 28,548 31,925 28,631 Net realized gains (losses) on investments (1) (673 ) 225 189 Change in net unrealized gains/losses on derivatives (1) 562 (332 ) 125 Consolidated depreciation and amortization $ 28,437 $ 31,818 $ 28,945 Operating Segment Assets December 31, 2016 2015 (Dollars in thousands) Assets: Annuity $ 4,452,878 $ 4,209,627 Life Insurance 3,256,306 3,112,756 Corporate and Other 1,615,411 1,623,874 9,324,595 8,946,257 Unrealized gains in accumulated other comprehensive income (2) 241,539 185,747 Consolidated assets $ 9,566,134 $ 9,132,004 (1) Amounts are net of adjustments, as applicable, to amortization of unearned revenue reserves, deferred sales inducements, deferred acquisition costs and value of insurance in force acquired, as well as changes in interest sensitive product reserves and income taxes attributable to these items. (2) Amounts are net adjustments for assumed changes in deferred acquisition costs and value of insurance in force acquired and deferred income taxes attributable to these items. Depreciation and amortization related to property and equipment are allocated to the product segments while the related property, equipment and capitalized software are allocated to the Corporate and Other segment. Depreciation and amortization for the Corporate and Other segment include $4.4 million for 2016 , $4.1 million for 2015 and $3.1 million for 2014 relating to leases with affiliates. In the consolidated statements of operations, we record these depreciation amounts net of related lease income from affiliates. Our investment in equity method investees, the related equity income and interest expense are attributable to the Corporate and Other segment. Expenditures for long-lived assets were not significant during the periods presented above. Goodwill at December 31, 2016 and 2015 was allocated among the segments as follows: Annuity ( $3.9 million ) and Life Insurance ( $6.1 million ).</t>
  </si>
  <si>
    <t>Reconciliation of non-GAAP measures [table text block] [Table Text Block]</t>
  </si>
  <si>
    <t>Premiums collected, which is not a measure used in financial statements prepared according to GAAP, include premiums received on life insurance policies and deposits on annuities and universal life-type products. Premiums collected is a common life insurance industry measure of agent productivity. Net premiums collected totaled $689.7 million in 2016 , $683.1 million in 2015 and $646.6 million in 2014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Year ended December 31, 2016 2015 2014 (Dollars in thousands) Traditional and universal life insurance premiums collected $ 281,551 $ 281,003 $ 282,098 Premiums collected on interest sensitive products (85,622 ) (90,895 ) (98,796 ) Traditional life insurance premiums collected 195,929 190,108 183,302 Change in due premiums and other 985 848 (2 ) Traditional life insurance premiums as included in the Consolidated Statements of Operations. $ 196,914 $ 190,956 $ 183,300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16 2015 2014 (Dollars in thousands) Annuity Surrender charges and other $ 3,803 $ 2,524 $ 1,927 Life Insurance Administration charges $ 14,170 $ 14,342 $ 13,783 Cost of insurance charges 48,111 46,911 45,273 Surrender charges 1,181 919 737 Amortization of policy initiation fees (24 ) 3,371 1,504 Total $ 63,438 $ 65,543 $ 61,297 Corporate and Other Administration charges $ 5,547 $ 5,809 $ 6,212 Cost of insurance charges 29,805 29,760 29,569 Surrender charges 213 346 479 Separate account charges 7,957 8,854 9,157 Amortization of policy initiation fees 1,165 1,748 1,129 Total $ 44,687 $ 46,517 $ 46,546 Consolidated interest sensitive product charges as included in the Statements of Operations $ 111,928 $ 114,584 $ 109,770</t>
  </si>
  <si>
    <t>Concentration Risk Disclosure [Text Block]</t>
  </si>
  <si>
    <t>Premium Concentration by State Year ended December 31, 2016 2015 2014 Life and annuity collected premiums: Iowa 25.1 % 26.2 % 25.7 % Kansas 19.1 18.6 20.8 Oklahoma 8.0 8.9 8.2</t>
  </si>
  <si>
    <t>Quarterly Financial Information (unaudited) (Tables)</t>
  </si>
  <si>
    <t>Schedule of Quarterly Financial Information [Table Text Block]</t>
  </si>
  <si>
    <t>Unaudited Quarterly Results of Operations 2016 Quarter ended March 31, June 30, September 30, December 31, (Dollars in thousands, except per share data) Premiums and product charges $ 78,249 $ 78,632 $ 73,533 $ 78,428 Net investment income 98,385 100,722 103,514 101,549 Realized gains (losses) on investments (607 ) (2,294 ) 621 517 Total revenues 179,666 181,285 181,284 184,179 Net income attributable to FBL Financial Group, Inc. 25,946 24,380 30,017 26,880 Earnings per common share $ 1.04 $ 0.97 $ 1.20 $ 1.07 Earnings per common share - assuming dilution $ 1.04 $ 0.97 $ 1.20 $ 1.07 2015 Quarter ended March 31, June 30, September 30, December 31, (Dollars in thousands, except per share data) Premiums and product charges $ 75,269 $ 77,164 $ 76,575 $ 76,532 Net investment income 98,773 97,489 95,882 99,005 Realized gains (losses) on investments (366 ) 7,808 (506 ) 3,553 Total revenues 177,946 186,745 175,494 182,624 Net income attributable to FBL Financial Group, Inc. 23,591 32,372 26,659 30,905 Earnings per common share $ 0.95 $ 1.30 $ 1.07 $ 1.24 Earnings per common share - assuming dilution $ 0.94 $ 1.29 $ 1.06 $ 1.23</t>
  </si>
  <si>
    <t>Significant Accounting Policies Accounting principles (Details) - USD ($) $ in Thousands</t>
  </si>
  <si>
    <t>New Accounting Pronouncements or Change in Accounting Principle [Line Items]</t>
  </si>
  <si>
    <t>Significant Accounting Policies Other Assets (Details) - USD ($) $ in Millions</t>
  </si>
  <si>
    <t>Property, Plant and Equipment [Line Items]</t>
  </si>
  <si>
    <t>Property and Equipment, Net</t>
  </si>
  <si>
    <t>Accumulated Depreciation</t>
  </si>
  <si>
    <t>Depreciation expense</t>
  </si>
  <si>
    <t>Goodwill</t>
  </si>
  <si>
    <t>Significant Accounting Policies Recognition of costs (Details) - USD ($) $ in Thousands</t>
  </si>
  <si>
    <t>Recognition of underwriting, acquisition and insurance costs [Line Items]</t>
  </si>
  <si>
    <t>Commission expense, net of deferrals</t>
  </si>
  <si>
    <t>Amortization of deferred acquisition costs</t>
  </si>
  <si>
    <t>Amortization of value of insurance in force acquired</t>
  </si>
  <si>
    <t>Other underwriting, acquisition and insurance expenses, net of deferrals</t>
  </si>
  <si>
    <t>Significant Accounting Policies Other income other expense (Details) - USD ($) $ in Millions</t>
  </si>
  <si>
    <t>Other income and other expense [Line Items]</t>
  </si>
  <si>
    <t>Real Estate Owned, Valuation Allowance</t>
  </si>
  <si>
    <t>Future policy benefits, assumptions, average rate in investment yields in gross margin estimation</t>
  </si>
  <si>
    <t>5.51%</t>
  </si>
  <si>
    <t>5.66%</t>
  </si>
  <si>
    <t>5.75%</t>
  </si>
  <si>
    <t>Other Policyholder Claims and Benefits</t>
  </si>
  <si>
    <t>Premiums from policies subject to participation in dividends</t>
  </si>
  <si>
    <t>32.00%</t>
  </si>
  <si>
    <t>31.00%</t>
  </si>
  <si>
    <t>30.00%</t>
  </si>
  <si>
    <t>Contracts in force subject to participation in dividends</t>
  </si>
  <si>
    <t>11.00%</t>
  </si>
  <si>
    <t>Farm Bureau Property &amp; Casualty insurance company [Member]</t>
  </si>
  <si>
    <t>Other Income and Expenses [Abstract]</t>
  </si>
  <si>
    <t>Lease income</t>
  </si>
  <si>
    <t>Investment Advisory Fees</t>
  </si>
  <si>
    <t>Subsidiaries [Member]</t>
  </si>
  <si>
    <t>Nonoperating Income (Expense)</t>
  </si>
  <si>
    <t>Interest Sensitive Life [Member] | Minimum [Member]</t>
  </si>
  <si>
    <t>Future Policy Benefits, Interest Rate Assumptions</t>
  </si>
  <si>
    <t>1.00%</t>
  </si>
  <si>
    <t>Interest Sensitive Life [Member] | Maximum [Member]</t>
  </si>
  <si>
    <t>5.50%</t>
  </si>
  <si>
    <t>Participating Life Insurance Policy [Member] | Minimum [Member]</t>
  </si>
  <si>
    <t>2.00%</t>
  </si>
  <si>
    <t>Participating Life Insurance Policy [Member] | Maximum [Member]</t>
  </si>
  <si>
    <t>6.00%</t>
  </si>
  <si>
    <t>Investment Operations Available for Sale Securities (Details) - USD ($) $ in Thousands</t>
  </si>
  <si>
    <t>Schedule of Available-for-sale Securities [Line Items]</t>
  </si>
  <si>
    <t>Other than Temporary Impairment Losses, Investments Portion in Other Comprehensive Income, Before Tax, Including Portion Attributable to Noncontrolling Interest, Available-for-sale Securities</t>
  </si>
  <si>
    <t xml:space="preserve"> </t>
  </si>
  <si>
    <t>Debt Securities [Member]</t>
  </si>
  <si>
    <t>Available-for-sale Securities, Amortized Cost Basis</t>
  </si>
  <si>
    <t>Available-for-sale Debt Securities, Accumulated Gross Unrealized Gain, before Tax</t>
  </si>
  <si>
    <t>Available-for-sale Debt Securities, Accumulated Gross Unrealized Loss, before Tax</t>
  </si>
  <si>
    <t>Available-for-sale Securities</t>
  </si>
  <si>
    <t>Corporate</t>
  </si>
  <si>
    <t>Other Debt Obligations [Member]</t>
  </si>
  <si>
    <t>Redeemable Preferred Stock [Member]</t>
  </si>
  <si>
    <t>Residential mortgage-backed</t>
  </si>
  <si>
    <t>Commercial mortgage-backed</t>
  </si>
  <si>
    <t>Other asset-backed</t>
  </si>
  <si>
    <t>United States Government and agencies</t>
  </si>
  <si>
    <t>State, municipal and other governments</t>
  </si>
  <si>
    <t>Equity Securities [Member]</t>
  </si>
  <si>
    <t>Available-for-sale Equity Securities, Accumulated Gross Unrealized Gain, before Tax</t>
  </si>
  <si>
    <t>Available-for-sale Equity Securities, Accumulated Gross Unrealized Loss, before Tax</t>
  </si>
  <si>
    <t>Non-redeemable preferred stocks</t>
  </si>
  <si>
    <t>Non-credit losses subsequent to the initial impairment measurement date on OTTI losses are included in the gross unrealized gains and gross unrealized losses columns above. The non-credit loss component of OTTI losses for other asset-backed securities were in an unrealized gain position at December 31, 2016 and corporate and other asset-backed securities at December 31, 2015 due to increases in estimated fair value subsequent to initial recognition of non-credit losses on such securities.</t>
  </si>
  <si>
    <t>Investment Operations Available-for-sale Fixed Maturities by Maturity Date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 For Sale Securities Debt Maturities with Maturity Date, Amortized Cost</t>
  </si>
  <si>
    <t>Available-for-sale Securities, Debt Maturities, without Single Maturity Date,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 For Sale Securities Debt Maturities with Maturity Date, Fair Value</t>
  </si>
  <si>
    <t>Available-for-sale Securities, Debt Maturities, without Single Maturity Date, Fair Value</t>
  </si>
  <si>
    <t>Available-for-sale Securities, Debt Securities</t>
  </si>
  <si>
    <t>Investment Operations Net Unrealized Gains (Losses) on Investments in Accumulated Other Comprehensive Income (Details) - USD ($) $ in Thousands</t>
  </si>
  <si>
    <t>Net Unrealized Gains Losses [Line Items]</t>
  </si>
  <si>
    <t>Assumed changes in amortization of DAC</t>
  </si>
  <si>
    <t>Impact of net unrealized investment gains and losses</t>
  </si>
  <si>
    <t>Assumed changes in amortization patter of URR</t>
  </si>
  <si>
    <t>Assumed changes in policyholder liability</t>
  </si>
  <si>
    <t>Available-for-sale Securities, Accumulated Gross Unrealized Gain (Loss), before Tax</t>
  </si>
  <si>
    <t>Accumulated net unrealized investment gain (loss) [Member]</t>
  </si>
  <si>
    <t>Net Unrealized gains losses on investments in Accumulated other comprehensive Income</t>
  </si>
  <si>
    <t>Investment Operations Change in unrealized appreciation/depreciation of investments in AOCI (Details) - USD ($) $ in Thousands</t>
  </si>
  <si>
    <t>Change in unrealized appreciation/depreciation of investments</t>
  </si>
  <si>
    <t>Investment Operations Fixed Maturity and Equity Securities with Unrealized Losses by Length of Time (Details) $ in Thousands</t>
  </si>
  <si>
    <t>Dec. 31, 2016USD ($)issuerssecurities</t>
  </si>
  <si>
    <t>Dec. 31, 2015USD ($)issuerssecurities</t>
  </si>
  <si>
    <t>Available-for-sale, Securities in Unrealized Loss Positions, Qualitative Disclosure, Number of Positions | securities</t>
  </si>
  <si>
    <t>Available For Sale Securities In Unrealized Loss Positions Qualitative Disclosure Number Of Issuers |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100.00%</t>
  </si>
  <si>
    <t>67.30%</t>
  </si>
  <si>
    <t>88.90%</t>
  </si>
  <si>
    <t>Available for sale Securities Continuous Unrealized Loss Position Maximum Loss by issuer</t>
  </si>
  <si>
    <t>4.00%</t>
  </si>
  <si>
    <t>3.40%</t>
  </si>
  <si>
    <t>Mortgage-backed Securities, Issued by Private Enterprises [Member]</t>
  </si>
  <si>
    <t>Available for sale Securities Continuous Unrealized Loss Position Maximum Loss by security</t>
  </si>
  <si>
    <t>5.60%</t>
  </si>
  <si>
    <t>1.60%</t>
  </si>
  <si>
    <t>13.20%</t>
  </si>
  <si>
    <t>4.60%</t>
  </si>
  <si>
    <t>0.20%</t>
  </si>
  <si>
    <t>0.10%</t>
  </si>
  <si>
    <t>9.70%</t>
  </si>
  <si>
    <t>1.40%</t>
  </si>
  <si>
    <t>Investment Operations Mortgage Loans (Details) - USD ($) $ in Thousands</t>
  </si>
  <si>
    <t>Mortgage Loans on Real Estate [Line Items]</t>
  </si>
  <si>
    <t>Other Commitment</t>
  </si>
  <si>
    <t>Mortgage Loans on Real Estate, Carrying Amount of Mortgages</t>
  </si>
  <si>
    <t>Percentage of Mortgage Loans</t>
  </si>
  <si>
    <t>Year of origination 2016 [Member]</t>
  </si>
  <si>
    <t>19.40%</t>
  </si>
  <si>
    <t>0.00%</t>
  </si>
  <si>
    <t>Year of origination 2015 [Member]</t>
  </si>
  <si>
    <t>18.30%</t>
  </si>
  <si>
    <t>20.90%</t>
  </si>
  <si>
    <t>Year of origination 2014 [Member]</t>
  </si>
  <si>
    <t>9.90%</t>
  </si>
  <si>
    <t>11.20%</t>
  </si>
  <si>
    <t>Year of origination 2013 [Member]</t>
  </si>
  <si>
    <t>8.60%</t>
  </si>
  <si>
    <t>10.70%</t>
  </si>
  <si>
    <t>Year of origination 2012 [Member]</t>
  </si>
  <si>
    <t>7.30%</t>
  </si>
  <si>
    <t>8.80%</t>
  </si>
  <si>
    <t>Year of origination prior [Member]</t>
  </si>
  <si>
    <t>36.50%</t>
  </si>
  <si>
    <t>48.40%</t>
  </si>
  <si>
    <t>0% to 50% loan to value [Member]</t>
  </si>
  <si>
    <t>33.70%</t>
  </si>
  <si>
    <t>35.60%</t>
  </si>
  <si>
    <t>51% to 60% loan-to-value [Member]</t>
  </si>
  <si>
    <t>25.80%</t>
  </si>
  <si>
    <t>22.70%</t>
  </si>
  <si>
    <t>61% to 70% loan-to-value [Member]</t>
  </si>
  <si>
    <t>28.50%</t>
  </si>
  <si>
    <t>31.50%</t>
  </si>
  <si>
    <t>71% to 80% loan-to-value [Member]</t>
  </si>
  <si>
    <t>8.30%</t>
  </si>
  <si>
    <t>9.00%</t>
  </si>
  <si>
    <t>81% to 90% loan to value [Member]</t>
  </si>
  <si>
    <t>3.70%</t>
  </si>
  <si>
    <t>1.20%</t>
  </si>
  <si>
    <t>South Atlantic [Member]</t>
  </si>
  <si>
    <t>32.60%</t>
  </si>
  <si>
    <t>31.40%</t>
  </si>
  <si>
    <t>West North Central [Member]</t>
  </si>
  <si>
    <t>12.90%</t>
  </si>
  <si>
    <t>13.80%</t>
  </si>
  <si>
    <t>Pacific [Member]</t>
  </si>
  <si>
    <t>12.80%</t>
  </si>
  <si>
    <t>13.40%</t>
  </si>
  <si>
    <t>East North Central [Member]</t>
  </si>
  <si>
    <t>11.50%</t>
  </si>
  <si>
    <t>Mountain [Member]</t>
  </si>
  <si>
    <t>9.80%</t>
  </si>
  <si>
    <t>10.60%</t>
  </si>
  <si>
    <t>West South Central [Member]</t>
  </si>
  <si>
    <t>9.10%</t>
  </si>
  <si>
    <t>Other geographical locations [Member]</t>
  </si>
  <si>
    <t>11.60%</t>
  </si>
  <si>
    <t>10.30%</t>
  </si>
  <si>
    <t>Office Building [Member]</t>
  </si>
  <si>
    <t>44.20%</t>
  </si>
  <si>
    <t>44.80%</t>
  </si>
  <si>
    <t>Retail Site [Member]</t>
  </si>
  <si>
    <t>29.50%</t>
  </si>
  <si>
    <t>30.50%</t>
  </si>
  <si>
    <t>Industrial Property [Member]</t>
  </si>
  <si>
    <t>18.90%</t>
  </si>
  <si>
    <t>17.90%</t>
  </si>
  <si>
    <t>Other Property [Member]</t>
  </si>
  <si>
    <t>7.40%</t>
  </si>
  <si>
    <t>6.80%</t>
  </si>
  <si>
    <t>Investment Operations Impaired Mortgage Loans (Details) - USD ($) $ in Thousands</t>
  </si>
  <si>
    <t>Financing Receivable, Impaired [Line Items]</t>
  </si>
  <si>
    <t>Impaired mortgage loans, Unpaid Principal Balance</t>
  </si>
  <si>
    <t>Financing Receivable, Allowance for Credit Losses</t>
  </si>
  <si>
    <t>Debt Instrument, Unamortized Discount</t>
  </si>
  <si>
    <t>Impaired mortgage loans, Related Allowance</t>
  </si>
  <si>
    <t>Investment Operations Allowance on Mortgage Loans (Details) - USD ($) $ in Thousands</t>
  </si>
  <si>
    <t>Financing Receivable, Allowance for Credit Losses [Roll Forward]</t>
  </si>
  <si>
    <t>Allowance on mortgage loans</t>
  </si>
  <si>
    <t>Charge offs</t>
  </si>
  <si>
    <t>Investment Operations Components of Net Investment Income (Details) - USD ($) $ in Thousands</t>
  </si>
  <si>
    <t>3 Months Ended</t>
  </si>
  <si>
    <t>Sep. 30, 2016</t>
  </si>
  <si>
    <t>Jun. 30, 2016</t>
  </si>
  <si>
    <t>Mar. 31, 2016</t>
  </si>
  <si>
    <t>Sep. 30, 2015</t>
  </si>
  <si>
    <t>Jun. 30, 2015</t>
  </si>
  <si>
    <t>Mar. 31, 2015</t>
  </si>
  <si>
    <t>Schedule of Investment Income, Reported Amounts, by Category [Line Items]</t>
  </si>
  <si>
    <t>Gross Investment Income, Operating</t>
  </si>
  <si>
    <t>Gain (Loss) on Derivative Instruments, Net, Pretax</t>
  </si>
  <si>
    <t>Prepayment fee income and other</t>
  </si>
  <si>
    <t>Less investment expenses</t>
  </si>
  <si>
    <t>Fixed Maturities [Member]</t>
  </si>
  <si>
    <t>Mortgages Loans [Member]</t>
  </si>
  <si>
    <t>Real Estate [Member]</t>
  </si>
  <si>
    <t>Policy Loans [Member]</t>
  </si>
  <si>
    <t>Short-term Investments [Member]</t>
  </si>
  <si>
    <t>Investment Operations Realized gains losses on investments (Details) - USD ($) $ in Thousands</t>
  </si>
  <si>
    <t>Gain (Loss) on Investments [Line Items]</t>
  </si>
  <si>
    <t>Proceeds from Sale of Available-for-sale Securities, Debt</t>
  </si>
  <si>
    <t>Gain (Loss) on Short-term Investments, Cash and Cash Equivalents</t>
  </si>
  <si>
    <t>Gain (Loss) on Investments, Excluding Other than Temporary Impairments</t>
  </si>
  <si>
    <t>Other than Temporary Impairment Losses, Investments, Portion Recognized in Earnings, Net</t>
  </si>
  <si>
    <t>Gain (Loss) on Investments</t>
  </si>
  <si>
    <t>Categories of Investments, Cost-method Investments [Member]</t>
  </si>
  <si>
    <t>Gain (Loss) on Sales of Loans, Net</t>
  </si>
  <si>
    <t>Gain (Loss) on Disposition of Other Assets</t>
  </si>
  <si>
    <t>Debt Securities [Member] | Categories of Investments, Marketable Securities, Available-for-sale Securities [Member]</t>
  </si>
  <si>
    <t>Gross gains - Available-for-sale Securities</t>
  </si>
  <si>
    <t>Gross losses - Available-for-sale Securities</t>
  </si>
  <si>
    <t>Equity Securities [Member] | Categories of Investments, Marketable Securities, Available-for-sale Securities [Member]</t>
  </si>
  <si>
    <t>Available-for-sale Securities, Gross Realized Gain (Loss), Excluding Other than Temporary Impairments</t>
  </si>
  <si>
    <t>Credit related portion of fixed maturity losses [Member]</t>
  </si>
  <si>
    <t>Other credit related impairments [Member]</t>
  </si>
  <si>
    <t>Investment Operations Credit loss component of other-than-temporary impairments on fixed maturities (Details) - USD ($) $ in Thousands</t>
  </si>
  <si>
    <t>Other than Temporary Impairment, Credit Losses Recognized in Earnings [Roll Forward]</t>
  </si>
  <si>
    <t>Balance at beginning of period</t>
  </si>
  <si>
    <t>Other than Temporary Impairment, Credit Losses Recognized in Earnings, Additions, No Previous Impairment</t>
  </si>
  <si>
    <t>Increases to previously impaired investments</t>
  </si>
  <si>
    <t>Reduction due to investment sold</t>
  </si>
  <si>
    <t>Balance at end of period</t>
  </si>
  <si>
    <t>Investment Operations Variable interest entities (Details) - USD ($) $ in Thousands</t>
  </si>
  <si>
    <t>Investment Holdings [Line Items]</t>
  </si>
  <si>
    <t>Variable Interest Entity, Nonconsolidated, Carrying Amount, Assets</t>
  </si>
  <si>
    <t>Variable Interest Entity, Reporting Entity Involvement, Maximum Loss Exposure, Amount</t>
  </si>
  <si>
    <t>Low income housing tax credits [Member]</t>
  </si>
  <si>
    <t>Investment companies [Member]</t>
  </si>
  <si>
    <t>Real estate limited partnerships [Member]</t>
  </si>
  <si>
    <t>Other VIE investments [Member]</t>
  </si>
  <si>
    <t>Investment Operations Derivative instruments (Details) - USD ($) $ in Thousands</t>
  </si>
  <si>
    <t>Derivative [Line Items]</t>
  </si>
  <si>
    <t>Derivative Assets</t>
  </si>
  <si>
    <t>Derivative Liability</t>
  </si>
  <si>
    <t>Derivative, Gain (Loss) on Derivative, Net</t>
  </si>
  <si>
    <t>Fair Value Disclosure, Off-balance Sheet Risks, Amount, Asset</t>
  </si>
  <si>
    <t>Other Investments [Member] | Equity Option [Member]</t>
  </si>
  <si>
    <t>Reinsurance Recoverable [Member] | Embedded Derivative Financial Instruments [Member]</t>
  </si>
  <si>
    <t>Available-for-sale Securities [Member] | Embedded Derivative Financial Instruments [Member]</t>
  </si>
  <si>
    <t>Contract Holder Funds [Member] | Embedded Derivative Financial Instruments [Member]</t>
  </si>
  <si>
    <t>Other Liabilities [Member] | Embedded Derivative Financial Instruments [Member]</t>
  </si>
  <si>
    <t>Investment Income [Member] | Equity Option [Member]</t>
  </si>
  <si>
    <t>Investment Income [Member] | Embedded Derivative Financial Instruments - MODCO [Member]</t>
  </si>
  <si>
    <t>Investment Income [Member] | Embedded Derivative Financial Instruments - Interest only Security [Member]</t>
  </si>
  <si>
    <t>Investment Income [Member] | Amortization on Equity Options [Member]</t>
  </si>
  <si>
    <t>Investment Income [Member] | Proceeds on Equity Options [Member]</t>
  </si>
  <si>
    <t>Interest sensitive product charges | Embedded Derivative Financial Instruments [Member]</t>
  </si>
  <si>
    <t>Investment Operations LIHTC Investments (Details) - USD ($) $ in Thousands</t>
  </si>
  <si>
    <t>Schedule of Equity Method Investments [Line Items]</t>
  </si>
  <si>
    <t>Tax impact of Income from Equity Method Investments</t>
  </si>
  <si>
    <t>Investment Tax Credit</t>
  </si>
  <si>
    <t>Equity Method Investments</t>
  </si>
  <si>
    <t>Income (Loss) from Equity Method Investments</t>
  </si>
  <si>
    <t>Qualified Affordable Housing Project Investments, Commitment</t>
  </si>
  <si>
    <t>Affordable Housing Tax Credit Investments [Member]</t>
  </si>
  <si>
    <t>Other Commitment, Due in Next Twelve Months</t>
  </si>
  <si>
    <t>Income (Loss) from Affordable Housing Projects, Equity Method Investments</t>
  </si>
  <si>
    <t>Other Commitment, Due in Second Year</t>
  </si>
  <si>
    <t>Other Commitment, Due in Third Year</t>
  </si>
  <si>
    <t>Limited Partnerships and Limited Liability Companies [Member]</t>
  </si>
  <si>
    <t>Investment Operations Other (Details) $ in Thousands</t>
  </si>
  <si>
    <t>Dec. 31, 2016USD ($)</t>
  </si>
  <si>
    <t>Summary of Investment Holdings [Line Items]</t>
  </si>
  <si>
    <t>Deposit Assets</t>
  </si>
  <si>
    <t>Available-for-sale Securities Pledged as Collateral</t>
  </si>
  <si>
    <t>Investment, Non-Income Producing Flag</t>
  </si>
  <si>
    <t>Fair Value (Details) - USD ($) $ in Thousands</t>
  </si>
  <si>
    <t>Fair Value, Balance Sheet Grouping, Financial Statement Captions [Line Items]</t>
  </si>
  <si>
    <t>Carrying (Reported) Amount, Fair Value Disclosure [Member]</t>
  </si>
  <si>
    <t>Cash, cash equivalents and short-term investments</t>
  </si>
  <si>
    <t>Future policy benefits</t>
  </si>
  <si>
    <t>Short-term debt</t>
  </si>
  <si>
    <t>Long-term debt</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 Valuation of our Financial Instruments Measured on a Recurring Basis by Hierarchy Levels (Details) - USD ($) $ in Thousands</t>
  </si>
  <si>
    <t>Fair Value, Assets and Liabilities Measured on Recurring and Nonrecurring Basis [Line Items]</t>
  </si>
  <si>
    <t>Future policy benefits-index annuity embedded derivatives</t>
  </si>
  <si>
    <t>Fair Value, Measurements, Recurring [Member]</t>
  </si>
  <si>
    <t>Fair Value, Measurements, Recurring [Member] | Estimate of Fair Value Measurement [Member]</t>
  </si>
  <si>
    <t>Assets, Fair Value Disclosure</t>
  </si>
  <si>
    <t>Liabilities, Fair Value Disclosure</t>
  </si>
  <si>
    <t>Fair Value, Measurements, Recurring [Member] | Fair Value, Inputs, Level 1</t>
  </si>
  <si>
    <t>Fair Value, Measurements, Recurring [Member] | Fair Value, Inputs, Level 1 | Estimate of Fair Value Measurement [Member]</t>
  </si>
  <si>
    <t>Fair Value, Measurements, Recurring [Member] | Fair Value, Inputs, Level 2</t>
  </si>
  <si>
    <t>Fair Value, Measurements, Recurring [Member] | Fair Value, Inputs, Level 2 | Estimate of Fair Value Measurement [Member]</t>
  </si>
  <si>
    <t>Fair Value, Measurements, Recurring [Member] | Fair Value, Inputs, Level 3</t>
  </si>
  <si>
    <t>Fair Value, Measurements, Recurring [Member] | Fair Value, Inputs, Level 3 | Estimate of Fair Value Measurement [Member]</t>
  </si>
  <si>
    <t>Corporate | Fair Value, Measurements, Recurring [Member] | Estimate of Fair Value Measurement [Member]</t>
  </si>
  <si>
    <t>Corporate | Fair Value, Measurements, Recurring [Member] | Fair Value, Inputs, Level 1</t>
  </si>
  <si>
    <t>Corporate | Fair Value, Measurements, Recurring [Member] | Fair Value, Inputs, Level 2</t>
  </si>
  <si>
    <t>Corporate | Fair Value, Measurements, Recurring [Member] | Fair Value, Inputs, Level 3</t>
  </si>
  <si>
    <t>Corporate | Fair Value, Measurements, Recurring [Member] | Fair Value, Inputs, Level 3 | Estimate of Fair Value Measurement [Member]</t>
  </si>
  <si>
    <t>Residential mortgage-backed | Fair Value, Measurements, Recurring [Member] | Estimate of Fair Value Measurement [Member]</t>
  </si>
  <si>
    <t>Mortgage-backed Securities Available-for-sale, Fair Value Disclosure</t>
  </si>
  <si>
    <t>Residential mortgage-backed | Fair Value, Measurements, Recurring [Member] | Fair Value, Inputs, Level 1</t>
  </si>
  <si>
    <t>Residential mortgage-backed | Fair Value, Measurements, Recurring [Member] | Fair Value, Inputs, Level 2</t>
  </si>
  <si>
    <t>Residential mortgage-backed | Fair Value, Measurements, Recurring [Member] | Fair Value, Inputs, Level 3</t>
  </si>
  <si>
    <t>Residential mortgage-backed | Fair Value, Measurements, Recurring [Member] | Fair Value, Inputs, Level 3 | Estimate of Fair Value Measurement [Member]</t>
  </si>
  <si>
    <t>Commercial mortgage-backed | Fair Value, Measurements, Recurring [Member] | Estimate of Fair Value Measurement [Member]</t>
  </si>
  <si>
    <t>Commercial mortgage-backed | Fair Value, Measurements, Recurring [Member] | Fair Value, Inputs, Level 1</t>
  </si>
  <si>
    <t>Commercial mortgage-backed | Fair Value, Measurements, Recurring [Member] | Fair Value, Inputs, Level 2</t>
  </si>
  <si>
    <t>Commercial mortgage-backed | Fair Value, Measurements, Recurring [Member] | Fair Value, Inputs, Level 3</t>
  </si>
  <si>
    <t>Commercial mortgage-backed | Fair Value, Measurements, Recurring [Member] | Fair Value, Inputs, Level 3 | Estimate of Fair Value Measurement [Member]</t>
  </si>
  <si>
    <t>Other asset-backed | Fair Value, Measurements, Recurring [Member] | Estimate of Fair Value Measurement [Member]</t>
  </si>
  <si>
    <t>Other asset-backed | Fair Value, Measurements, Recurring [Member] | Fair Value, Inputs, Level 1</t>
  </si>
  <si>
    <t>Other asset-backed | Fair Value, Measurements, Recurring [Member] | Fair Value, Inputs, Level 2</t>
  </si>
  <si>
    <t>Other asset-backed | Fair Value, Measurements, Recurring [Member] | Fair Value, Inputs, Level 3</t>
  </si>
  <si>
    <t>Other asset-backed | Fair Value, Measurements, Recurring [Member] | Fair Value, Inputs, Level 3 | Estimate of Fair Value Measurement [Member]</t>
  </si>
  <si>
    <t>United States Government and agencies | Fair Value, Measurements, Recurring [Member] | Estimate of Fair Value Measurement [Member]</t>
  </si>
  <si>
    <t>United States Government and agencies | Fair Value, Measurements, Recurring [Member] | Fair Value, Inputs, Level 1</t>
  </si>
  <si>
    <t>United States Government and agencies | Fair Value, Measurements, Recurring [Member] | Fair Value, Inputs, Level 2</t>
  </si>
  <si>
    <t>United States Government and agencies | Fair Value, Measurements, Recurring [Member] | Fair Value, Inputs, Level 3</t>
  </si>
  <si>
    <t>United States Government and agencies | Fair Value, Measurements, Recurring [Member] | Fair Value, Inputs, Level 3 | Estimate of Fair Value Measurement [Member]</t>
  </si>
  <si>
    <t>State, municipal and other governments | Fair Value, Measurements, Recurring [Member] | Estimate of Fair Value Measurement [Member]</t>
  </si>
  <si>
    <t>State, municipal and other governments | Fair Value, Measurements, Recurring [Member] | Fair Value, Inputs, Level 1</t>
  </si>
  <si>
    <t>State, municipal and other governments | Fair Value, Measurements, Recurring [Member] | Fair Value, Inputs, Level 2</t>
  </si>
  <si>
    <t>State, municipal and other governments | Fair Value, Measurements, Recurring [Member] | Fair Value, Inputs, Level 3</t>
  </si>
  <si>
    <t>Non-redeemable preferred stocks | Fair Value, Measurements, Recurring [Member] | Estimate of Fair Value Measurement [Member]</t>
  </si>
  <si>
    <t>Non-redeemable preferred stocks | Fair Value, Measurements, Recurring [Member] | Fair Value, Inputs, Level 1</t>
  </si>
  <si>
    <t>Non-redeemable preferred stocks | Fair Value, Measurements, Recurring [Member] | Fair Value, Inputs, Level 2</t>
  </si>
  <si>
    <t>Non-redeemable preferred stocks | Fair Value, Measurements, Recurring [Member] | Fair Value, Inputs, Level 3</t>
  </si>
  <si>
    <t>Common stocks | Fair Value, Measurements, Recurring [Member] | Estimate of Fair Value Measurement [Member]</t>
  </si>
  <si>
    <t>Common stocks | Fair Value, Measurements, Recurring [Member] | Fair Value, Inputs, Level 1</t>
  </si>
  <si>
    <t>Common stocks | Fair Value, Measurements, Recurring [Member] | Fair Value, Inputs, Level 2</t>
  </si>
  <si>
    <t>Common stocks | Fair Value, Measurements, Recurring [Member] | Fair Value, Inputs, Level 3</t>
  </si>
  <si>
    <t>Fair Value Level 3 Fixed Maturity Securities on a recurring basis by valuation source (Details) - USD ($) $ in Thousands</t>
  </si>
  <si>
    <t>Fair Value, Assets Measured on Recurring Basis, Unobservable Input Reconciliation [Line Items]</t>
  </si>
  <si>
    <t>Fair Value, Measurements, Recurring [Member] | Corporate | Fair Value, Inputs, Level 3</t>
  </si>
  <si>
    <t>Fair Value, Measurements, Recurring [Member] | United States Government and agencies | Fair Value, Inputs, Level 3</t>
  </si>
  <si>
    <t>Estimate of Fair Value Measurement [Member] | Fair Value, Measurements, Recurring [Member] | Fair Value, Inputs, Level 3</t>
  </si>
  <si>
    <t>Estimate of Fair Value Measurement [Member] | Fair Value, Measurements, Recurring [Member] | Corporate</t>
  </si>
  <si>
    <t>Estimate of Fair Value Measurement [Member] | Fair Value, Measurements, Recurring [Member] | Corporate | Fair Value, Inputs, Level 3</t>
  </si>
  <si>
    <t>Estimate of Fair Value Measurement [Member] | Fair Value, Measurements, Recurring [Member] | Commercial mortgage-backed | Fair Value, Inputs, Level 3</t>
  </si>
  <si>
    <t>Estimate of Fair Value Measurement [Member] | Fair Value, Measurements, Recurring [Member] | Residential mortgage-backed | Fair Value, Inputs, Level 3</t>
  </si>
  <si>
    <t>Estimate of Fair Value Measurement [Member] | Fair Value, Measurements, Recurring [Member] | Other asset-backed | Fair Value, Inputs, Level 3</t>
  </si>
  <si>
    <t>Estimate of Fair Value Measurement [Member] | Fair Value, Measurements, Recurring [Member] | United States Government and agencies</t>
  </si>
  <si>
    <t>Estimate of Fair Value Measurement [Member] | Fair Value, Measurements, Recurring [Member] | United States Government and agencies | Fair Value, Inputs, Level 3</t>
  </si>
  <si>
    <t>Estimate of Fair Value Measurement [Member] | Third-party Vendor [Member] | Fair Value, Measurements, Recurring [Member] | Fair Value, Inputs, Level 3</t>
  </si>
  <si>
    <t>71.00%</t>
  </si>
  <si>
    <t>68.60%</t>
  </si>
  <si>
    <t>Estimate of Fair Value Measurement [Member] | Third-party Vendor [Member] | Fair Value, Measurements, Recurring [Member] | Corporate | Fair Value, Inputs, Level 3</t>
  </si>
  <si>
    <t>Estimate of Fair Value Measurement [Member] | Third-party Vendor [Member] | Fair Value, Measurements, Recurring [Member] | Commercial mortgage-backed | Fair Value, Inputs, Level 3</t>
  </si>
  <si>
    <t>Estimate of Fair Value Measurement [Member] | Third-party Vendor [Member] | Fair Value, Measurements, Recurring [Member] | Residential mortgage-backed | Fair Value, Inputs, Level 3</t>
  </si>
  <si>
    <t>Estimate of Fair Value Measurement [Member] | Third-party Vendor [Member] | Fair Value, Measurements, Recurring [Member] | Other asset-backed | Fair Value, Inputs, Level 3</t>
  </si>
  <si>
    <t>Estimate of Fair Value Measurement [Member] | Third-party Vendor [Member] | Fair Value, Measurements, Recurring [Member] | United States Government and agencies | Fair Value, Inputs, Level 3</t>
  </si>
  <si>
    <t>Estimate of Fair Value Measurement [Member] | Internally priced [Member] | Fair Value, Measurements, Recurring [Member] | Fair Value, Inputs, Level 3</t>
  </si>
  <si>
    <t>29.00%</t>
  </si>
  <si>
    <t>Estimate of Fair Value Measurement [Member] | Internally priced [Member] | Fair Value, Measurements, Recurring [Member] | Corporate | Fair Value, Inputs, Level 3</t>
  </si>
  <si>
    <t>Estimate of Fair Value Measurement [Member] | Internally priced [Member] | Fair Value, Measurements, Recurring [Member] | Commercial mortgage-backed | Fair Value, Inputs, Level 3</t>
  </si>
  <si>
    <t>Estimate of Fair Value Measurement [Member] | Internally priced [Member] | Fair Value, Measurements, Recurring [Member] | Residential mortgage-backed | Fair Value, Inputs, Level 3</t>
  </si>
  <si>
    <t>Estimate of Fair Value Measurement [Member] | Internally priced [Member] | Fair Value, Measurements, Recurring [Member] | Other asset-backed | Fair Value, Inputs, Level 3</t>
  </si>
  <si>
    <t>Estimate of Fair Value Measurement [Member] | Internally priced [Member] | Fair Value, Measurements, Recurring [Member] | United States Government and agencies | Fair Value, Inputs, Level 3</t>
  </si>
  <si>
    <t>Fair Value Quantitative Information about Level 3 Fair Value Measurements (Details) - Fair Value, Measurements, Recurring [Member] - Fair Value, Inputs, Level 3 - USD ($) $ in Thousands</t>
  </si>
  <si>
    <t>Fair Value Measurements, Valuation Techniques</t>
  </si>
  <si>
    <t>Discounted cash flow</t>
  </si>
  <si>
    <t>Fair Value Measurements, Significant Assumptions</t>
  </si>
  <si>
    <t>Credit spread</t>
  </si>
  <si>
    <t>Input range and weighted average</t>
  </si>
  <si>
    <t>0.58% - 4.25% (2.81%)</t>
  </si>
  <si>
    <t>1.16% - 17.50% (11.26%)</t>
  </si>
  <si>
    <t>1.10% - 4.15% (2.95%)</t>
  </si>
  <si>
    <t>1.10% - 4.15% (3.12%)</t>
  </si>
  <si>
    <t>1.08% - 4.87% (3.45%)</t>
  </si>
  <si>
    <t>1.25% - 7.90% (5.61%)</t>
  </si>
  <si>
    <t>2.59% (2.59%)</t>
  </si>
  <si>
    <t>4.05% (4.05%)</t>
  </si>
  <si>
    <t>4.55% (4.55%)</t>
  </si>
  <si>
    <t>Asset fair value by technique [Member]</t>
  </si>
  <si>
    <t>Index Annuity Embedded Derivatives [Member]</t>
  </si>
  <si>
    <t>Credit risk
Risk margin</t>
  </si>
  <si>
    <t>0.80% - 2.00% (1.25%)
0.15% - 0.40% (0.25%)</t>
  </si>
  <si>
    <t>0.80% - 2.25% (1.45%)
0.15% - 0.40% (0.25%)</t>
  </si>
  <si>
    <t>Fair Value Level 3 Financial Instruments changes in Fair Value recurring basis (Details) - Fair Value, Measurements, Recurring [Member] - Fair Value, Inputs, Level 3 - USD ($) $ in Thousands</t>
  </si>
  <si>
    <t>Fair Value, Assets Measured on Recurring Basis, Unobservable Input Reconciliation, Calculation [Roll Forward]</t>
  </si>
  <si>
    <t>Asset Balance at beginning of period</t>
  </si>
  <si>
    <t>Asset Purchases</t>
  </si>
  <si>
    <t>Asset Sales</t>
  </si>
  <si>
    <t>Asset, Gain (Loss) Included in Earnings</t>
  </si>
  <si>
    <t>Gain/Loss in Other Comprehensive Income (Loss)</t>
  </si>
  <si>
    <t>Asset Transfers Into Level 3</t>
  </si>
  <si>
    <t>Asset, Transfers out of Level 3</t>
  </si>
  <si>
    <t>Asset, Amortization</t>
  </si>
  <si>
    <t>Asset Balance at end of period</t>
  </si>
  <si>
    <t>Fair Value, Liabilities Measured on Recurring Basis, Unobservable Input Reconciliation, Calculation [Roll Forward]</t>
  </si>
  <si>
    <t>Liability Value beginning of period</t>
  </si>
  <si>
    <t>Liability, Purchases</t>
  </si>
  <si>
    <t>Liability, Settlements</t>
  </si>
  <si>
    <t>Liability, Gain (Loss) Included in Earnings</t>
  </si>
  <si>
    <t>Liability, Gain (Loss) Included in Other Comprehensive Income (Loss)</t>
  </si>
  <si>
    <t>Liability, Transfers Into Level 3</t>
  </si>
  <si>
    <t>Liability, Transfers out of Level 3</t>
  </si>
  <si>
    <t>Liability Value end of period</t>
  </si>
  <si>
    <t>Fair Value Valuation of Financial Instruments Not Reported at Fair Value by Hierarchy Level (Details) - USD ($) $ in Thousands</t>
  </si>
  <si>
    <t>Portion at Other than Fair Value Measurement [Member] | Fair Value, Measurements, Recurring [Member]</t>
  </si>
  <si>
    <t>Portion at Other than Fair Value Measurement [Member] | Fair Value, Measurements, Recurring [Member] | Fair Value, Inputs, Level 1</t>
  </si>
  <si>
    <t>Portion at Other than Fair Value Measurement [Member] | Fair Value, Measurements, Recurring [Member] | Fair Value, Inputs, Level 2</t>
  </si>
  <si>
    <t>Portion at Other than Fair Value Measurement [Member] | Fair Value, Measurements, Recurring [Member] | Fair Value, Inputs, Level 3</t>
  </si>
  <si>
    <t>Fair Value Level 3 Financial Instruments Measured at Fair Value on a Non-recurring Basis (Details) - Portion at Other than Fair Value Measurement [Member] - Fair Value, Measurements, Recurring [Member] - Fair Value, Inputs, Level 3 $ in Millions</t>
  </si>
  <si>
    <t>Mortgage Loans on Real Estate, current year impairment</t>
  </si>
  <si>
    <t>Mortgage Loans on Real Estate, Period Increase (Decrease)</t>
  </si>
  <si>
    <t>Reinsurance and Policy Provisions (Details) - USD ($) $ in Thousands</t>
  </si>
  <si>
    <t>Reinsurance Premiums for Insurance Companies, by Product Segment [Line Items]</t>
  </si>
  <si>
    <t>Reinsurance retention limit</t>
  </si>
  <si>
    <t>Ceded Premiums Earned</t>
  </si>
  <si>
    <t>Reinsurance Effect on Claims and Benefits Incurred, Amount Ceded</t>
  </si>
  <si>
    <t>Assumed Premiums Earned</t>
  </si>
  <si>
    <t>Policyholder Benefits and Claims Incurred, Assumed</t>
  </si>
  <si>
    <t>Ceded Premiums, Life Insurance in Force</t>
  </si>
  <si>
    <t>Reinsurance effect on in force ceded, percentage</t>
  </si>
  <si>
    <t>23.50%</t>
  </si>
  <si>
    <t>24.10%</t>
  </si>
  <si>
    <t>Assumed Premiums, Life Insurance in Force</t>
  </si>
  <si>
    <t>Contracts in Force Subject to Participation Through Reinsurance, Percentage</t>
  </si>
  <si>
    <t>0.90%</t>
  </si>
  <si>
    <t>100% Quota Share Accidental Death [Member]</t>
  </si>
  <si>
    <t>Maximum [Member] | Company sponsored agent trip [Member] | 100% Quota Share Accidental Death [Member]</t>
  </si>
  <si>
    <t>Loss Contingency, Estimate of Possible Loss</t>
  </si>
  <si>
    <t>Maximum [Member] | Home office [Member] | 100% Quota Share Accidental Death [Member]</t>
  </si>
  <si>
    <t>Reinsurance and Policy Provisions Value of insurance in force acquired (Details) - USD ($) $ in Thousands</t>
  </si>
  <si>
    <t>Movement in Intangible Assets Arising from Insurance Contracts Acquired in Business Combination [Roll Forward]</t>
  </si>
  <si>
    <t>Amortization per fixed schedule</t>
  </si>
  <si>
    <t>Present Value of Future Insurance Profits, Amortization Expense</t>
  </si>
  <si>
    <t>Intangible Assets Arising from Insurance Contracts Acquired in Business Combination, Amortization Expense, Next Twelve Months</t>
  </si>
  <si>
    <t>Intangible Assets Arising from Insurance Contracts Acquired in Business Combination, Amortization Expense, Year Two</t>
  </si>
  <si>
    <t>Intangible Assets Arising from Insurance Contracts Acquired in Business Combination, Amortization Expense, Year Three</t>
  </si>
  <si>
    <t>Intangible Assets Arising from Insurance Contracts Acquired in Business Combination, Amortization Expense, Year Four</t>
  </si>
  <si>
    <t>Intangible Assets Arising from Insurance Contracts Acquired in Business Combination, Amortization Expense, Year Five</t>
  </si>
  <si>
    <t>Scenario, Actual [Member]</t>
  </si>
  <si>
    <t>Reinsurance and Policy Provisions GMDB, IDB, GMIB (Details) - USD ($) $ in Thousands</t>
  </si>
  <si>
    <t>Net Amount at Risk by Product and Guarantee [Line Items]</t>
  </si>
  <si>
    <t>Net Amount at Risk by Product and Guarantee, Net Amount at Risk</t>
  </si>
  <si>
    <t>Net Amount at Risk by Product and Guarantee, General Account Value</t>
  </si>
  <si>
    <t>Net amount at risk by product and guarantee, benefits paid</t>
  </si>
  <si>
    <t>Net Amount at Risk by Product and Guarantee, Weighted Average Attained Age</t>
  </si>
  <si>
    <t>57 years</t>
  </si>
  <si>
    <t>62 years</t>
  </si>
  <si>
    <t>GMDB return of net deposits [Member]</t>
  </si>
  <si>
    <t>Net Amount at Risk by Product and Guarantee, Separate Account Value</t>
  </si>
  <si>
    <t>Guaranteed Minimum Death Benefit [Member]</t>
  </si>
  <si>
    <t>Incremental Death Benefit [Member]</t>
  </si>
  <si>
    <t>Guaranteed Minimum Income Benefit [Member]</t>
  </si>
  <si>
    <t>Income Taxes (Details) - USD ($) $ in Thousands</t>
  </si>
  <si>
    <t>Income Tax Expense (Benefit), Continuing Operations [Abstract]</t>
  </si>
  <si>
    <t>Current Federal Tax Expense (Benefit)</t>
  </si>
  <si>
    <t>Deferred Federal Income Tax Expense (Benefit)</t>
  </si>
  <si>
    <t>Income Tax Expense (Benefit)</t>
  </si>
  <si>
    <t>Income Tax Effects Allocated Directly to Equity [Abstract]</t>
  </si>
  <si>
    <t>Change in net unrealized investment gains/losses - deferred, Tax</t>
  </si>
  <si>
    <t>Issuance of shares under stock option plan, current</t>
  </si>
  <si>
    <t>Income Tax Effects Allocated Directly to Equity</t>
  </si>
  <si>
    <t>Total tax from all sources provided in our financial statements</t>
  </si>
  <si>
    <t>Income Taxes Effective tax rate reconciliation (Details) - USD ($) $ in Thousands</t>
  </si>
  <si>
    <t>Income Tax Contingency [Line Items]</t>
  </si>
  <si>
    <t>Income (Loss) from Continuing Operations before Equity Method Investments, Income Taxes, Extraordinary Items, Noncontrolling Interest</t>
  </si>
  <si>
    <t>Income Tax Reconciliation, Income Tax Expense (Benefit), at Federal Statutory Income Tax Rate</t>
  </si>
  <si>
    <t>Effective Income Tax Rate Reconciliation, Tax Exempt Income</t>
  </si>
  <si>
    <t>Effective Income Tax Rate Reconciliation, Other Adjustments</t>
  </si>
  <si>
    <t>Income Taxes Components of deferred tax assets and liabilities (Details) - USD ($) $ in Thousands</t>
  </si>
  <si>
    <t>Deferred Tax Assets, Gross [Abstract]</t>
  </si>
  <si>
    <t>Deferred Tax Assets, Tax Deferred Expense, Reserves and Accruals, Policyholder Liabilities</t>
  </si>
  <si>
    <t>Deferred Tax Assets, Tax Deferred Expense, Compensation and Benefits</t>
  </si>
  <si>
    <t>Deferred Tax Assets, Operating Loss Carryforwards</t>
  </si>
  <si>
    <t>Deferred Tax Assets, Other</t>
  </si>
  <si>
    <t>Deferred Tax Assets, Gross</t>
  </si>
  <si>
    <t>Deferred Tax Liabilities, Gross [Abstract]</t>
  </si>
  <si>
    <t>Deferred Tax Liabilities, Other Comprehensive Income</t>
  </si>
  <si>
    <t>Deferred Tax Liabilities, Deferred Expense, Deferred Policy Acquisition Cost</t>
  </si>
  <si>
    <t>Deferred Tax Liabilities, Value of Insurance in Force Acquired</t>
  </si>
  <si>
    <t>Deferred Tax Liabilities, Property, Plant and Equipment</t>
  </si>
  <si>
    <t>Deferred Tax Liabilities, Other</t>
  </si>
  <si>
    <t>Deferred Tax Liabilities, Gross</t>
  </si>
  <si>
    <t>Operating Loss Carryforwards</t>
  </si>
  <si>
    <t>Income Taxes Other tax disclosures (Details) - USD ($) $ in Thousands</t>
  </si>
  <si>
    <t>Effective Income Tax Rate Reconciliation, Disposition of Asset, Amount</t>
  </si>
  <si>
    <t>Liability for Uncertain Tax Positions, Noncurrent</t>
  </si>
  <si>
    <t>Credit Arrangements (Details) - USD ($) $ / shares in Units, $ in Thousands</t>
  </si>
  <si>
    <t>Debt Instrument [Line Items]</t>
  </si>
  <si>
    <t>Trust Preferred Securities Subject to Mandatory Redemption [Member]</t>
  </si>
  <si>
    <t>Preferred Stock, Liquidation Preference Per Share</t>
  </si>
  <si>
    <t>Senior Notes, unaffiliated [Member]</t>
  </si>
  <si>
    <t>Capital trust equity [Member]</t>
  </si>
  <si>
    <t>5% Subordinated Deferrable Interest Notes, due June 30, 2047 [Member]</t>
  </si>
  <si>
    <t>Credit Arrangements Short Term Debt (Details) - USD ($) $ in Thousands</t>
  </si>
  <si>
    <t>Short-term Debt [Line Items]</t>
  </si>
  <si>
    <t>Short-Term Debt December 21st [Member]</t>
  </si>
  <si>
    <t>Line of Credit Facility, Interest Rate During Period</t>
  </si>
  <si>
    <t>0.55%</t>
  </si>
  <si>
    <t>Short-Term Debt December 30th [Member]</t>
  </si>
  <si>
    <t>0.46%</t>
  </si>
  <si>
    <t>Stockholders' Equity (Details) - USD ($) $ / shares in Units, $ in Thousands</t>
  </si>
  <si>
    <t>Dec. 31, 2013</t>
  </si>
  <si>
    <t>Class of Stock [Line Items]</t>
  </si>
  <si>
    <t>Preferred Stock, Dividend Rate, Percentage</t>
  </si>
  <si>
    <t>Preferred Stock, Redemption Price Per Share</t>
  </si>
  <si>
    <t>Stock Issued During Period, Shares, Share-based Compensation, Net of Forfeitures</t>
  </si>
  <si>
    <t>Shares of common stock repurchased</t>
  </si>
  <si>
    <t>Stock Repurchase Program, Remaining Authorized Repurchase Amount</t>
  </si>
  <si>
    <t>Board of directors members</t>
  </si>
  <si>
    <t>four to ten</t>
  </si>
  <si>
    <t>Purchase of shares of common stock</t>
  </si>
  <si>
    <t>five to seven</t>
  </si>
  <si>
    <t>Parent Company [Member]</t>
  </si>
  <si>
    <t>Sale of Stock, Percentage of Ownership after Transaction</t>
  </si>
  <si>
    <t>Common stocks | Common Class A</t>
  </si>
  <si>
    <t>Common stocks | Common Class B</t>
  </si>
  <si>
    <t>Stockholders' Equity AOCI table (Details) - USD ($) $ in Thousands</t>
  </si>
  <si>
    <t>Accumulated Other Comprehensive Income (Loss) [Line Items]</t>
  </si>
  <si>
    <t>Other Comprehensive Income (Loss), Available-for-sale Securities Adjustment, before Reclassification Adjustments, Net of Tax</t>
  </si>
  <si>
    <t>Other Comprehensive Income (Loss), Reclassification Adjustment from AOCI for Sale of Securities, Net of Tax</t>
  </si>
  <si>
    <t>Other Comprehensive (Income) Loss, Pension and Other Postretirement Benefit Plans, Adjustment, Net of Tax</t>
  </si>
  <si>
    <t>Accumulated Net Unrealized Investment Gain (Loss) [Member]</t>
  </si>
  <si>
    <t>Accumulated Other-than-Temporary Impairment [Member]</t>
  </si>
  <si>
    <t>Accumulated Defined Benefit Plans Adjustment [Member]</t>
  </si>
  <si>
    <t>Other Comprehensive (Income) Loss, Pension and Other Postretirement Benefit Plans, Adjustment, before Reclassification Adjustments, Net of Tax</t>
  </si>
  <si>
    <t>reclassifications out of accumulated other comprehensive income [Member] | Accumulated Net Unrealized Investment Gain (Loss) [Member]</t>
  </si>
  <si>
    <t>reclassifications out of accumulated other comprehensive income [Member] | Accumulated Other-than-Temporary Impairment [Member]</t>
  </si>
  <si>
    <t>Other Comprehensive (Income) Loss, Reclassification Adjustment from AOCI for Write-down of Securities, Net of Tax</t>
  </si>
  <si>
    <t>reclassifications out of accumulated other comprehensive income [Member] | Accumulated Defined Benefit Plans Adjustment [Member]</t>
  </si>
  <si>
    <t>Stockholders' Equity AOCI Reclassifications (Details) - USD ($) $ in Thousands</t>
  </si>
  <si>
    <t>Reclassification Adjustment out of Accumulated Other Comprehensive Income on Derivatives [Line Items]</t>
  </si>
  <si>
    <t>reclassifications out of accumulated other comprehensive income [Member]</t>
  </si>
  <si>
    <t>Change in offsets to unrealized on investments</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Gain (Loss), before Tax</t>
  </si>
  <si>
    <t>Other Comprehensive Income (Loss), Available-for-sale Securities Adjustment, before Tax</t>
  </si>
  <si>
    <t>Other Comprehensive Income (Loss), Available-for-sale Securities, Tax</t>
  </si>
  <si>
    <t>Other Comprehensive Income (Loss), Available-for-sale Securities Adjustment,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Write-down of Securities, before Tax</t>
  </si>
  <si>
    <t>Other Comprehensive (Income) Loss, Reclassification Adjustment from AOCI for Write-down of Securities, Tax</t>
  </si>
  <si>
    <t>Other Comprehensive (Income) Loss, Pension and Other Postretirement Benefit Plans, Adjustment, before Tax</t>
  </si>
  <si>
    <t>Other Comprehensive (Income) Loss, Reclassification Adjustment from AOCI, Pension and Other Postretirement Benefit Plans, Tax</t>
  </si>
  <si>
    <t>Stockholders' Equity Dividend disclosures (Details) - USD ($) $ / shares in Units, $ in Millions</t>
  </si>
  <si>
    <t>Common Stock Special Dividends Per Share Cash Paid</t>
  </si>
  <si>
    <t>Payment Of Special Cash Dividend</t>
  </si>
  <si>
    <t>Retirement and Compensation Plans (Details) - USD ($) $ in Thousands</t>
  </si>
  <si>
    <t>Multiemployer Plans [Line Items]</t>
  </si>
  <si>
    <t>Entity Tax Identification Number</t>
  </si>
  <si>
    <t>Multiemployer Plan Number</t>
  </si>
  <si>
    <t>Multiemployer Plan, Period Contributions</t>
  </si>
  <si>
    <t>Cash-based restricted stock unit plan [Member]</t>
  </si>
  <si>
    <t>Tax Benefit from Compensation Expense</t>
  </si>
  <si>
    <t>Class A common stock compensation plans [Member]</t>
  </si>
  <si>
    <t>Retirement and Compensation Plans Funding Status and Net Periodic Pension Costs (Details) - USD ($)</t>
  </si>
  <si>
    <t>Defined Benefit Plan, Change in Fair Value of Plan Assets [Roll Forward]</t>
  </si>
  <si>
    <t>Fair Value of Plan Assets beginning of period</t>
  </si>
  <si>
    <t>Fair Value of Plan Assets, End of period</t>
  </si>
  <si>
    <t>United States Pension Plan of US Entity [Member]</t>
  </si>
  <si>
    <t>Defined Benefit Plan, Change in Benefit Obligation [Roll Forward]</t>
  </si>
  <si>
    <t>Defined Benefit Plan, Pension Plans with Accumulated Benefit Obligations in Excess of Plan Assets, Aggregate Projected Benefit Obligation</t>
  </si>
  <si>
    <t>Defined Benefit Plan, Service Cost</t>
  </si>
  <si>
    <t>Defined Benefit Plan, Interest Cost</t>
  </si>
  <si>
    <t>Defined Benefit Plan, Actuarial Gain (Loss)</t>
  </si>
  <si>
    <t>Defined Benefit Plan, Benefits Paid</t>
  </si>
  <si>
    <t>Defined Benefit Plan, Settlements, Benefit Obligation</t>
  </si>
  <si>
    <t>Defined Benefit Plan, Actual Return on Plan Assets</t>
  </si>
  <si>
    <t>Defined Benefit Plan, Contributions by Employer</t>
  </si>
  <si>
    <t>Defined Benefit Plan, Settlements, Plan Assets</t>
  </si>
  <si>
    <t>Defined Benefit Plan, Funded Status of Plan</t>
  </si>
  <si>
    <t>Defined Benefit Plan, Accumulated Benefit Obligation</t>
  </si>
  <si>
    <t>Other Pension Plan [Member]</t>
  </si>
  <si>
    <t>Retirement and Compensation Plans Net periodic pension costs incurred by the plans (Details) - USD ($) $ in Thousands</t>
  </si>
  <si>
    <t>Defined Benefit Plan Disclosure [Line Items]</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Net Periodic Benefit Cost</t>
  </si>
  <si>
    <t>Net periodic pension cost individual entity share</t>
  </si>
  <si>
    <t>Defined Benefit Plan, Amortization of Net Prior Service Cost (Credit)</t>
  </si>
  <si>
    <t>Defined Benefit Plan, Future Amortization of Gain (Loss)</t>
  </si>
  <si>
    <t>Defined Benefit Plan, Estimated Future Employer Contributions in Next Fiscal Year</t>
  </si>
  <si>
    <t>Multiemployer Plans, Minimum Contributio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stimated Future Employer Contributions in Next Fiscal Year, Description</t>
  </si>
  <si>
    <t>Retirement and Compensation Plans FBL's share of prepaid or accrued pension costs (Details) - USD ($) $ in Thousands</t>
  </si>
  <si>
    <t>Multiemployer unrecognized liability for underfunded status</t>
  </si>
  <si>
    <t>Defined Benefit Plan, Assets for Plan Benefits</t>
  </si>
  <si>
    <t>Pension and Other Postretirement Defined Benefit Plans, Liabilities</t>
  </si>
  <si>
    <t>Defined Benefit Plan, Amounts Recognized in Balance Sheet</t>
  </si>
  <si>
    <t>Pension and Other Postretirement Benefit Plans, Accumulated Other Comprehensive Income (Loss), Net Gains (Losses), before Tax</t>
  </si>
  <si>
    <t>Defined Benefit Plan, Accumulated Other Comprehensive Income Net Prior Service Cost Credit, after Tax</t>
  </si>
  <si>
    <t>Pension and Other Postretirement Benefit Plans, Accumulated Other Comprehensive Income (Loss), before Tax</t>
  </si>
  <si>
    <t>Retirement and Compensation Plans Weighted average assumptions (Details)</t>
  </si>
  <si>
    <t>9 Months Ended</t>
  </si>
  <si>
    <t>Sep. 30, 2014</t>
  </si>
  <si>
    <t>Defined Benefit Plan, Assumptions Used Calculating Benefit Obligation, Discount Rate</t>
  </si>
  <si>
    <t>4.65%</t>
  </si>
  <si>
    <t>4.29%</t>
  </si>
  <si>
    <t>Defined Benefit Plan, Assumptions Used Calculating Benefit Obligation, Rate of Compensation Increase</t>
  </si>
  <si>
    <t>3.31%</t>
  </si>
  <si>
    <t>Defined Benefit Plan, Assumptions Used Calculating Net Periodic Benefit Cost, Discount Rate</t>
  </si>
  <si>
    <t>4.52%</t>
  </si>
  <si>
    <t>4.42%</t>
  </si>
  <si>
    <t>4.05%</t>
  </si>
  <si>
    <t>4.99%</t>
  </si>
  <si>
    <t>Defined Benefit Plan, Assumptions Used Calculating Net Periodic Benefit Cost, Expected Long-term Return on Assets</t>
  </si>
  <si>
    <t>6.75%</t>
  </si>
  <si>
    <t>7.00%</t>
  </si>
  <si>
    <t>Defined Benefit Plan, Assumptions Used Calculating Net Periodic Benefit Cost, Rate of Compensation Increase</t>
  </si>
  <si>
    <t>3.00%</t>
  </si>
  <si>
    <t>Fixed Income Funds [Member]</t>
  </si>
  <si>
    <t>Defined Benefit Plan, Target Allocation Percentage</t>
  </si>
  <si>
    <t>Defined Benefit Plan, Actual Plan Asset Allocations</t>
  </si>
  <si>
    <t>56.00%</t>
  </si>
  <si>
    <t>Equity Funds [Member]</t>
  </si>
  <si>
    <t>41.00%</t>
  </si>
  <si>
    <t>Alternative investments [Member]</t>
  </si>
  <si>
    <t>Retirement and Compensation Plans Fair Values of plan assets by category and hierarchy (Details) - USD ($) $ in Thousands</t>
  </si>
  <si>
    <t>Defined Benefit Plans and Other Postretirement Benefit Plans Table Text Block [Line Items]</t>
  </si>
  <si>
    <t>Defined Benefit Plan, Fair Value of Plan Assets</t>
  </si>
  <si>
    <t>Fair Value, Inputs, Level 1</t>
  </si>
  <si>
    <t>Fair Value, Inputs, Level 2</t>
  </si>
  <si>
    <t>Fair Value, Inputs, Level 3</t>
  </si>
  <si>
    <t>Equity Funds [Member] | Fair Value, Inputs, Level 1</t>
  </si>
  <si>
    <t>Equity Funds [Member] | Fair Value, Inputs, Level 2</t>
  </si>
  <si>
    <t>Equity Funds [Member] | Fair Value, Inputs, Level 3</t>
  </si>
  <si>
    <t>Private Equity Funds, Foreign [Member]</t>
  </si>
  <si>
    <t>Private Equity Funds, Foreign [Member] | Fair Value, Inputs, Level 1</t>
  </si>
  <si>
    <t>Private Equity Funds, Foreign [Member] | Fair Value, Inputs, Level 2</t>
  </si>
  <si>
    <t>Private Equity Funds, Foreign [Member] | Fair Value, Inputs, Level 3</t>
  </si>
  <si>
    <t>Money Market Funds [Member]</t>
  </si>
  <si>
    <t>Money Market Funds [Member] | Fair Value, Inputs, Level 1</t>
  </si>
  <si>
    <t>Money Market Funds [Member] | Fair Value, Inputs, Level 2</t>
  </si>
  <si>
    <t>Money Market Funds [Member] | Fair Value, Inputs, Level 3</t>
  </si>
  <si>
    <t>Fixed Income Funds [Member] | Fair Value, Inputs, Level 1</t>
  </si>
  <si>
    <t>Fixed Income Funds [Member] | Fair Value, Inputs, Level 2</t>
  </si>
  <si>
    <t>Fixed Income Funds [Member] | Fair Value, Inputs, Level 3</t>
  </si>
  <si>
    <t>U.S. Equity Funds [Member]</t>
  </si>
  <si>
    <t>U.S. Equity Funds [Member] | Fair Value, Inputs, Level 1</t>
  </si>
  <si>
    <t>U.S. Equity Funds [Member] | Fair Value, Inputs, Level 2</t>
  </si>
  <si>
    <t>U.S. Equity Funds [Member] | Fair Value, Inputs, Level 3</t>
  </si>
  <si>
    <t>Real Estate Funds [Member]</t>
  </si>
  <si>
    <t>Real Estate Funds [Member] | Fair Value, Inputs, Level 1</t>
  </si>
  <si>
    <t>Real Estate Funds [Member] | Fair Value, Inputs, Level 2</t>
  </si>
  <si>
    <t>Real Estate Funds [Member] | Fair Value, Inputs, Level 3</t>
  </si>
  <si>
    <t>Group annuity contract [Member]</t>
  </si>
  <si>
    <t>Group annuity contract [Member] | Fair Value, Inputs, Level 1</t>
  </si>
  <si>
    <t>Group annuity contract [Member] | Fair Value, Inputs, Level 2</t>
  </si>
  <si>
    <t>Group annuity contract [Member] | Fair Value, Inputs, Level 3</t>
  </si>
  <si>
    <t>Funded annuity contract [Member]</t>
  </si>
  <si>
    <t>Funded annuity contract [Member] | Fair Value, Inputs, Level 1</t>
  </si>
  <si>
    <t>Funded annuity contract [Member] | Fair Value, Inputs, Level 2</t>
  </si>
  <si>
    <t>Funded annuity contract [Member] | Fair Value, Inputs, Level 3</t>
  </si>
  <si>
    <t>Limited partnership [Member]</t>
  </si>
  <si>
    <t>Limited partnership [Member] | Fair Value, Inputs, Level 1</t>
  </si>
  <si>
    <t>Limited partnership [Member] | Fair Value, Inputs, Level 2</t>
  </si>
  <si>
    <t>Limited partnership [Member] | Fair Value, Inputs, Level 3</t>
  </si>
  <si>
    <t>Retirement and Compensation Plans Level 3 plan assets changes in fair value (Details) - USD ($) $ in Thousands</t>
  </si>
  <si>
    <t>Defined Benefit Plan, Purchases, Sales, and Settlements</t>
  </si>
  <si>
    <t>Defined Benefit Plan, Actual Return on Plan Assets Still Held</t>
  </si>
  <si>
    <t>Defined Benefit Plan, Actual Return on Plan Assets Sold During Period</t>
  </si>
  <si>
    <t>Defined Benefit Plan, Transfers Between Measurement Levels</t>
  </si>
  <si>
    <t>Retirement and Compensation Plans Other retirement plans (Details) - USD ($) $ in Thousands</t>
  </si>
  <si>
    <t>Defined Contribution Plan, Cost Recognized</t>
  </si>
  <si>
    <t>Minimum [Member]</t>
  </si>
  <si>
    <t>Defined contribution plan, employer discretionary percentage</t>
  </si>
  <si>
    <t>2.75%</t>
  </si>
  <si>
    <t>Maximum [Member]</t>
  </si>
  <si>
    <t>Defined Contribution Plan Grandfathered Choice Participant [Member] | Maximum [Member]</t>
  </si>
  <si>
    <t>Defined Contribution Plan, Employer Matching Contribution, Percent</t>
  </si>
  <si>
    <t>Pension Plan [Member]</t>
  </si>
  <si>
    <t>Pension Plan [Member] | Maximum [Member]</t>
  </si>
  <si>
    <t>Health and medical post retirement plans [Member]</t>
  </si>
  <si>
    <t>Defined Benefit Plan, Effect of Curtailments on Accumulated Benefit Obligation</t>
  </si>
  <si>
    <t>Retirement and Compensation Plans Share based compensation (Details) - USD ($) $ / shares in Units, $ in Thousands</t>
  </si>
  <si>
    <t>Options, Outstanding [Roll Forward]</t>
  </si>
  <si>
    <t>Options, Outstanding, Number</t>
  </si>
  <si>
    <t>Options, Exercises in Period</t>
  </si>
  <si>
    <t>Options, Forfeitures in Period</t>
  </si>
  <si>
    <t>Options, Vested and Expected to Vest, Outstanding, Number</t>
  </si>
  <si>
    <t>Options, Exercisable, Number</t>
  </si>
  <si>
    <t>Options, Outstanding, Weighted Average Exercise Price [Roll Forward]</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Intrinsic Value</t>
  </si>
  <si>
    <t>Options, Vested and Expected to Vest, Exercisable, Aggregate Intrinsic Value</t>
  </si>
  <si>
    <t>Options, Exercisable, Intrinsic Value</t>
  </si>
  <si>
    <t>Options, Exercises in Period, Total Intrinsic Value</t>
  </si>
  <si>
    <t>Cash Received from Exercise of Stock Options</t>
  </si>
  <si>
    <t>Tax Benefit Realized from Exercise of Stock Options</t>
  </si>
  <si>
    <t>Nonvested, Weighted Average Grant Date Fair Value [Roll Forward]</t>
  </si>
  <si>
    <t>Share-based Compensation Arrangement by Share-based Payment Award, Options, Outstanding, Weighted Average Remaining Contractual Term</t>
  </si>
  <si>
    <t>2 years 4 days</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Employee Service Share-based Compensation, Allocation of Recognized Period Costs [Line Items]</t>
  </si>
  <si>
    <t>Allocated Share-based Compensation Expense</t>
  </si>
  <si>
    <t>Employee Service Share-based Compensation, Nonvested Awards, Compensation Cost Not yet Recognized, Period for Recognition</t>
  </si>
  <si>
    <t>1 year 10 months 3 days</t>
  </si>
  <si>
    <t>Nonvested &amp; restricted Stock Units, Number of Shares [Roll Forward]</t>
  </si>
  <si>
    <t>Number of shares or units beginning</t>
  </si>
  <si>
    <t>Stock units, Grants in Period</t>
  </si>
  <si>
    <t>Stock units, Vested in Period</t>
  </si>
  <si>
    <t>Stock units, Forfeited in Period</t>
  </si>
  <si>
    <t>Number of shares or units end of period</t>
  </si>
  <si>
    <t>Nonvested, Weighted Average Grant Date Fair Value</t>
  </si>
  <si>
    <t>Stock units, Grants in Period, Weighted Average Grant Date Fair Value</t>
  </si>
  <si>
    <t>Stock units, Vested in Period, Weighted Average Grant Date Fair Value</t>
  </si>
  <si>
    <t>Stock units, Forfeitures, Weighted Average Grant Date Fair Value</t>
  </si>
  <si>
    <t>Nonvested Awards, Total Compensation Cost Not yet Recognized</t>
  </si>
  <si>
    <t>share based compensation restricted stock units cash paid expense</t>
  </si>
  <si>
    <t>Directors stock grants-cash based units [Member]</t>
  </si>
  <si>
    <t>Directors nonrestricted Class A stock grants [Member]</t>
  </si>
  <si>
    <t>Number of Shares Available for Grant</t>
  </si>
  <si>
    <t>Executive Salary and Bonus Deferred Compensation Plan-cash based units [Member]</t>
  </si>
  <si>
    <t>Executive Salary and Bonus Deferred Compensation Plan [Member]</t>
  </si>
  <si>
    <t>Executive excess 401(k) plan-cash based units [Member]</t>
  </si>
  <si>
    <t>Executive excess 401(k) plan [Member]</t>
  </si>
  <si>
    <t>Represents the difference between the share price and exercise price for each option, excluding options where the exercise price is above the share price, at December 31, 2016.</t>
  </si>
  <si>
    <t>Managment and Other Agreements (Details) - USD ($) $ / shares in Units, $ in Millions</t>
  </si>
  <si>
    <t>Related Party Transaction [Line Items]</t>
  </si>
  <si>
    <t>Equipment Expense</t>
  </si>
  <si>
    <t>Management Fees Revenue</t>
  </si>
  <si>
    <t>Professional and Contract Services Expense</t>
  </si>
  <si>
    <t>Subsidiary of Common Parent [Member]</t>
  </si>
  <si>
    <t>Majority Shareholder [Member]</t>
  </si>
  <si>
    <t>Royalty Expense</t>
  </si>
  <si>
    <t>Royalty agreement restriction</t>
  </si>
  <si>
    <t>Other Farm Bureau organizations [Member]</t>
  </si>
  <si>
    <t>Committments and Contingencies (Details) - USD ($) $ in Millions</t>
  </si>
  <si>
    <t>Unrecorded Unconditional Purchase Obligation [Line Items]</t>
  </si>
  <si>
    <t>Change in state insurance guaranty fund</t>
  </si>
  <si>
    <t>Deferred Revenue, Noncurrent</t>
  </si>
  <si>
    <t>Operating Leases, Rent Expense</t>
  </si>
  <si>
    <t>Deferred Revenue, Revenue Recognized</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arnings per Share (Details) - USD ($) $ / shares in Units, $ in Thousands</t>
  </si>
  <si>
    <t>Earnings Per Share, Basic, by Common Class, Including Two Class Method [Line Items]</t>
  </si>
  <si>
    <t>Income available to common stockholders</t>
  </si>
  <si>
    <t>Weighted Average Number of Shares Outstanding, Basic</t>
  </si>
  <si>
    <t>Weighted Average Number Diluted Shares Outstanding Adjustment</t>
  </si>
  <si>
    <t>Weighted Average Number of Shares Outstanding, Diluted</t>
  </si>
  <si>
    <t>Statutory Insurance Information (Details) - USD ($) $ in Thousands</t>
  </si>
  <si>
    <t>Statutory Accounting Practices [Line Items]</t>
  </si>
  <si>
    <t>Statutory Accounting Practices, Statutory Amount Available for Dividend Payments</t>
  </si>
  <si>
    <t>Statutory accounting practices, net gain from operations</t>
  </si>
  <si>
    <t>Statutory Accounting Practices, Statutory Net Income Amount</t>
  </si>
  <si>
    <t>Statutory Accounting Practices, Statutory Capital and Surplus, Balance</t>
  </si>
  <si>
    <t>Dividend Payments Restrictions Schedule, Statutory Capital and Surplus</t>
  </si>
  <si>
    <t>Statutory RBC Total adjusted capital</t>
  </si>
  <si>
    <t>Statutory Accounting Practices, Statutory Capital and Surplus Required</t>
  </si>
  <si>
    <t>Statutory RBC Ratio</t>
  </si>
  <si>
    <t>544.00%</t>
  </si>
  <si>
    <t>570.00%</t>
  </si>
  <si>
    <t>5322.00%</t>
  </si>
  <si>
    <t>4338.00%</t>
  </si>
  <si>
    <t>Segment Information (Details) - USD ($) $ in Thousands</t>
  </si>
  <si>
    <t>Segment Reporting Information [Line Items]</t>
  </si>
  <si>
    <t>Revenues</t>
  </si>
  <si>
    <t>Operating revenues</t>
  </si>
  <si>
    <t>Realized gains on investments related to revenue</t>
  </si>
  <si>
    <t>Derivative unrealized related to revenues</t>
  </si>
  <si>
    <t>Investment Income, Net</t>
  </si>
  <si>
    <t>Investment Income, Nonoperating</t>
  </si>
  <si>
    <t>Depreciation, Depletion and Amortization</t>
  </si>
  <si>
    <t>Other Depreciation and Amortization</t>
  </si>
  <si>
    <t>Deferred Policy Acquisition Cost, Amortization Expense, Net Investment Gains (Losses)</t>
  </si>
  <si>
    <t>Deferred Policy Acquisition Cost, Amortization Expense, Unrealized Investment Gains (Losses)</t>
  </si>
  <si>
    <t>Operating Income (Loss)</t>
  </si>
  <si>
    <t>Pre-Tax Operating Income (Loss)</t>
  </si>
  <si>
    <t>Income tax on operating income</t>
  </si>
  <si>
    <t>Realized gains losses on investments net of offsets</t>
  </si>
  <si>
    <t>Derivatives unrealized gain net of offsets</t>
  </si>
  <si>
    <t>Operating Income offsets due to Interest Sensitive Product Reserves</t>
  </si>
  <si>
    <t>Annuity</t>
  </si>
  <si>
    <t>Life Insurance</t>
  </si>
  <si>
    <t>Corporate and Other</t>
  </si>
  <si>
    <t>Segment Information Segment assets (Details) - USD ($) $ in Thousands</t>
  </si>
  <si>
    <t>Segment assets</t>
  </si>
  <si>
    <t>Unrealized Gains on assets in AOCI</t>
  </si>
  <si>
    <t>Assets</t>
  </si>
  <si>
    <t>Operating Leases, Income Statement, Lease Revenue Depreciation and Amortization</t>
  </si>
  <si>
    <t>Segment Information Reconciliation of non-GAAP measures (Details) - USD ($) $ in Thousands</t>
  </si>
  <si>
    <t>Segment Reporting, Other Significant Reconciling Item [Line Items]</t>
  </si>
  <si>
    <t>Proceeds from Insurance Premiums Collected</t>
  </si>
  <si>
    <t>Increase (Decrease) in Premiums Receivable</t>
  </si>
  <si>
    <t>Life insurance - interest sensitive [Member]</t>
  </si>
  <si>
    <t>Admiin charges [Member] | Life Insurance</t>
  </si>
  <si>
    <t>Admiin charges [Member] | Corporate and Other</t>
  </si>
  <si>
    <t>Cost of insurance charges [Member] | Life Insurance</t>
  </si>
  <si>
    <t>Cost of insurance charges [Member] | Corporate and Other</t>
  </si>
  <si>
    <t>Surrender charges [Member] | Life Insurance</t>
  </si>
  <si>
    <t>Surrender charges [Member] | Corporate and Other</t>
  </si>
  <si>
    <t>Separate account charges [Member] | Corporate and Other</t>
  </si>
  <si>
    <t>Amortization of policy initiation fees [Member] | Life Insurance</t>
  </si>
  <si>
    <t>Amortization of policy initiation fees [Member] | Corporate and Other</t>
  </si>
  <si>
    <t>Segment Information Premium concentration (Details)</t>
  </si>
  <si>
    <t>IOWA</t>
  </si>
  <si>
    <t>Concentration Risk [Line Items]</t>
  </si>
  <si>
    <t>Concentration Risk, Percentage</t>
  </si>
  <si>
    <t>25.10%</t>
  </si>
  <si>
    <t>26.20%</t>
  </si>
  <si>
    <t>25.70%</t>
  </si>
  <si>
    <t>KANSAS</t>
  </si>
  <si>
    <t>19.10%</t>
  </si>
  <si>
    <t>18.60%</t>
  </si>
  <si>
    <t>20.80%</t>
  </si>
  <si>
    <t>OKLAHOMA</t>
  </si>
  <si>
    <t>8.00%</t>
  </si>
  <si>
    <t>8.90%</t>
  </si>
  <si>
    <t>8.20%</t>
  </si>
  <si>
    <t>Quarterly Financial Information (unaudited) (Details) - USD ($) $ / shares in Units, $ in Thousands</t>
  </si>
  <si>
    <t>Premiums and product charges</t>
  </si>
  <si>
    <t>Realized gains (losses) on investments</t>
  </si>
  <si>
    <t>Sch I. Schedule of Investments (Details) $ in Thousands</t>
  </si>
  <si>
    <t>Summary of Investments, Other than Investments in Related Parties, Reportable Data [Line Items]</t>
  </si>
  <si>
    <t>Summary of Investments, Other than Investments in Related Parties, Cost</t>
  </si>
  <si>
    <t>Summary of Investments, Other than Investments in Related Parties, Carrying Amount</t>
  </si>
  <si>
    <t>Summary of Investments, Other than Investments in Related Parties, Fair Value</t>
  </si>
  <si>
    <t>All Other Corporate Bonds [Member]</t>
  </si>
  <si>
    <t>Asset-backed Securities [Member]</t>
  </si>
  <si>
    <t>Equity Securities, Investment Summary [Member]</t>
  </si>
  <si>
    <t>Banks, Trust and Insurance, Equities [Member]</t>
  </si>
  <si>
    <t>Industrial, Miscellaneous, and All Others [Member]</t>
  </si>
  <si>
    <t>Real Estate Investment [Member]</t>
  </si>
  <si>
    <t>[2]</t>
  </si>
  <si>
    <t>Other Long-term Investments [Member]</t>
  </si>
  <si>
    <t>On the basis of cost adjusted for repayments and amortization of premiums and accrual of discounts for fixed maturities and short-term investments; original cost for equity securities, real estate and other investments; and unpaid principal balance for mortgage loans and policy loans.</t>
  </si>
  <si>
    <t>Amount shown on balance sheet differs from cost due to depreciation and allowance for possible losses deducted from cost.</t>
  </si>
  <si>
    <t>Sch II - Condensed Financial Information on Registrant (Details) - USD ($) $ in Thousands</t>
  </si>
  <si>
    <t>Assets [Abstract]</t>
  </si>
  <si>
    <t>Liabilities and stockholders' equity</t>
  </si>
  <si>
    <t>Liabilities</t>
  </si>
  <si>
    <t>Preferred stock</t>
  </si>
  <si>
    <t>Liabilities and Equity</t>
  </si>
  <si>
    <t>Costs and Expenses [Abstract]</t>
  </si>
  <si>
    <t>Investments in subsidiaries (eliminated in consolidation)</t>
  </si>
  <si>
    <t>Deferred income tax assets</t>
  </si>
  <si>
    <t>Accrued expenses and other liabilities</t>
  </si>
  <si>
    <t>Dividends from subsidiaries (eliminated in consolidation)</t>
  </si>
  <si>
    <t>General and administrative expenses</t>
  </si>
  <si>
    <t>Total expenses</t>
  </si>
  <si>
    <t>Income (Loss) from Continuing Operations Attributable to Parent</t>
  </si>
  <si>
    <t>Equity in undistributed income of subsidiary</t>
  </si>
  <si>
    <t>Common Class A | Parent Company [Member]</t>
  </si>
  <si>
    <t>Common Class B | Parent Company [Member]</t>
  </si>
  <si>
    <t>Affiliated Entity [Member] | Parent Company [Member]</t>
  </si>
  <si>
    <t>Subsidiaries [Member] | Parent Company [Member]</t>
  </si>
  <si>
    <t>Dividends in form of cash [Member] | Parent Company [Member]</t>
  </si>
  <si>
    <t>Sch II - Condensed Financial Information on Registrant Cash Flow (Details) - USD ($) $ in Thousands</t>
  </si>
  <si>
    <t>Condensed Financial Statements, Captions [Line Items]</t>
  </si>
  <si>
    <t>Net Cash Provided by (Used in) Operating Activities</t>
  </si>
  <si>
    <t>Net Cash Provided by (Used in) Investing Activities</t>
  </si>
  <si>
    <t>Repurchase of common stock, net</t>
  </si>
  <si>
    <t>Net Cash Provided by (Used in) Financing Activities</t>
  </si>
  <si>
    <t>Income Taxes Received, Net</t>
  </si>
  <si>
    <t>Proceeds from Maturities, Prepayments and Calls of Available-for-sale Securities</t>
  </si>
  <si>
    <t>Capital contribution by parent to subsidiary</t>
  </si>
  <si>
    <t>Sch II - Condensed Financial Information on Registrant Notes - Dividends and debt (Details) - Parent Company [Member] - USD ($) $ in Thousands</t>
  </si>
  <si>
    <t>Dividends in form of cash [Member]</t>
  </si>
  <si>
    <t>Sch III Supplementary Insurance Information (Details) - USD ($) $ in Thousands</t>
  </si>
  <si>
    <t>Supplementary Insurance Information, by Segment [Line Items]</t>
  </si>
  <si>
    <t>Supplementary Insurance Information, Deferred Policy Acquisition Costs</t>
  </si>
  <si>
    <t>Supplementary Insurance Information, Liability for Future Policy Benefits, Losses, Claims and Loss Expense Reserves</t>
  </si>
  <si>
    <t>Supplementary Insurance Information, Unearned Premium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Scenario, Actual [Member] | Annuity</t>
  </si>
  <si>
    <t>Scenario, Actual [Member] | Life Insurance</t>
  </si>
  <si>
    <t>Scenario, Actual [Member] | Corporate and Other</t>
  </si>
  <si>
    <t>Scenario, Adjustment [Member]</t>
  </si>
  <si>
    <t>Unearned revenue reserve, amortization due to realized gains</t>
  </si>
  <si>
    <t>Deferred sales inducements, amortization due to realized gains losses</t>
  </si>
  <si>
    <t>Deferred sales inducements, amortization due to unrealized gains losses</t>
  </si>
  <si>
    <t>Present Value of Future Profits, amortization due to realized gains losses</t>
  </si>
  <si>
    <t>Sch IV Reinsurance (Details) - USD ($) $ in Thousands</t>
  </si>
  <si>
    <t>Direct Premiums, Life Insurance in Force</t>
  </si>
  <si>
    <t>Premiums, Net, Life Insurance in Force</t>
  </si>
  <si>
    <t>Life Insurance in Force Premiums, Percentage Assumed to Net</t>
  </si>
  <si>
    <t>1.10%</t>
  </si>
  <si>
    <t>Direct Premiums Earned</t>
  </si>
  <si>
    <t>Premiums Earned, Net</t>
  </si>
  <si>
    <t>Premiums, Percentage Assumed to Net</t>
  </si>
  <si>
    <t>0.30%</t>
  </si>
  <si>
    <t>2.10%</t>
  </si>
  <si>
    <t>Accident and health premiu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595276142</v>
      </c>
    </row>
    <row r="17" spans="1:3">
      <c r="A17" s="4" t="s">
        <v>27</v>
      </c>
    </row>
    <row r="18" spans="1:3">
      <c r="A18" s="3" t="s">
        <v>4</v>
      </c>
    </row>
    <row r="19" spans="1:3">
      <c r="A19" s="4" t="s">
        <v>28</v>
      </c>
      <c r="C19" s="5" t="n">
        <v>24904888</v>
      </c>
    </row>
    <row r="20" spans="1:3">
      <c r="A20" s="4" t="s">
        <v>29</v>
      </c>
    </row>
    <row r="21" spans="1:3">
      <c r="A21" s="3" t="s">
        <v>4</v>
      </c>
    </row>
    <row r="22" spans="1:3">
      <c r="A22" s="4" t="s">
        <v>28</v>
      </c>
      <c r="C22"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1</v>
      </c>
      <c r="D2" s="2" t="s">
        <v>84</v>
      </c>
    </row>
    <row r="3" spans="1:4">
      <c r="A3" s="3" t="s">
        <v>1299</v>
      </c>
    </row>
    <row r="4" spans="1:4">
      <c r="A4" s="4" t="s">
        <v>1300</v>
      </c>
      <c r="B4" s="6" t="n">
        <v>330324</v>
      </c>
      <c r="C4" s="6" t="n">
        <v>335783</v>
      </c>
      <c r="D4" s="6" t="n">
        <v>220760</v>
      </c>
    </row>
    <row r="5" spans="1:4">
      <c r="A5" s="4" t="s">
        <v>1301</v>
      </c>
      <c r="B5" s="5" t="n">
        <v>6821890</v>
      </c>
      <c r="C5" s="5" t="n">
        <v>6427014</v>
      </c>
      <c r="D5" s="5" t="n">
        <v>6147935</v>
      </c>
    </row>
    <row r="6" spans="1:4">
      <c r="A6" s="4" t="s">
        <v>1302</v>
      </c>
      <c r="B6" s="5" t="n">
        <v>20922</v>
      </c>
      <c r="C6" s="5" t="n">
        <v>18624</v>
      </c>
      <c r="D6" s="5" t="n">
        <v>12078</v>
      </c>
    </row>
    <row r="7" spans="1:4">
      <c r="A7" s="4" t="s">
        <v>1303</v>
      </c>
      <c r="B7" s="5" t="n">
        <v>595453</v>
      </c>
      <c r="C7" s="5" t="n">
        <v>594205</v>
      </c>
      <c r="D7" s="5" t="n">
        <v>590634</v>
      </c>
    </row>
    <row r="8" spans="1:4">
      <c r="A8" s="4" t="s">
        <v>1304</v>
      </c>
      <c r="B8" s="5" t="n">
        <v>308842</v>
      </c>
      <c r="C8" s="5" t="n">
        <v>305540</v>
      </c>
      <c r="D8" s="5" t="n">
        <v>293070</v>
      </c>
    </row>
    <row r="9" spans="1:4">
      <c r="A9" s="4" t="s">
        <v>1305</v>
      </c>
      <c r="B9" s="5" t="n">
        <v>404170</v>
      </c>
      <c r="C9" s="5" t="n">
        <v>391149</v>
      </c>
      <c r="D9" s="5" t="n">
        <v>382082</v>
      </c>
    </row>
    <row r="10" spans="1:4">
      <c r="A10" s="4" t="s">
        <v>1201</v>
      </c>
      <c r="B10" s="5" t="n">
        <v>6550</v>
      </c>
      <c r="C10" s="5" t="n">
        <v>-2691</v>
      </c>
      <c r="D10" s="5" t="n">
        <v>2270</v>
      </c>
    </row>
    <row r="11" spans="1:4">
      <c r="A11" s="4" t="s">
        <v>1306</v>
      </c>
      <c r="B11" s="5" t="n">
        <v>416268</v>
      </c>
      <c r="C11" s="5" t="n">
        <v>393588</v>
      </c>
      <c r="D11" s="5" t="n">
        <v>374416</v>
      </c>
    </row>
    <row r="12" spans="1:4">
      <c r="A12" s="4" t="s">
        <v>1307</v>
      </c>
      <c r="B12" s="5" t="n">
        <v>28225</v>
      </c>
      <c r="C12" s="5" t="n">
        <v>35220</v>
      </c>
      <c r="D12" s="5" t="n">
        <v>33303</v>
      </c>
    </row>
    <row r="13" spans="1:4">
      <c r="A13" s="4" t="s">
        <v>1204</v>
      </c>
      <c r="B13" s="5" t="n">
        <v>-673</v>
      </c>
      <c r="C13" s="5" t="n">
        <v>225</v>
      </c>
      <c r="D13" s="5" t="n">
        <v>189</v>
      </c>
    </row>
    <row r="14" spans="1:4">
      <c r="A14" s="4" t="s">
        <v>1205</v>
      </c>
      <c r="B14" s="5" t="n">
        <v>-562</v>
      </c>
      <c r="C14" s="5" t="n">
        <v>332</v>
      </c>
      <c r="D14" s="5" t="n">
        <v>-125</v>
      </c>
    </row>
    <row r="15" spans="1:4">
      <c r="A15" s="4" t="s">
        <v>1308</v>
      </c>
      <c r="B15" s="5" t="n">
        <v>107742</v>
      </c>
      <c r="C15" s="5" t="n">
        <v>108448</v>
      </c>
      <c r="D15" s="5" t="n">
        <v>104955</v>
      </c>
    </row>
    <row r="16" spans="1:4">
      <c r="A16" s="4" t="s">
        <v>1309</v>
      </c>
    </row>
    <row r="17" spans="1:4">
      <c r="A17" s="3" t="s">
        <v>1299</v>
      </c>
    </row>
    <row r="18" spans="1:4">
      <c r="A18" s="4" t="s">
        <v>1300</v>
      </c>
      <c r="B18" s="5" t="n">
        <v>88762</v>
      </c>
      <c r="C18" s="5" t="n">
        <v>85819</v>
      </c>
      <c r="D18" s="5" t="n">
        <v>82778</v>
      </c>
    </row>
    <row r="19" spans="1:4">
      <c r="A19" s="4" t="s">
        <v>1301</v>
      </c>
      <c r="B19" s="5" t="n">
        <v>3827295</v>
      </c>
      <c r="C19" s="5" t="n">
        <v>3550364</v>
      </c>
      <c r="D19" s="5" t="n">
        <v>3370109</v>
      </c>
    </row>
    <row r="20" spans="1:4">
      <c r="A20" s="4" t="s">
        <v>1302</v>
      </c>
      <c r="B20" s="5" t="n">
        <v>0</v>
      </c>
      <c r="C20" s="5" t="n">
        <v>0</v>
      </c>
      <c r="D20" s="5" t="n">
        <v>0</v>
      </c>
    </row>
    <row r="21" spans="1:4">
      <c r="A21" s="4" t="s">
        <v>1303</v>
      </c>
      <c r="B21" s="5" t="n">
        <v>364966</v>
      </c>
      <c r="C21" s="5" t="n">
        <v>370326</v>
      </c>
      <c r="D21" s="5" t="n">
        <v>372244</v>
      </c>
    </row>
    <row r="22" spans="1:4">
      <c r="A22" s="4" t="s">
        <v>1304</v>
      </c>
      <c r="B22" s="5" t="n">
        <v>3803</v>
      </c>
      <c r="C22" s="5" t="n">
        <v>2524</v>
      </c>
      <c r="D22" s="5" t="n">
        <v>1927</v>
      </c>
    </row>
    <row r="23" spans="1:4">
      <c r="A23" s="4" t="s">
        <v>1305</v>
      </c>
      <c r="B23" s="5" t="n">
        <v>210679</v>
      </c>
      <c r="C23" s="5" t="n">
        <v>209896</v>
      </c>
      <c r="D23" s="5" t="n">
        <v>201550</v>
      </c>
    </row>
    <row r="24" spans="1:4">
      <c r="A24" s="4" t="s">
        <v>1306</v>
      </c>
      <c r="B24" s="5" t="n">
        <v>113543</v>
      </c>
      <c r="C24" s="5" t="n">
        <v>110356</v>
      </c>
      <c r="D24" s="5" t="n">
        <v>105669</v>
      </c>
    </row>
    <row r="25" spans="1:4">
      <c r="A25" s="4" t="s">
        <v>1307</v>
      </c>
      <c r="B25" s="5" t="n">
        <v>11185</v>
      </c>
      <c r="C25" s="5" t="n">
        <v>9658</v>
      </c>
      <c r="D25" s="5" t="n">
        <v>10477</v>
      </c>
    </row>
    <row r="26" spans="1:4">
      <c r="A26" s="4" t="s">
        <v>1308</v>
      </c>
      <c r="B26" s="5" t="n">
        <v>23733</v>
      </c>
      <c r="C26" s="5" t="n">
        <v>22456</v>
      </c>
      <c r="D26" s="5" t="n">
        <v>22275</v>
      </c>
    </row>
    <row r="27" spans="1:4">
      <c r="A27" s="4" t="s">
        <v>1310</v>
      </c>
    </row>
    <row r="28" spans="1:4">
      <c r="A28" s="3" t="s">
        <v>1299</v>
      </c>
    </row>
    <row r="29" spans="1:4">
      <c r="A29" s="4" t="s">
        <v>1300</v>
      </c>
      <c r="B29" s="5" t="n">
        <v>267545</v>
      </c>
      <c r="C29" s="5" t="n">
        <v>248333</v>
      </c>
      <c r="D29" s="5" t="n">
        <v>232020</v>
      </c>
    </row>
    <row r="30" spans="1:4">
      <c r="A30" s="4" t="s">
        <v>1301</v>
      </c>
      <c r="B30" s="5" t="n">
        <v>2573276</v>
      </c>
      <c r="C30" s="5" t="n">
        <v>2473357</v>
      </c>
      <c r="D30" s="5" t="n">
        <v>2372108</v>
      </c>
    </row>
    <row r="31" spans="1:4">
      <c r="A31" s="4" t="s">
        <v>1302</v>
      </c>
      <c r="B31" s="5" t="n">
        <v>13526</v>
      </c>
      <c r="C31" s="5" t="n">
        <v>9719</v>
      </c>
      <c r="D31" s="5" t="n">
        <v>10111</v>
      </c>
    </row>
    <row r="32" spans="1:4">
      <c r="A32" s="4" t="s">
        <v>1303</v>
      </c>
      <c r="B32" s="5" t="n">
        <v>199944</v>
      </c>
      <c r="C32" s="5" t="n">
        <v>194751</v>
      </c>
      <c r="D32" s="5" t="n">
        <v>193567</v>
      </c>
    </row>
    <row r="33" spans="1:4">
      <c r="A33" s="4" t="s">
        <v>1304</v>
      </c>
      <c r="B33" s="5" t="n">
        <v>260331</v>
      </c>
      <c r="C33" s="5" t="n">
        <v>256504</v>
      </c>
      <c r="D33" s="5" t="n">
        <v>244597</v>
      </c>
    </row>
    <row r="34" spans="1:4">
      <c r="A34" s="4" t="s">
        <v>1305</v>
      </c>
      <c r="B34" s="5" t="n">
        <v>154427</v>
      </c>
      <c r="C34" s="5" t="n">
        <v>152730</v>
      </c>
      <c r="D34" s="5" t="n">
        <v>146349</v>
      </c>
    </row>
    <row r="35" spans="1:4">
      <c r="A35" s="4" t="s">
        <v>1306</v>
      </c>
      <c r="B35" s="5" t="n">
        <v>261757</v>
      </c>
      <c r="C35" s="5" t="n">
        <v>253461</v>
      </c>
      <c r="D35" s="5" t="n">
        <v>238841</v>
      </c>
    </row>
    <row r="36" spans="1:4">
      <c r="A36" s="4" t="s">
        <v>1307</v>
      </c>
      <c r="B36" s="5" t="n">
        <v>11038</v>
      </c>
      <c r="C36" s="5" t="n">
        <v>14364</v>
      </c>
      <c r="D36" s="5" t="n">
        <v>15594</v>
      </c>
    </row>
    <row r="37" spans="1:4">
      <c r="A37" s="4" t="s">
        <v>1308</v>
      </c>
      <c r="B37" s="5" t="n">
        <v>75100</v>
      </c>
      <c r="C37" s="5" t="n">
        <v>76167</v>
      </c>
      <c r="D37" s="5" t="n">
        <v>72641</v>
      </c>
    </row>
    <row r="38" spans="1:4">
      <c r="A38" s="4" t="s">
        <v>1311</v>
      </c>
    </row>
    <row r="39" spans="1:4">
      <c r="A39" s="3" t="s">
        <v>1299</v>
      </c>
    </row>
    <row r="40" spans="1:4">
      <c r="A40" s="4" t="s">
        <v>1300</v>
      </c>
      <c r="B40" s="5" t="n">
        <v>69664</v>
      </c>
      <c r="C40" s="5" t="n">
        <v>75366</v>
      </c>
      <c r="D40" s="5" t="n">
        <v>85506</v>
      </c>
    </row>
    <row r="41" spans="1:4">
      <c r="A41" s="4" t="s">
        <v>1301</v>
      </c>
      <c r="B41" s="5" t="n">
        <v>417524</v>
      </c>
      <c r="C41" s="5" t="n">
        <v>399203</v>
      </c>
      <c r="D41" s="5" t="n">
        <v>394536</v>
      </c>
    </row>
    <row r="42" spans="1:4">
      <c r="A42" s="4" t="s">
        <v>1302</v>
      </c>
      <c r="B42" s="5" t="n">
        <v>11611</v>
      </c>
      <c r="C42" s="5" t="n">
        <v>12257</v>
      </c>
      <c r="D42" s="5" t="n">
        <v>13428</v>
      </c>
    </row>
    <row r="43" spans="1:4">
      <c r="A43" s="4" t="s">
        <v>1303</v>
      </c>
      <c r="B43" s="5" t="n">
        <v>30543</v>
      </c>
      <c r="C43" s="5" t="n">
        <v>29128</v>
      </c>
      <c r="D43" s="5" t="n">
        <v>24823</v>
      </c>
    </row>
    <row r="44" spans="1:4">
      <c r="A44" s="4" t="s">
        <v>1304</v>
      </c>
      <c r="B44" s="5" t="n">
        <v>44716</v>
      </c>
      <c r="C44" s="5" t="n">
        <v>46519</v>
      </c>
      <c r="D44" s="5" t="n">
        <v>46547</v>
      </c>
    </row>
    <row r="45" spans="1:4">
      <c r="A45" s="4" t="s">
        <v>1305</v>
      </c>
      <c r="B45" s="5" t="n">
        <v>32514</v>
      </c>
      <c r="C45" s="5" t="n">
        <v>31214</v>
      </c>
      <c r="D45" s="5" t="n">
        <v>31913</v>
      </c>
    </row>
    <row r="46" spans="1:4">
      <c r="A46" s="4" t="s">
        <v>1306</v>
      </c>
      <c r="B46" s="5" t="n">
        <v>37296</v>
      </c>
      <c r="C46" s="5" t="n">
        <v>32346</v>
      </c>
      <c r="D46" s="5" t="n">
        <v>29470</v>
      </c>
    </row>
    <row r="47" spans="1:4">
      <c r="A47" s="4" t="s">
        <v>1307</v>
      </c>
      <c r="B47" s="5" t="n">
        <v>6078</v>
      </c>
      <c r="C47" s="5" t="n">
        <v>11316</v>
      </c>
      <c r="D47" s="5" t="n">
        <v>6929</v>
      </c>
    </row>
    <row r="48" spans="1:4">
      <c r="A48" s="4" t="s">
        <v>1308</v>
      </c>
      <c r="B48" s="5" t="n">
        <v>8912</v>
      </c>
      <c r="C48" s="5" t="n">
        <v>9816</v>
      </c>
      <c r="D48" s="5" t="n">
        <v>10032</v>
      </c>
    </row>
    <row r="49" spans="1:4">
      <c r="A49" s="4" t="s">
        <v>1312</v>
      </c>
    </row>
    <row r="50" spans="1:4">
      <c r="A50" s="3" t="s">
        <v>1299</v>
      </c>
    </row>
    <row r="51" spans="1:4">
      <c r="A51" s="4" t="s">
        <v>1300</v>
      </c>
      <c r="B51" s="5" t="n">
        <v>-95647</v>
      </c>
      <c r="C51" s="5" t="n">
        <v>-73735</v>
      </c>
      <c r="D51" s="5" t="n">
        <v>-179544</v>
      </c>
    </row>
    <row r="52" spans="1:4">
      <c r="A52" s="4" t="s">
        <v>1301</v>
      </c>
      <c r="B52" s="5" t="n">
        <v>3795</v>
      </c>
      <c r="C52" s="5" t="n">
        <v>4090</v>
      </c>
      <c r="D52" s="5" t="n">
        <v>11182</v>
      </c>
    </row>
    <row r="53" spans="1:4">
      <c r="A53" s="4" t="s">
        <v>1302</v>
      </c>
      <c r="B53" s="5" t="n">
        <v>-4215</v>
      </c>
      <c r="C53" s="5" t="n">
        <v>-3352</v>
      </c>
      <c r="D53" s="5" t="n">
        <v>-11461</v>
      </c>
    </row>
    <row r="54" spans="1:4">
      <c r="A54" s="4" t="s">
        <v>1303</v>
      </c>
      <c r="B54" s="5" t="n">
        <v>0</v>
      </c>
      <c r="C54" s="5" t="n">
        <v>0</v>
      </c>
      <c r="D54" s="5" t="n">
        <v>0</v>
      </c>
    </row>
    <row r="55" spans="1:4">
      <c r="A55" s="4" t="s">
        <v>1304</v>
      </c>
      <c r="B55" s="5" t="n">
        <v>0</v>
      </c>
      <c r="C55" s="5" t="n">
        <v>0</v>
      </c>
      <c r="D55" s="5" t="n">
        <v>0</v>
      </c>
    </row>
    <row r="56" spans="1:4">
      <c r="A56" s="4" t="s">
        <v>1313</v>
      </c>
      <c r="B56" s="5" t="n">
        <v>-8</v>
      </c>
      <c r="C56" s="5" t="n">
        <v>-7</v>
      </c>
      <c r="D56" s="5" t="n">
        <v>-1</v>
      </c>
    </row>
    <row r="57" spans="1:4">
      <c r="A57" s="4" t="s">
        <v>1305</v>
      </c>
      <c r="B57" s="5" t="n">
        <v>0</v>
      </c>
      <c r="C57" s="5" t="n">
        <v>0</v>
      </c>
      <c r="D57" s="5" t="n">
        <v>0</v>
      </c>
    </row>
    <row r="58" spans="1:4">
      <c r="A58" s="4" t="s">
        <v>1201</v>
      </c>
      <c r="B58" s="5" t="n">
        <v>6550</v>
      </c>
      <c r="C58" s="5" t="n">
        <v>-2691</v>
      </c>
      <c r="D58" s="5" t="n">
        <v>2270</v>
      </c>
    </row>
    <row r="59" spans="1:4">
      <c r="A59" s="4" t="s">
        <v>1314</v>
      </c>
      <c r="B59" s="5" t="n">
        <v>-32</v>
      </c>
      <c r="C59" s="5" t="n">
        <v>2</v>
      </c>
      <c r="D59" s="5" t="n">
        <v>4</v>
      </c>
    </row>
    <row r="60" spans="1:4">
      <c r="A60" s="4" t="s">
        <v>1315</v>
      </c>
      <c r="B60" s="5" t="n">
        <v>3704</v>
      </c>
      <c r="C60" s="5" t="n">
        <v>-2577</v>
      </c>
      <c r="D60" s="5" t="n">
        <v>432</v>
      </c>
    </row>
    <row r="61" spans="1:4">
      <c r="A61" s="4" t="s">
        <v>1204</v>
      </c>
      <c r="B61" s="5" t="n">
        <v>-638</v>
      </c>
      <c r="C61" s="5" t="n">
        <v>214</v>
      </c>
      <c r="D61" s="5" t="n">
        <v>178</v>
      </c>
    </row>
    <row r="62" spans="1:4">
      <c r="A62" s="4" t="s">
        <v>1205</v>
      </c>
      <c r="B62" s="5" t="n">
        <v>-562</v>
      </c>
      <c r="C62" s="5" t="n">
        <v>332</v>
      </c>
      <c r="D62" s="5" t="n">
        <v>-125</v>
      </c>
    </row>
    <row r="63" spans="1:4">
      <c r="A63" s="4" t="s">
        <v>1308</v>
      </c>
      <c r="B63" s="5" t="n">
        <v>0</v>
      </c>
      <c r="C63" s="5" t="n">
        <v>0</v>
      </c>
      <c r="D63" s="5" t="n">
        <v>0</v>
      </c>
    </row>
    <row r="64" spans="1:4">
      <c r="A64" s="4" t="s">
        <v>1316</v>
      </c>
      <c r="B64" s="6" t="n">
        <v>-3</v>
      </c>
      <c r="C64" s="6" t="n">
        <v>9</v>
      </c>
      <c r="D64" s="6" t="n">
        <v>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7</v>
      </c>
      <c r="B1" s="2" t="s">
        <v>1</v>
      </c>
    </row>
    <row r="2" spans="1:4">
      <c r="B2" s="2" t="s">
        <v>2</v>
      </c>
      <c r="C2" s="2" t="s">
        <v>31</v>
      </c>
      <c r="D2" s="2" t="s">
        <v>84</v>
      </c>
    </row>
    <row r="3" spans="1:4">
      <c r="A3" s="3" t="s">
        <v>834</v>
      </c>
    </row>
    <row r="4" spans="1:4">
      <c r="A4" s="4" t="s">
        <v>1318</v>
      </c>
      <c r="B4" s="6" t="n">
        <v>60753614</v>
      </c>
      <c r="C4" s="6" t="n">
        <v>59136803</v>
      </c>
      <c r="D4" s="6" t="n">
        <v>57010809</v>
      </c>
    </row>
    <row r="5" spans="1:4">
      <c r="A5" s="4" t="s">
        <v>840</v>
      </c>
      <c r="B5" s="5" t="n">
        <v>14258000</v>
      </c>
      <c r="C5" s="5" t="n">
        <v>14263000</v>
      </c>
      <c r="D5" s="5" t="n">
        <v>13837869</v>
      </c>
    </row>
    <row r="6" spans="1:4">
      <c r="A6" s="4" t="s">
        <v>844</v>
      </c>
      <c r="B6" s="5" t="n">
        <v>524000</v>
      </c>
      <c r="C6" s="5" t="n">
        <v>552000</v>
      </c>
      <c r="D6" s="5" t="n">
        <v>592022</v>
      </c>
    </row>
    <row r="7" spans="1:4">
      <c r="A7" s="4" t="s">
        <v>1319</v>
      </c>
      <c r="B7" s="6" t="n">
        <v>47018695</v>
      </c>
      <c r="C7" s="6" t="n">
        <v>45424946</v>
      </c>
      <c r="D7" s="6" t="n">
        <v>43764962</v>
      </c>
    </row>
    <row r="8" spans="1:4">
      <c r="A8" s="4" t="s">
        <v>1320</v>
      </c>
      <c r="B8" s="4" t="s">
        <v>1321</v>
      </c>
      <c r="C8" s="4" t="s">
        <v>567</v>
      </c>
      <c r="D8" s="4" t="s">
        <v>529</v>
      </c>
    </row>
    <row r="9" spans="1:4">
      <c r="A9" s="4" t="s">
        <v>1322</v>
      </c>
      <c r="B9" s="6" t="n">
        <v>339601</v>
      </c>
      <c r="C9" s="6" t="n">
        <v>336718</v>
      </c>
      <c r="D9" s="6" t="n">
        <v>325182</v>
      </c>
    </row>
    <row r="10" spans="1:4">
      <c r="A10" s="4" t="s">
        <v>836</v>
      </c>
      <c r="B10" s="5" t="n">
        <v>33058</v>
      </c>
      <c r="C10" s="5" t="n">
        <v>33462</v>
      </c>
      <c r="D10" s="5" t="n">
        <v>32513</v>
      </c>
    </row>
    <row r="11" spans="1:4">
      <c r="A11" s="4" t="s">
        <v>838</v>
      </c>
      <c r="B11" s="5" t="n">
        <v>2670</v>
      </c>
      <c r="C11" s="5" t="n">
        <v>2751</v>
      </c>
      <c r="D11" s="5" t="n">
        <v>783</v>
      </c>
    </row>
    <row r="12" spans="1:4">
      <c r="A12" s="4" t="s">
        <v>1323</v>
      </c>
      <c r="B12" s="6" t="n">
        <v>309213</v>
      </c>
      <c r="C12" s="6" t="n">
        <v>306007</v>
      </c>
      <c r="D12" s="6" t="n">
        <v>293452</v>
      </c>
    </row>
    <row r="13" spans="1:4">
      <c r="A13" s="4" t="s">
        <v>1324</v>
      </c>
      <c r="B13" s="4" t="s">
        <v>846</v>
      </c>
      <c r="C13" s="4" t="s">
        <v>846</v>
      </c>
      <c r="D13" s="4" t="s">
        <v>1325</v>
      </c>
    </row>
    <row r="14" spans="1:4">
      <c r="A14" s="4" t="s">
        <v>86</v>
      </c>
    </row>
    <row r="15" spans="1:4">
      <c r="A15" s="3" t="s">
        <v>834</v>
      </c>
    </row>
    <row r="16" spans="1:4">
      <c r="A16" s="4" t="s">
        <v>1322</v>
      </c>
      <c r="B16" s="6" t="n">
        <v>110608</v>
      </c>
      <c r="C16" s="6" t="n">
        <v>113221</v>
      </c>
      <c r="D16" s="6" t="n">
        <v>110431</v>
      </c>
    </row>
    <row r="17" spans="1:4">
      <c r="A17" s="4" t="s">
        <v>836</v>
      </c>
      <c r="B17" s="5" t="n">
        <v>1003</v>
      </c>
      <c r="C17" s="5" t="n">
        <v>1024</v>
      </c>
      <c r="D17" s="5" t="n">
        <v>1026</v>
      </c>
    </row>
    <row r="18" spans="1:4">
      <c r="A18" s="4" t="s">
        <v>838</v>
      </c>
      <c r="B18" s="5" t="n">
        <v>2323</v>
      </c>
      <c r="C18" s="5" t="n">
        <v>2387</v>
      </c>
      <c r="D18" s="5" t="n">
        <v>365</v>
      </c>
    </row>
    <row r="19" spans="1:4">
      <c r="A19" s="4" t="s">
        <v>1323</v>
      </c>
      <c r="B19" s="6" t="n">
        <v>111928</v>
      </c>
      <c r="C19" s="6" t="n">
        <v>114584</v>
      </c>
      <c r="D19" s="6" t="n">
        <v>109770</v>
      </c>
    </row>
    <row r="20" spans="1:4">
      <c r="A20" s="4" t="s">
        <v>1324</v>
      </c>
      <c r="B20" s="4" t="s">
        <v>1326</v>
      </c>
      <c r="C20" s="4" t="s">
        <v>1326</v>
      </c>
      <c r="D20" s="4" t="s">
        <v>1325</v>
      </c>
    </row>
    <row r="21" spans="1:4">
      <c r="A21" s="4" t="s">
        <v>87</v>
      </c>
    </row>
    <row r="22" spans="1:4">
      <c r="A22" s="3" t="s">
        <v>834</v>
      </c>
    </row>
    <row r="23" spans="1:4">
      <c r="A23" s="4" t="s">
        <v>1322</v>
      </c>
      <c r="B23" s="6" t="n">
        <v>222037</v>
      </c>
      <c r="C23" s="6" t="n">
        <v>215936</v>
      </c>
      <c r="D23" s="6" t="n">
        <v>206701</v>
      </c>
    </row>
    <row r="24" spans="1:4">
      <c r="A24" s="4" t="s">
        <v>836</v>
      </c>
      <c r="B24" s="5" t="n">
        <v>25470</v>
      </c>
      <c r="C24" s="5" t="n">
        <v>25344</v>
      </c>
      <c r="D24" s="5" t="n">
        <v>23819</v>
      </c>
    </row>
    <row r="25" spans="1:4">
      <c r="A25" s="4" t="s">
        <v>838</v>
      </c>
      <c r="B25" s="5" t="n">
        <v>347</v>
      </c>
      <c r="C25" s="5" t="n">
        <v>364</v>
      </c>
      <c r="D25" s="5" t="n">
        <v>418</v>
      </c>
    </row>
    <row r="26" spans="1:4">
      <c r="A26" s="4" t="s">
        <v>1323</v>
      </c>
      <c r="B26" s="6" t="n">
        <v>196914</v>
      </c>
      <c r="C26" s="6" t="n">
        <v>190956</v>
      </c>
      <c r="D26" s="6" t="n">
        <v>183300</v>
      </c>
    </row>
    <row r="27" spans="1:4">
      <c r="A27" s="4" t="s">
        <v>1324</v>
      </c>
      <c r="B27" s="4" t="s">
        <v>526</v>
      </c>
      <c r="C27" s="4" t="s">
        <v>526</v>
      </c>
      <c r="D27" s="4" t="s">
        <v>526</v>
      </c>
    </row>
    <row r="28" spans="1:4">
      <c r="A28" s="4" t="s">
        <v>1327</v>
      </c>
    </row>
    <row r="29" spans="1:4">
      <c r="A29" s="3" t="s">
        <v>834</v>
      </c>
    </row>
    <row r="30" spans="1:4">
      <c r="A30" s="4" t="s">
        <v>1322</v>
      </c>
      <c r="B30" s="6" t="n">
        <v>6956</v>
      </c>
      <c r="C30" s="6" t="n">
        <v>7561</v>
      </c>
      <c r="D30" s="6" t="n">
        <v>8050</v>
      </c>
    </row>
    <row r="31" spans="1:4">
      <c r="A31" s="4" t="s">
        <v>836</v>
      </c>
      <c r="B31" s="5" t="n">
        <v>6585</v>
      </c>
      <c r="C31" s="5" t="n">
        <v>7094</v>
      </c>
      <c r="D31" s="5" t="n">
        <v>7668</v>
      </c>
    </row>
    <row r="32" spans="1:4">
      <c r="A32" s="4" t="s">
        <v>838</v>
      </c>
      <c r="B32" s="5" t="n">
        <v>0</v>
      </c>
      <c r="C32" s="5" t="n">
        <v>0</v>
      </c>
      <c r="D32" s="5" t="n">
        <v>0</v>
      </c>
    </row>
    <row r="33" spans="1:4">
      <c r="A33" s="4" t="s">
        <v>1323</v>
      </c>
      <c r="B33" s="6" t="n">
        <v>371</v>
      </c>
      <c r="C33" s="6" t="n">
        <v>467</v>
      </c>
      <c r="D33" s="6" t="n">
        <v>382</v>
      </c>
    </row>
    <row r="34" spans="1:4">
      <c r="A34" s="4" t="s">
        <v>1324</v>
      </c>
      <c r="B34" s="4" t="s">
        <v>537</v>
      </c>
      <c r="C34" s="4" t="s">
        <v>537</v>
      </c>
      <c r="D34" s="4" t="s">
        <v>5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17</v>
      </c>
      <c r="B6"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08790</v>
      </c>
      <c r="C3" s="6" t="n">
        <v>6637776</v>
      </c>
    </row>
    <row r="4" spans="1:3">
      <c r="A4" s="4" t="s">
        <v>34</v>
      </c>
      <c r="B4" s="5" t="n">
        <v>132968</v>
      </c>
      <c r="C4" s="5" t="n">
        <v>121667</v>
      </c>
    </row>
    <row r="5" spans="1:3">
      <c r="A5" s="4" t="s">
        <v>35</v>
      </c>
      <c r="B5" s="5" t="n">
        <v>816471</v>
      </c>
      <c r="C5" s="5" t="n">
        <v>744303</v>
      </c>
    </row>
    <row r="6" spans="1:3">
      <c r="A6" s="4" t="s">
        <v>36</v>
      </c>
      <c r="B6" s="5" t="n">
        <v>1955</v>
      </c>
      <c r="C6" s="5" t="n">
        <v>1955</v>
      </c>
    </row>
    <row r="7" spans="1:3">
      <c r="A7" s="4" t="s">
        <v>37</v>
      </c>
      <c r="B7" s="5" t="n">
        <v>188254</v>
      </c>
      <c r="C7" s="5" t="n">
        <v>185784</v>
      </c>
    </row>
    <row r="8" spans="1:3">
      <c r="A8" s="4" t="s">
        <v>38</v>
      </c>
      <c r="B8" s="5" t="n">
        <v>16348</v>
      </c>
      <c r="C8" s="5" t="n">
        <v>28251</v>
      </c>
    </row>
    <row r="9" spans="1:3">
      <c r="A9" s="4" t="s">
        <v>39</v>
      </c>
      <c r="B9" s="5" t="n">
        <v>9874</v>
      </c>
      <c r="C9" s="5" t="n">
        <v>3017</v>
      </c>
    </row>
    <row r="10" spans="1:3">
      <c r="A10" s="4" t="s">
        <v>40</v>
      </c>
      <c r="B10" s="5" t="n">
        <v>8174660</v>
      </c>
      <c r="C10" s="5" t="n">
        <v>7722753</v>
      </c>
    </row>
    <row r="11" spans="1:3">
      <c r="A11" s="4" t="s">
        <v>41</v>
      </c>
      <c r="B11" s="5" t="n">
        <v>33583</v>
      </c>
      <c r="C11" s="5" t="n">
        <v>29490</v>
      </c>
    </row>
    <row r="12" spans="1:3">
      <c r="A12" s="4" t="s">
        <v>42</v>
      </c>
      <c r="B12" s="5" t="n">
        <v>137422</v>
      </c>
      <c r="C12" s="5" t="n">
        <v>134570</v>
      </c>
    </row>
    <row r="13" spans="1:3">
      <c r="A13" s="4" t="s">
        <v>43</v>
      </c>
      <c r="B13" s="5" t="n">
        <v>78437</v>
      </c>
      <c r="C13" s="5" t="n">
        <v>78274</v>
      </c>
    </row>
    <row r="14" spans="1:3">
      <c r="A14" s="4" t="s">
        <v>44</v>
      </c>
      <c r="B14" s="5" t="n">
        <v>3790</v>
      </c>
      <c r="C14" s="5" t="n">
        <v>2834</v>
      </c>
    </row>
    <row r="15" spans="1:3">
      <c r="A15" s="4" t="s">
        <v>45</v>
      </c>
      <c r="B15" s="5" t="n">
        <v>105290</v>
      </c>
      <c r="C15" s="5" t="n">
        <v>103898</v>
      </c>
    </row>
    <row r="16" spans="1:3">
      <c r="A16" s="4" t="s">
        <v>46</v>
      </c>
      <c r="B16" s="5" t="n">
        <v>330324</v>
      </c>
      <c r="C16" s="5" t="n">
        <v>335783</v>
      </c>
    </row>
    <row r="17" spans="1:3">
      <c r="A17" s="4" t="s">
        <v>47</v>
      </c>
      <c r="B17" s="5" t="n">
        <v>9226</v>
      </c>
      <c r="C17" s="5" t="n">
        <v>20913</v>
      </c>
    </row>
    <row r="18" spans="1:3">
      <c r="A18" s="4" t="s">
        <v>48</v>
      </c>
      <c r="B18" s="5" t="n">
        <v>4309</v>
      </c>
      <c r="C18" s="5" t="n">
        <v>2421</v>
      </c>
    </row>
    <row r="19" spans="1:3">
      <c r="A19" s="4" t="s">
        <v>49</v>
      </c>
      <c r="B19" s="5" t="n">
        <v>92021</v>
      </c>
      <c r="C19" s="5" t="n">
        <v>75811</v>
      </c>
    </row>
    <row r="20" spans="1:3">
      <c r="A20" s="4" t="s">
        <v>50</v>
      </c>
      <c r="B20" s="5" t="n">
        <v>597072</v>
      </c>
      <c r="C20" s="5" t="n">
        <v>625257</v>
      </c>
    </row>
    <row r="21" spans="1:3">
      <c r="A21" s="4" t="s">
        <v>51</v>
      </c>
      <c r="B21" s="5" t="n">
        <v>9566134</v>
      </c>
      <c r="C21" s="5" t="n">
        <v>9132004</v>
      </c>
    </row>
    <row r="22" spans="1:3">
      <c r="A22" s="3" t="s">
        <v>52</v>
      </c>
    </row>
    <row r="23" spans="1:3">
      <c r="A23" s="4" t="s">
        <v>53</v>
      </c>
      <c r="B23" s="5" t="n">
        <v>5100625</v>
      </c>
      <c r="C23" s="5" t="n">
        <v>4764159</v>
      </c>
    </row>
    <row r="24" spans="1:3">
      <c r="A24" s="4" t="s">
        <v>54</v>
      </c>
      <c r="B24" s="5" t="n">
        <v>1698792</v>
      </c>
      <c r="C24" s="5" t="n">
        <v>1637322</v>
      </c>
    </row>
    <row r="25" spans="1:3">
      <c r="A25" s="4" t="s">
        <v>55</v>
      </c>
      <c r="B25" s="5" t="n">
        <v>43395</v>
      </c>
      <c r="C25" s="5" t="n">
        <v>44157</v>
      </c>
    </row>
    <row r="26" spans="1:3">
      <c r="A26" s="4" t="s">
        <v>56</v>
      </c>
      <c r="B26" s="5" t="n">
        <v>330232</v>
      </c>
      <c r="C26" s="5" t="n">
        <v>339929</v>
      </c>
    </row>
    <row r="27" spans="1:3">
      <c r="A27" s="4" t="s">
        <v>57</v>
      </c>
      <c r="B27" s="5" t="n">
        <v>265221</v>
      </c>
      <c r="C27" s="5" t="n">
        <v>254276</v>
      </c>
    </row>
    <row r="28" spans="1:3">
      <c r="A28" s="4" t="s">
        <v>58</v>
      </c>
      <c r="B28" s="5" t="n">
        <v>862</v>
      </c>
      <c r="C28" s="5" t="n">
        <v>575</v>
      </c>
    </row>
    <row r="29" spans="1:3">
      <c r="A29" s="4" t="s">
        <v>59</v>
      </c>
      <c r="B29" s="5" t="n">
        <v>0</v>
      </c>
      <c r="C29" s="5" t="n">
        <v>15000</v>
      </c>
    </row>
    <row r="30" spans="1:3">
      <c r="A30" s="4" t="s">
        <v>60</v>
      </c>
      <c r="B30" s="5" t="n">
        <v>97000</v>
      </c>
      <c r="C30" s="5" t="n">
        <v>97000</v>
      </c>
    </row>
    <row r="31" spans="1:3">
      <c r="A31" s="4" t="s">
        <v>61</v>
      </c>
      <c r="B31" s="5" t="n">
        <v>163495</v>
      </c>
      <c r="C31" s="5" t="n">
        <v>135063</v>
      </c>
    </row>
    <row r="32" spans="1:3">
      <c r="A32" s="4" t="s">
        <v>62</v>
      </c>
      <c r="B32" s="5" t="n">
        <v>81182</v>
      </c>
      <c r="C32" s="5" t="n">
        <v>84792</v>
      </c>
    </row>
    <row r="33" spans="1:3">
      <c r="A33" s="4" t="s">
        <v>63</v>
      </c>
      <c r="B33" s="5" t="n">
        <v>597072</v>
      </c>
      <c r="C33" s="5" t="n">
        <v>625257</v>
      </c>
    </row>
    <row r="34" spans="1:3">
      <c r="A34" s="4" t="s">
        <v>64</v>
      </c>
      <c r="B34" s="5" t="n">
        <v>8377876</v>
      </c>
      <c r="C34" s="5" t="n">
        <v>7997530</v>
      </c>
    </row>
    <row r="35" spans="1:3">
      <c r="A35" s="3" t="s">
        <v>65</v>
      </c>
    </row>
    <row r="36" spans="1:3">
      <c r="A36" s="4" t="s">
        <v>66</v>
      </c>
      <c r="B36" s="5" t="n">
        <v>3000</v>
      </c>
      <c r="C36" s="5" t="n">
        <v>3000</v>
      </c>
    </row>
    <row r="37" spans="1:3">
      <c r="A37" s="4" t="s">
        <v>67</v>
      </c>
      <c r="B37" s="5" t="n">
        <v>149555</v>
      </c>
      <c r="C37" s="5" t="n">
        <v>114532</v>
      </c>
    </row>
    <row r="38" spans="1:3">
      <c r="A38" s="4" t="s">
        <v>68</v>
      </c>
      <c r="B38" s="5" t="n">
        <v>882672</v>
      </c>
      <c r="C38" s="5" t="n">
        <v>867574</v>
      </c>
    </row>
    <row r="39" spans="1:3">
      <c r="A39" s="4" t="s">
        <v>69</v>
      </c>
      <c r="B39" s="5" t="n">
        <v>1188202</v>
      </c>
      <c r="C39" s="5" t="n">
        <v>1134426</v>
      </c>
    </row>
    <row r="40" spans="1:3">
      <c r="A40" s="4" t="s">
        <v>70</v>
      </c>
      <c r="B40" s="5" t="n">
        <v>56</v>
      </c>
      <c r="C40" s="5" t="n">
        <v>48</v>
      </c>
    </row>
    <row r="41" spans="1:3">
      <c r="A41" s="4" t="s">
        <v>71</v>
      </c>
      <c r="B41" s="5" t="n">
        <v>1188258</v>
      </c>
      <c r="C41" s="5" t="n">
        <v>1134474</v>
      </c>
    </row>
    <row r="42" spans="1:3">
      <c r="A42" s="4" t="s">
        <v>72</v>
      </c>
      <c r="B42" s="5" t="n">
        <v>9566134</v>
      </c>
      <c r="C42" s="5" t="n">
        <v>9132004</v>
      </c>
    </row>
    <row r="43" spans="1:3">
      <c r="A43" s="4" t="s">
        <v>27</v>
      </c>
    </row>
    <row r="44" spans="1:3">
      <c r="A44" s="3" t="s">
        <v>65</v>
      </c>
    </row>
    <row r="45" spans="1:3">
      <c r="A45" s="4" t="s">
        <v>73</v>
      </c>
      <c r="B45" s="5" t="n">
        <v>152903</v>
      </c>
      <c r="C45" s="5" t="n">
        <v>149248</v>
      </c>
    </row>
    <row r="46" spans="1:3">
      <c r="A46" s="4" t="s">
        <v>29</v>
      </c>
    </row>
    <row r="47" spans="1:3">
      <c r="A47" s="3" t="s">
        <v>65</v>
      </c>
    </row>
    <row r="48" spans="1:3">
      <c r="A48" s="4" t="s">
        <v>73</v>
      </c>
      <c r="B48" s="6" t="n">
        <v>72</v>
      </c>
      <c r="C48" s="6"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9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1</v>
      </c>
    </row>
    <row r="2" spans="1:3">
      <c r="A2" s="4" t="s">
        <v>75</v>
      </c>
      <c r="B2" s="6" t="n">
        <v>6661711</v>
      </c>
      <c r="C2" s="6" t="n">
        <v>6379919</v>
      </c>
    </row>
    <row r="3" spans="1:3">
      <c r="A3" s="4" t="s">
        <v>76</v>
      </c>
      <c r="B3" s="6" t="n">
        <v>130479</v>
      </c>
      <c r="C3" s="6" t="n">
        <v>116336</v>
      </c>
    </row>
    <row r="4" spans="1:3">
      <c r="A4" s="4" t="s">
        <v>77</v>
      </c>
      <c r="B4" s="5" t="n">
        <v>10000000</v>
      </c>
      <c r="C4" s="5" t="n">
        <v>10000000</v>
      </c>
    </row>
    <row r="5" spans="1:3">
      <c r="A5" s="4" t="s">
        <v>78</v>
      </c>
      <c r="B5" s="5" t="n">
        <v>5000000</v>
      </c>
      <c r="C5" s="5" t="n">
        <v>5000000</v>
      </c>
    </row>
    <row r="6" spans="1:3">
      <c r="A6" s="4" t="s">
        <v>79</v>
      </c>
      <c r="B6" s="5" t="n">
        <v>5000000</v>
      </c>
      <c r="C6" s="5" t="n">
        <v>5000000</v>
      </c>
    </row>
    <row r="7" spans="1:3">
      <c r="A7" s="4" t="s">
        <v>80</v>
      </c>
      <c r="B7" s="5" t="n">
        <v>24893955</v>
      </c>
      <c r="C7" s="5" t="n">
        <v>24808176</v>
      </c>
    </row>
    <row r="8" spans="1:3">
      <c r="A8" s="4" t="s">
        <v>27</v>
      </c>
    </row>
    <row r="9" spans="1:3">
      <c r="A9" s="4" t="s">
        <v>81</v>
      </c>
      <c r="B9" s="5" t="n">
        <v>88500000</v>
      </c>
      <c r="C9" s="5" t="n">
        <v>88500000</v>
      </c>
    </row>
    <row r="10" spans="1:3">
      <c r="A10" s="4" t="s">
        <v>82</v>
      </c>
      <c r="B10" s="5" t="n">
        <v>24882542</v>
      </c>
      <c r="C10" s="5" t="n">
        <v>24796763</v>
      </c>
    </row>
    <row r="11" spans="1:3">
      <c r="A11" s="4" t="s">
        <v>80</v>
      </c>
      <c r="B11" s="5" t="n">
        <v>24882542</v>
      </c>
      <c r="C11" s="5" t="n">
        <v>24796763</v>
      </c>
    </row>
    <row r="12" spans="1:3">
      <c r="A12" s="4" t="s">
        <v>29</v>
      </c>
    </row>
    <row r="13" spans="1:3">
      <c r="A13" s="4" t="s">
        <v>81</v>
      </c>
      <c r="B13" s="5" t="n">
        <v>1500000</v>
      </c>
      <c r="C13" s="5" t="n">
        <v>1500000</v>
      </c>
    </row>
    <row r="14" spans="1:3">
      <c r="A14" s="4" t="s">
        <v>82</v>
      </c>
      <c r="B14" s="5" t="n">
        <v>11413</v>
      </c>
      <c r="C14" s="5" t="n">
        <v>11413</v>
      </c>
    </row>
    <row r="15" spans="1:3">
      <c r="A15" s="4" t="s">
        <v>80</v>
      </c>
      <c r="B15" s="5" t="n">
        <v>11413</v>
      </c>
      <c r="C15" s="5" t="n">
        <v>1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0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0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row>
    <row r="6" spans="1:2">
      <c r="A6" s="4" t="s">
        <v>392</v>
      </c>
      <c r="B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231</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2</v>
      </c>
    </row>
    <row r="3" spans="1:2">
      <c r="A3" s="3" t="s">
        <v>235</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3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243</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411</v>
      </c>
    </row>
    <row r="3" spans="1:3">
      <c r="A3" s="4" t="s">
        <v>42</v>
      </c>
      <c r="B3" s="6" t="n">
        <v>137422</v>
      </c>
      <c r="C3" s="6" t="n">
        <v>1345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1</v>
      </c>
      <c r="D2" s="2" t="s">
        <v>84</v>
      </c>
    </row>
    <row r="3" spans="1:4">
      <c r="A3" s="3" t="s">
        <v>85</v>
      </c>
    </row>
    <row r="4" spans="1:4">
      <c r="A4" s="4" t="s">
        <v>86</v>
      </c>
      <c r="B4" s="6" t="n">
        <v>111928</v>
      </c>
      <c r="C4" s="6" t="n">
        <v>114584</v>
      </c>
      <c r="D4" s="6" t="n">
        <v>109770</v>
      </c>
    </row>
    <row r="5" spans="1:4">
      <c r="A5" s="4" t="s">
        <v>87</v>
      </c>
      <c r="B5" s="5" t="n">
        <v>196914</v>
      </c>
      <c r="C5" s="5" t="n">
        <v>190956</v>
      </c>
      <c r="D5" s="5" t="n">
        <v>183300</v>
      </c>
    </row>
    <row r="6" spans="1:4">
      <c r="A6" s="4" t="s">
        <v>88</v>
      </c>
      <c r="B6" s="5" t="n">
        <v>404170</v>
      </c>
      <c r="C6" s="5" t="n">
        <v>391149</v>
      </c>
      <c r="D6" s="5" t="n">
        <v>382082</v>
      </c>
    </row>
    <row r="7" spans="1:4">
      <c r="A7" s="4" t="s">
        <v>89</v>
      </c>
      <c r="B7" s="5" t="n">
        <v>3106</v>
      </c>
      <c r="C7" s="5" t="n">
        <v>11062</v>
      </c>
      <c r="D7" s="5" t="n">
        <v>3760</v>
      </c>
    </row>
    <row r="8" spans="1:4">
      <c r="A8" s="4" t="s">
        <v>90</v>
      </c>
      <c r="B8" s="5" t="n">
        <v>-7320</v>
      </c>
      <c r="C8" s="5" t="n">
        <v>-719</v>
      </c>
      <c r="D8" s="5" t="n">
        <v>-822</v>
      </c>
    </row>
    <row r="9" spans="1:4">
      <c r="A9" s="4" t="s">
        <v>91</v>
      </c>
      <c r="B9" s="5" t="n">
        <v>2451</v>
      </c>
      <c r="C9" s="5" t="n">
        <v>146</v>
      </c>
      <c r="D9" s="5" t="n">
        <v>0</v>
      </c>
    </row>
    <row r="10" spans="1:4">
      <c r="A10" s="4" t="s">
        <v>92</v>
      </c>
      <c r="B10" s="5" t="n">
        <v>-4869</v>
      </c>
      <c r="C10" s="5" t="n">
        <v>-573</v>
      </c>
      <c r="D10" s="5" t="n">
        <v>-822</v>
      </c>
    </row>
    <row r="11" spans="1:4">
      <c r="A11" s="4" t="s">
        <v>93</v>
      </c>
      <c r="B11" s="5" t="n">
        <v>15165</v>
      </c>
      <c r="C11" s="5" t="n">
        <v>15631</v>
      </c>
      <c r="D11" s="5" t="n">
        <v>14849</v>
      </c>
    </row>
    <row r="12" spans="1:4">
      <c r="A12" s="4" t="s">
        <v>94</v>
      </c>
      <c r="B12" s="5" t="n">
        <v>726414</v>
      </c>
      <c r="C12" s="5" t="n">
        <v>722809</v>
      </c>
      <c r="D12" s="5" t="n">
        <v>692939</v>
      </c>
    </row>
    <row r="13" spans="1:4">
      <c r="A13" s="3" t="s">
        <v>95</v>
      </c>
    </row>
    <row r="14" spans="1:4">
      <c r="A14" s="4" t="s">
        <v>96</v>
      </c>
      <c r="B14" s="5" t="n">
        <v>238586</v>
      </c>
      <c r="C14" s="5" t="n">
        <v>217443</v>
      </c>
      <c r="D14" s="5" t="n">
        <v>211540</v>
      </c>
    </row>
    <row r="15" spans="1:4">
      <c r="A15" s="4" t="s">
        <v>97</v>
      </c>
      <c r="B15" s="5" t="n">
        <v>177682</v>
      </c>
      <c r="C15" s="5" t="n">
        <v>176145</v>
      </c>
      <c r="D15" s="5" t="n">
        <v>162876</v>
      </c>
    </row>
    <row r="16" spans="1:4">
      <c r="A16" s="4" t="s">
        <v>98</v>
      </c>
      <c r="B16" s="5" t="n">
        <v>10574</v>
      </c>
      <c r="C16" s="5" t="n">
        <v>11828</v>
      </c>
      <c r="D16" s="5" t="n">
        <v>12012</v>
      </c>
    </row>
    <row r="17" spans="1:4">
      <c r="A17" s="4" t="s">
        <v>99</v>
      </c>
      <c r="B17" s="5" t="n">
        <v>135967</v>
      </c>
      <c r="C17" s="5" t="n">
        <v>143668</v>
      </c>
      <c r="D17" s="5" t="n">
        <v>138258</v>
      </c>
    </row>
    <row r="18" spans="1:4">
      <c r="A18" s="4" t="s">
        <v>100</v>
      </c>
      <c r="B18" s="5" t="n">
        <v>4850</v>
      </c>
      <c r="C18" s="5" t="n">
        <v>4850</v>
      </c>
      <c r="D18" s="5" t="n">
        <v>4707</v>
      </c>
    </row>
    <row r="19" spans="1:4">
      <c r="A19" s="4" t="s">
        <v>101</v>
      </c>
      <c r="B19" s="5" t="n">
        <v>16966</v>
      </c>
      <c r="C19" s="5" t="n">
        <v>17507</v>
      </c>
      <c r="D19" s="5" t="n">
        <v>16445</v>
      </c>
    </row>
    <row r="20" spans="1:4">
      <c r="A20" s="4" t="s">
        <v>102</v>
      </c>
      <c r="B20" s="5" t="n">
        <v>584625</v>
      </c>
      <c r="C20" s="5" t="n">
        <v>571441</v>
      </c>
      <c r="D20" s="5" t="n">
        <v>545838</v>
      </c>
    </row>
    <row r="21" spans="1:4">
      <c r="A21" s="4" t="s">
        <v>103</v>
      </c>
      <c r="B21" s="5" t="n">
        <v>141789</v>
      </c>
      <c r="C21" s="5" t="n">
        <v>151368</v>
      </c>
      <c r="D21" s="5" t="n">
        <v>147101</v>
      </c>
    </row>
    <row r="22" spans="1:4">
      <c r="A22" s="4" t="s">
        <v>104</v>
      </c>
      <c r="B22" s="5" t="n">
        <v>-46010</v>
      </c>
      <c r="C22" s="5" t="n">
        <v>-47418</v>
      </c>
      <c r="D22" s="5" t="n">
        <v>-47335</v>
      </c>
    </row>
    <row r="23" spans="1:4">
      <c r="A23" s="4" t="s">
        <v>105</v>
      </c>
      <c r="B23" s="5" t="n">
        <v>11440</v>
      </c>
      <c r="C23" s="5" t="n">
        <v>9523</v>
      </c>
      <c r="D23" s="5" t="n">
        <v>10103</v>
      </c>
    </row>
    <row r="24" spans="1:4">
      <c r="A24" s="4" t="s">
        <v>106</v>
      </c>
      <c r="B24" s="5" t="n">
        <v>107219</v>
      </c>
      <c r="C24" s="5" t="n">
        <v>113473</v>
      </c>
      <c r="D24" s="5" t="n">
        <v>109869</v>
      </c>
    </row>
    <row r="25" spans="1:4">
      <c r="A25" s="4" t="s">
        <v>107</v>
      </c>
      <c r="B25" s="5" t="n">
        <v>4</v>
      </c>
      <c r="C25" s="5" t="n">
        <v>54</v>
      </c>
      <c r="D25" s="5" t="n">
        <v>72</v>
      </c>
    </row>
    <row r="26" spans="1:4">
      <c r="A26" s="4" t="s">
        <v>108</v>
      </c>
      <c r="B26" s="6" t="n">
        <v>107223</v>
      </c>
      <c r="C26" s="6" t="n">
        <v>113527</v>
      </c>
      <c r="D26" s="6" t="n">
        <v>109941</v>
      </c>
    </row>
    <row r="27" spans="1:4">
      <c r="A27" s="3" t="s">
        <v>109</v>
      </c>
    </row>
    <row r="28" spans="1:4">
      <c r="A28" s="4" t="s">
        <v>110</v>
      </c>
      <c r="B28" s="7" t="n">
        <v>4.29</v>
      </c>
      <c r="C28" s="7" t="n">
        <v>4.55</v>
      </c>
      <c r="D28" s="7" t="n">
        <v>4.42</v>
      </c>
    </row>
    <row r="29" spans="1:4">
      <c r="A29" s="3" t="s">
        <v>111</v>
      </c>
    </row>
    <row r="30" spans="1:4">
      <c r="A30" s="4" t="s">
        <v>112</v>
      </c>
      <c r="B30" s="8" t="n">
        <v>4.28</v>
      </c>
      <c r="C30" s="8" t="n">
        <v>4.53</v>
      </c>
      <c r="D30" s="8" t="n">
        <v>4.39</v>
      </c>
    </row>
    <row r="31" spans="1:4">
      <c r="A31" s="4" t="s">
        <v>113</v>
      </c>
    </row>
    <row r="32" spans="1:4">
      <c r="A32" s="3" t="s">
        <v>111</v>
      </c>
    </row>
    <row r="33" spans="1:4">
      <c r="A33" s="4" t="s">
        <v>114</v>
      </c>
      <c r="B33" s="8" t="n">
        <v>1.68</v>
      </c>
      <c r="C33" s="8" t="n">
        <v>1.6</v>
      </c>
      <c r="D33" s="8" t="n">
        <v>1.4</v>
      </c>
    </row>
    <row r="34" spans="1:4">
      <c r="A34" s="4" t="s">
        <v>115</v>
      </c>
    </row>
    <row r="35" spans="1:4">
      <c r="A35" s="3" t="s">
        <v>111</v>
      </c>
    </row>
    <row r="36" spans="1:4">
      <c r="A36" s="4" t="s">
        <v>114</v>
      </c>
      <c r="B36" s="6" t="n">
        <v>2</v>
      </c>
      <c r="C36" s="6" t="n">
        <v>2</v>
      </c>
      <c r="D3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2</v>
      </c>
      <c r="B1" s="2" t="s">
        <v>1</v>
      </c>
    </row>
    <row r="2" spans="1:4">
      <c r="B2" s="2" t="s">
        <v>2</v>
      </c>
      <c r="C2" s="2" t="s">
        <v>31</v>
      </c>
      <c r="D2" s="2" t="s">
        <v>84</v>
      </c>
    </row>
    <row r="3" spans="1:4">
      <c r="A3" s="3" t="s">
        <v>413</v>
      </c>
    </row>
    <row r="4" spans="1:4">
      <c r="A4" s="4" t="s">
        <v>414</v>
      </c>
      <c r="B4" s="9" t="n">
        <v>33.5</v>
      </c>
      <c r="C4" s="9" t="n">
        <v>30.2</v>
      </c>
    </row>
    <row r="5" spans="1:4">
      <c r="A5" s="4" t="s">
        <v>415</v>
      </c>
      <c r="B5" s="10" t="n">
        <v>70.09999999999999</v>
      </c>
      <c r="C5" s="10" t="n">
        <v>61.4</v>
      </c>
    </row>
    <row r="6" spans="1:4">
      <c r="A6" s="4" t="s">
        <v>416</v>
      </c>
      <c r="B6" s="10" t="n">
        <v>8.699999999999999</v>
      </c>
      <c r="C6" s="10" t="n">
        <v>8.199999999999999</v>
      </c>
      <c r="D6" s="9" t="n">
        <v>6.3</v>
      </c>
    </row>
    <row r="7" spans="1:4">
      <c r="A7" s="4" t="s">
        <v>417</v>
      </c>
      <c r="B7" s="9" t="n">
        <v>9.9</v>
      </c>
      <c r="C7" s="9" t="n">
        <v>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1</v>
      </c>
      <c r="D2" s="2" t="s">
        <v>84</v>
      </c>
    </row>
    <row r="3" spans="1:4">
      <c r="A3" s="3" t="s">
        <v>419</v>
      </c>
    </row>
    <row r="4" spans="1:4">
      <c r="A4" s="4" t="s">
        <v>420</v>
      </c>
      <c r="B4" s="6" t="n">
        <v>22735</v>
      </c>
      <c r="C4" s="6" t="n">
        <v>22260</v>
      </c>
      <c r="D4" s="6" t="n">
        <v>22856</v>
      </c>
    </row>
    <row r="5" spans="1:4">
      <c r="A5" s="4" t="s">
        <v>421</v>
      </c>
      <c r="B5" s="5" t="n">
        <v>28225</v>
      </c>
      <c r="C5" s="5" t="n">
        <v>35220</v>
      </c>
      <c r="D5" s="5" t="n">
        <v>33303</v>
      </c>
    </row>
    <row r="6" spans="1:4">
      <c r="A6" s="4" t="s">
        <v>422</v>
      </c>
      <c r="B6" s="5" t="n">
        <v>2392</v>
      </c>
      <c r="C6" s="5" t="n">
        <v>2436</v>
      </c>
      <c r="D6" s="5" t="n">
        <v>3500</v>
      </c>
    </row>
    <row r="7" spans="1:4">
      <c r="A7" s="4" t="s">
        <v>423</v>
      </c>
      <c r="B7" s="5" t="n">
        <v>82615</v>
      </c>
      <c r="C7" s="5" t="n">
        <v>83752</v>
      </c>
      <c r="D7" s="5" t="n">
        <v>78599</v>
      </c>
    </row>
    <row r="8" spans="1:4">
      <c r="A8" s="4" t="s">
        <v>129</v>
      </c>
      <c r="B8" s="6" t="n">
        <v>135967</v>
      </c>
      <c r="C8" s="6" t="n">
        <v>143668</v>
      </c>
      <c r="D8" s="6" t="n">
        <v>1382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1</v>
      </c>
      <c r="D2" s="2" t="s">
        <v>84</v>
      </c>
    </row>
    <row r="3" spans="1:4">
      <c r="A3" s="3" t="s">
        <v>425</v>
      </c>
    </row>
    <row r="4" spans="1:4">
      <c r="A4" s="4" t="s">
        <v>426</v>
      </c>
      <c r="B4" s="6" t="n">
        <v>0</v>
      </c>
      <c r="C4" s="9" t="n">
        <v>0.2</v>
      </c>
    </row>
    <row r="5" spans="1:4">
      <c r="A5" s="3" t="s">
        <v>52</v>
      </c>
    </row>
    <row r="6" spans="1:4">
      <c r="A6" s="4" t="s">
        <v>427</v>
      </c>
      <c r="B6" s="4" t="s">
        <v>428</v>
      </c>
      <c r="C6" s="4" t="s">
        <v>429</v>
      </c>
      <c r="D6" s="4" t="s">
        <v>430</v>
      </c>
    </row>
    <row r="7" spans="1:4">
      <c r="A7" s="3" t="s">
        <v>431</v>
      </c>
    </row>
    <row r="8" spans="1:4">
      <c r="A8" s="4" t="s">
        <v>432</v>
      </c>
      <c r="B8" s="4" t="s">
        <v>433</v>
      </c>
      <c r="C8" s="4" t="s">
        <v>434</v>
      </c>
      <c r="D8" s="4" t="s">
        <v>435</v>
      </c>
    </row>
    <row r="9" spans="1:4">
      <c r="A9" s="4" t="s">
        <v>436</v>
      </c>
      <c r="B9" s="4" t="s">
        <v>437</v>
      </c>
      <c r="C9" s="4" t="s">
        <v>437</v>
      </c>
      <c r="D9" s="4" t="s">
        <v>437</v>
      </c>
    </row>
    <row r="10" spans="1:4">
      <c r="A10" s="4" t="s">
        <v>438</v>
      </c>
    </row>
    <row r="11" spans="1:4">
      <c r="A11" s="3" t="s">
        <v>439</v>
      </c>
    </row>
    <row r="12" spans="1:4">
      <c r="A12" s="4" t="s">
        <v>440</v>
      </c>
      <c r="B12" s="9" t="n">
        <v>4.8</v>
      </c>
      <c r="C12" s="9" t="n">
        <v>4.9</v>
      </c>
      <c r="D12" s="9" t="n">
        <v>3.1</v>
      </c>
    </row>
    <row r="13" spans="1:4">
      <c r="A13" s="4" t="s">
        <v>441</v>
      </c>
      <c r="B13" s="10" t="n">
        <v>2.5</v>
      </c>
      <c r="C13" s="10" t="n">
        <v>2.3</v>
      </c>
      <c r="D13" s="10" t="n">
        <v>1.9</v>
      </c>
    </row>
    <row r="14" spans="1:4">
      <c r="A14" s="4" t="s">
        <v>442</v>
      </c>
    </row>
    <row r="15" spans="1:4">
      <c r="A15" s="3" t="s">
        <v>439</v>
      </c>
    </row>
    <row r="16" spans="1:4">
      <c r="A16" s="4" t="s">
        <v>443</v>
      </c>
      <c r="B16" s="9" t="n">
        <v>3.4</v>
      </c>
      <c r="C16" s="9" t="n">
        <v>3.2</v>
      </c>
      <c r="D16" s="9" t="n">
        <v>3.2</v>
      </c>
    </row>
    <row r="17" spans="1:4">
      <c r="A17" s="4" t="s">
        <v>444</v>
      </c>
    </row>
    <row r="18" spans="1:4">
      <c r="A18" s="3" t="s">
        <v>52</v>
      </c>
    </row>
    <row r="19" spans="1:4">
      <c r="A19" s="4" t="s">
        <v>445</v>
      </c>
      <c r="B19" s="4" t="s">
        <v>446</v>
      </c>
      <c r="C19" s="4" t="s">
        <v>446</v>
      </c>
      <c r="D19" s="4" t="s">
        <v>446</v>
      </c>
    </row>
    <row r="20" spans="1:4">
      <c r="A20" s="4" t="s">
        <v>447</v>
      </c>
    </row>
    <row r="21" spans="1:4">
      <c r="A21" s="3" t="s">
        <v>52</v>
      </c>
    </row>
    <row r="22" spans="1:4">
      <c r="A22" s="4" t="s">
        <v>445</v>
      </c>
      <c r="B22" s="4" t="s">
        <v>448</v>
      </c>
      <c r="C22" s="4" t="s">
        <v>448</v>
      </c>
      <c r="D22" s="4" t="s">
        <v>448</v>
      </c>
    </row>
    <row r="23" spans="1:4">
      <c r="A23" s="4" t="s">
        <v>449</v>
      </c>
    </row>
    <row r="24" spans="1:4">
      <c r="A24" s="3" t="s">
        <v>52</v>
      </c>
    </row>
    <row r="25" spans="1:4">
      <c r="A25" s="4" t="s">
        <v>445</v>
      </c>
      <c r="B25" s="4" t="s">
        <v>450</v>
      </c>
    </row>
    <row r="26" spans="1:4">
      <c r="A26" s="4" t="s">
        <v>451</v>
      </c>
    </row>
    <row r="27" spans="1:4">
      <c r="A27" s="3" t="s">
        <v>52</v>
      </c>
    </row>
    <row r="28" spans="1:4">
      <c r="A28" s="4" t="s">
        <v>445</v>
      </c>
      <c r="B28" s="4" t="s">
        <v>4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3</v>
      </c>
      <c r="C1" s="2" t="s">
        <v>2</v>
      </c>
      <c r="E1" s="2" t="s">
        <v>31</v>
      </c>
    </row>
    <row r="2" spans="1:5">
      <c r="A2" s="3" t="s">
        <v>454</v>
      </c>
    </row>
    <row r="3" spans="1:5">
      <c r="A3" s="4" t="s">
        <v>455</v>
      </c>
      <c r="C3" s="4" t="s">
        <v>456</v>
      </c>
      <c r="D3" s="4" t="s">
        <v>120</v>
      </c>
      <c r="E3" s="4" t="s">
        <v>456</v>
      </c>
    </row>
    <row r="4" spans="1:5">
      <c r="A4" s="4" t="s">
        <v>457</v>
      </c>
    </row>
    <row r="5" spans="1:5">
      <c r="A5" s="3" t="s">
        <v>454</v>
      </c>
    </row>
    <row r="6" spans="1:5">
      <c r="A6" s="4" t="s">
        <v>458</v>
      </c>
      <c r="C6" s="5" t="n">
        <v>6661711</v>
      </c>
      <c r="E6" s="5" t="n">
        <v>6379919</v>
      </c>
    </row>
    <row r="7" spans="1:5">
      <c r="A7" s="4" t="s">
        <v>459</v>
      </c>
      <c r="C7" s="5" t="n">
        <v>421140</v>
      </c>
      <c r="E7" s="5" t="n">
        <v>412919</v>
      </c>
    </row>
    <row r="8" spans="1:5">
      <c r="A8" s="4" t="s">
        <v>460</v>
      </c>
      <c r="C8" s="5" t="n">
        <v>74061</v>
      </c>
      <c r="E8" s="5" t="n">
        <v>155062</v>
      </c>
    </row>
    <row r="9" spans="1:5">
      <c r="A9" s="4" t="s">
        <v>461</v>
      </c>
      <c r="C9" s="5" t="n">
        <v>7008790</v>
      </c>
      <c r="E9" s="5" t="n">
        <v>6637776</v>
      </c>
    </row>
    <row r="10" spans="1:5">
      <c r="A10" s="4" t="s">
        <v>455</v>
      </c>
      <c r="B10" s="4" t="s">
        <v>120</v>
      </c>
      <c r="C10" s="5" t="n">
        <v>479</v>
      </c>
      <c r="E10" s="5" t="n">
        <v>-175</v>
      </c>
    </row>
    <row r="11" spans="1:5">
      <c r="A11" s="4" t="s">
        <v>462</v>
      </c>
    </row>
    <row r="12" spans="1:5">
      <c r="A12" s="3" t="s">
        <v>454</v>
      </c>
    </row>
    <row r="13" spans="1:5">
      <c r="A13" s="4" t="s">
        <v>458</v>
      </c>
      <c r="C13" s="5" t="n">
        <v>3529997</v>
      </c>
      <c r="E13" s="5" t="n">
        <v>3464402</v>
      </c>
    </row>
    <row r="14" spans="1:5">
      <c r="A14" s="4" t="s">
        <v>459</v>
      </c>
      <c r="C14" s="5" t="n">
        <v>228601</v>
      </c>
      <c r="E14" s="5" t="n">
        <v>192149</v>
      </c>
    </row>
    <row r="15" spans="1:5">
      <c r="A15" s="4" t="s">
        <v>460</v>
      </c>
      <c r="C15" s="5" t="n">
        <v>49943</v>
      </c>
      <c r="E15" s="5" t="n">
        <v>137844</v>
      </c>
    </row>
    <row r="16" spans="1:5">
      <c r="A16" s="4" t="s">
        <v>461</v>
      </c>
      <c r="C16" s="5" t="n">
        <v>3708655</v>
      </c>
      <c r="E16" s="5" t="n">
        <v>3518707</v>
      </c>
    </row>
    <row r="17" spans="1:5">
      <c r="A17" s="4" t="s">
        <v>455</v>
      </c>
      <c r="C17" s="5" t="n">
        <v>-1082</v>
      </c>
      <c r="E17" s="5" t="n">
        <v>351</v>
      </c>
    </row>
    <row r="18" spans="1:5">
      <c r="A18" s="4" t="s">
        <v>463</v>
      </c>
    </row>
    <row r="19" spans="1:5">
      <c r="A19" s="3" t="s">
        <v>454</v>
      </c>
    </row>
    <row r="20" spans="1:5">
      <c r="A20" s="4" t="s">
        <v>461</v>
      </c>
      <c r="C20" s="5" t="n">
        <v>23300</v>
      </c>
      <c r="E20" s="5" t="n">
        <v>43500</v>
      </c>
    </row>
    <row r="21" spans="1:5">
      <c r="A21" s="4" t="s">
        <v>464</v>
      </c>
    </row>
    <row r="22" spans="1:5">
      <c r="A22" s="3" t="s">
        <v>454</v>
      </c>
    </row>
    <row r="23" spans="1:5">
      <c r="A23" s="4" t="s">
        <v>461</v>
      </c>
      <c r="C23" s="5" t="n">
        <v>24500</v>
      </c>
      <c r="E23" s="5" t="n">
        <v>24800</v>
      </c>
    </row>
    <row r="24" spans="1:5">
      <c r="A24" s="4" t="s">
        <v>465</v>
      </c>
    </row>
    <row r="25" spans="1:5">
      <c r="A25" s="3" t="s">
        <v>454</v>
      </c>
    </row>
    <row r="26" spans="1:5">
      <c r="A26" s="4" t="s">
        <v>458</v>
      </c>
      <c r="C26" s="5" t="n">
        <v>396110</v>
      </c>
      <c r="E26" s="5" t="n">
        <v>436969</v>
      </c>
    </row>
    <row r="27" spans="1:5">
      <c r="A27" s="4" t="s">
        <v>459</v>
      </c>
      <c r="C27" s="5" t="n">
        <v>29121</v>
      </c>
      <c r="E27" s="5" t="n">
        <v>33880</v>
      </c>
    </row>
    <row r="28" spans="1:5">
      <c r="A28" s="4" t="s">
        <v>460</v>
      </c>
      <c r="C28" s="5" t="n">
        <v>2931</v>
      </c>
      <c r="E28" s="5" t="n">
        <v>5343</v>
      </c>
    </row>
    <row r="29" spans="1:5">
      <c r="A29" s="4" t="s">
        <v>461</v>
      </c>
      <c r="C29" s="5" t="n">
        <v>422300</v>
      </c>
      <c r="E29" s="5" t="n">
        <v>465506</v>
      </c>
    </row>
    <row r="30" spans="1:5">
      <c r="A30" s="4" t="s">
        <v>455</v>
      </c>
      <c r="C30" s="5" t="n">
        <v>-983</v>
      </c>
      <c r="E30" s="5" t="n">
        <v>-3584</v>
      </c>
    </row>
    <row r="31" spans="1:5">
      <c r="A31" s="4" t="s">
        <v>466</v>
      </c>
    </row>
    <row r="32" spans="1:5">
      <c r="A32" s="3" t="s">
        <v>454</v>
      </c>
    </row>
    <row r="33" spans="1:5">
      <c r="A33" s="4" t="s">
        <v>458</v>
      </c>
      <c r="C33" s="5" t="n">
        <v>546446</v>
      </c>
      <c r="E33" s="5" t="n">
        <v>514195</v>
      </c>
    </row>
    <row r="34" spans="1:5">
      <c r="A34" s="4" t="s">
        <v>459</v>
      </c>
      <c r="C34" s="5" t="n">
        <v>33645</v>
      </c>
      <c r="E34" s="5" t="n">
        <v>42284</v>
      </c>
    </row>
    <row r="35" spans="1:5">
      <c r="A35" s="4" t="s">
        <v>460</v>
      </c>
      <c r="C35" s="5" t="n">
        <v>4137</v>
      </c>
      <c r="E35" s="5" t="n">
        <v>2487</v>
      </c>
    </row>
    <row r="36" spans="1:5">
      <c r="A36" s="4" t="s">
        <v>461</v>
      </c>
      <c r="C36" s="5" t="n">
        <v>575954</v>
      </c>
      <c r="E36" s="5" t="n">
        <v>553992</v>
      </c>
    </row>
    <row r="37" spans="1:5">
      <c r="A37" s="4" t="s">
        <v>455</v>
      </c>
      <c r="C37" s="5" t="n">
        <v>0</v>
      </c>
      <c r="E37" s="5" t="n">
        <v>0</v>
      </c>
    </row>
    <row r="38" spans="1:5">
      <c r="A38" s="4" t="s">
        <v>467</v>
      </c>
    </row>
    <row r="39" spans="1:5">
      <c r="A39" s="3" t="s">
        <v>454</v>
      </c>
    </row>
    <row r="40" spans="1:5">
      <c r="A40" s="4" t="s">
        <v>458</v>
      </c>
      <c r="C40" s="5" t="n">
        <v>771570</v>
      </c>
      <c r="E40" s="5" t="n">
        <v>578692</v>
      </c>
    </row>
    <row r="41" spans="1:5">
      <c r="A41" s="4" t="s">
        <v>459</v>
      </c>
      <c r="C41" s="5" t="n">
        <v>8846</v>
      </c>
      <c r="E41" s="5" t="n">
        <v>11554</v>
      </c>
    </row>
    <row r="42" spans="1:5">
      <c r="A42" s="4" t="s">
        <v>460</v>
      </c>
      <c r="C42" s="5" t="n">
        <v>9766</v>
      </c>
      <c r="E42" s="5" t="n">
        <v>7124</v>
      </c>
    </row>
    <row r="43" spans="1:5">
      <c r="A43" s="4" t="s">
        <v>461</v>
      </c>
      <c r="C43" s="5" t="n">
        <v>770650</v>
      </c>
      <c r="E43" s="5" t="n">
        <v>583122</v>
      </c>
    </row>
    <row r="44" spans="1:5">
      <c r="A44" s="4" t="s">
        <v>455</v>
      </c>
      <c r="C44" s="5" t="n">
        <v>2544</v>
      </c>
      <c r="E44" s="5" t="n">
        <v>3058</v>
      </c>
    </row>
    <row r="45" spans="1:5">
      <c r="A45" s="4" t="s">
        <v>468</v>
      </c>
    </row>
    <row r="46" spans="1:5">
      <c r="A46" s="3" t="s">
        <v>454</v>
      </c>
    </row>
    <row r="47" spans="1:5">
      <c r="A47" s="4" t="s">
        <v>458</v>
      </c>
      <c r="C47" s="5" t="n">
        <v>30575</v>
      </c>
      <c r="E47" s="5" t="n">
        <v>41050</v>
      </c>
    </row>
    <row r="48" spans="1:5">
      <c r="A48" s="4" t="s">
        <v>459</v>
      </c>
      <c r="C48" s="5" t="n">
        <v>1629</v>
      </c>
      <c r="E48" s="5" t="n">
        <v>3129</v>
      </c>
    </row>
    <row r="49" spans="1:5">
      <c r="A49" s="4" t="s">
        <v>460</v>
      </c>
      <c r="C49" s="5" t="n">
        <v>132</v>
      </c>
      <c r="E49" s="5" t="n">
        <v>81</v>
      </c>
    </row>
    <row r="50" spans="1:5">
      <c r="A50" s="4" t="s">
        <v>461</v>
      </c>
      <c r="C50" s="5" t="n">
        <v>32072</v>
      </c>
      <c r="E50" s="5" t="n">
        <v>44098</v>
      </c>
    </row>
    <row r="51" spans="1:5">
      <c r="A51" s="4" t="s">
        <v>455</v>
      </c>
      <c r="C51" s="5" t="n">
        <v>0</v>
      </c>
      <c r="E51" s="5" t="n">
        <v>0</v>
      </c>
    </row>
    <row r="52" spans="1:5">
      <c r="A52" s="4" t="s">
        <v>469</v>
      </c>
    </row>
    <row r="53" spans="1:5">
      <c r="A53" s="3" t="s">
        <v>454</v>
      </c>
    </row>
    <row r="54" spans="1:5">
      <c r="A54" s="4" t="s">
        <v>458</v>
      </c>
      <c r="C54" s="5" t="n">
        <v>1387013</v>
      </c>
      <c r="E54" s="5" t="n">
        <v>1344611</v>
      </c>
    </row>
    <row r="55" spans="1:5">
      <c r="A55" s="4" t="s">
        <v>459</v>
      </c>
      <c r="C55" s="5" t="n">
        <v>119298</v>
      </c>
      <c r="E55" s="5" t="n">
        <v>129923</v>
      </c>
    </row>
    <row r="56" spans="1:5">
      <c r="A56" s="4" t="s">
        <v>460</v>
      </c>
      <c r="C56" s="5" t="n">
        <v>7152</v>
      </c>
      <c r="E56" s="5" t="n">
        <v>2183</v>
      </c>
    </row>
    <row r="57" spans="1:5">
      <c r="A57" s="4" t="s">
        <v>461</v>
      </c>
      <c r="C57" s="5" t="n">
        <v>1499159</v>
      </c>
      <c r="E57" s="5" t="n">
        <v>1472351</v>
      </c>
    </row>
    <row r="58" spans="1:5">
      <c r="A58" s="4" t="s">
        <v>455</v>
      </c>
      <c r="C58" s="5" t="n">
        <v>0</v>
      </c>
      <c r="E58" s="5" t="n">
        <v>0</v>
      </c>
    </row>
    <row r="59" spans="1:5">
      <c r="A59" s="4" t="s">
        <v>470</v>
      </c>
    </row>
    <row r="60" spans="1:5">
      <c r="A60" s="3" t="s">
        <v>454</v>
      </c>
    </row>
    <row r="61" spans="1:5">
      <c r="A61" s="4" t="s">
        <v>458</v>
      </c>
      <c r="C61" s="5" t="n">
        <v>130479</v>
      </c>
      <c r="E61" s="5" t="n">
        <v>116336</v>
      </c>
    </row>
    <row r="62" spans="1:5">
      <c r="A62" s="4" t="s">
        <v>471</v>
      </c>
      <c r="C62" s="5" t="n">
        <v>4164</v>
      </c>
      <c r="E62" s="5" t="n">
        <v>6545</v>
      </c>
    </row>
    <row r="63" spans="1:5">
      <c r="A63" s="4" t="s">
        <v>472</v>
      </c>
      <c r="C63" s="5" t="n">
        <v>1675</v>
      </c>
      <c r="E63" s="5" t="n">
        <v>1214</v>
      </c>
    </row>
    <row r="64" spans="1:5">
      <c r="A64" s="4" t="s">
        <v>461</v>
      </c>
      <c r="C64" s="5" t="n">
        <v>132968</v>
      </c>
      <c r="E64" s="5" t="n">
        <v>121667</v>
      </c>
    </row>
    <row r="65" spans="1:5">
      <c r="A65" s="4" t="s">
        <v>473</v>
      </c>
    </row>
    <row r="66" spans="1:5">
      <c r="A66" s="3" t="s">
        <v>454</v>
      </c>
    </row>
    <row r="67" spans="1:5">
      <c r="A67" s="4" t="s">
        <v>458</v>
      </c>
      <c r="C67" s="5" t="n">
        <v>100042</v>
      </c>
      <c r="E67" s="5" t="n">
        <v>87029</v>
      </c>
    </row>
    <row r="68" spans="1:5">
      <c r="A68" s="4" t="s">
        <v>471</v>
      </c>
      <c r="C68" s="5" t="n">
        <v>4050</v>
      </c>
      <c r="E68" s="5" t="n">
        <v>6095</v>
      </c>
    </row>
    <row r="69" spans="1:5">
      <c r="A69" s="4" t="s">
        <v>472</v>
      </c>
      <c r="C69" s="5" t="n">
        <v>1675</v>
      </c>
      <c r="E69" s="5" t="n">
        <v>1173</v>
      </c>
    </row>
    <row r="70" spans="1:5">
      <c r="A70" s="4" t="s">
        <v>461</v>
      </c>
      <c r="C70" s="5" t="n">
        <v>102417</v>
      </c>
      <c r="E70" s="5" t="n">
        <v>91951</v>
      </c>
    </row>
    <row r="71" spans="1:5">
      <c r="A71" s="4" t="s">
        <v>131</v>
      </c>
    </row>
    <row r="72" spans="1:5">
      <c r="A72" s="3" t="s">
        <v>454</v>
      </c>
    </row>
    <row r="73" spans="1:5">
      <c r="A73" s="4" t="s">
        <v>458</v>
      </c>
      <c r="C73" s="5" t="n">
        <v>30437</v>
      </c>
      <c r="E73" s="5" t="n">
        <v>29307</v>
      </c>
    </row>
    <row r="74" spans="1:5">
      <c r="A74" s="4" t="s">
        <v>471</v>
      </c>
      <c r="C74" s="5" t="n">
        <v>114</v>
      </c>
      <c r="E74" s="5" t="n">
        <v>450</v>
      </c>
    </row>
    <row r="75" spans="1:5">
      <c r="A75" s="4" t="s">
        <v>472</v>
      </c>
      <c r="C75" s="5" t="n">
        <v>0</v>
      </c>
      <c r="E75" s="5" t="n">
        <v>41</v>
      </c>
    </row>
    <row r="76" spans="1:5">
      <c r="A76" s="4" t="s">
        <v>461</v>
      </c>
      <c r="C76" s="6" t="n">
        <v>30551</v>
      </c>
      <c r="E76" s="6" t="n">
        <v>29716</v>
      </c>
    </row>
    <row r="77" spans="1:5"/>
    <row r="78" spans="1:5">
      <c r="A78" s="4" t="s">
        <v>120</v>
      </c>
      <c r="B78" s="4" t="s">
        <v>474</v>
      </c>
    </row>
  </sheetData>
  <mergeCells count="4">
    <mergeCell ref="A1:B1"/>
    <mergeCell ref="C1:D1"/>
    <mergeCell ref="A77:D77"/>
    <mergeCell ref="B78:D7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3" t="s">
        <v>476</v>
      </c>
    </row>
    <row r="3" spans="1:3">
      <c r="A3" s="4" t="s">
        <v>477</v>
      </c>
      <c r="B3" s="6" t="n">
        <v>87893</v>
      </c>
    </row>
    <row r="4" spans="1:3">
      <c r="A4" s="4" t="s">
        <v>478</v>
      </c>
      <c r="B4" s="5" t="n">
        <v>788543</v>
      </c>
    </row>
    <row r="5" spans="1:3">
      <c r="A5" s="4" t="s">
        <v>479</v>
      </c>
      <c r="B5" s="5" t="n">
        <v>716499</v>
      </c>
    </row>
    <row r="6" spans="1:3">
      <c r="A6" s="4" t="s">
        <v>480</v>
      </c>
      <c r="B6" s="5" t="n">
        <v>3354650</v>
      </c>
    </row>
    <row r="7" spans="1:3">
      <c r="A7" s="4" t="s">
        <v>481</v>
      </c>
      <c r="B7" s="5" t="n">
        <v>4947585</v>
      </c>
    </row>
    <row r="8" spans="1:3">
      <c r="A8" s="4" t="s">
        <v>482</v>
      </c>
      <c r="B8" s="5" t="n">
        <v>1714126</v>
      </c>
    </row>
    <row r="9" spans="1:3">
      <c r="A9" s="4" t="s">
        <v>75</v>
      </c>
      <c r="B9" s="5" t="n">
        <v>6661711</v>
      </c>
      <c r="C9" s="6" t="n">
        <v>6379919</v>
      </c>
    </row>
    <row r="10" spans="1:3">
      <c r="A10" s="3" t="s">
        <v>483</v>
      </c>
    </row>
    <row r="11" spans="1:3">
      <c r="A11" s="4" t="s">
        <v>484</v>
      </c>
      <c r="B11" s="5" t="n">
        <v>89546</v>
      </c>
    </row>
    <row r="12" spans="1:3">
      <c r="A12" s="4" t="s">
        <v>485</v>
      </c>
      <c r="B12" s="5" t="n">
        <v>847046</v>
      </c>
    </row>
    <row r="13" spans="1:3">
      <c r="A13" s="4" t="s">
        <v>486</v>
      </c>
      <c r="B13" s="5" t="n">
        <v>742640</v>
      </c>
    </row>
    <row r="14" spans="1:3">
      <c r="A14" s="4" t="s">
        <v>487</v>
      </c>
      <c r="B14" s="5" t="n">
        <v>3560654</v>
      </c>
    </row>
    <row r="15" spans="1:3">
      <c r="A15" s="4" t="s">
        <v>488</v>
      </c>
      <c r="B15" s="5" t="n">
        <v>5239886</v>
      </c>
    </row>
    <row r="16" spans="1:3">
      <c r="A16" s="4" t="s">
        <v>489</v>
      </c>
      <c r="B16" s="5" t="n">
        <v>1768904</v>
      </c>
    </row>
    <row r="17" spans="1:3">
      <c r="A17" s="4" t="s">
        <v>490</v>
      </c>
      <c r="B17" s="6" t="n">
        <v>7008790</v>
      </c>
      <c r="C17" s="6" t="n">
        <v>66377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1</v>
      </c>
      <c r="D1" s="2" t="s">
        <v>84</v>
      </c>
    </row>
    <row r="2" spans="1:4">
      <c r="A2" s="3" t="s">
        <v>492</v>
      </c>
    </row>
    <row r="3" spans="1:4">
      <c r="A3" s="4" t="s">
        <v>493</v>
      </c>
      <c r="B3" s="6" t="n">
        <v>95647</v>
      </c>
      <c r="C3" s="6" t="n">
        <v>73735</v>
      </c>
    </row>
    <row r="4" spans="1:4">
      <c r="A4" s="4" t="s">
        <v>494</v>
      </c>
      <c r="B4" s="5" t="n">
        <v>12382</v>
      </c>
      <c r="C4" s="5" t="n">
        <v>3087</v>
      </c>
      <c r="D4" s="6" t="n">
        <v>3939</v>
      </c>
    </row>
    <row r="5" spans="1:4">
      <c r="A5" s="4" t="s">
        <v>495</v>
      </c>
      <c r="B5" s="5" t="n">
        <v>4215</v>
      </c>
      <c r="C5" s="5" t="n">
        <v>3352</v>
      </c>
    </row>
    <row r="6" spans="1:4">
      <c r="A6" s="4" t="s">
        <v>496</v>
      </c>
      <c r="B6" s="5" t="n">
        <v>-3795</v>
      </c>
      <c r="C6" s="5" t="n">
        <v>-4090</v>
      </c>
    </row>
    <row r="7" spans="1:4">
      <c r="A7" s="4" t="s">
        <v>157</v>
      </c>
      <c r="B7" s="5" t="n">
        <v>84684</v>
      </c>
      <c r="C7" s="5" t="n">
        <v>64955</v>
      </c>
    </row>
    <row r="8" spans="1:4">
      <c r="A8" s="4" t="s">
        <v>457</v>
      </c>
    </row>
    <row r="9" spans="1:4">
      <c r="A9" s="3" t="s">
        <v>492</v>
      </c>
    </row>
    <row r="10" spans="1:4">
      <c r="A10" s="4" t="s">
        <v>497</v>
      </c>
      <c r="B10" s="5" t="n">
        <v>347079</v>
      </c>
      <c r="C10" s="5" t="n">
        <v>257857</v>
      </c>
    </row>
    <row r="11" spans="1:4">
      <c r="A11" s="4" t="s">
        <v>470</v>
      </c>
    </row>
    <row r="12" spans="1:4">
      <c r="A12" s="3" t="s">
        <v>492</v>
      </c>
    </row>
    <row r="13" spans="1:4">
      <c r="A13" s="4" t="s">
        <v>497</v>
      </c>
      <c r="B13" s="5" t="n">
        <v>2489</v>
      </c>
      <c r="C13" s="5" t="n">
        <v>5331</v>
      </c>
    </row>
    <row r="14" spans="1:4">
      <c r="A14" s="4" t="s">
        <v>498</v>
      </c>
    </row>
    <row r="15" spans="1:4">
      <c r="A15" s="3" t="s">
        <v>492</v>
      </c>
    </row>
    <row r="16" spans="1:4">
      <c r="A16" s="4" t="s">
        <v>497</v>
      </c>
      <c r="B16" s="5" t="n">
        <v>349568</v>
      </c>
      <c r="C16" s="5" t="n">
        <v>263188</v>
      </c>
    </row>
    <row r="17" spans="1:4">
      <c r="A17" s="4" t="s">
        <v>499</v>
      </c>
      <c r="B17" s="6" t="n">
        <v>157275</v>
      </c>
      <c r="C17" s="6" t="n">
        <v>1206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1</v>
      </c>
      <c r="D2" s="2" t="s">
        <v>84</v>
      </c>
    </row>
    <row r="3" spans="1:4">
      <c r="A3" s="3" t="s">
        <v>454</v>
      </c>
    </row>
    <row r="4" spans="1:4">
      <c r="A4" s="4" t="s">
        <v>501</v>
      </c>
      <c r="B4" s="6" t="n">
        <v>86380</v>
      </c>
      <c r="C4" s="6" t="n">
        <v>-331290</v>
      </c>
      <c r="D4" s="6" t="n">
        <v>339780</v>
      </c>
    </row>
    <row r="5" spans="1:4">
      <c r="A5" s="4" t="s">
        <v>457</v>
      </c>
    </row>
    <row r="6" spans="1:4">
      <c r="A6" s="3" t="s">
        <v>454</v>
      </c>
    </row>
    <row r="7" spans="1:4">
      <c r="A7" s="4" t="s">
        <v>501</v>
      </c>
      <c r="B7" s="5" t="n">
        <v>89222</v>
      </c>
      <c r="C7" s="5" t="n">
        <v>-331408</v>
      </c>
      <c r="D7" s="5" t="n">
        <v>336051</v>
      </c>
    </row>
    <row r="8" spans="1:4">
      <c r="A8" s="4" t="s">
        <v>470</v>
      </c>
    </row>
    <row r="9" spans="1:4">
      <c r="A9" s="3" t="s">
        <v>454</v>
      </c>
    </row>
    <row r="10" spans="1:4">
      <c r="A10" s="4" t="s">
        <v>501</v>
      </c>
      <c r="B10" s="6" t="n">
        <v>-2842</v>
      </c>
      <c r="C10" s="6" t="n">
        <v>118</v>
      </c>
      <c r="D10" s="6" t="n">
        <v>37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02</v>
      </c>
      <c r="B1" s="2" t="s">
        <v>503</v>
      </c>
      <c r="C1" s="2" t="s">
        <v>504</v>
      </c>
    </row>
    <row r="2" spans="1:3">
      <c r="A2" s="3" t="s">
        <v>454</v>
      </c>
    </row>
    <row r="3" spans="1:3">
      <c r="A3" s="4" t="s">
        <v>505</v>
      </c>
      <c r="B3" s="5" t="n">
        <v>516</v>
      </c>
      <c r="C3" s="5" t="n">
        <v>542</v>
      </c>
    </row>
    <row r="4" spans="1:3">
      <c r="A4" s="4" t="s">
        <v>506</v>
      </c>
      <c r="B4" s="5" t="n">
        <v>404</v>
      </c>
      <c r="C4" s="5" t="n">
        <v>435</v>
      </c>
    </row>
    <row r="5" spans="1:3">
      <c r="A5" s="4" t="s">
        <v>457</v>
      </c>
    </row>
    <row r="6" spans="1:3">
      <c r="A6" s="3" t="s">
        <v>454</v>
      </c>
    </row>
    <row r="7" spans="1:3">
      <c r="A7" s="4" t="s">
        <v>507</v>
      </c>
      <c r="B7" s="6" t="n">
        <v>1418508</v>
      </c>
      <c r="C7" s="6" t="n">
        <v>1553576</v>
      </c>
    </row>
    <row r="8" spans="1:3">
      <c r="A8" s="4" t="s">
        <v>508</v>
      </c>
      <c r="B8" s="5" t="n">
        <v>-40840</v>
      </c>
      <c r="C8" s="5" t="n">
        <v>-104321</v>
      </c>
    </row>
    <row r="9" spans="1:3">
      <c r="A9" s="4" t="s">
        <v>509</v>
      </c>
      <c r="B9" s="5" t="n">
        <v>346033</v>
      </c>
      <c r="C9" s="5" t="n">
        <v>215222</v>
      </c>
    </row>
    <row r="10" spans="1:3">
      <c r="A10" s="4" t="s">
        <v>510</v>
      </c>
      <c r="B10" s="5" t="n">
        <v>-33221</v>
      </c>
      <c r="C10" s="5" t="n">
        <v>-50741</v>
      </c>
    </row>
    <row r="11" spans="1:3">
      <c r="A11" s="4" t="s">
        <v>511</v>
      </c>
      <c r="B11" s="5" t="n">
        <v>1764541</v>
      </c>
      <c r="C11" s="5" t="n">
        <v>1768798</v>
      </c>
    </row>
    <row r="12" spans="1:3">
      <c r="A12" s="4" t="s">
        <v>512</v>
      </c>
      <c r="B12" s="6" t="n">
        <v>-74061</v>
      </c>
      <c r="C12" s="6" t="n">
        <v>-155062</v>
      </c>
    </row>
    <row r="13" spans="1:3">
      <c r="A13" s="4" t="s">
        <v>513</v>
      </c>
      <c r="B13" s="4" t="s">
        <v>514</v>
      </c>
      <c r="C13" s="4" t="s">
        <v>514</v>
      </c>
    </row>
    <row r="14" spans="1:3">
      <c r="A14" s="4" t="s">
        <v>462</v>
      </c>
    </row>
    <row r="15" spans="1:3">
      <c r="A15" s="3" t="s">
        <v>454</v>
      </c>
    </row>
    <row r="16" spans="1:3">
      <c r="A16" s="4" t="s">
        <v>507</v>
      </c>
      <c r="B16" s="6" t="n">
        <v>742626</v>
      </c>
      <c r="C16" s="6" t="n">
        <v>1115324</v>
      </c>
    </row>
    <row r="17" spans="1:3">
      <c r="A17" s="4" t="s">
        <v>508</v>
      </c>
      <c r="B17" s="5" t="n">
        <v>-23142</v>
      </c>
      <c r="C17" s="5" t="n">
        <v>-96062</v>
      </c>
    </row>
    <row r="18" spans="1:3">
      <c r="A18" s="4" t="s">
        <v>509</v>
      </c>
      <c r="B18" s="5" t="n">
        <v>220939</v>
      </c>
      <c r="C18" s="5" t="n">
        <v>115730</v>
      </c>
    </row>
    <row r="19" spans="1:3">
      <c r="A19" s="4" t="s">
        <v>510</v>
      </c>
      <c r="B19" s="5" t="n">
        <v>-26801</v>
      </c>
      <c r="C19" s="5" t="n">
        <v>-41782</v>
      </c>
    </row>
    <row r="20" spans="1:3">
      <c r="A20" s="4" t="s">
        <v>511</v>
      </c>
      <c r="B20" s="5" t="n">
        <v>963565</v>
      </c>
      <c r="C20" s="5" t="n">
        <v>1231054</v>
      </c>
    </row>
    <row r="21" spans="1:3">
      <c r="A21" s="4" t="s">
        <v>512</v>
      </c>
      <c r="B21" s="6" t="n">
        <v>-49943</v>
      </c>
      <c r="C21" s="6" t="n">
        <v>-137844</v>
      </c>
    </row>
    <row r="22" spans="1:3">
      <c r="A22" s="4" t="s">
        <v>513</v>
      </c>
      <c r="B22" s="4" t="s">
        <v>515</v>
      </c>
      <c r="C22" s="4" t="s">
        <v>516</v>
      </c>
    </row>
    <row r="23" spans="1:3">
      <c r="A23" s="4" t="s">
        <v>517</v>
      </c>
      <c r="B23" s="6" t="n">
        <v>2100</v>
      </c>
    </row>
    <row r="24" spans="1:3">
      <c r="A24" s="4" t="s">
        <v>465</v>
      </c>
    </row>
    <row r="25" spans="1:3">
      <c r="A25" s="3" t="s">
        <v>454</v>
      </c>
    </row>
    <row r="26" spans="1:3">
      <c r="A26" s="4" t="s">
        <v>507</v>
      </c>
      <c r="B26" s="5" t="n">
        <v>51873</v>
      </c>
      <c r="C26" s="6" t="n">
        <v>21646</v>
      </c>
    </row>
    <row r="27" spans="1:3">
      <c r="A27" s="4" t="s">
        <v>508</v>
      </c>
      <c r="B27" s="5" t="n">
        <v>-1014</v>
      </c>
      <c r="C27" s="5" t="n">
        <v>-725</v>
      </c>
    </row>
    <row r="28" spans="1:3">
      <c r="A28" s="4" t="s">
        <v>509</v>
      </c>
      <c r="B28" s="5" t="n">
        <v>22744</v>
      </c>
      <c r="C28" s="5" t="n">
        <v>26537</v>
      </c>
    </row>
    <row r="29" spans="1:3">
      <c r="A29" s="4" t="s">
        <v>510</v>
      </c>
      <c r="B29" s="5" t="n">
        <v>-1917</v>
      </c>
      <c r="C29" s="5" t="n">
        <v>-4618</v>
      </c>
    </row>
    <row r="30" spans="1:3">
      <c r="A30" s="4" t="s">
        <v>511</v>
      </c>
      <c r="B30" s="5" t="n">
        <v>74617</v>
      </c>
      <c r="C30" s="5" t="n">
        <v>48183</v>
      </c>
    </row>
    <row r="31" spans="1:3">
      <c r="A31" s="4" t="s">
        <v>512</v>
      </c>
      <c r="B31" s="6" t="n">
        <v>-2931</v>
      </c>
      <c r="C31" s="6" t="n">
        <v>-5343</v>
      </c>
    </row>
    <row r="32" spans="1:3">
      <c r="A32" s="4" t="s">
        <v>513</v>
      </c>
      <c r="B32" s="4" t="s">
        <v>518</v>
      </c>
      <c r="C32" s="4" t="s">
        <v>519</v>
      </c>
    </row>
    <row r="33" spans="1:3">
      <c r="A33" s="4" t="s">
        <v>520</v>
      </c>
    </row>
    <row r="34" spans="1:3">
      <c r="A34" s="3" t="s">
        <v>454</v>
      </c>
    </row>
    <row r="35" spans="1:3">
      <c r="A35" s="4" t="s">
        <v>517</v>
      </c>
      <c r="B35" s="6" t="n">
        <v>1200</v>
      </c>
    </row>
    <row r="36" spans="1:3">
      <c r="A36" s="4" t="s">
        <v>521</v>
      </c>
      <c r="B36" s="5" t="n">
        <v>700</v>
      </c>
    </row>
    <row r="37" spans="1:3">
      <c r="A37" s="4" t="s">
        <v>466</v>
      </c>
    </row>
    <row r="38" spans="1:3">
      <c r="A38" s="3" t="s">
        <v>454</v>
      </c>
    </row>
    <row r="39" spans="1:3">
      <c r="A39" s="4" t="s">
        <v>507</v>
      </c>
      <c r="B39" s="5" t="n">
        <v>95690</v>
      </c>
      <c r="C39" s="6" t="n">
        <v>48424</v>
      </c>
    </row>
    <row r="40" spans="1:3">
      <c r="A40" s="4" t="s">
        <v>508</v>
      </c>
      <c r="B40" s="5" t="n">
        <v>-3590</v>
      </c>
      <c r="C40" s="5" t="n">
        <v>-1947</v>
      </c>
    </row>
    <row r="41" spans="1:3">
      <c r="A41" s="4" t="s">
        <v>509</v>
      </c>
      <c r="B41" s="5" t="n">
        <v>6610</v>
      </c>
      <c r="C41" s="5" t="n">
        <v>7657</v>
      </c>
    </row>
    <row r="42" spans="1:3">
      <c r="A42" s="4" t="s">
        <v>510</v>
      </c>
      <c r="B42" s="5" t="n">
        <v>-547</v>
      </c>
      <c r="C42" s="5" t="n">
        <v>-540</v>
      </c>
    </row>
    <row r="43" spans="1:3">
      <c r="A43" s="4" t="s">
        <v>511</v>
      </c>
      <c r="B43" s="5" t="n">
        <v>102300</v>
      </c>
      <c r="C43" s="5" t="n">
        <v>56081</v>
      </c>
    </row>
    <row r="44" spans="1:3">
      <c r="A44" s="4" t="s">
        <v>512</v>
      </c>
      <c r="B44" s="6" t="n">
        <v>-4137</v>
      </c>
      <c r="C44" s="6" t="n">
        <v>-2487</v>
      </c>
    </row>
    <row r="45" spans="1:3">
      <c r="A45" s="4" t="s">
        <v>513</v>
      </c>
      <c r="B45" s="4" t="s">
        <v>522</v>
      </c>
      <c r="C45" s="4" t="s">
        <v>523</v>
      </c>
    </row>
    <row r="46" spans="1:3">
      <c r="A46" s="4" t="s">
        <v>467</v>
      </c>
    </row>
    <row r="47" spans="1:3">
      <c r="A47" s="3" t="s">
        <v>454</v>
      </c>
    </row>
    <row r="48" spans="1:3">
      <c r="A48" s="4" t="s">
        <v>507</v>
      </c>
      <c r="B48" s="6" t="n">
        <v>371829</v>
      </c>
      <c r="C48" s="6" t="n">
        <v>285395</v>
      </c>
    </row>
    <row r="49" spans="1:3">
      <c r="A49" s="4" t="s">
        <v>508</v>
      </c>
      <c r="B49" s="5" t="n">
        <v>-5810</v>
      </c>
      <c r="C49" s="5" t="n">
        <v>-3323</v>
      </c>
    </row>
    <row r="50" spans="1:3">
      <c r="A50" s="4" t="s">
        <v>509</v>
      </c>
      <c r="B50" s="5" t="n">
        <v>95740</v>
      </c>
      <c r="C50" s="5" t="n">
        <v>65298</v>
      </c>
    </row>
    <row r="51" spans="1:3">
      <c r="A51" s="4" t="s">
        <v>510</v>
      </c>
      <c r="B51" s="5" t="n">
        <v>-3956</v>
      </c>
      <c r="C51" s="5" t="n">
        <v>-3801</v>
      </c>
    </row>
    <row r="52" spans="1:3">
      <c r="A52" s="4" t="s">
        <v>511</v>
      </c>
      <c r="B52" s="5" t="n">
        <v>467569</v>
      </c>
      <c r="C52" s="5" t="n">
        <v>350693</v>
      </c>
    </row>
    <row r="53" spans="1:3">
      <c r="A53" s="4" t="s">
        <v>512</v>
      </c>
      <c r="B53" s="6" t="n">
        <v>-9766</v>
      </c>
      <c r="C53" s="6" t="n">
        <v>-7124</v>
      </c>
    </row>
    <row r="54" spans="1:3">
      <c r="A54" s="4" t="s">
        <v>513</v>
      </c>
      <c r="B54" s="4" t="s">
        <v>524</v>
      </c>
      <c r="C54" s="4" t="s">
        <v>525</v>
      </c>
    </row>
    <row r="55" spans="1:3">
      <c r="A55" s="4" t="s">
        <v>468</v>
      </c>
    </row>
    <row r="56" spans="1:3">
      <c r="A56" s="3" t="s">
        <v>454</v>
      </c>
    </row>
    <row r="57" spans="1:3">
      <c r="A57" s="4" t="s">
        <v>507</v>
      </c>
      <c r="B57" s="6" t="n">
        <v>6438</v>
      </c>
      <c r="C57" s="6" t="n">
        <v>4807</v>
      </c>
    </row>
    <row r="58" spans="1:3">
      <c r="A58" s="4" t="s">
        <v>508</v>
      </c>
      <c r="B58" s="5" t="n">
        <v>-132</v>
      </c>
      <c r="C58" s="5" t="n">
        <v>-81</v>
      </c>
    </row>
    <row r="59" spans="1:3">
      <c r="A59" s="4" t="s">
        <v>509</v>
      </c>
      <c r="B59" s="5" t="n">
        <v>0</v>
      </c>
      <c r="C59" s="5" t="n">
        <v>0</v>
      </c>
    </row>
    <row r="60" spans="1:3">
      <c r="A60" s="4" t="s">
        <v>510</v>
      </c>
      <c r="B60" s="5" t="n">
        <v>0</v>
      </c>
      <c r="C60" s="5" t="n">
        <v>0</v>
      </c>
    </row>
    <row r="61" spans="1:3">
      <c r="A61" s="4" t="s">
        <v>511</v>
      </c>
      <c r="B61" s="5" t="n">
        <v>6438</v>
      </c>
      <c r="C61" s="5" t="n">
        <v>4807</v>
      </c>
    </row>
    <row r="62" spans="1:3">
      <c r="A62" s="4" t="s">
        <v>512</v>
      </c>
      <c r="B62" s="6" t="n">
        <v>-132</v>
      </c>
      <c r="C62" s="6" t="n">
        <v>-81</v>
      </c>
    </row>
    <row r="63" spans="1:3">
      <c r="A63" s="4" t="s">
        <v>513</v>
      </c>
      <c r="B63" s="4" t="s">
        <v>526</v>
      </c>
      <c r="C63" s="4" t="s">
        <v>527</v>
      </c>
    </row>
    <row r="64" spans="1:3">
      <c r="A64" s="4" t="s">
        <v>469</v>
      </c>
    </row>
    <row r="65" spans="1:3">
      <c r="A65" s="3" t="s">
        <v>454</v>
      </c>
    </row>
    <row r="66" spans="1:3">
      <c r="A66" s="4" t="s">
        <v>507</v>
      </c>
      <c r="B66" s="6" t="n">
        <v>150052</v>
      </c>
      <c r="C66" s="6" t="n">
        <v>77980</v>
      </c>
    </row>
    <row r="67" spans="1:3">
      <c r="A67" s="4" t="s">
        <v>508</v>
      </c>
      <c r="B67" s="5" t="n">
        <v>-7152</v>
      </c>
      <c r="C67" s="5" t="n">
        <v>-2183</v>
      </c>
    </row>
    <row r="68" spans="1:3">
      <c r="A68" s="4" t="s">
        <v>509</v>
      </c>
      <c r="B68" s="5" t="n">
        <v>0</v>
      </c>
      <c r="C68" s="5" t="n">
        <v>0</v>
      </c>
    </row>
    <row r="69" spans="1:3">
      <c r="A69" s="4" t="s">
        <v>510</v>
      </c>
      <c r="B69" s="5" t="n">
        <v>0</v>
      </c>
      <c r="C69" s="5" t="n">
        <v>0</v>
      </c>
    </row>
    <row r="70" spans="1:3">
      <c r="A70" s="4" t="s">
        <v>511</v>
      </c>
      <c r="B70" s="5" t="n">
        <v>150052</v>
      </c>
      <c r="C70" s="5" t="n">
        <v>77980</v>
      </c>
    </row>
    <row r="71" spans="1:3">
      <c r="A71" s="4" t="s">
        <v>512</v>
      </c>
      <c r="B71" s="6" t="n">
        <v>-7152</v>
      </c>
      <c r="C71" s="6" t="n">
        <v>-2183</v>
      </c>
    </row>
    <row r="72" spans="1:3">
      <c r="A72" s="4" t="s">
        <v>513</v>
      </c>
      <c r="B72" s="4" t="s">
        <v>528</v>
      </c>
      <c r="C72" s="4" t="s">
        <v>529</v>
      </c>
    </row>
    <row r="73" spans="1:3">
      <c r="A73" s="4" t="s">
        <v>470</v>
      </c>
    </row>
    <row r="74" spans="1:3">
      <c r="A74" s="3" t="s">
        <v>454</v>
      </c>
    </row>
    <row r="75" spans="1:3">
      <c r="A75" s="4" t="s">
        <v>507</v>
      </c>
      <c r="B75" s="6" t="n">
        <v>12774</v>
      </c>
      <c r="C75" s="6" t="n">
        <v>22708</v>
      </c>
    </row>
    <row r="76" spans="1:3">
      <c r="A76" s="4" t="s">
        <v>508</v>
      </c>
      <c r="B76" s="5" t="n">
        <v>-150</v>
      </c>
      <c r="C76" s="5" t="n">
        <v>-614</v>
      </c>
    </row>
    <row r="77" spans="1:3">
      <c r="A77" s="4" t="s">
        <v>509</v>
      </c>
      <c r="B77" s="5" t="n">
        <v>13438</v>
      </c>
      <c r="C77" s="5" t="n">
        <v>4400</v>
      </c>
    </row>
    <row r="78" spans="1:3">
      <c r="A78" s="4" t="s">
        <v>510</v>
      </c>
      <c r="B78" s="5" t="n">
        <v>-1525</v>
      </c>
      <c r="C78" s="5" t="n">
        <v>-600</v>
      </c>
    </row>
    <row r="79" spans="1:3">
      <c r="A79" s="4" t="s">
        <v>511</v>
      </c>
      <c r="B79" s="5" t="n">
        <v>26212</v>
      </c>
      <c r="C79" s="5" t="n">
        <v>27108</v>
      </c>
    </row>
    <row r="80" spans="1:3">
      <c r="A80" s="4" t="s">
        <v>512</v>
      </c>
      <c r="B80" s="5" t="n">
        <v>-1675</v>
      </c>
      <c r="C80" s="5" t="n">
        <v>-1214</v>
      </c>
    </row>
    <row r="81" spans="1:3">
      <c r="A81" s="4" t="s">
        <v>473</v>
      </c>
    </row>
    <row r="82" spans="1:3">
      <c r="A82" s="3" t="s">
        <v>454</v>
      </c>
    </row>
    <row r="83" spans="1:3">
      <c r="A83" s="4" t="s">
        <v>507</v>
      </c>
      <c r="B83" s="5" t="n">
        <v>12774</v>
      </c>
      <c r="C83" s="5" t="n">
        <v>21280</v>
      </c>
    </row>
    <row r="84" spans="1:3">
      <c r="A84" s="4" t="s">
        <v>508</v>
      </c>
      <c r="B84" s="5" t="n">
        <v>-150</v>
      </c>
      <c r="C84" s="5" t="n">
        <v>-573</v>
      </c>
    </row>
    <row r="85" spans="1:3">
      <c r="A85" s="4" t="s">
        <v>509</v>
      </c>
      <c r="B85" s="5" t="n">
        <v>13438</v>
      </c>
      <c r="C85" s="5" t="n">
        <v>4400</v>
      </c>
    </row>
    <row r="86" spans="1:3">
      <c r="A86" s="4" t="s">
        <v>510</v>
      </c>
      <c r="B86" s="5" t="n">
        <v>-1525</v>
      </c>
      <c r="C86" s="5" t="n">
        <v>-600</v>
      </c>
    </row>
    <row r="87" spans="1:3">
      <c r="A87" s="4" t="s">
        <v>511</v>
      </c>
      <c r="B87" s="5" t="n">
        <v>26212</v>
      </c>
      <c r="C87" s="5" t="n">
        <v>25680</v>
      </c>
    </row>
    <row r="88" spans="1:3">
      <c r="A88" s="4" t="s">
        <v>512</v>
      </c>
      <c r="B88" s="6" t="n">
        <v>-1675</v>
      </c>
      <c r="C88" s="5" t="n">
        <v>-1173</v>
      </c>
    </row>
    <row r="89" spans="1:3">
      <c r="A89" s="4" t="s">
        <v>131</v>
      </c>
    </row>
    <row r="90" spans="1:3">
      <c r="A90" s="3" t="s">
        <v>454</v>
      </c>
    </row>
    <row r="91" spans="1:3">
      <c r="A91" s="4" t="s">
        <v>507</v>
      </c>
      <c r="C91" s="5" t="n">
        <v>1428</v>
      </c>
    </row>
    <row r="92" spans="1:3">
      <c r="A92" s="4" t="s">
        <v>508</v>
      </c>
      <c r="C92" s="5" t="n">
        <v>-41</v>
      </c>
    </row>
    <row r="93" spans="1:3">
      <c r="A93" s="4" t="s">
        <v>509</v>
      </c>
      <c r="C93" s="5" t="n">
        <v>0</v>
      </c>
    </row>
    <row r="94" spans="1:3">
      <c r="A94" s="4" t="s">
        <v>510</v>
      </c>
      <c r="C94" s="5" t="n">
        <v>0</v>
      </c>
    </row>
    <row r="95" spans="1:3">
      <c r="A95" s="4" t="s">
        <v>511</v>
      </c>
      <c r="C95" s="5" t="n">
        <v>1428</v>
      </c>
    </row>
    <row r="96" spans="1:3">
      <c r="A96" s="4" t="s">
        <v>512</v>
      </c>
      <c r="C96" s="6"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0</v>
      </c>
      <c r="B1" s="2" t="s">
        <v>2</v>
      </c>
      <c r="C1" s="2" t="s">
        <v>31</v>
      </c>
    </row>
    <row r="2" spans="1:3">
      <c r="A2" s="3" t="s">
        <v>531</v>
      </c>
    </row>
    <row r="3" spans="1:3">
      <c r="A3" s="4" t="s">
        <v>532</v>
      </c>
      <c r="B3" s="6" t="n">
        <v>50000</v>
      </c>
    </row>
    <row r="4" spans="1:3">
      <c r="A4" s="4" t="s">
        <v>533</v>
      </c>
      <c r="B4" s="6" t="n">
        <v>816471</v>
      </c>
      <c r="C4" s="6" t="n">
        <v>744303</v>
      </c>
    </row>
    <row r="5" spans="1:3">
      <c r="A5" s="4" t="s">
        <v>534</v>
      </c>
      <c r="B5" s="4" t="s">
        <v>514</v>
      </c>
      <c r="C5" s="4" t="s">
        <v>514</v>
      </c>
    </row>
    <row r="6" spans="1:3">
      <c r="A6" s="4" t="s">
        <v>535</v>
      </c>
    </row>
    <row r="7" spans="1:3">
      <c r="A7" s="3" t="s">
        <v>531</v>
      </c>
    </row>
    <row r="8" spans="1:3">
      <c r="A8" s="4" t="s">
        <v>533</v>
      </c>
      <c r="B8" s="6" t="n">
        <v>158817</v>
      </c>
      <c r="C8" s="6" t="n">
        <v>0</v>
      </c>
    </row>
    <row r="9" spans="1:3">
      <c r="A9" s="4" t="s">
        <v>534</v>
      </c>
      <c r="B9" s="4" t="s">
        <v>536</v>
      </c>
      <c r="C9" s="4" t="s">
        <v>537</v>
      </c>
    </row>
    <row r="10" spans="1:3">
      <c r="A10" s="4" t="s">
        <v>538</v>
      </c>
    </row>
    <row r="11" spans="1:3">
      <c r="A11" s="3" t="s">
        <v>531</v>
      </c>
    </row>
    <row r="12" spans="1:3">
      <c r="A12" s="4" t="s">
        <v>533</v>
      </c>
      <c r="B12" s="6" t="n">
        <v>149302</v>
      </c>
      <c r="C12" s="6" t="n">
        <v>154582</v>
      </c>
    </row>
    <row r="13" spans="1:3">
      <c r="A13" s="4" t="s">
        <v>534</v>
      </c>
      <c r="B13" s="4" t="s">
        <v>539</v>
      </c>
      <c r="C13" s="4" t="s">
        <v>540</v>
      </c>
    </row>
    <row r="14" spans="1:3">
      <c r="A14" s="4" t="s">
        <v>541</v>
      </c>
    </row>
    <row r="15" spans="1:3">
      <c r="A15" s="3" t="s">
        <v>531</v>
      </c>
    </row>
    <row r="16" spans="1:3">
      <c r="A16" s="4" t="s">
        <v>533</v>
      </c>
      <c r="B16" s="6" t="n">
        <v>80771</v>
      </c>
      <c r="C16" s="6" t="n">
        <v>83546</v>
      </c>
    </row>
    <row r="17" spans="1:3">
      <c r="A17" s="4" t="s">
        <v>534</v>
      </c>
      <c r="B17" s="4" t="s">
        <v>542</v>
      </c>
      <c r="C17" s="4" t="s">
        <v>543</v>
      </c>
    </row>
    <row r="18" spans="1:3">
      <c r="A18" s="4" t="s">
        <v>544</v>
      </c>
    </row>
    <row r="19" spans="1:3">
      <c r="A19" s="3" t="s">
        <v>531</v>
      </c>
    </row>
    <row r="20" spans="1:3">
      <c r="A20" s="4" t="s">
        <v>533</v>
      </c>
      <c r="B20" s="6" t="n">
        <v>69887</v>
      </c>
      <c r="C20" s="6" t="n">
        <v>79879</v>
      </c>
    </row>
    <row r="21" spans="1:3">
      <c r="A21" s="4" t="s">
        <v>534</v>
      </c>
      <c r="B21" s="4" t="s">
        <v>545</v>
      </c>
      <c r="C21" s="4" t="s">
        <v>546</v>
      </c>
    </row>
    <row r="22" spans="1:3">
      <c r="A22" s="4" t="s">
        <v>547</v>
      </c>
    </row>
    <row r="23" spans="1:3">
      <c r="A23" s="3" t="s">
        <v>531</v>
      </c>
    </row>
    <row r="24" spans="1:3">
      <c r="A24" s="4" t="s">
        <v>533</v>
      </c>
      <c r="B24" s="6" t="n">
        <v>59983</v>
      </c>
      <c r="C24" s="6" t="n">
        <v>65817</v>
      </c>
    </row>
    <row r="25" spans="1:3">
      <c r="A25" s="4" t="s">
        <v>534</v>
      </c>
      <c r="B25" s="4" t="s">
        <v>548</v>
      </c>
      <c r="C25" s="4" t="s">
        <v>549</v>
      </c>
    </row>
    <row r="26" spans="1:3">
      <c r="A26" s="4" t="s">
        <v>550</v>
      </c>
    </row>
    <row r="27" spans="1:3">
      <c r="A27" s="3" t="s">
        <v>531</v>
      </c>
    </row>
    <row r="28" spans="1:3">
      <c r="A28" s="4" t="s">
        <v>533</v>
      </c>
      <c r="B28" s="6" t="n">
        <v>297711</v>
      </c>
      <c r="C28" s="6" t="n">
        <v>360479</v>
      </c>
    </row>
    <row r="29" spans="1:3">
      <c r="A29" s="4" t="s">
        <v>534</v>
      </c>
      <c r="B29" s="4" t="s">
        <v>551</v>
      </c>
      <c r="C29" s="4" t="s">
        <v>552</v>
      </c>
    </row>
    <row r="30" spans="1:3">
      <c r="A30" s="4" t="s">
        <v>553</v>
      </c>
    </row>
    <row r="31" spans="1:3">
      <c r="A31" s="3" t="s">
        <v>531</v>
      </c>
    </row>
    <row r="32" spans="1:3">
      <c r="A32" s="4" t="s">
        <v>533</v>
      </c>
      <c r="B32" s="6" t="n">
        <v>274953</v>
      </c>
      <c r="C32" s="6" t="n">
        <v>264605</v>
      </c>
    </row>
    <row r="33" spans="1:3">
      <c r="A33" s="4" t="s">
        <v>534</v>
      </c>
      <c r="B33" s="4" t="s">
        <v>554</v>
      </c>
      <c r="C33" s="4" t="s">
        <v>555</v>
      </c>
    </row>
    <row r="34" spans="1:3">
      <c r="A34" s="4" t="s">
        <v>556</v>
      </c>
    </row>
    <row r="35" spans="1:3">
      <c r="A35" s="3" t="s">
        <v>531</v>
      </c>
    </row>
    <row r="36" spans="1:3">
      <c r="A36" s="4" t="s">
        <v>533</v>
      </c>
      <c r="B36" s="6" t="n">
        <v>210555</v>
      </c>
      <c r="C36" s="6" t="n">
        <v>169045</v>
      </c>
    </row>
    <row r="37" spans="1:3">
      <c r="A37" s="4" t="s">
        <v>534</v>
      </c>
      <c r="B37" s="4" t="s">
        <v>557</v>
      </c>
      <c r="C37" s="4" t="s">
        <v>558</v>
      </c>
    </row>
    <row r="38" spans="1:3">
      <c r="A38" s="4" t="s">
        <v>559</v>
      </c>
    </row>
    <row r="39" spans="1:3">
      <c r="A39" s="3" t="s">
        <v>531</v>
      </c>
    </row>
    <row r="40" spans="1:3">
      <c r="A40" s="4" t="s">
        <v>533</v>
      </c>
      <c r="B40" s="6" t="n">
        <v>233216</v>
      </c>
      <c r="C40" s="6" t="n">
        <v>234544</v>
      </c>
    </row>
    <row r="41" spans="1:3">
      <c r="A41" s="4" t="s">
        <v>534</v>
      </c>
      <c r="B41" s="4" t="s">
        <v>560</v>
      </c>
      <c r="C41" s="4" t="s">
        <v>561</v>
      </c>
    </row>
    <row r="42" spans="1:3">
      <c r="A42" s="4" t="s">
        <v>562</v>
      </c>
    </row>
    <row r="43" spans="1:3">
      <c r="A43" s="3" t="s">
        <v>531</v>
      </c>
    </row>
    <row r="44" spans="1:3">
      <c r="A44" s="4" t="s">
        <v>533</v>
      </c>
      <c r="B44" s="6" t="n">
        <v>67607</v>
      </c>
      <c r="C44" s="6" t="n">
        <v>67072</v>
      </c>
    </row>
    <row r="45" spans="1:3">
      <c r="A45" s="4" t="s">
        <v>534</v>
      </c>
      <c r="B45" s="4" t="s">
        <v>563</v>
      </c>
      <c r="C45" s="4" t="s">
        <v>564</v>
      </c>
    </row>
    <row r="46" spans="1:3">
      <c r="A46" s="4" t="s">
        <v>565</v>
      </c>
    </row>
    <row r="47" spans="1:3">
      <c r="A47" s="3" t="s">
        <v>531</v>
      </c>
    </row>
    <row r="48" spans="1:3">
      <c r="A48" s="4" t="s">
        <v>533</v>
      </c>
      <c r="B48" s="6" t="n">
        <v>30140</v>
      </c>
      <c r="C48" s="6" t="n">
        <v>9037</v>
      </c>
    </row>
    <row r="49" spans="1:3">
      <c r="A49" s="4" t="s">
        <v>534</v>
      </c>
      <c r="B49" s="4" t="s">
        <v>566</v>
      </c>
      <c r="C49" s="4" t="s">
        <v>567</v>
      </c>
    </row>
    <row r="50" spans="1:3">
      <c r="A50" s="4" t="s">
        <v>568</v>
      </c>
    </row>
    <row r="51" spans="1:3">
      <c r="A51" s="3" t="s">
        <v>531</v>
      </c>
    </row>
    <row r="52" spans="1:3">
      <c r="A52" s="4" t="s">
        <v>533</v>
      </c>
      <c r="B52" s="6" t="n">
        <v>266019</v>
      </c>
      <c r="C52" s="6" t="n">
        <v>233522</v>
      </c>
    </row>
    <row r="53" spans="1:3">
      <c r="A53" s="4" t="s">
        <v>534</v>
      </c>
      <c r="B53" s="4" t="s">
        <v>569</v>
      </c>
      <c r="C53" s="4" t="s">
        <v>570</v>
      </c>
    </row>
    <row r="54" spans="1:3">
      <c r="A54" s="4" t="s">
        <v>571</v>
      </c>
    </row>
    <row r="55" spans="1:3">
      <c r="A55" s="3" t="s">
        <v>531</v>
      </c>
    </row>
    <row r="56" spans="1:3">
      <c r="A56" s="4" t="s">
        <v>533</v>
      </c>
      <c r="B56" s="6" t="n">
        <v>105753</v>
      </c>
      <c r="C56" s="6" t="n">
        <v>102555</v>
      </c>
    </row>
    <row r="57" spans="1:3">
      <c r="A57" s="4" t="s">
        <v>534</v>
      </c>
      <c r="B57" s="4" t="s">
        <v>572</v>
      </c>
      <c r="C57" s="4" t="s">
        <v>573</v>
      </c>
    </row>
    <row r="58" spans="1:3">
      <c r="A58" s="4" t="s">
        <v>574</v>
      </c>
    </row>
    <row r="59" spans="1:3">
      <c r="A59" s="3" t="s">
        <v>531</v>
      </c>
    </row>
    <row r="60" spans="1:3">
      <c r="A60" s="4" t="s">
        <v>533</v>
      </c>
      <c r="B60" s="6" t="n">
        <v>104337</v>
      </c>
      <c r="C60" s="6" t="n">
        <v>100188</v>
      </c>
    </row>
    <row r="61" spans="1:3">
      <c r="A61" s="4" t="s">
        <v>534</v>
      </c>
      <c r="B61" s="4" t="s">
        <v>575</v>
      </c>
      <c r="C61" s="4" t="s">
        <v>576</v>
      </c>
    </row>
    <row r="62" spans="1:3">
      <c r="A62" s="4" t="s">
        <v>577</v>
      </c>
    </row>
    <row r="63" spans="1:3">
      <c r="A63" s="3" t="s">
        <v>531</v>
      </c>
    </row>
    <row r="64" spans="1:3">
      <c r="A64" s="4" t="s">
        <v>533</v>
      </c>
      <c r="B64" s="6" t="n">
        <v>91550</v>
      </c>
      <c r="C64" s="6" t="n">
        <v>86019</v>
      </c>
    </row>
    <row r="65" spans="1:3">
      <c r="A65" s="4" t="s">
        <v>534</v>
      </c>
      <c r="B65" s="4" t="s">
        <v>543</v>
      </c>
      <c r="C65" s="4" t="s">
        <v>578</v>
      </c>
    </row>
    <row r="66" spans="1:3">
      <c r="A66" s="4" t="s">
        <v>579</v>
      </c>
    </row>
    <row r="67" spans="1:3">
      <c r="A67" s="3" t="s">
        <v>531</v>
      </c>
    </row>
    <row r="68" spans="1:3">
      <c r="A68" s="4" t="s">
        <v>533</v>
      </c>
      <c r="B68" s="6" t="n">
        <v>79707</v>
      </c>
      <c r="C68" s="6" t="n">
        <v>78750</v>
      </c>
    </row>
    <row r="69" spans="1:3">
      <c r="A69" s="4" t="s">
        <v>534</v>
      </c>
      <c r="B69" s="4" t="s">
        <v>580</v>
      </c>
      <c r="C69" s="4" t="s">
        <v>581</v>
      </c>
    </row>
    <row r="70" spans="1:3">
      <c r="A70" s="4" t="s">
        <v>582</v>
      </c>
    </row>
    <row r="71" spans="1:3">
      <c r="A71" s="3" t="s">
        <v>531</v>
      </c>
    </row>
    <row r="72" spans="1:3">
      <c r="A72" s="4" t="s">
        <v>533</v>
      </c>
      <c r="B72" s="6" t="n">
        <v>74258</v>
      </c>
      <c r="C72" s="6" t="n">
        <v>66677</v>
      </c>
    </row>
    <row r="73" spans="1:3">
      <c r="A73" s="4" t="s">
        <v>534</v>
      </c>
      <c r="B73" s="4" t="s">
        <v>583</v>
      </c>
      <c r="C73" s="4" t="s">
        <v>564</v>
      </c>
    </row>
    <row r="74" spans="1:3">
      <c r="A74" s="4" t="s">
        <v>584</v>
      </c>
    </row>
    <row r="75" spans="1:3">
      <c r="A75" s="3" t="s">
        <v>531</v>
      </c>
    </row>
    <row r="76" spans="1:3">
      <c r="A76" s="4" t="s">
        <v>533</v>
      </c>
      <c r="B76" s="6" t="n">
        <v>94847</v>
      </c>
      <c r="C76" s="6" t="n">
        <v>76592</v>
      </c>
    </row>
    <row r="77" spans="1:3">
      <c r="A77" s="4" t="s">
        <v>534</v>
      </c>
      <c r="B77" s="4" t="s">
        <v>585</v>
      </c>
      <c r="C77" s="4" t="s">
        <v>586</v>
      </c>
    </row>
    <row r="78" spans="1:3">
      <c r="A78" s="4" t="s">
        <v>587</v>
      </c>
    </row>
    <row r="79" spans="1:3">
      <c r="A79" s="3" t="s">
        <v>531</v>
      </c>
    </row>
    <row r="80" spans="1:3">
      <c r="A80" s="4" t="s">
        <v>533</v>
      </c>
      <c r="B80" s="6" t="n">
        <v>361088</v>
      </c>
      <c r="C80" s="6" t="n">
        <v>333400</v>
      </c>
    </row>
    <row r="81" spans="1:3">
      <c r="A81" s="4" t="s">
        <v>534</v>
      </c>
      <c r="B81" s="4" t="s">
        <v>588</v>
      </c>
      <c r="C81" s="4" t="s">
        <v>589</v>
      </c>
    </row>
    <row r="82" spans="1:3">
      <c r="A82" s="4" t="s">
        <v>590</v>
      </c>
    </row>
    <row r="83" spans="1:3">
      <c r="A83" s="3" t="s">
        <v>531</v>
      </c>
    </row>
    <row r="84" spans="1:3">
      <c r="A84" s="4" t="s">
        <v>533</v>
      </c>
      <c r="B84" s="6" t="n">
        <v>240602</v>
      </c>
      <c r="C84" s="6" t="n">
        <v>227039</v>
      </c>
    </row>
    <row r="85" spans="1:3">
      <c r="A85" s="4" t="s">
        <v>534</v>
      </c>
      <c r="B85" s="4" t="s">
        <v>591</v>
      </c>
      <c r="C85" s="4" t="s">
        <v>592</v>
      </c>
    </row>
    <row r="86" spans="1:3">
      <c r="A86" s="4" t="s">
        <v>593</v>
      </c>
    </row>
    <row r="87" spans="1:3">
      <c r="A87" s="3" t="s">
        <v>531</v>
      </c>
    </row>
    <row r="88" spans="1:3">
      <c r="A88" s="4" t="s">
        <v>533</v>
      </c>
      <c r="B88" s="6" t="n">
        <v>154005</v>
      </c>
      <c r="C88" s="6" t="n">
        <v>133085</v>
      </c>
    </row>
    <row r="89" spans="1:3">
      <c r="A89" s="4" t="s">
        <v>534</v>
      </c>
      <c r="B89" s="4" t="s">
        <v>594</v>
      </c>
      <c r="C89" s="4" t="s">
        <v>595</v>
      </c>
    </row>
    <row r="90" spans="1:3">
      <c r="A90" s="4" t="s">
        <v>596</v>
      </c>
    </row>
    <row r="91" spans="1:3">
      <c r="A91" s="3" t="s">
        <v>531</v>
      </c>
    </row>
    <row r="92" spans="1:3">
      <c r="A92" s="4" t="s">
        <v>533</v>
      </c>
      <c r="B92" s="6" t="n">
        <v>60776</v>
      </c>
      <c r="C92" s="6" t="n">
        <v>50779</v>
      </c>
    </row>
    <row r="93" spans="1:3">
      <c r="A93" s="4" t="s">
        <v>534</v>
      </c>
      <c r="B93" s="4" t="s">
        <v>597</v>
      </c>
      <c r="C93" s="4" t="s">
        <v>5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1</v>
      </c>
      <c r="D1" s="2" t="s">
        <v>84</v>
      </c>
    </row>
    <row r="2" spans="1:4">
      <c r="A2" s="3" t="s">
        <v>600</v>
      </c>
    </row>
    <row r="3" spans="1:4">
      <c r="A3" s="4" t="s">
        <v>601</v>
      </c>
      <c r="B3" s="6" t="n">
        <v>21459</v>
      </c>
      <c r="C3" s="6" t="n">
        <v>21766</v>
      </c>
    </row>
    <row r="4" spans="1:4">
      <c r="A4" s="4" t="s">
        <v>602</v>
      </c>
      <c r="B4" s="5" t="n">
        <v>713</v>
      </c>
      <c r="C4" s="5" t="n">
        <v>851</v>
      </c>
      <c r="D4" s="6" t="n">
        <v>857</v>
      </c>
    </row>
    <row r="5" spans="1:4">
      <c r="A5" s="4" t="s">
        <v>603</v>
      </c>
      <c r="B5" s="5" t="n">
        <v>0</v>
      </c>
      <c r="C5" s="5" t="n">
        <v>87</v>
      </c>
    </row>
    <row r="6" spans="1:4">
      <c r="A6" s="4" t="s">
        <v>604</v>
      </c>
      <c r="B6" s="6" t="n">
        <v>20746</v>
      </c>
      <c r="C6" s="6" t="n">
        <v>208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4"/>
  </cols>
  <sheetData>
    <row r="1" spans="1:6">
      <c r="A1" s="1" t="s">
        <v>116</v>
      </c>
      <c r="C1" s="2" t="s">
        <v>1</v>
      </c>
    </row>
    <row r="2" spans="1:6">
      <c r="C2" s="2" t="s">
        <v>2</v>
      </c>
      <c r="D2" s="2" t="s">
        <v>31</v>
      </c>
      <c r="E2" s="2" t="s">
        <v>84</v>
      </c>
    </row>
    <row r="3" spans="1:6">
      <c r="A3" s="4" t="s">
        <v>117</v>
      </c>
      <c r="C3" s="6" t="n">
        <v>107219</v>
      </c>
      <c r="D3" s="6" t="n">
        <v>113473</v>
      </c>
      <c r="E3" s="6" t="n">
        <v>109869</v>
      </c>
    </row>
    <row r="4" spans="1:6">
      <c r="A4" s="3" t="s">
        <v>118</v>
      </c>
    </row>
    <row r="5" spans="1:6">
      <c r="A5" s="4" t="s">
        <v>119</v>
      </c>
      <c r="C5" s="5" t="n">
        <v>38077</v>
      </c>
      <c r="D5" s="5" t="n">
        <v>-146579</v>
      </c>
      <c r="E5" s="5" t="n">
        <v>142121</v>
      </c>
      <c r="F5" s="4" t="s">
        <v>120</v>
      </c>
    </row>
    <row r="6" spans="1:6">
      <c r="A6" s="4" t="s">
        <v>121</v>
      </c>
      <c r="C6" s="5" t="n">
        <v>-1476</v>
      </c>
      <c r="D6" s="5" t="n">
        <v>-90</v>
      </c>
      <c r="E6" s="5" t="n">
        <v>0</v>
      </c>
      <c r="F6" s="4" t="s">
        <v>120</v>
      </c>
    </row>
    <row r="7" spans="1:6">
      <c r="A7" s="4" t="s">
        <v>122</v>
      </c>
      <c r="C7" s="5" t="n">
        <v>-1578</v>
      </c>
      <c r="D7" s="5" t="n">
        <v>2791</v>
      </c>
      <c r="E7" s="5" t="n">
        <v>-2778</v>
      </c>
      <c r="F7" s="4" t="s">
        <v>120</v>
      </c>
    </row>
    <row r="8" spans="1:6">
      <c r="A8" s="4" t="s">
        <v>123</v>
      </c>
      <c r="B8" s="4" t="s">
        <v>120</v>
      </c>
      <c r="C8" s="5" t="n">
        <v>35023</v>
      </c>
      <c r="D8" s="5" t="n">
        <v>-143878</v>
      </c>
      <c r="E8" s="5" t="n">
        <v>139343</v>
      </c>
    </row>
    <row r="9" spans="1:6">
      <c r="A9" s="4" t="s">
        <v>124</v>
      </c>
      <c r="C9" s="5" t="n">
        <v>142242</v>
      </c>
      <c r="D9" s="5" t="n">
        <v>-30405</v>
      </c>
      <c r="E9" s="5" t="n">
        <v>249212</v>
      </c>
    </row>
    <row r="10" spans="1:6">
      <c r="A10" s="4" t="s">
        <v>125</v>
      </c>
      <c r="C10" s="5" t="n">
        <v>-4</v>
      </c>
      <c r="D10" s="5" t="n">
        <v>-54</v>
      </c>
      <c r="E10" s="5" t="n">
        <v>-72</v>
      </c>
    </row>
    <row r="11" spans="1:6">
      <c r="A11" s="4" t="s">
        <v>126</v>
      </c>
      <c r="C11" s="6" t="n">
        <v>142246</v>
      </c>
      <c r="D11" s="6" t="n">
        <v>-30351</v>
      </c>
      <c r="E11" s="6" t="n">
        <v>249284</v>
      </c>
    </row>
    <row r="12" spans="1:6"/>
    <row r="13" spans="1:6">
      <c r="A13" s="4" t="s">
        <v>120</v>
      </c>
      <c r="B13" s="4" t="s">
        <v>127</v>
      </c>
    </row>
  </sheetData>
  <mergeCells count="5">
    <mergeCell ref="A1:B2"/>
    <mergeCell ref="C1:F1"/>
    <mergeCell ref="E2:F2"/>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1</v>
      </c>
    </row>
    <row r="3" spans="1:3">
      <c r="A3" s="3" t="s">
        <v>606</v>
      </c>
    </row>
    <row r="4" spans="1:3">
      <c r="A4" s="4" t="s">
        <v>607</v>
      </c>
      <c r="B4" s="6" t="n">
        <v>851</v>
      </c>
      <c r="C4" s="6" t="n">
        <v>857</v>
      </c>
    </row>
    <row r="5" spans="1:3">
      <c r="A5" s="4" t="s">
        <v>608</v>
      </c>
      <c r="B5" s="5" t="n">
        <v>138</v>
      </c>
      <c r="C5" s="5" t="n">
        <v>6</v>
      </c>
    </row>
    <row r="6" spans="1:3">
      <c r="A6" s="4" t="s">
        <v>607</v>
      </c>
      <c r="B6" s="6" t="n">
        <v>713</v>
      </c>
      <c r="C6" s="6" t="n">
        <v>8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610</v>
      </c>
      <c r="J1" s="2" t="s">
        <v>1</v>
      </c>
    </row>
    <row r="2" spans="1:12">
      <c r="B2" s="2" t="s">
        <v>2</v>
      </c>
      <c r="C2" s="2" t="s">
        <v>611</v>
      </c>
      <c r="D2" s="2" t="s">
        <v>612</v>
      </c>
      <c r="E2" s="2" t="s">
        <v>613</v>
      </c>
      <c r="F2" s="2" t="s">
        <v>31</v>
      </c>
      <c r="G2" s="2" t="s">
        <v>614</v>
      </c>
      <c r="H2" s="2" t="s">
        <v>615</v>
      </c>
      <c r="I2" s="2" t="s">
        <v>616</v>
      </c>
      <c r="J2" s="2" t="s">
        <v>2</v>
      </c>
      <c r="K2" s="2" t="s">
        <v>31</v>
      </c>
      <c r="L2" s="2" t="s">
        <v>84</v>
      </c>
    </row>
    <row r="3" spans="1:12">
      <c r="A3" s="3" t="s">
        <v>617</v>
      </c>
    </row>
    <row r="4" spans="1:12">
      <c r="A4" s="4" t="s">
        <v>618</v>
      </c>
      <c r="J4" s="6" t="n">
        <v>411561</v>
      </c>
      <c r="K4" s="6" t="n">
        <v>399436</v>
      </c>
      <c r="L4" s="6" t="n">
        <v>390121</v>
      </c>
    </row>
    <row r="5" spans="1:12">
      <c r="A5" s="4" t="s">
        <v>619</v>
      </c>
      <c r="J5" s="5" t="n">
        <v>3935</v>
      </c>
      <c r="K5" s="5" t="n">
        <v>-2266</v>
      </c>
      <c r="L5" s="5" t="n">
        <v>2496</v>
      </c>
    </row>
    <row r="6" spans="1:12">
      <c r="A6" s="4" t="s">
        <v>620</v>
      </c>
      <c r="J6" s="5" t="n">
        <v>10992</v>
      </c>
      <c r="K6" s="5" t="n">
        <v>11555</v>
      </c>
      <c r="L6" s="5" t="n">
        <v>6959</v>
      </c>
    </row>
    <row r="7" spans="1:12">
      <c r="A7" s="4" t="s">
        <v>621</v>
      </c>
      <c r="J7" s="5" t="n">
        <v>-7391</v>
      </c>
      <c r="K7" s="5" t="n">
        <v>-8287</v>
      </c>
      <c r="L7" s="5" t="n">
        <v>-8039</v>
      </c>
    </row>
    <row r="8" spans="1:12">
      <c r="A8" s="4" t="s">
        <v>88</v>
      </c>
      <c r="B8" s="6" t="n">
        <v>101549</v>
      </c>
      <c r="C8" s="6" t="n">
        <v>103514</v>
      </c>
      <c r="D8" s="6" t="n">
        <v>100722</v>
      </c>
      <c r="E8" s="6" t="n">
        <v>98385</v>
      </c>
      <c r="F8" s="6" t="n">
        <v>99005</v>
      </c>
      <c r="G8" s="6" t="n">
        <v>95882</v>
      </c>
      <c r="H8" s="6" t="n">
        <v>97489</v>
      </c>
      <c r="I8" s="6" t="n">
        <v>98773</v>
      </c>
      <c r="J8" s="5" t="n">
        <v>404170</v>
      </c>
      <c r="K8" s="5" t="n">
        <v>391149</v>
      </c>
      <c r="L8" s="5" t="n">
        <v>382082</v>
      </c>
    </row>
    <row r="9" spans="1:12">
      <c r="A9" s="4" t="s">
        <v>622</v>
      </c>
    </row>
    <row r="10" spans="1:12">
      <c r="A10" s="3" t="s">
        <v>617</v>
      </c>
    </row>
    <row r="11" spans="1:12">
      <c r="A11" s="4" t="s">
        <v>618</v>
      </c>
      <c r="J11" s="5" t="n">
        <v>342657</v>
      </c>
      <c r="K11" s="5" t="n">
        <v>338952</v>
      </c>
      <c r="L11" s="5" t="n">
        <v>333759</v>
      </c>
    </row>
    <row r="12" spans="1:12">
      <c r="A12" s="4" t="s">
        <v>470</v>
      </c>
    </row>
    <row r="13" spans="1:12">
      <c r="A13" s="3" t="s">
        <v>617</v>
      </c>
    </row>
    <row r="14" spans="1:12">
      <c r="A14" s="4" t="s">
        <v>618</v>
      </c>
      <c r="J14" s="5" t="n">
        <v>6558</v>
      </c>
      <c r="K14" s="5" t="n">
        <v>6091</v>
      </c>
      <c r="L14" s="5" t="n">
        <v>5388</v>
      </c>
    </row>
    <row r="15" spans="1:12">
      <c r="A15" s="4" t="s">
        <v>623</v>
      </c>
    </row>
    <row r="16" spans="1:12">
      <c r="A16" s="3" t="s">
        <v>617</v>
      </c>
    </row>
    <row r="17" spans="1:12">
      <c r="A17" s="4" t="s">
        <v>618</v>
      </c>
      <c r="J17" s="5" t="n">
        <v>38098</v>
      </c>
      <c r="K17" s="5" t="n">
        <v>35923</v>
      </c>
      <c r="L17" s="5" t="n">
        <v>32759</v>
      </c>
    </row>
    <row r="18" spans="1:12">
      <c r="A18" s="4" t="s">
        <v>624</v>
      </c>
    </row>
    <row r="19" spans="1:12">
      <c r="A19" s="3" t="s">
        <v>617</v>
      </c>
    </row>
    <row r="20" spans="1:12">
      <c r="A20" s="4" t="s">
        <v>618</v>
      </c>
      <c r="J20" s="5" t="n">
        <v>0</v>
      </c>
      <c r="K20" s="5" t="n">
        <v>169</v>
      </c>
      <c r="L20" s="5" t="n">
        <v>140</v>
      </c>
    </row>
    <row r="21" spans="1:12">
      <c r="A21" s="4" t="s">
        <v>625</v>
      </c>
    </row>
    <row r="22" spans="1:12">
      <c r="A22" s="3" t="s">
        <v>617</v>
      </c>
    </row>
    <row r="23" spans="1:12">
      <c r="A23" s="4" t="s">
        <v>618</v>
      </c>
      <c r="J23" s="5" t="n">
        <v>8956</v>
      </c>
      <c r="K23" s="5" t="n">
        <v>8871</v>
      </c>
      <c r="L23" s="5" t="n">
        <v>8620</v>
      </c>
    </row>
    <row r="24" spans="1:12">
      <c r="A24" s="4" t="s">
        <v>626</v>
      </c>
    </row>
    <row r="25" spans="1:12">
      <c r="A25" s="3" t="s">
        <v>617</v>
      </c>
    </row>
    <row r="26" spans="1:12">
      <c r="A26" s="4" t="s">
        <v>618</v>
      </c>
      <c r="J26" s="6" t="n">
        <v>365</v>
      </c>
      <c r="K26" s="6" t="n">
        <v>141</v>
      </c>
      <c r="L26"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1</v>
      </c>
      <c r="D2" s="2" t="s">
        <v>84</v>
      </c>
    </row>
    <row r="3" spans="1:4">
      <c r="A3" s="3" t="s">
        <v>628</v>
      </c>
    </row>
    <row r="4" spans="1:4">
      <c r="A4" s="4" t="s">
        <v>629</v>
      </c>
      <c r="B4" s="6" t="n">
        <v>109500</v>
      </c>
      <c r="C4" s="6" t="n">
        <v>108500</v>
      </c>
      <c r="D4" s="6" t="n">
        <v>67200</v>
      </c>
    </row>
    <row r="5" spans="1:4">
      <c r="A5" s="4" t="s">
        <v>630</v>
      </c>
      <c r="B5" s="5" t="n">
        <v>-1</v>
      </c>
      <c r="C5" s="5" t="n">
        <v>0</v>
      </c>
      <c r="D5" s="5" t="n">
        <v>0</v>
      </c>
    </row>
    <row r="6" spans="1:4">
      <c r="A6" s="4" t="s">
        <v>631</v>
      </c>
      <c r="B6" s="5" t="n">
        <v>3106</v>
      </c>
      <c r="C6" s="5" t="n">
        <v>11062</v>
      </c>
      <c r="D6" s="5" t="n">
        <v>3760</v>
      </c>
    </row>
    <row r="7" spans="1:4">
      <c r="A7" s="4" t="s">
        <v>632</v>
      </c>
      <c r="B7" s="5" t="n">
        <v>-4869</v>
      </c>
      <c r="C7" s="5" t="n">
        <v>-573</v>
      </c>
      <c r="D7" s="5" t="n">
        <v>-822</v>
      </c>
    </row>
    <row r="8" spans="1:4">
      <c r="A8" s="4" t="s">
        <v>633</v>
      </c>
      <c r="B8" s="5" t="n">
        <v>-1763</v>
      </c>
      <c r="C8" s="5" t="n">
        <v>10489</v>
      </c>
      <c r="D8" s="5" t="n">
        <v>2938</v>
      </c>
    </row>
    <row r="9" spans="1:4">
      <c r="A9" s="4" t="s">
        <v>634</v>
      </c>
    </row>
    <row r="10" spans="1:4">
      <c r="A10" s="3" t="s">
        <v>628</v>
      </c>
    </row>
    <row r="11" spans="1:4">
      <c r="A11" s="4" t="s">
        <v>635</v>
      </c>
      <c r="B11" s="5" t="n">
        <v>817</v>
      </c>
      <c r="C11" s="5" t="n">
        <v>0</v>
      </c>
      <c r="D11" s="5" t="n">
        <v>0</v>
      </c>
    </row>
    <row r="12" spans="1:4">
      <c r="A12" s="4" t="s">
        <v>636</v>
      </c>
      <c r="B12" s="5" t="n">
        <v>491</v>
      </c>
      <c r="C12" s="5" t="n">
        <v>8233</v>
      </c>
      <c r="D12" s="5" t="n">
        <v>0</v>
      </c>
    </row>
    <row r="13" spans="1:4">
      <c r="A13" s="4" t="s">
        <v>637</v>
      </c>
    </row>
    <row r="14" spans="1:4">
      <c r="A14" s="3" t="s">
        <v>628</v>
      </c>
    </row>
    <row r="15" spans="1:4">
      <c r="A15" s="4" t="s">
        <v>638</v>
      </c>
      <c r="B15" s="5" t="n">
        <v>9793</v>
      </c>
      <c r="C15" s="5" t="n">
        <v>4781</v>
      </c>
      <c r="D15" s="5" t="n">
        <v>4593</v>
      </c>
    </row>
    <row r="16" spans="1:4">
      <c r="A16" s="4" t="s">
        <v>639</v>
      </c>
      <c r="B16" s="5" t="n">
        <v>-8523</v>
      </c>
      <c r="C16" s="5" t="n">
        <v>-1952</v>
      </c>
      <c r="D16" s="5" t="n">
        <v>-833</v>
      </c>
    </row>
    <row r="17" spans="1:4">
      <c r="A17" s="4" t="s">
        <v>640</v>
      </c>
    </row>
    <row r="18" spans="1:4">
      <c r="A18" s="3" t="s">
        <v>628</v>
      </c>
    </row>
    <row r="19" spans="1:4">
      <c r="A19" s="4" t="s">
        <v>641</v>
      </c>
      <c r="B19" s="5" t="n">
        <v>529</v>
      </c>
      <c r="C19" s="5" t="n">
        <v>0</v>
      </c>
      <c r="D19" s="5" t="n">
        <v>0</v>
      </c>
    </row>
    <row r="20" spans="1:4">
      <c r="A20" s="4" t="s">
        <v>642</v>
      </c>
    </row>
    <row r="21" spans="1:4">
      <c r="A21" s="3" t="s">
        <v>628</v>
      </c>
    </row>
    <row r="22" spans="1:4">
      <c r="A22" s="4" t="s">
        <v>632</v>
      </c>
      <c r="B22" s="5" t="n">
        <v>-4767</v>
      </c>
      <c r="C22" s="5" t="n">
        <v>-363</v>
      </c>
      <c r="D22" s="5" t="n">
        <v>0</v>
      </c>
    </row>
    <row r="23" spans="1:4">
      <c r="A23" s="4" t="s">
        <v>643</v>
      </c>
    </row>
    <row r="24" spans="1:4">
      <c r="A24" s="3" t="s">
        <v>628</v>
      </c>
    </row>
    <row r="25" spans="1:4">
      <c r="A25" s="4" t="s">
        <v>632</v>
      </c>
      <c r="B25" s="6" t="n">
        <v>-102</v>
      </c>
      <c r="C25" s="6" t="n">
        <v>-210</v>
      </c>
      <c r="D25" s="6" t="n">
        <v>-8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1</v>
      </c>
    </row>
    <row r="3" spans="1:3">
      <c r="A3" s="3" t="s">
        <v>645</v>
      </c>
    </row>
    <row r="4" spans="1:3">
      <c r="A4" s="4" t="s">
        <v>646</v>
      </c>
      <c r="B4" s="6" t="n">
        <v>-11498</v>
      </c>
      <c r="C4" s="6" t="n">
        <v>-16772</v>
      </c>
    </row>
    <row r="5" spans="1:3">
      <c r="A5" s="4" t="s">
        <v>647</v>
      </c>
      <c r="B5" s="5" t="n">
        <v>2595</v>
      </c>
      <c r="C5" s="5" t="n">
        <v>0</v>
      </c>
    </row>
    <row r="6" spans="1:3">
      <c r="A6" s="4" t="s">
        <v>648</v>
      </c>
      <c r="B6" s="5" t="n">
        <v>2172</v>
      </c>
      <c r="C6" s="5" t="n">
        <v>363</v>
      </c>
    </row>
    <row r="7" spans="1:3">
      <c r="A7" s="4" t="s">
        <v>649</v>
      </c>
      <c r="B7" s="5" t="n">
        <v>1765</v>
      </c>
      <c r="C7" s="5" t="n">
        <v>5637</v>
      </c>
    </row>
    <row r="8" spans="1:3">
      <c r="A8" s="4" t="s">
        <v>650</v>
      </c>
      <c r="B8" s="6" t="n">
        <v>-14500</v>
      </c>
      <c r="C8" s="6" t="n">
        <v>-114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1</v>
      </c>
    </row>
    <row r="2" spans="1:3">
      <c r="A2" s="3" t="s">
        <v>652</v>
      </c>
    </row>
    <row r="3" spans="1:3">
      <c r="A3" s="4" t="s">
        <v>653</v>
      </c>
      <c r="B3" s="6" t="n">
        <v>125853</v>
      </c>
      <c r="C3" s="6" t="n">
        <v>124365</v>
      </c>
    </row>
    <row r="4" spans="1:3">
      <c r="A4" s="4" t="s">
        <v>654</v>
      </c>
      <c r="B4" s="5" t="n">
        <v>157219</v>
      </c>
      <c r="C4" s="5" t="n">
        <v>156288</v>
      </c>
    </row>
    <row r="5" spans="1:3">
      <c r="A5" s="4" t="s">
        <v>655</v>
      </c>
    </row>
    <row r="6" spans="1:3">
      <c r="A6" s="3" t="s">
        <v>652</v>
      </c>
    </row>
    <row r="7" spans="1:3">
      <c r="A7" s="4" t="s">
        <v>653</v>
      </c>
      <c r="B7" s="5" t="n">
        <v>91255</v>
      </c>
      <c r="C7" s="5" t="n">
        <v>94170</v>
      </c>
    </row>
    <row r="8" spans="1:3">
      <c r="A8" s="4" t="s">
        <v>654</v>
      </c>
      <c r="B8" s="5" t="n">
        <v>95058</v>
      </c>
      <c r="C8" s="5" t="n">
        <v>102626</v>
      </c>
    </row>
    <row r="9" spans="1:3">
      <c r="A9" s="4" t="s">
        <v>656</v>
      </c>
    </row>
    <row r="10" spans="1:3">
      <c r="A10" s="3" t="s">
        <v>652</v>
      </c>
    </row>
    <row r="11" spans="1:3">
      <c r="A11" s="4" t="s">
        <v>653</v>
      </c>
      <c r="B11" s="5" t="n">
        <v>23379</v>
      </c>
      <c r="C11" s="5" t="n">
        <v>20004</v>
      </c>
    </row>
    <row r="12" spans="1:3">
      <c r="A12" s="4" t="s">
        <v>654</v>
      </c>
      <c r="B12" s="5" t="n">
        <v>45569</v>
      </c>
      <c r="C12" s="5" t="n">
        <v>35604</v>
      </c>
    </row>
    <row r="13" spans="1:3">
      <c r="A13" s="4" t="s">
        <v>657</v>
      </c>
    </row>
    <row r="14" spans="1:3">
      <c r="A14" s="3" t="s">
        <v>652</v>
      </c>
    </row>
    <row r="15" spans="1:3">
      <c r="A15" s="4" t="s">
        <v>653</v>
      </c>
      <c r="B15" s="5" t="n">
        <v>10790</v>
      </c>
      <c r="C15" s="5" t="n">
        <v>9554</v>
      </c>
    </row>
    <row r="16" spans="1:3">
      <c r="A16" s="4" t="s">
        <v>654</v>
      </c>
      <c r="B16" s="5" t="n">
        <v>14558</v>
      </c>
      <c r="C16" s="5" t="n">
        <v>15610</v>
      </c>
    </row>
    <row r="17" spans="1:3">
      <c r="A17" s="4" t="s">
        <v>658</v>
      </c>
    </row>
    <row r="18" spans="1:3">
      <c r="A18" s="3" t="s">
        <v>652</v>
      </c>
    </row>
    <row r="19" spans="1:3">
      <c r="A19" s="4" t="s">
        <v>653</v>
      </c>
      <c r="B19" s="5" t="n">
        <v>429</v>
      </c>
      <c r="C19" s="5" t="n">
        <v>637</v>
      </c>
    </row>
    <row r="20" spans="1:3">
      <c r="A20" s="4" t="s">
        <v>654</v>
      </c>
      <c r="B20" s="6" t="n">
        <v>2034</v>
      </c>
      <c r="C20" s="6" t="n">
        <v>24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1</v>
      </c>
      <c r="D2" s="2" t="s">
        <v>84</v>
      </c>
    </row>
    <row r="3" spans="1:4">
      <c r="A3" s="3" t="s">
        <v>660</v>
      </c>
    </row>
    <row r="4" spans="1:4">
      <c r="A4" s="4" t="s">
        <v>661</v>
      </c>
      <c r="B4" s="6" t="n">
        <v>16145</v>
      </c>
      <c r="C4" s="6" t="n">
        <v>9518</v>
      </c>
    </row>
    <row r="5" spans="1:4">
      <c r="A5" s="4" t="s">
        <v>662</v>
      </c>
      <c r="B5" s="5" t="n">
        <v>-15892</v>
      </c>
      <c r="C5" s="5" t="n">
        <v>-9430</v>
      </c>
    </row>
    <row r="6" spans="1:4">
      <c r="A6" s="4" t="s">
        <v>663</v>
      </c>
      <c r="B6" s="5" t="n">
        <v>1545</v>
      </c>
      <c r="C6" s="5" t="n">
        <v>311</v>
      </c>
      <c r="D6" s="6" t="n">
        <v>2064</v>
      </c>
    </row>
    <row r="7" spans="1:4">
      <c r="A7" s="4" t="s">
        <v>664</v>
      </c>
      <c r="B7" s="5" t="n">
        <v>6300</v>
      </c>
    </row>
    <row r="8" spans="1:4">
      <c r="A8" s="4" t="s">
        <v>665</v>
      </c>
    </row>
    <row r="9" spans="1:4">
      <c r="A9" s="3" t="s">
        <v>660</v>
      </c>
    </row>
    <row r="10" spans="1:4">
      <c r="A10" s="4" t="s">
        <v>661</v>
      </c>
      <c r="B10" s="5" t="n">
        <v>9360</v>
      </c>
      <c r="C10" s="5" t="n">
        <v>2331</v>
      </c>
    </row>
    <row r="11" spans="1:4">
      <c r="A11" s="4" t="s">
        <v>666</v>
      </c>
    </row>
    <row r="12" spans="1:4">
      <c r="A12" s="3" t="s">
        <v>660</v>
      </c>
    </row>
    <row r="13" spans="1:4">
      <c r="A13" s="4" t="s">
        <v>661</v>
      </c>
      <c r="B13" s="5" t="n">
        <v>3411</v>
      </c>
      <c r="C13" s="5" t="n">
        <v>2636</v>
      </c>
    </row>
    <row r="14" spans="1:4">
      <c r="A14" s="4" t="s">
        <v>667</v>
      </c>
    </row>
    <row r="15" spans="1:4">
      <c r="A15" s="3" t="s">
        <v>660</v>
      </c>
    </row>
    <row r="16" spans="1:4">
      <c r="A16" s="4" t="s">
        <v>661</v>
      </c>
      <c r="B16" s="5" t="n">
        <v>3374</v>
      </c>
      <c r="C16" s="5" t="n">
        <v>4551</v>
      </c>
    </row>
    <row r="17" spans="1:4">
      <c r="A17" s="4" t="s">
        <v>668</v>
      </c>
    </row>
    <row r="18" spans="1:4">
      <c r="A18" s="3" t="s">
        <v>660</v>
      </c>
    </row>
    <row r="19" spans="1:4">
      <c r="A19" s="4" t="s">
        <v>662</v>
      </c>
      <c r="B19" s="5" t="n">
        <v>-15778</v>
      </c>
      <c r="C19" s="5" t="n">
        <v>-9374</v>
      </c>
    </row>
    <row r="20" spans="1:4">
      <c r="A20" s="4" t="s">
        <v>669</v>
      </c>
    </row>
    <row r="21" spans="1:4">
      <c r="A21" s="3" t="s">
        <v>660</v>
      </c>
    </row>
    <row r="22" spans="1:4">
      <c r="A22" s="4" t="s">
        <v>662</v>
      </c>
      <c r="B22" s="5" t="n">
        <v>-114</v>
      </c>
      <c r="C22" s="5" t="n">
        <v>-56</v>
      </c>
    </row>
    <row r="23" spans="1:4">
      <c r="A23" s="4" t="s">
        <v>670</v>
      </c>
    </row>
    <row r="24" spans="1:4">
      <c r="A24" s="3" t="s">
        <v>660</v>
      </c>
    </row>
    <row r="25" spans="1:4">
      <c r="A25" s="4" t="s">
        <v>663</v>
      </c>
      <c r="B25" s="5" t="n">
        <v>5603</v>
      </c>
      <c r="C25" s="5" t="n">
        <v>-1904</v>
      </c>
      <c r="D25" s="5" t="n">
        <v>1559</v>
      </c>
    </row>
    <row r="26" spans="1:4">
      <c r="A26" s="4" t="s">
        <v>671</v>
      </c>
    </row>
    <row r="27" spans="1:4">
      <c r="A27" s="3" t="s">
        <v>660</v>
      </c>
    </row>
    <row r="28" spans="1:4">
      <c r="A28" s="4" t="s">
        <v>663</v>
      </c>
      <c r="B28" s="5" t="n">
        <v>716</v>
      </c>
      <c r="C28" s="5" t="n">
        <v>-809</v>
      </c>
      <c r="D28" s="5" t="n">
        <v>711</v>
      </c>
    </row>
    <row r="29" spans="1:4">
      <c r="A29" s="4" t="s">
        <v>672</v>
      </c>
    </row>
    <row r="30" spans="1:4">
      <c r="A30" s="3" t="s">
        <v>660</v>
      </c>
    </row>
    <row r="31" spans="1:4">
      <c r="A31" s="4" t="s">
        <v>663</v>
      </c>
      <c r="B31" s="5" t="n">
        <v>229</v>
      </c>
      <c r="C31" s="5" t="n">
        <v>23</v>
      </c>
      <c r="D31" s="5" t="n">
        <v>0</v>
      </c>
    </row>
    <row r="32" spans="1:4">
      <c r="A32" s="4" t="s">
        <v>673</v>
      </c>
    </row>
    <row r="33" spans="1:4">
      <c r="A33" s="3" t="s">
        <v>660</v>
      </c>
    </row>
    <row r="34" spans="1:4">
      <c r="A34" s="4" t="s">
        <v>663</v>
      </c>
      <c r="B34" s="5" t="n">
        <v>-5601</v>
      </c>
      <c r="C34" s="5" t="n">
        <v>-3122</v>
      </c>
      <c r="D34" s="5" t="n">
        <v>-1535</v>
      </c>
    </row>
    <row r="35" spans="1:4">
      <c r="A35" s="4" t="s">
        <v>674</v>
      </c>
    </row>
    <row r="36" spans="1:4">
      <c r="A36" s="3" t="s">
        <v>660</v>
      </c>
    </row>
    <row r="37" spans="1:4">
      <c r="A37" s="4" t="s">
        <v>663</v>
      </c>
      <c r="B37" s="5" t="n">
        <v>2988</v>
      </c>
      <c r="C37" s="5" t="n">
        <v>3546</v>
      </c>
      <c r="D37" s="5" t="n">
        <v>1761</v>
      </c>
    </row>
    <row r="38" spans="1:4">
      <c r="A38" s="4" t="s">
        <v>675</v>
      </c>
    </row>
    <row r="39" spans="1:4">
      <c r="A39" s="3" t="s">
        <v>660</v>
      </c>
    </row>
    <row r="40" spans="1:4">
      <c r="A40" s="4" t="s">
        <v>663</v>
      </c>
      <c r="B40" s="6" t="n">
        <v>-2390</v>
      </c>
      <c r="C40" s="6" t="n">
        <v>2577</v>
      </c>
      <c r="D40" s="6" t="n">
        <v>-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6</v>
      </c>
      <c r="B1" s="2" t="s">
        <v>1</v>
      </c>
    </row>
    <row r="2" spans="1:4">
      <c r="B2" s="2" t="s">
        <v>2</v>
      </c>
      <c r="C2" s="2" t="s">
        <v>31</v>
      </c>
      <c r="D2" s="2" t="s">
        <v>84</v>
      </c>
    </row>
    <row r="3" spans="1:4">
      <c r="A3" s="3" t="s">
        <v>677</v>
      </c>
    </row>
    <row r="4" spans="1:4">
      <c r="A4" s="4" t="s">
        <v>678</v>
      </c>
      <c r="B4" s="6" t="n">
        <v>-15498</v>
      </c>
      <c r="C4" s="6" t="n">
        <v>-15706</v>
      </c>
      <c r="D4" s="6" t="n">
        <v>-13372</v>
      </c>
    </row>
    <row r="5" spans="1:4">
      <c r="A5" s="4" t="s">
        <v>679</v>
      </c>
      <c r="B5" s="5" t="n">
        <v>14077</v>
      </c>
      <c r="C5" s="5" t="n">
        <v>13542</v>
      </c>
      <c r="D5" s="5" t="n">
        <v>12209</v>
      </c>
    </row>
    <row r="6" spans="1:4">
      <c r="A6" s="4" t="s">
        <v>680</v>
      </c>
      <c r="B6" s="5" t="n">
        <v>137422</v>
      </c>
      <c r="C6" s="5" t="n">
        <v>134570</v>
      </c>
    </row>
    <row r="7" spans="1:4">
      <c r="A7" s="4" t="s">
        <v>681</v>
      </c>
      <c r="B7" s="5" t="n">
        <v>11440</v>
      </c>
      <c r="C7" s="5" t="n">
        <v>9523</v>
      </c>
      <c r="D7" s="5" t="n">
        <v>10103</v>
      </c>
    </row>
    <row r="8" spans="1:4">
      <c r="A8" s="4" t="s">
        <v>682</v>
      </c>
      <c r="B8" s="5" t="n">
        <v>3803</v>
      </c>
    </row>
    <row r="9" spans="1:4">
      <c r="A9" s="4" t="s">
        <v>532</v>
      </c>
      <c r="B9" s="5" t="n">
        <v>50000</v>
      </c>
    </row>
    <row r="10" spans="1:4">
      <c r="A10" s="4" t="s">
        <v>683</v>
      </c>
    </row>
    <row r="11" spans="1:4">
      <c r="A11" s="3" t="s">
        <v>677</v>
      </c>
    </row>
    <row r="12" spans="1:4">
      <c r="A12" s="4" t="s">
        <v>684</v>
      </c>
      <c r="B12" s="5" t="n">
        <v>2898</v>
      </c>
    </row>
    <row r="13" spans="1:4">
      <c r="A13" s="4" t="s">
        <v>685</v>
      </c>
      <c r="B13" s="5" t="n">
        <v>-7547</v>
      </c>
      <c r="C13" s="5" t="n">
        <v>-7022</v>
      </c>
      <c r="D13" s="5" t="n">
        <v>-6411</v>
      </c>
    </row>
    <row r="14" spans="1:4">
      <c r="A14" s="4" t="s">
        <v>678</v>
      </c>
      <c r="B14" s="5" t="n">
        <v>2641</v>
      </c>
      <c r="C14" s="5" t="n">
        <v>2458</v>
      </c>
      <c r="D14" s="5" t="n">
        <v>2244</v>
      </c>
    </row>
    <row r="15" spans="1:4">
      <c r="A15" s="4" t="s">
        <v>680</v>
      </c>
      <c r="B15" s="5" t="n">
        <v>91300</v>
      </c>
      <c r="C15" s="5" t="n">
        <v>94200</v>
      </c>
    </row>
    <row r="16" spans="1:4">
      <c r="A16" s="4" t="s">
        <v>681</v>
      </c>
      <c r="B16" s="5" t="n">
        <v>9171</v>
      </c>
      <c r="C16" s="6" t="n">
        <v>8978</v>
      </c>
      <c r="D16" s="6" t="n">
        <v>8042</v>
      </c>
    </row>
    <row r="17" spans="1:4">
      <c r="A17" s="4" t="s">
        <v>686</v>
      </c>
      <c r="B17" s="5" t="n">
        <v>590</v>
      </c>
    </row>
    <row r="18" spans="1:4">
      <c r="A18" s="4" t="s">
        <v>687</v>
      </c>
      <c r="B18" s="5" t="n">
        <v>315</v>
      </c>
    </row>
    <row r="19" spans="1:4">
      <c r="A19" s="4" t="s">
        <v>688</v>
      </c>
    </row>
    <row r="20" spans="1:4">
      <c r="A20" s="3" t="s">
        <v>677</v>
      </c>
    </row>
    <row r="21" spans="1:4">
      <c r="A21" s="4" t="s">
        <v>532</v>
      </c>
      <c r="B21" s="6" t="n">
        <v>31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689</v>
      </c>
      <c r="B1" s="2" t="s">
        <v>690</v>
      </c>
    </row>
    <row r="2" spans="1:2">
      <c r="A2" s="3" t="s">
        <v>691</v>
      </c>
    </row>
    <row r="3" spans="1:2">
      <c r="A3" s="4" t="s">
        <v>682</v>
      </c>
      <c r="B3" s="6" t="n">
        <v>3803</v>
      </c>
    </row>
    <row r="4" spans="1:2">
      <c r="A4" s="4" t="s">
        <v>692</v>
      </c>
      <c r="B4" s="5" t="n">
        <v>7561900</v>
      </c>
    </row>
    <row r="5" spans="1:2">
      <c r="A5" s="4" t="s">
        <v>693</v>
      </c>
      <c r="B5" s="5" t="n">
        <v>496800</v>
      </c>
    </row>
    <row r="6" spans="1:2">
      <c r="A6" s="4" t="s">
        <v>532</v>
      </c>
      <c r="B6" s="5" t="n">
        <v>50000</v>
      </c>
    </row>
    <row r="7" spans="1:2">
      <c r="A7" s="4" t="s">
        <v>694</v>
      </c>
      <c r="B7" s="5" t="n">
        <v>2000</v>
      </c>
    </row>
    <row r="8" spans="1:2">
      <c r="A8" s="4" t="s">
        <v>683</v>
      </c>
    </row>
    <row r="9" spans="1:2">
      <c r="A9" s="3" t="s">
        <v>691</v>
      </c>
    </row>
    <row r="10" spans="1:2">
      <c r="A10" s="4" t="s">
        <v>684</v>
      </c>
      <c r="B10" s="5" t="n">
        <v>2898</v>
      </c>
    </row>
    <row r="11" spans="1:2">
      <c r="A11" s="4" t="s">
        <v>686</v>
      </c>
      <c r="B11" s="5" t="n">
        <v>590</v>
      </c>
    </row>
    <row r="12" spans="1:2">
      <c r="A12" s="4" t="s">
        <v>687</v>
      </c>
      <c r="B12" s="6" t="n">
        <v>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1</v>
      </c>
    </row>
    <row r="2" spans="1:3">
      <c r="A2" s="3" t="s">
        <v>696</v>
      </c>
    </row>
    <row r="3" spans="1:3">
      <c r="A3" s="4" t="s">
        <v>161</v>
      </c>
      <c r="B3" s="6" t="n">
        <v>7008790</v>
      </c>
      <c r="C3" s="6" t="n">
        <v>6637776</v>
      </c>
    </row>
    <row r="4" spans="1:3">
      <c r="A4" s="4" t="s">
        <v>162</v>
      </c>
      <c r="B4" s="5" t="n">
        <v>132968</v>
      </c>
      <c r="C4" s="5" t="n">
        <v>121667</v>
      </c>
    </row>
    <row r="5" spans="1:3">
      <c r="A5" s="4" t="s">
        <v>35</v>
      </c>
      <c r="B5" s="5" t="n">
        <v>816471</v>
      </c>
      <c r="C5" s="5" t="n">
        <v>744303</v>
      </c>
    </row>
    <row r="6" spans="1:3">
      <c r="A6" s="4" t="s">
        <v>37</v>
      </c>
      <c r="B6" s="5" t="n">
        <v>188254</v>
      </c>
      <c r="C6" s="5" t="n">
        <v>185784</v>
      </c>
    </row>
    <row r="7" spans="1:3">
      <c r="A7" s="4" t="s">
        <v>39</v>
      </c>
      <c r="B7" s="5" t="n">
        <v>16145</v>
      </c>
      <c r="C7" s="5" t="n">
        <v>9518</v>
      </c>
    </row>
    <row r="8" spans="1:3">
      <c r="A8" s="4" t="s">
        <v>50</v>
      </c>
      <c r="B8" s="5" t="n">
        <v>597072</v>
      </c>
      <c r="C8" s="5" t="n">
        <v>625257</v>
      </c>
    </row>
    <row r="9" spans="1:3">
      <c r="A9" s="4" t="s">
        <v>63</v>
      </c>
      <c r="B9" s="5" t="n">
        <v>597072</v>
      </c>
      <c r="C9" s="5" t="n">
        <v>625257</v>
      </c>
    </row>
    <row r="10" spans="1:3">
      <c r="A10" s="4" t="s">
        <v>697</v>
      </c>
    </row>
    <row r="11" spans="1:3">
      <c r="A11" s="3" t="s">
        <v>696</v>
      </c>
    </row>
    <row r="12" spans="1:3">
      <c r="A12" s="4" t="s">
        <v>35</v>
      </c>
      <c r="B12" s="5" t="n">
        <v>816471</v>
      </c>
      <c r="C12" s="5" t="n">
        <v>744303</v>
      </c>
    </row>
    <row r="13" spans="1:3">
      <c r="A13" s="4" t="s">
        <v>37</v>
      </c>
      <c r="B13" s="5" t="n">
        <v>188254</v>
      </c>
      <c r="C13" s="5" t="n">
        <v>185784</v>
      </c>
    </row>
    <row r="14" spans="1:3">
      <c r="A14" s="4" t="s">
        <v>39</v>
      </c>
      <c r="B14" s="5" t="n">
        <v>9809</v>
      </c>
      <c r="C14" s="5" t="n">
        <v>2331</v>
      </c>
    </row>
    <row r="15" spans="1:3">
      <c r="A15" s="4" t="s">
        <v>698</v>
      </c>
      <c r="B15" s="5" t="n">
        <v>49931</v>
      </c>
      <c r="C15" s="5" t="n">
        <v>57741</v>
      </c>
    </row>
    <row r="16" spans="1:3">
      <c r="A16" s="4" t="s">
        <v>45</v>
      </c>
      <c r="B16" s="5" t="n">
        <v>3411</v>
      </c>
      <c r="C16" s="5" t="n">
        <v>2636</v>
      </c>
    </row>
    <row r="17" spans="1:3">
      <c r="A17" s="4" t="s">
        <v>50</v>
      </c>
      <c r="B17" s="5" t="n">
        <v>597072</v>
      </c>
      <c r="C17" s="5" t="n">
        <v>625257</v>
      </c>
    </row>
    <row r="18" spans="1:3">
      <c r="A18" s="4" t="s">
        <v>699</v>
      </c>
      <c r="B18" s="5" t="n">
        <v>4044148</v>
      </c>
      <c r="C18" s="5" t="n">
        <v>3750186</v>
      </c>
    </row>
    <row r="19" spans="1:3">
      <c r="A19" s="4" t="s">
        <v>56</v>
      </c>
      <c r="B19" s="5" t="n">
        <v>330232</v>
      </c>
      <c r="C19" s="5" t="n">
        <v>339929</v>
      </c>
    </row>
    <row r="20" spans="1:3">
      <c r="A20" s="4" t="s">
        <v>57</v>
      </c>
      <c r="B20" s="5" t="n">
        <v>257171</v>
      </c>
      <c r="C20" s="5" t="n">
        <v>245269</v>
      </c>
    </row>
    <row r="21" spans="1:3">
      <c r="A21" s="4" t="s">
        <v>700</v>
      </c>
      <c r="B21" s="5" t="n">
        <v>0</v>
      </c>
      <c r="C21" s="5" t="n">
        <v>15000</v>
      </c>
    </row>
    <row r="22" spans="1:3">
      <c r="A22" s="4" t="s">
        <v>701</v>
      </c>
      <c r="B22" s="5" t="n">
        <v>97000</v>
      </c>
      <c r="C22" s="5" t="n">
        <v>97000</v>
      </c>
    </row>
    <row r="23" spans="1:3">
      <c r="A23" s="4" t="s">
        <v>62</v>
      </c>
      <c r="B23" s="5" t="n">
        <v>114</v>
      </c>
      <c r="C23" s="5" t="n">
        <v>56</v>
      </c>
    </row>
    <row r="24" spans="1:3">
      <c r="A24" s="4" t="s">
        <v>63</v>
      </c>
      <c r="B24" s="5" t="n">
        <v>597072</v>
      </c>
      <c r="C24" s="5" t="n">
        <v>625257</v>
      </c>
    </row>
    <row r="25" spans="1:3">
      <c r="A25" s="4" t="s">
        <v>702</v>
      </c>
    </row>
    <row r="26" spans="1:3">
      <c r="A26" s="3" t="s">
        <v>696</v>
      </c>
    </row>
    <row r="27" spans="1:3">
      <c r="A27" s="4" t="s">
        <v>161</v>
      </c>
      <c r="B27" s="5" t="n">
        <v>7008790</v>
      </c>
      <c r="C27" s="5" t="n">
        <v>6637776</v>
      </c>
    </row>
    <row r="28" spans="1:3">
      <c r="A28" s="4" t="s">
        <v>703</v>
      </c>
    </row>
    <row r="29" spans="1:3">
      <c r="A29" s="3" t="s">
        <v>696</v>
      </c>
    </row>
    <row r="30" spans="1:3">
      <c r="A30" s="4" t="s">
        <v>162</v>
      </c>
      <c r="B30" s="5" t="n">
        <v>132968</v>
      </c>
      <c r="C30" s="5" t="n">
        <v>121667</v>
      </c>
    </row>
    <row r="31" spans="1:3">
      <c r="A31" s="4" t="s">
        <v>704</v>
      </c>
    </row>
    <row r="32" spans="1:3">
      <c r="A32" s="3" t="s">
        <v>696</v>
      </c>
    </row>
    <row r="33" spans="1:3">
      <c r="A33" s="4" t="s">
        <v>35</v>
      </c>
      <c r="B33" s="5" t="n">
        <v>840337</v>
      </c>
      <c r="C33" s="5" t="n">
        <v>780624</v>
      </c>
    </row>
    <row r="34" spans="1:3">
      <c r="A34" s="4" t="s">
        <v>37</v>
      </c>
      <c r="B34" s="5" t="n">
        <v>230656</v>
      </c>
      <c r="C34" s="5" t="n">
        <v>230153</v>
      </c>
    </row>
    <row r="35" spans="1:3">
      <c r="A35" s="4" t="s">
        <v>39</v>
      </c>
      <c r="B35" s="5" t="n">
        <v>11272</v>
      </c>
      <c r="C35" s="5" t="n">
        <v>2331</v>
      </c>
    </row>
    <row r="36" spans="1:3">
      <c r="A36" s="4" t="s">
        <v>698</v>
      </c>
      <c r="B36" s="5" t="n">
        <v>49931</v>
      </c>
      <c r="C36" s="5" t="n">
        <v>57741</v>
      </c>
    </row>
    <row r="37" spans="1:3">
      <c r="A37" s="4" t="s">
        <v>45</v>
      </c>
      <c r="B37" s="5" t="n">
        <v>3411</v>
      </c>
      <c r="C37" s="5" t="n">
        <v>2636</v>
      </c>
    </row>
    <row r="38" spans="1:3">
      <c r="A38" s="4" t="s">
        <v>50</v>
      </c>
      <c r="B38" s="5" t="n">
        <v>597072</v>
      </c>
      <c r="C38" s="5" t="n">
        <v>625257</v>
      </c>
    </row>
    <row r="39" spans="1:3">
      <c r="A39" s="4" t="s">
        <v>699</v>
      </c>
      <c r="B39" s="5" t="n">
        <v>3903177</v>
      </c>
      <c r="C39" s="5" t="n">
        <v>3618145</v>
      </c>
    </row>
    <row r="40" spans="1:3">
      <c r="A40" s="4" t="s">
        <v>56</v>
      </c>
      <c r="B40" s="5" t="n">
        <v>330633</v>
      </c>
      <c r="C40" s="5" t="n">
        <v>339717</v>
      </c>
    </row>
    <row r="41" spans="1:3">
      <c r="A41" s="4" t="s">
        <v>57</v>
      </c>
      <c r="B41" s="5" t="n">
        <v>257171</v>
      </c>
      <c r="C41" s="5" t="n">
        <v>245269</v>
      </c>
    </row>
    <row r="42" spans="1:3">
      <c r="A42" s="4" t="s">
        <v>700</v>
      </c>
      <c r="B42" s="5" t="n">
        <v>0</v>
      </c>
      <c r="C42" s="5" t="n">
        <v>15000</v>
      </c>
    </row>
    <row r="43" spans="1:3">
      <c r="A43" s="4" t="s">
        <v>701</v>
      </c>
      <c r="B43" s="5" t="n">
        <v>67599</v>
      </c>
      <c r="C43" s="5" t="n">
        <v>68133</v>
      </c>
    </row>
    <row r="44" spans="1:3">
      <c r="A44" s="4" t="s">
        <v>62</v>
      </c>
      <c r="B44" s="5" t="n">
        <v>114</v>
      </c>
      <c r="C44" s="5" t="n">
        <v>56</v>
      </c>
    </row>
    <row r="45" spans="1:3">
      <c r="A45" s="4" t="s">
        <v>63</v>
      </c>
      <c r="B45" s="5" t="n">
        <v>593760</v>
      </c>
      <c r="C45" s="5" t="n">
        <v>620676</v>
      </c>
    </row>
    <row r="46" spans="1:3">
      <c r="A46" s="4" t="s">
        <v>705</v>
      </c>
    </row>
    <row r="47" spans="1:3">
      <c r="A47" s="3" t="s">
        <v>696</v>
      </c>
    </row>
    <row r="48" spans="1:3">
      <c r="A48" s="4" t="s">
        <v>161</v>
      </c>
      <c r="B48" s="5" t="n">
        <v>7008790</v>
      </c>
      <c r="C48" s="5" t="n">
        <v>6637776</v>
      </c>
    </row>
    <row r="49" spans="1:3">
      <c r="A49" s="4" t="s">
        <v>706</v>
      </c>
    </row>
    <row r="50" spans="1:3">
      <c r="A50" s="3" t="s">
        <v>696</v>
      </c>
    </row>
    <row r="51" spans="1:3">
      <c r="A51" s="4" t="s">
        <v>162</v>
      </c>
      <c r="B51" s="6" t="n">
        <v>132968</v>
      </c>
      <c r="C51" s="6" t="n">
        <v>1216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1</v>
      </c>
    </row>
    <row r="2" spans="1:3">
      <c r="A2" s="3" t="s">
        <v>708</v>
      </c>
    </row>
    <row r="3" spans="1:3">
      <c r="A3" s="4" t="s">
        <v>39</v>
      </c>
      <c r="B3" s="6" t="n">
        <v>16145</v>
      </c>
      <c r="C3" s="6" t="n">
        <v>9518</v>
      </c>
    </row>
    <row r="4" spans="1:3">
      <c r="A4" s="4" t="s">
        <v>50</v>
      </c>
      <c r="B4" s="5" t="n">
        <v>597072</v>
      </c>
      <c r="C4" s="5" t="n">
        <v>625257</v>
      </c>
    </row>
    <row r="5" spans="1:3">
      <c r="A5" s="4" t="s">
        <v>704</v>
      </c>
    </row>
    <row r="6" spans="1:3">
      <c r="A6" s="3" t="s">
        <v>708</v>
      </c>
    </row>
    <row r="7" spans="1:3">
      <c r="A7" s="4" t="s">
        <v>39</v>
      </c>
      <c r="B7" s="5" t="n">
        <v>11272</v>
      </c>
      <c r="C7" s="5" t="n">
        <v>2331</v>
      </c>
    </row>
    <row r="8" spans="1:3">
      <c r="A8" s="4" t="s">
        <v>698</v>
      </c>
      <c r="B8" s="5" t="n">
        <v>49931</v>
      </c>
      <c r="C8" s="5" t="n">
        <v>57741</v>
      </c>
    </row>
    <row r="9" spans="1:3">
      <c r="A9" s="4" t="s">
        <v>45</v>
      </c>
      <c r="B9" s="5" t="n">
        <v>3411</v>
      </c>
      <c r="C9" s="5" t="n">
        <v>2636</v>
      </c>
    </row>
    <row r="10" spans="1:3">
      <c r="A10" s="4" t="s">
        <v>50</v>
      </c>
      <c r="B10" s="5" t="n">
        <v>597072</v>
      </c>
      <c r="C10" s="5" t="n">
        <v>625257</v>
      </c>
    </row>
    <row r="11" spans="1:3">
      <c r="A11" s="4" t="s">
        <v>709</v>
      </c>
      <c r="B11" s="5" t="n">
        <v>3903177</v>
      </c>
      <c r="C11" s="5" t="n">
        <v>3618145</v>
      </c>
    </row>
    <row r="12" spans="1:3">
      <c r="A12" s="4" t="s">
        <v>62</v>
      </c>
      <c r="B12" s="5" t="n">
        <v>114</v>
      </c>
      <c r="C12" s="5" t="n">
        <v>56</v>
      </c>
    </row>
    <row r="13" spans="1:3">
      <c r="A13" s="4" t="s">
        <v>710</v>
      </c>
    </row>
    <row r="14" spans="1:3">
      <c r="A14" s="3" t="s">
        <v>708</v>
      </c>
    </row>
    <row r="15" spans="1:3">
      <c r="A15" s="4" t="s">
        <v>62</v>
      </c>
      <c r="C15" s="5" t="n">
        <v>56</v>
      </c>
    </row>
    <row r="16" spans="1:3">
      <c r="A16" s="4" t="s">
        <v>711</v>
      </c>
    </row>
    <row r="17" spans="1:3">
      <c r="A17" s="3" t="s">
        <v>708</v>
      </c>
    </row>
    <row r="18" spans="1:3">
      <c r="A18" s="4" t="s">
        <v>39</v>
      </c>
      <c r="B18" s="5" t="n">
        <v>9360</v>
      </c>
      <c r="C18" s="5" t="n">
        <v>2331</v>
      </c>
    </row>
    <row r="19" spans="1:3">
      <c r="A19" s="4" t="s">
        <v>698</v>
      </c>
      <c r="B19" s="5" t="n">
        <v>49931</v>
      </c>
      <c r="C19" s="5" t="n">
        <v>57741</v>
      </c>
    </row>
    <row r="20" spans="1:3">
      <c r="A20" s="4" t="s">
        <v>45</v>
      </c>
      <c r="B20" s="5" t="n">
        <v>3411</v>
      </c>
      <c r="C20" s="5" t="n">
        <v>2636</v>
      </c>
    </row>
    <row r="21" spans="1:3">
      <c r="A21" s="4" t="s">
        <v>50</v>
      </c>
      <c r="B21" s="5" t="n">
        <v>597072</v>
      </c>
      <c r="C21" s="5" t="n">
        <v>625257</v>
      </c>
    </row>
    <row r="22" spans="1:3">
      <c r="A22" s="4" t="s">
        <v>712</v>
      </c>
      <c r="B22" s="5" t="n">
        <v>7801532</v>
      </c>
      <c r="C22" s="5" t="n">
        <v>7447408</v>
      </c>
    </row>
    <row r="23" spans="1:3">
      <c r="A23" s="4" t="s">
        <v>709</v>
      </c>
      <c r="B23" s="5" t="n">
        <v>15778</v>
      </c>
      <c r="C23" s="5" t="n">
        <v>9374</v>
      </c>
    </row>
    <row r="24" spans="1:3">
      <c r="A24" s="4" t="s">
        <v>62</v>
      </c>
      <c r="B24" s="5" t="n">
        <v>114</v>
      </c>
    </row>
    <row r="25" spans="1:3">
      <c r="A25" s="4" t="s">
        <v>713</v>
      </c>
      <c r="B25" s="5" t="n">
        <v>15892</v>
      </c>
      <c r="C25" s="5" t="n">
        <v>9430</v>
      </c>
    </row>
    <row r="26" spans="1:3">
      <c r="A26" s="4" t="s">
        <v>714</v>
      </c>
    </row>
    <row r="27" spans="1:3">
      <c r="A27" s="3" t="s">
        <v>708</v>
      </c>
    </row>
    <row r="28" spans="1:3">
      <c r="A28" s="4" t="s">
        <v>39</v>
      </c>
      <c r="B28" s="5" t="n">
        <v>0</v>
      </c>
      <c r="C28" s="5" t="n">
        <v>0</v>
      </c>
    </row>
    <row r="29" spans="1:3">
      <c r="A29" s="4" t="s">
        <v>698</v>
      </c>
      <c r="B29" s="5" t="n">
        <v>49931</v>
      </c>
      <c r="C29" s="5" t="n">
        <v>57741</v>
      </c>
    </row>
    <row r="30" spans="1:3">
      <c r="A30" s="4" t="s">
        <v>45</v>
      </c>
      <c r="B30" s="5" t="n">
        <v>0</v>
      </c>
      <c r="C30" s="5" t="n">
        <v>0</v>
      </c>
    </row>
    <row r="31" spans="1:3">
      <c r="A31" s="4" t="s">
        <v>50</v>
      </c>
      <c r="B31" s="5" t="n">
        <v>597072</v>
      </c>
      <c r="C31" s="5" t="n">
        <v>625257</v>
      </c>
    </row>
    <row r="32" spans="1:3">
      <c r="A32" s="4" t="s">
        <v>709</v>
      </c>
      <c r="B32" s="5" t="n">
        <v>0</v>
      </c>
      <c r="C32" s="5" t="n">
        <v>0</v>
      </c>
    </row>
    <row r="33" spans="1:3">
      <c r="A33" s="4" t="s">
        <v>62</v>
      </c>
      <c r="B33" s="5" t="n">
        <v>0</v>
      </c>
      <c r="C33" s="5" t="n">
        <v>0</v>
      </c>
    </row>
    <row r="34" spans="1:3">
      <c r="A34" s="4" t="s">
        <v>715</v>
      </c>
    </row>
    <row r="35" spans="1:3">
      <c r="A35" s="3" t="s">
        <v>708</v>
      </c>
    </row>
    <row r="36" spans="1:3">
      <c r="A36" s="4" t="s">
        <v>712</v>
      </c>
      <c r="B36" s="5" t="n">
        <v>662002</v>
      </c>
      <c r="C36" s="5" t="n">
        <v>702486</v>
      </c>
    </row>
    <row r="37" spans="1:3">
      <c r="A37" s="4" t="s">
        <v>713</v>
      </c>
      <c r="B37" s="5" t="n">
        <v>0</v>
      </c>
      <c r="C37" s="5" t="n">
        <v>0</v>
      </c>
    </row>
    <row r="38" spans="1:3">
      <c r="A38" s="4" t="s">
        <v>716</v>
      </c>
    </row>
    <row r="39" spans="1:3">
      <c r="A39" s="3" t="s">
        <v>708</v>
      </c>
    </row>
    <row r="40" spans="1:3">
      <c r="A40" s="4" t="s">
        <v>39</v>
      </c>
      <c r="B40" s="5" t="n">
        <v>9360</v>
      </c>
      <c r="C40" s="5" t="n">
        <v>2331</v>
      </c>
    </row>
    <row r="41" spans="1:3">
      <c r="A41" s="4" t="s">
        <v>698</v>
      </c>
      <c r="B41" s="5" t="n">
        <v>0</v>
      </c>
      <c r="C41" s="5" t="n">
        <v>0</v>
      </c>
    </row>
    <row r="42" spans="1:3">
      <c r="A42" s="4" t="s">
        <v>45</v>
      </c>
      <c r="B42" s="5" t="n">
        <v>3411</v>
      </c>
      <c r="C42" s="5" t="n">
        <v>2636</v>
      </c>
    </row>
    <row r="43" spans="1:3">
      <c r="A43" s="4" t="s">
        <v>50</v>
      </c>
      <c r="B43" s="5" t="n">
        <v>0</v>
      </c>
      <c r="C43" s="5" t="n">
        <v>0</v>
      </c>
    </row>
    <row r="44" spans="1:3">
      <c r="A44" s="4" t="s">
        <v>709</v>
      </c>
      <c r="B44" s="5" t="n">
        <v>0</v>
      </c>
      <c r="C44" s="5" t="n">
        <v>0</v>
      </c>
    </row>
    <row r="45" spans="1:3">
      <c r="A45" s="4" t="s">
        <v>62</v>
      </c>
      <c r="B45" s="5" t="n">
        <v>114</v>
      </c>
      <c r="C45" s="5" t="n">
        <v>56</v>
      </c>
    </row>
    <row r="46" spans="1:3">
      <c r="A46" s="4" t="s">
        <v>717</v>
      </c>
    </row>
    <row r="47" spans="1:3">
      <c r="A47" s="3" t="s">
        <v>708</v>
      </c>
    </row>
    <row r="48" spans="1:3">
      <c r="A48" s="4" t="s">
        <v>712</v>
      </c>
      <c r="B48" s="5" t="n">
        <v>6937198</v>
      </c>
      <c r="C48" s="5" t="n">
        <v>6532183</v>
      </c>
    </row>
    <row r="49" spans="1:3">
      <c r="A49" s="4" t="s">
        <v>713</v>
      </c>
      <c r="B49" s="5" t="n">
        <v>114</v>
      </c>
      <c r="C49" s="5" t="n">
        <v>56</v>
      </c>
    </row>
    <row r="50" spans="1:3">
      <c r="A50" s="4" t="s">
        <v>718</v>
      </c>
    </row>
    <row r="51" spans="1:3">
      <c r="A51" s="3" t="s">
        <v>708</v>
      </c>
    </row>
    <row r="52" spans="1:3">
      <c r="A52" s="4" t="s">
        <v>39</v>
      </c>
      <c r="B52" s="5" t="n">
        <v>0</v>
      </c>
      <c r="C52" s="5" t="n">
        <v>0</v>
      </c>
    </row>
    <row r="53" spans="1:3">
      <c r="A53" s="4" t="s">
        <v>698</v>
      </c>
      <c r="B53" s="5" t="n">
        <v>0</v>
      </c>
      <c r="C53" s="5" t="n">
        <v>0</v>
      </c>
    </row>
    <row r="54" spans="1:3">
      <c r="A54" s="4" t="s">
        <v>45</v>
      </c>
      <c r="B54" s="5" t="n">
        <v>0</v>
      </c>
      <c r="C54" s="5" t="n">
        <v>0</v>
      </c>
    </row>
    <row r="55" spans="1:3">
      <c r="A55" s="4" t="s">
        <v>50</v>
      </c>
      <c r="B55" s="5" t="n">
        <v>0</v>
      </c>
      <c r="C55" s="5" t="n">
        <v>0</v>
      </c>
    </row>
    <row r="56" spans="1:3">
      <c r="A56" s="4" t="s">
        <v>709</v>
      </c>
      <c r="C56" s="5" t="n">
        <v>9374</v>
      </c>
    </row>
    <row r="57" spans="1:3">
      <c r="A57" s="4" t="s">
        <v>62</v>
      </c>
      <c r="B57" s="5" t="n">
        <v>0</v>
      </c>
      <c r="C57" s="5" t="n">
        <v>0</v>
      </c>
    </row>
    <row r="58" spans="1:3">
      <c r="A58" s="4" t="s">
        <v>719</v>
      </c>
    </row>
    <row r="59" spans="1:3">
      <c r="A59" s="3" t="s">
        <v>708</v>
      </c>
    </row>
    <row r="60" spans="1:3">
      <c r="A60" s="4" t="s">
        <v>461</v>
      </c>
      <c r="B60" s="5" t="n">
        <v>194921</v>
      </c>
      <c r="C60" s="5" t="n">
        <v>205268</v>
      </c>
    </row>
    <row r="61" spans="1:3">
      <c r="A61" s="4" t="s">
        <v>712</v>
      </c>
      <c r="B61" s="5" t="n">
        <v>202332</v>
      </c>
      <c r="C61" s="5" t="n">
        <v>212739</v>
      </c>
    </row>
    <row r="62" spans="1:3">
      <c r="A62" s="4" t="s">
        <v>713</v>
      </c>
      <c r="B62" s="5" t="n">
        <v>15778</v>
      </c>
      <c r="C62" s="5" t="n">
        <v>9374</v>
      </c>
    </row>
    <row r="63" spans="1:3">
      <c r="A63" s="4" t="s">
        <v>462</v>
      </c>
    </row>
    <row r="64" spans="1:3">
      <c r="A64" s="3" t="s">
        <v>708</v>
      </c>
    </row>
    <row r="65" spans="1:3">
      <c r="A65" s="4" t="s">
        <v>461</v>
      </c>
      <c r="B65" s="5" t="n">
        <v>3708655</v>
      </c>
      <c r="C65" s="5" t="n">
        <v>3518707</v>
      </c>
    </row>
    <row r="66" spans="1:3">
      <c r="A66" s="4" t="s">
        <v>720</v>
      </c>
    </row>
    <row r="67" spans="1:3">
      <c r="A67" s="3" t="s">
        <v>708</v>
      </c>
    </row>
    <row r="68" spans="1:3">
      <c r="A68" s="4" t="s">
        <v>461</v>
      </c>
      <c r="B68" s="5" t="n">
        <v>3708655</v>
      </c>
      <c r="C68" s="5" t="n">
        <v>3518707</v>
      </c>
    </row>
    <row r="69" spans="1:3">
      <c r="A69" s="4" t="s">
        <v>721</v>
      </c>
    </row>
    <row r="70" spans="1:3">
      <c r="A70" s="3" t="s">
        <v>708</v>
      </c>
    </row>
    <row r="71" spans="1:3">
      <c r="A71" s="4" t="s">
        <v>461</v>
      </c>
      <c r="B71" s="5" t="n">
        <v>0</v>
      </c>
      <c r="C71" s="5" t="n">
        <v>0</v>
      </c>
    </row>
    <row r="72" spans="1:3">
      <c r="A72" s="4" t="s">
        <v>722</v>
      </c>
    </row>
    <row r="73" spans="1:3">
      <c r="A73" s="3" t="s">
        <v>708</v>
      </c>
    </row>
    <row r="74" spans="1:3">
      <c r="A74" s="4" t="s">
        <v>461</v>
      </c>
      <c r="B74" s="5" t="n">
        <v>3649536</v>
      </c>
      <c r="C74" s="5" t="n">
        <v>3469631</v>
      </c>
    </row>
    <row r="75" spans="1:3">
      <c r="A75" s="4" t="s">
        <v>723</v>
      </c>
    </row>
    <row r="76" spans="1:3">
      <c r="A76" s="3" t="s">
        <v>708</v>
      </c>
    </row>
    <row r="77" spans="1:3">
      <c r="A77" s="4" t="s">
        <v>461</v>
      </c>
      <c r="B77" s="5" t="n">
        <v>59119</v>
      </c>
      <c r="C77" s="5" t="n">
        <v>49076</v>
      </c>
    </row>
    <row r="78" spans="1:3">
      <c r="A78" s="4" t="s">
        <v>724</v>
      </c>
    </row>
    <row r="79" spans="1:3">
      <c r="A79" s="3" t="s">
        <v>708</v>
      </c>
    </row>
    <row r="80" spans="1:3">
      <c r="A80" s="4" t="s">
        <v>461</v>
      </c>
      <c r="B80" s="5" t="n">
        <v>59119</v>
      </c>
      <c r="C80" s="5" t="n">
        <v>49076</v>
      </c>
    </row>
    <row r="81" spans="1:3">
      <c r="A81" s="4" t="s">
        <v>465</v>
      </c>
    </row>
    <row r="82" spans="1:3">
      <c r="A82" s="3" t="s">
        <v>708</v>
      </c>
    </row>
    <row r="83" spans="1:3">
      <c r="A83" s="4" t="s">
        <v>461</v>
      </c>
      <c r="B83" s="5" t="n">
        <v>422300</v>
      </c>
      <c r="C83" s="5" t="n">
        <v>465506</v>
      </c>
    </row>
    <row r="84" spans="1:3">
      <c r="A84" s="4" t="s">
        <v>725</v>
      </c>
    </row>
    <row r="85" spans="1:3">
      <c r="A85" s="3" t="s">
        <v>708</v>
      </c>
    </row>
    <row r="86" spans="1:3">
      <c r="A86" s="4" t="s">
        <v>726</v>
      </c>
      <c r="B86" s="5" t="n">
        <v>422300</v>
      </c>
      <c r="C86" s="5" t="n">
        <v>465506</v>
      </c>
    </row>
    <row r="87" spans="1:3">
      <c r="A87" s="4" t="s">
        <v>727</v>
      </c>
    </row>
    <row r="88" spans="1:3">
      <c r="A88" s="3" t="s">
        <v>708</v>
      </c>
    </row>
    <row r="89" spans="1:3">
      <c r="A89" s="4" t="s">
        <v>726</v>
      </c>
      <c r="B89" s="5" t="n">
        <v>0</v>
      </c>
      <c r="C89" s="5" t="n">
        <v>0</v>
      </c>
    </row>
    <row r="90" spans="1:3">
      <c r="A90" s="4" t="s">
        <v>728</v>
      </c>
    </row>
    <row r="91" spans="1:3">
      <c r="A91" s="3" t="s">
        <v>708</v>
      </c>
    </row>
    <row r="92" spans="1:3">
      <c r="A92" s="4" t="s">
        <v>726</v>
      </c>
      <c r="B92" s="5" t="n">
        <v>422300</v>
      </c>
      <c r="C92" s="5" t="n">
        <v>461777</v>
      </c>
    </row>
    <row r="93" spans="1:3">
      <c r="A93" s="4" t="s">
        <v>729</v>
      </c>
    </row>
    <row r="94" spans="1:3">
      <c r="A94" s="3" t="s">
        <v>708</v>
      </c>
    </row>
    <row r="95" spans="1:3">
      <c r="A95" s="4" t="s">
        <v>726</v>
      </c>
      <c r="B95" s="5" t="n">
        <v>0</v>
      </c>
      <c r="C95" s="5" t="n">
        <v>3729</v>
      </c>
    </row>
    <row r="96" spans="1:3">
      <c r="A96" s="4" t="s">
        <v>730</v>
      </c>
    </row>
    <row r="97" spans="1:3">
      <c r="A97" s="3" t="s">
        <v>708</v>
      </c>
    </row>
    <row r="98" spans="1:3">
      <c r="A98" s="4" t="s">
        <v>461</v>
      </c>
      <c r="C98" s="5" t="n">
        <v>3729</v>
      </c>
    </row>
    <row r="99" spans="1:3">
      <c r="A99" s="4" t="s">
        <v>466</v>
      </c>
    </row>
    <row r="100" spans="1:3">
      <c r="A100" s="3" t="s">
        <v>708</v>
      </c>
    </row>
    <row r="101" spans="1:3">
      <c r="A101" s="4" t="s">
        <v>461</v>
      </c>
      <c r="B101" s="5" t="n">
        <v>575954</v>
      </c>
      <c r="C101" s="5" t="n">
        <v>553992</v>
      </c>
    </row>
    <row r="102" spans="1:3">
      <c r="A102" s="4" t="s">
        <v>731</v>
      </c>
    </row>
    <row r="103" spans="1:3">
      <c r="A103" s="3" t="s">
        <v>708</v>
      </c>
    </row>
    <row r="104" spans="1:3">
      <c r="A104" s="4" t="s">
        <v>726</v>
      </c>
      <c r="B104" s="5" t="n">
        <v>575954</v>
      </c>
      <c r="C104" s="5" t="n">
        <v>553992</v>
      </c>
    </row>
    <row r="105" spans="1:3">
      <c r="A105" s="4" t="s">
        <v>732</v>
      </c>
    </row>
    <row r="106" spans="1:3">
      <c r="A106" s="3" t="s">
        <v>708</v>
      </c>
    </row>
    <row r="107" spans="1:3">
      <c r="A107" s="4" t="s">
        <v>726</v>
      </c>
      <c r="B107" s="5" t="n">
        <v>0</v>
      </c>
      <c r="C107" s="5" t="n">
        <v>0</v>
      </c>
    </row>
    <row r="108" spans="1:3">
      <c r="A108" s="4" t="s">
        <v>733</v>
      </c>
    </row>
    <row r="109" spans="1:3">
      <c r="A109" s="3" t="s">
        <v>708</v>
      </c>
    </row>
    <row r="110" spans="1:3">
      <c r="A110" s="4" t="s">
        <v>726</v>
      </c>
      <c r="B110" s="5" t="n">
        <v>494520</v>
      </c>
      <c r="C110" s="5" t="n">
        <v>465812</v>
      </c>
    </row>
    <row r="111" spans="1:3">
      <c r="A111" s="4" t="s">
        <v>734</v>
      </c>
    </row>
    <row r="112" spans="1:3">
      <c r="A112" s="3" t="s">
        <v>708</v>
      </c>
    </row>
    <row r="113" spans="1:3">
      <c r="A113" s="4" t="s">
        <v>726</v>
      </c>
      <c r="B113" s="5" t="n">
        <v>81434</v>
      </c>
      <c r="C113" s="5" t="n">
        <v>88180</v>
      </c>
    </row>
    <row r="114" spans="1:3">
      <c r="A114" s="4" t="s">
        <v>735</v>
      </c>
    </row>
    <row r="115" spans="1:3">
      <c r="A115" s="3" t="s">
        <v>708</v>
      </c>
    </row>
    <row r="116" spans="1:3">
      <c r="A116" s="4" t="s">
        <v>461</v>
      </c>
      <c r="B116" s="5" t="n">
        <v>81434</v>
      </c>
      <c r="C116" s="5" t="n">
        <v>88180</v>
      </c>
    </row>
    <row r="117" spans="1:3">
      <c r="A117" s="4" t="s">
        <v>467</v>
      </c>
    </row>
    <row r="118" spans="1:3">
      <c r="A118" s="3" t="s">
        <v>708</v>
      </c>
    </row>
    <row r="119" spans="1:3">
      <c r="A119" s="4" t="s">
        <v>461</v>
      </c>
      <c r="B119" s="5" t="n">
        <v>770650</v>
      </c>
      <c r="C119" s="5" t="n">
        <v>583122</v>
      </c>
    </row>
    <row r="120" spans="1:3">
      <c r="A120" s="4" t="s">
        <v>736</v>
      </c>
    </row>
    <row r="121" spans="1:3">
      <c r="A121" s="3" t="s">
        <v>708</v>
      </c>
    </row>
    <row r="122" spans="1:3">
      <c r="A122" s="4" t="s">
        <v>726</v>
      </c>
      <c r="B122" s="5" t="n">
        <v>770650</v>
      </c>
      <c r="C122" s="5" t="n">
        <v>583122</v>
      </c>
    </row>
    <row r="123" spans="1:3">
      <c r="A123" s="4" t="s">
        <v>737</v>
      </c>
    </row>
    <row r="124" spans="1:3">
      <c r="A124" s="3" t="s">
        <v>708</v>
      </c>
    </row>
    <row r="125" spans="1:3">
      <c r="A125" s="4" t="s">
        <v>726</v>
      </c>
      <c r="B125" s="5" t="n">
        <v>0</v>
      </c>
      <c r="C125" s="5" t="n">
        <v>0</v>
      </c>
    </row>
    <row r="126" spans="1:3">
      <c r="A126" s="4" t="s">
        <v>738</v>
      </c>
    </row>
    <row r="127" spans="1:3">
      <c r="A127" s="3" t="s">
        <v>708</v>
      </c>
    </row>
    <row r="128" spans="1:3">
      <c r="A128" s="4" t="s">
        <v>726</v>
      </c>
      <c r="B128" s="5" t="n">
        <v>716282</v>
      </c>
      <c r="C128" s="5" t="n">
        <v>527565</v>
      </c>
    </row>
    <row r="129" spans="1:3">
      <c r="A129" s="4" t="s">
        <v>739</v>
      </c>
    </row>
    <row r="130" spans="1:3">
      <c r="A130" s="3" t="s">
        <v>708</v>
      </c>
    </row>
    <row r="131" spans="1:3">
      <c r="A131" s="4" t="s">
        <v>726</v>
      </c>
      <c r="B131" s="5" t="n">
        <v>54368</v>
      </c>
      <c r="C131" s="5" t="n">
        <v>55557</v>
      </c>
    </row>
    <row r="132" spans="1:3">
      <c r="A132" s="4" t="s">
        <v>740</v>
      </c>
    </row>
    <row r="133" spans="1:3">
      <c r="A133" s="3" t="s">
        <v>708</v>
      </c>
    </row>
    <row r="134" spans="1:3">
      <c r="A134" s="4" t="s">
        <v>461</v>
      </c>
      <c r="B134" s="5" t="n">
        <v>54368</v>
      </c>
      <c r="C134" s="5" t="n">
        <v>55557</v>
      </c>
    </row>
    <row r="135" spans="1:3">
      <c r="A135" s="4" t="s">
        <v>468</v>
      </c>
    </row>
    <row r="136" spans="1:3">
      <c r="A136" s="3" t="s">
        <v>708</v>
      </c>
    </row>
    <row r="137" spans="1:3">
      <c r="A137" s="4" t="s">
        <v>461</v>
      </c>
      <c r="B137" s="5" t="n">
        <v>32072</v>
      </c>
      <c r="C137" s="5" t="n">
        <v>44098</v>
      </c>
    </row>
    <row r="138" spans="1:3">
      <c r="A138" s="4" t="s">
        <v>741</v>
      </c>
    </row>
    <row r="139" spans="1:3">
      <c r="A139" s="3" t="s">
        <v>708</v>
      </c>
    </row>
    <row r="140" spans="1:3">
      <c r="A140" s="4" t="s">
        <v>461</v>
      </c>
      <c r="B140" s="5" t="n">
        <v>32072</v>
      </c>
      <c r="C140" s="5" t="n">
        <v>44098</v>
      </c>
    </row>
    <row r="141" spans="1:3">
      <c r="A141" s="4" t="s">
        <v>742</v>
      </c>
    </row>
    <row r="142" spans="1:3">
      <c r="A142" s="3" t="s">
        <v>708</v>
      </c>
    </row>
    <row r="143" spans="1:3">
      <c r="A143" s="4" t="s">
        <v>461</v>
      </c>
      <c r="B143" s="5" t="n">
        <v>11943</v>
      </c>
      <c r="C143" s="5" t="n">
        <v>14760</v>
      </c>
    </row>
    <row r="144" spans="1:3">
      <c r="A144" s="4" t="s">
        <v>743</v>
      </c>
    </row>
    <row r="145" spans="1:3">
      <c r="A145" s="3" t="s">
        <v>708</v>
      </c>
    </row>
    <row r="146" spans="1:3">
      <c r="A146" s="4" t="s">
        <v>461</v>
      </c>
      <c r="B146" s="5" t="n">
        <v>20129</v>
      </c>
      <c r="C146" s="5" t="n">
        <v>20612</v>
      </c>
    </row>
    <row r="147" spans="1:3">
      <c r="A147" s="4" t="s">
        <v>744</v>
      </c>
    </row>
    <row r="148" spans="1:3">
      <c r="A148" s="3" t="s">
        <v>708</v>
      </c>
    </row>
    <row r="149" spans="1:3">
      <c r="A149" s="4" t="s">
        <v>461</v>
      </c>
      <c r="B149" s="5" t="n">
        <v>0</v>
      </c>
      <c r="C149" s="5" t="n">
        <v>8726</v>
      </c>
    </row>
    <row r="150" spans="1:3">
      <c r="A150" s="4" t="s">
        <v>745</v>
      </c>
    </row>
    <row r="151" spans="1:3">
      <c r="A151" s="3" t="s">
        <v>708</v>
      </c>
    </row>
    <row r="152" spans="1:3">
      <c r="A152" s="4" t="s">
        <v>461</v>
      </c>
      <c r="C152" s="5" t="n">
        <v>8726</v>
      </c>
    </row>
    <row r="153" spans="1:3">
      <c r="A153" s="4" t="s">
        <v>469</v>
      </c>
    </row>
    <row r="154" spans="1:3">
      <c r="A154" s="3" t="s">
        <v>708</v>
      </c>
    </row>
    <row r="155" spans="1:3">
      <c r="A155" s="4" t="s">
        <v>461</v>
      </c>
      <c r="B155" s="5" t="n">
        <v>1499159</v>
      </c>
      <c r="C155" s="5" t="n">
        <v>1472351</v>
      </c>
    </row>
    <row r="156" spans="1:3">
      <c r="A156" s="4" t="s">
        <v>746</v>
      </c>
    </row>
    <row r="157" spans="1:3">
      <c r="A157" s="3" t="s">
        <v>708</v>
      </c>
    </row>
    <row r="158" spans="1:3">
      <c r="A158" s="4" t="s">
        <v>461</v>
      </c>
      <c r="B158" s="5" t="n">
        <v>1499159</v>
      </c>
      <c r="C158" s="5" t="n">
        <v>1472351</v>
      </c>
    </row>
    <row r="159" spans="1:3">
      <c r="A159" s="4" t="s">
        <v>747</v>
      </c>
    </row>
    <row r="160" spans="1:3">
      <c r="A160" s="3" t="s">
        <v>708</v>
      </c>
    </row>
    <row r="161" spans="1:3">
      <c r="A161" s="4" t="s">
        <v>461</v>
      </c>
      <c r="B161" s="5" t="n">
        <v>0</v>
      </c>
      <c r="C161" s="5" t="n">
        <v>0</v>
      </c>
    </row>
    <row r="162" spans="1:3">
      <c r="A162" s="4" t="s">
        <v>748</v>
      </c>
    </row>
    <row r="163" spans="1:3">
      <c r="A163" s="3" t="s">
        <v>708</v>
      </c>
    </row>
    <row r="164" spans="1:3">
      <c r="A164" s="4" t="s">
        <v>461</v>
      </c>
      <c r="B164" s="5" t="n">
        <v>1499159</v>
      </c>
      <c r="C164" s="5" t="n">
        <v>1472351</v>
      </c>
    </row>
    <row r="165" spans="1:3">
      <c r="A165" s="4" t="s">
        <v>749</v>
      </c>
    </row>
    <row r="166" spans="1:3">
      <c r="A166" s="3" t="s">
        <v>708</v>
      </c>
    </row>
    <row r="167" spans="1:3">
      <c r="A167" s="4" t="s">
        <v>461</v>
      </c>
      <c r="B167" s="5" t="n">
        <v>0</v>
      </c>
      <c r="C167" s="5" t="n">
        <v>0</v>
      </c>
    </row>
    <row r="168" spans="1:3">
      <c r="A168" s="4" t="s">
        <v>473</v>
      </c>
    </row>
    <row r="169" spans="1:3">
      <c r="A169" s="3" t="s">
        <v>708</v>
      </c>
    </row>
    <row r="170" spans="1:3">
      <c r="A170" s="4" t="s">
        <v>461</v>
      </c>
      <c r="B170" s="5" t="n">
        <v>102417</v>
      </c>
      <c r="C170" s="5" t="n">
        <v>91951</v>
      </c>
    </row>
    <row r="171" spans="1:3">
      <c r="A171" s="4" t="s">
        <v>750</v>
      </c>
    </row>
    <row r="172" spans="1:3">
      <c r="A172" s="3" t="s">
        <v>708</v>
      </c>
    </row>
    <row r="173" spans="1:3">
      <c r="A173" s="4" t="s">
        <v>461</v>
      </c>
      <c r="B173" s="5" t="n">
        <v>102417</v>
      </c>
      <c r="C173" s="5" t="n">
        <v>91951</v>
      </c>
    </row>
    <row r="174" spans="1:3">
      <c r="A174" s="4" t="s">
        <v>751</v>
      </c>
    </row>
    <row r="175" spans="1:3">
      <c r="A175" s="3" t="s">
        <v>708</v>
      </c>
    </row>
    <row r="176" spans="1:3">
      <c r="A176" s="4" t="s">
        <v>461</v>
      </c>
      <c r="B176" s="5" t="n">
        <v>0</v>
      </c>
      <c r="C176" s="5" t="n">
        <v>0</v>
      </c>
    </row>
    <row r="177" spans="1:3">
      <c r="A177" s="4" t="s">
        <v>752</v>
      </c>
    </row>
    <row r="178" spans="1:3">
      <c r="A178" s="3" t="s">
        <v>708</v>
      </c>
    </row>
    <row r="179" spans="1:3">
      <c r="A179" s="4" t="s">
        <v>461</v>
      </c>
      <c r="B179" s="5" t="n">
        <v>95006</v>
      </c>
      <c r="C179" s="5" t="n">
        <v>84480</v>
      </c>
    </row>
    <row r="180" spans="1:3">
      <c r="A180" s="4" t="s">
        <v>753</v>
      </c>
    </row>
    <row r="181" spans="1:3">
      <c r="A181" s="3" t="s">
        <v>708</v>
      </c>
    </row>
    <row r="182" spans="1:3">
      <c r="A182" s="4" t="s">
        <v>461</v>
      </c>
      <c r="B182" s="5" t="n">
        <v>7411</v>
      </c>
      <c r="C182" s="5" t="n">
        <v>7471</v>
      </c>
    </row>
    <row r="183" spans="1:3">
      <c r="A183" s="4" t="s">
        <v>131</v>
      </c>
    </row>
    <row r="184" spans="1:3">
      <c r="A184" s="3" t="s">
        <v>708</v>
      </c>
    </row>
    <row r="185" spans="1:3">
      <c r="A185" s="4" t="s">
        <v>461</v>
      </c>
      <c r="B185" s="5" t="n">
        <v>30551</v>
      </c>
      <c r="C185" s="5" t="n">
        <v>29716</v>
      </c>
    </row>
    <row r="186" spans="1:3">
      <c r="A186" s="4" t="s">
        <v>754</v>
      </c>
    </row>
    <row r="187" spans="1:3">
      <c r="A187" s="3" t="s">
        <v>708</v>
      </c>
    </row>
    <row r="188" spans="1:3">
      <c r="A188" s="4" t="s">
        <v>461</v>
      </c>
      <c r="B188" s="5" t="n">
        <v>30551</v>
      </c>
      <c r="C188" s="5" t="n">
        <v>29716</v>
      </c>
    </row>
    <row r="189" spans="1:3">
      <c r="A189" s="4" t="s">
        <v>755</v>
      </c>
    </row>
    <row r="190" spans="1:3">
      <c r="A190" s="3" t="s">
        <v>708</v>
      </c>
    </row>
    <row r="191" spans="1:3">
      <c r="A191" s="4" t="s">
        <v>461</v>
      </c>
      <c r="B191" s="5" t="n">
        <v>3056</v>
      </c>
      <c r="C191" s="5" t="n">
        <v>4728</v>
      </c>
    </row>
    <row r="192" spans="1:3">
      <c r="A192" s="4" t="s">
        <v>756</v>
      </c>
    </row>
    <row r="193" spans="1:3">
      <c r="A193" s="3" t="s">
        <v>708</v>
      </c>
    </row>
    <row r="194" spans="1:3">
      <c r="A194" s="4" t="s">
        <v>461</v>
      </c>
      <c r="B194" s="5" t="n">
        <v>27495</v>
      </c>
      <c r="C194" s="5" t="n">
        <v>24988</v>
      </c>
    </row>
    <row r="195" spans="1:3">
      <c r="A195" s="4" t="s">
        <v>757</v>
      </c>
    </row>
    <row r="196" spans="1:3">
      <c r="A196" s="3" t="s">
        <v>708</v>
      </c>
    </row>
    <row r="197" spans="1:3">
      <c r="A197" s="4" t="s">
        <v>461</v>
      </c>
      <c r="B197" s="6" t="n">
        <v>0</v>
      </c>
      <c r="C19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5"/>
    <col customWidth="1" max="5" min="5" width="14"/>
    <col customWidth="1" max="6" min="6" width="55"/>
    <col customWidth="1" max="7" min="7" width="27"/>
    <col customWidth="1" max="8" min="8" width="33"/>
  </cols>
  <sheetData>
    <row r="1" spans="1:8">
      <c r="A1" s="1" t="s">
        <v>128</v>
      </c>
      <c r="B1" s="2" t="s">
        <v>129</v>
      </c>
      <c r="D1" s="2" t="s">
        <v>130</v>
      </c>
      <c r="E1" s="2" t="s">
        <v>131</v>
      </c>
      <c r="F1" s="2" t="s">
        <v>132</v>
      </c>
      <c r="G1" s="2" t="s">
        <v>133</v>
      </c>
      <c r="H1" s="2" t="s">
        <v>134</v>
      </c>
    </row>
    <row r="2" spans="1:8">
      <c r="A2" s="4" t="s">
        <v>135</v>
      </c>
      <c r="B2" s="6" t="n">
        <v>1044791</v>
      </c>
      <c r="D2" s="6" t="n">
        <v>3000</v>
      </c>
      <c r="E2" s="6" t="n">
        <v>135065</v>
      </c>
      <c r="F2" s="6" t="n">
        <v>119067</v>
      </c>
      <c r="G2" s="6" t="n">
        <v>787609</v>
      </c>
      <c r="H2" s="6" t="n">
        <v>50</v>
      </c>
    </row>
    <row r="3" spans="1:8">
      <c r="A3" s="3" t="s">
        <v>136</v>
      </c>
    </row>
    <row r="4" spans="1:8">
      <c r="A4" s="4" t="s">
        <v>117</v>
      </c>
      <c r="B4" s="5" t="n">
        <v>109869</v>
      </c>
      <c r="G4" s="5" t="n">
        <v>109941</v>
      </c>
      <c r="H4" s="5" t="n">
        <v>-72</v>
      </c>
    </row>
    <row r="5" spans="1:8">
      <c r="A5" s="4" t="s">
        <v>137</v>
      </c>
      <c r="B5" s="5" t="n">
        <v>139343</v>
      </c>
      <c r="C5" s="4" t="s">
        <v>120</v>
      </c>
      <c r="F5" s="5" t="n">
        <v>139343</v>
      </c>
      <c r="G5" s="5" t="n">
        <v>0</v>
      </c>
      <c r="H5" s="5" t="n">
        <v>0</v>
      </c>
    </row>
    <row r="6" spans="1:8">
      <c r="A6" s="4" t="s">
        <v>138</v>
      </c>
      <c r="B6" s="5" t="n">
        <v>12028</v>
      </c>
      <c r="E6" s="5" t="n">
        <v>12028</v>
      </c>
    </row>
    <row r="7" spans="1:8">
      <c r="A7" s="4" t="s">
        <v>139</v>
      </c>
      <c r="B7" s="5" t="n">
        <v>-18460</v>
      </c>
      <c r="E7" s="5" t="n">
        <v>-2396</v>
      </c>
      <c r="G7" s="5" t="n">
        <v>-16064</v>
      </c>
    </row>
    <row r="8" spans="1:8">
      <c r="A8" s="4" t="s">
        <v>140</v>
      </c>
      <c r="B8" s="5" t="n">
        <v>-150</v>
      </c>
      <c r="G8" s="5" t="n">
        <v>-150</v>
      </c>
    </row>
    <row r="9" spans="1:8">
      <c r="A9" s="4" t="s">
        <v>141</v>
      </c>
      <c r="B9" s="5" t="n">
        <v>-34599</v>
      </c>
      <c r="G9" s="5" t="n">
        <v>-34599</v>
      </c>
    </row>
    <row r="10" spans="1:8">
      <c r="A10" s="4" t="s">
        <v>142</v>
      </c>
      <c r="B10" s="5" t="n">
        <v>60</v>
      </c>
      <c r="H10" s="5" t="n">
        <v>60</v>
      </c>
    </row>
    <row r="11" spans="1:8">
      <c r="A11" s="4" t="s">
        <v>143</v>
      </c>
      <c r="B11" s="5" t="n">
        <v>1252882</v>
      </c>
      <c r="D11" s="5" t="n">
        <v>3000</v>
      </c>
      <c r="E11" s="5" t="n">
        <v>144697</v>
      </c>
      <c r="F11" s="5" t="n">
        <v>258410</v>
      </c>
      <c r="G11" s="5" t="n">
        <v>846737</v>
      </c>
      <c r="H11" s="5" t="n">
        <v>38</v>
      </c>
    </row>
    <row r="12" spans="1:8">
      <c r="A12" s="3" t="s">
        <v>136</v>
      </c>
    </row>
    <row r="13" spans="1:8">
      <c r="A13" s="4" t="s">
        <v>117</v>
      </c>
      <c r="B13" s="5" t="n">
        <v>113473</v>
      </c>
      <c r="G13" s="5" t="n">
        <v>113527</v>
      </c>
      <c r="H13" s="5" t="n">
        <v>-54</v>
      </c>
    </row>
    <row r="14" spans="1:8">
      <c r="A14" s="4" t="s">
        <v>137</v>
      </c>
      <c r="B14" s="5" t="n">
        <v>-143878</v>
      </c>
      <c r="C14" s="4" t="s">
        <v>120</v>
      </c>
      <c r="F14" s="5" t="n">
        <v>-143878</v>
      </c>
      <c r="G14" s="5" t="n">
        <v>0</v>
      </c>
      <c r="H14" s="5" t="n">
        <v>0</v>
      </c>
    </row>
    <row r="15" spans="1:8">
      <c r="A15" s="4" t="s">
        <v>138</v>
      </c>
      <c r="B15" s="5" t="n">
        <v>5022</v>
      </c>
      <c r="E15" s="5" t="n">
        <v>5022</v>
      </c>
    </row>
    <row r="16" spans="1:8">
      <c r="A16" s="4" t="s">
        <v>139</v>
      </c>
      <c r="B16" s="5" t="n">
        <v>-3742</v>
      </c>
      <c r="E16" s="5" t="n">
        <v>-399</v>
      </c>
      <c r="G16" s="5" t="n">
        <v>-3343</v>
      </c>
    </row>
    <row r="17" spans="1:8">
      <c r="A17" s="4" t="s">
        <v>140</v>
      </c>
      <c r="B17" s="5" t="n">
        <v>-150</v>
      </c>
      <c r="G17" s="5" t="n">
        <v>-150</v>
      </c>
    </row>
    <row r="18" spans="1:8">
      <c r="A18" s="4" t="s">
        <v>141</v>
      </c>
      <c r="B18" s="5" t="n">
        <v>-89197</v>
      </c>
      <c r="G18" s="5" t="n">
        <v>-89197</v>
      </c>
    </row>
    <row r="19" spans="1:8">
      <c r="A19" s="4" t="s">
        <v>142</v>
      </c>
      <c r="B19" s="5" t="n">
        <v>64</v>
      </c>
      <c r="H19" s="5" t="n">
        <v>64</v>
      </c>
    </row>
    <row r="20" spans="1:8">
      <c r="A20" s="4" t="s">
        <v>144</v>
      </c>
      <c r="B20" s="5" t="n">
        <v>1134474</v>
      </c>
      <c r="D20" s="5" t="n">
        <v>3000</v>
      </c>
      <c r="E20" s="5" t="n">
        <v>149320</v>
      </c>
      <c r="F20" s="5" t="n">
        <v>114532</v>
      </c>
      <c r="G20" s="5" t="n">
        <v>867574</v>
      </c>
      <c r="H20" s="5" t="n">
        <v>48</v>
      </c>
    </row>
    <row r="21" spans="1:8">
      <c r="A21" s="3" t="s">
        <v>136</v>
      </c>
    </row>
    <row r="22" spans="1:8">
      <c r="A22" s="4" t="s">
        <v>117</v>
      </c>
      <c r="B22" s="5" t="n">
        <v>107219</v>
      </c>
      <c r="G22" s="5" t="n">
        <v>107223</v>
      </c>
      <c r="H22" s="5" t="n">
        <v>-4</v>
      </c>
    </row>
    <row r="23" spans="1:8">
      <c r="A23" s="4" t="s">
        <v>137</v>
      </c>
      <c r="B23" s="5" t="n">
        <v>35023</v>
      </c>
      <c r="C23" s="4" t="s">
        <v>120</v>
      </c>
      <c r="F23" s="5" t="n">
        <v>35023</v>
      </c>
      <c r="G23" s="5" t="n">
        <v>0</v>
      </c>
      <c r="H23" s="5" t="n">
        <v>0</v>
      </c>
    </row>
    <row r="24" spans="1:8">
      <c r="A24" s="4" t="s">
        <v>138</v>
      </c>
      <c r="B24" s="5" t="n">
        <v>3718</v>
      </c>
      <c r="E24" s="5" t="n">
        <v>3718</v>
      </c>
    </row>
    <row r="25" spans="1:8">
      <c r="A25" s="4" t="s">
        <v>139</v>
      </c>
      <c r="B25" s="5" t="n">
        <v>-586</v>
      </c>
      <c r="E25" s="5" t="n">
        <v>-63</v>
      </c>
      <c r="G25" s="5" t="n">
        <v>-523</v>
      </c>
    </row>
    <row r="26" spans="1:8">
      <c r="A26" s="4" t="s">
        <v>140</v>
      </c>
      <c r="B26" s="5" t="n">
        <v>-150</v>
      </c>
      <c r="G26" s="5" t="n">
        <v>-150</v>
      </c>
    </row>
    <row r="27" spans="1:8">
      <c r="A27" s="4" t="s">
        <v>141</v>
      </c>
      <c r="B27" s="5" t="n">
        <v>-91452</v>
      </c>
      <c r="G27" s="5" t="n">
        <v>-91452</v>
      </c>
    </row>
    <row r="28" spans="1:8">
      <c r="A28" s="4" t="s">
        <v>142</v>
      </c>
      <c r="B28" s="5" t="n">
        <v>12</v>
      </c>
      <c r="H28" s="5" t="n">
        <v>12</v>
      </c>
    </row>
    <row r="29" spans="1:8">
      <c r="A29" s="4" t="s">
        <v>145</v>
      </c>
      <c r="B29" s="6" t="n">
        <v>1188258</v>
      </c>
      <c r="D29" s="6" t="n">
        <v>3000</v>
      </c>
      <c r="E29" s="6" t="n">
        <v>152975</v>
      </c>
      <c r="F29" s="6" t="n">
        <v>149555</v>
      </c>
      <c r="G29" s="6" t="n">
        <v>882672</v>
      </c>
      <c r="H29" s="6" t="n">
        <v>56</v>
      </c>
    </row>
    <row r="30" spans="1:8"/>
    <row r="31" spans="1:8">
      <c r="A31" s="4" t="s">
        <v>120</v>
      </c>
      <c r="B31" s="4" t="s">
        <v>127</v>
      </c>
    </row>
  </sheetData>
  <mergeCells count="3">
    <mergeCell ref="B1:C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1</v>
      </c>
    </row>
    <row r="2" spans="1:3">
      <c r="A2" s="4" t="s">
        <v>462</v>
      </c>
    </row>
    <row r="3" spans="1:3">
      <c r="A3" s="3" t="s">
        <v>759</v>
      </c>
    </row>
    <row r="4" spans="1:3">
      <c r="A4" s="4" t="s">
        <v>461</v>
      </c>
      <c r="B4" s="6" t="n">
        <v>3708655</v>
      </c>
      <c r="C4" s="6" t="n">
        <v>3518707</v>
      </c>
    </row>
    <row r="5" spans="1:3">
      <c r="A5" s="4" t="s">
        <v>513</v>
      </c>
      <c r="B5" s="4" t="s">
        <v>515</v>
      </c>
      <c r="C5" s="4" t="s">
        <v>516</v>
      </c>
    </row>
    <row r="6" spans="1:3">
      <c r="A6" s="4" t="s">
        <v>466</v>
      </c>
    </row>
    <row r="7" spans="1:3">
      <c r="A7" s="3" t="s">
        <v>759</v>
      </c>
    </row>
    <row r="8" spans="1:3">
      <c r="A8" s="4" t="s">
        <v>461</v>
      </c>
      <c r="B8" s="6" t="n">
        <v>575954</v>
      </c>
      <c r="C8" s="6" t="n">
        <v>553992</v>
      </c>
    </row>
    <row r="9" spans="1:3">
      <c r="A9" s="4" t="s">
        <v>513</v>
      </c>
      <c r="B9" s="4" t="s">
        <v>522</v>
      </c>
      <c r="C9" s="4" t="s">
        <v>523</v>
      </c>
    </row>
    <row r="10" spans="1:3">
      <c r="A10" s="4" t="s">
        <v>465</v>
      </c>
    </row>
    <row r="11" spans="1:3">
      <c r="A11" s="3" t="s">
        <v>759</v>
      </c>
    </row>
    <row r="12" spans="1:3">
      <c r="A12" s="4" t="s">
        <v>461</v>
      </c>
      <c r="B12" s="6" t="n">
        <v>422300</v>
      </c>
      <c r="C12" s="6" t="n">
        <v>465506</v>
      </c>
    </row>
    <row r="13" spans="1:3">
      <c r="A13" s="4" t="s">
        <v>513</v>
      </c>
      <c r="B13" s="4" t="s">
        <v>518</v>
      </c>
      <c r="C13" s="4" t="s">
        <v>519</v>
      </c>
    </row>
    <row r="14" spans="1:3">
      <c r="A14" s="4" t="s">
        <v>467</v>
      </c>
    </row>
    <row r="15" spans="1:3">
      <c r="A15" s="3" t="s">
        <v>759</v>
      </c>
    </row>
    <row r="16" spans="1:3">
      <c r="A16" s="4" t="s">
        <v>461</v>
      </c>
      <c r="B16" s="6" t="n">
        <v>770650</v>
      </c>
      <c r="C16" s="6" t="n">
        <v>583122</v>
      </c>
    </row>
    <row r="17" spans="1:3">
      <c r="A17" s="4" t="s">
        <v>513</v>
      </c>
      <c r="B17" s="4" t="s">
        <v>524</v>
      </c>
      <c r="C17" s="4" t="s">
        <v>525</v>
      </c>
    </row>
    <row r="18" spans="1:3">
      <c r="A18" s="4" t="s">
        <v>468</v>
      </c>
    </row>
    <row r="19" spans="1:3">
      <c r="A19" s="3" t="s">
        <v>759</v>
      </c>
    </row>
    <row r="20" spans="1:3">
      <c r="A20" s="4" t="s">
        <v>461</v>
      </c>
      <c r="B20" s="6" t="n">
        <v>32072</v>
      </c>
      <c r="C20" s="6" t="n">
        <v>44098</v>
      </c>
    </row>
    <row r="21" spans="1:3">
      <c r="A21" s="4" t="s">
        <v>513</v>
      </c>
      <c r="B21" s="4" t="s">
        <v>526</v>
      </c>
      <c r="C21" s="4" t="s">
        <v>527</v>
      </c>
    </row>
    <row r="22" spans="1:3">
      <c r="A22" s="4" t="s">
        <v>760</v>
      </c>
    </row>
    <row r="23" spans="1:3">
      <c r="A23" s="3" t="s">
        <v>759</v>
      </c>
    </row>
    <row r="24" spans="1:3">
      <c r="A24" s="4" t="s">
        <v>461</v>
      </c>
      <c r="B24" s="6" t="n">
        <v>59119</v>
      </c>
      <c r="C24" s="6" t="n">
        <v>49076</v>
      </c>
    </row>
    <row r="25" spans="1:3">
      <c r="A25" s="4" t="s">
        <v>761</v>
      </c>
    </row>
    <row r="26" spans="1:3">
      <c r="A26" s="3" t="s">
        <v>759</v>
      </c>
    </row>
    <row r="27" spans="1:3">
      <c r="A27" s="4" t="s">
        <v>461</v>
      </c>
      <c r="B27" s="5" t="n">
        <v>0</v>
      </c>
      <c r="C27" s="5" t="n">
        <v>8726</v>
      </c>
    </row>
    <row r="28" spans="1:3">
      <c r="A28" s="4" t="s">
        <v>762</v>
      </c>
    </row>
    <row r="29" spans="1:3">
      <c r="A29" s="3" t="s">
        <v>759</v>
      </c>
    </row>
    <row r="30" spans="1:3">
      <c r="A30" s="4" t="s">
        <v>461</v>
      </c>
      <c r="B30" s="6" t="n">
        <v>194921</v>
      </c>
      <c r="C30" s="6" t="n">
        <v>205268</v>
      </c>
    </row>
    <row r="31" spans="1:3">
      <c r="A31" s="4" t="s">
        <v>513</v>
      </c>
      <c r="B31" s="4" t="s">
        <v>514</v>
      </c>
      <c r="C31" s="4" t="s">
        <v>514</v>
      </c>
    </row>
    <row r="32" spans="1:3">
      <c r="A32" s="4" t="s">
        <v>763</v>
      </c>
    </row>
    <row r="33" spans="1:3">
      <c r="A33" s="3" t="s">
        <v>759</v>
      </c>
    </row>
    <row r="34" spans="1:3">
      <c r="A34" s="4" t="s">
        <v>461</v>
      </c>
      <c r="B34" s="6" t="n">
        <v>3708655</v>
      </c>
      <c r="C34" s="6" t="n">
        <v>3518707</v>
      </c>
    </row>
    <row r="35" spans="1:3">
      <c r="A35" s="4" t="s">
        <v>764</v>
      </c>
    </row>
    <row r="36" spans="1:3">
      <c r="A36" s="3" t="s">
        <v>759</v>
      </c>
    </row>
    <row r="37" spans="1:3">
      <c r="A37" s="4" t="s">
        <v>461</v>
      </c>
      <c r="B37" s="5" t="n">
        <v>59119</v>
      </c>
      <c r="C37" s="5" t="n">
        <v>49076</v>
      </c>
    </row>
    <row r="38" spans="1:3">
      <c r="A38" s="4" t="s">
        <v>765</v>
      </c>
    </row>
    <row r="39" spans="1:3">
      <c r="A39" s="3" t="s">
        <v>759</v>
      </c>
    </row>
    <row r="40" spans="1:3">
      <c r="A40" s="4" t="s">
        <v>461</v>
      </c>
      <c r="B40" s="5" t="n">
        <v>81434</v>
      </c>
      <c r="C40" s="5" t="n">
        <v>88180</v>
      </c>
    </row>
    <row r="41" spans="1:3">
      <c r="A41" s="4" t="s">
        <v>766</v>
      </c>
    </row>
    <row r="42" spans="1:3">
      <c r="A42" s="3" t="s">
        <v>759</v>
      </c>
    </row>
    <row r="43" spans="1:3">
      <c r="A43" s="4" t="s">
        <v>461</v>
      </c>
      <c r="C43" s="5" t="n">
        <v>3729</v>
      </c>
    </row>
    <row r="44" spans="1:3">
      <c r="A44" s="4" t="s">
        <v>767</v>
      </c>
    </row>
    <row r="45" spans="1:3">
      <c r="A45" s="3" t="s">
        <v>759</v>
      </c>
    </row>
    <row r="46" spans="1:3">
      <c r="A46" s="4" t="s">
        <v>461</v>
      </c>
      <c r="B46" s="5" t="n">
        <v>54368</v>
      </c>
      <c r="C46" s="5" t="n">
        <v>55557</v>
      </c>
    </row>
    <row r="47" spans="1:3">
      <c r="A47" s="4" t="s">
        <v>768</v>
      </c>
    </row>
    <row r="48" spans="1:3">
      <c r="A48" s="3" t="s">
        <v>759</v>
      </c>
    </row>
    <row r="49" spans="1:3">
      <c r="A49" s="4" t="s">
        <v>461</v>
      </c>
      <c r="B49" s="5" t="n">
        <v>32072</v>
      </c>
      <c r="C49" s="5" t="n">
        <v>44098</v>
      </c>
    </row>
    <row r="50" spans="1:3">
      <c r="A50" s="4" t="s">
        <v>769</v>
      </c>
    </row>
    <row r="51" spans="1:3">
      <c r="A51" s="3" t="s">
        <v>759</v>
      </c>
    </row>
    <row r="52" spans="1:3">
      <c r="A52" s="4" t="s">
        <v>461</v>
      </c>
      <c r="C52" s="5" t="n">
        <v>8726</v>
      </c>
    </row>
    <row r="53" spans="1:3">
      <c r="A53" s="4" t="s">
        <v>770</v>
      </c>
    </row>
    <row r="54" spans="1:3">
      <c r="A54" s="3" t="s">
        <v>759</v>
      </c>
    </row>
    <row r="55" spans="1:3">
      <c r="A55" s="4" t="s">
        <v>461</v>
      </c>
      <c r="B55" s="6" t="n">
        <v>138426</v>
      </c>
      <c r="C55" s="6" t="n">
        <v>140808</v>
      </c>
    </row>
    <row r="56" spans="1:3">
      <c r="A56" s="4" t="s">
        <v>513</v>
      </c>
      <c r="B56" s="4" t="s">
        <v>771</v>
      </c>
      <c r="C56" s="4" t="s">
        <v>772</v>
      </c>
    </row>
    <row r="57" spans="1:3">
      <c r="A57" s="4" t="s">
        <v>773</v>
      </c>
    </row>
    <row r="58" spans="1:3">
      <c r="A58" s="3" t="s">
        <v>759</v>
      </c>
    </row>
    <row r="59" spans="1:3">
      <c r="A59" s="4" t="s">
        <v>461</v>
      </c>
      <c r="B59" s="6" t="n">
        <v>17684</v>
      </c>
      <c r="C59" s="6" t="n">
        <v>17208</v>
      </c>
    </row>
    <row r="60" spans="1:3">
      <c r="A60" s="4" t="s">
        <v>774</v>
      </c>
    </row>
    <row r="61" spans="1:3">
      <c r="A61" s="3" t="s">
        <v>759</v>
      </c>
    </row>
    <row r="62" spans="1:3">
      <c r="A62" s="4" t="s">
        <v>461</v>
      </c>
      <c r="B62" s="5" t="n">
        <v>81434</v>
      </c>
      <c r="C62" s="5" t="n">
        <v>88180</v>
      </c>
    </row>
    <row r="63" spans="1:3">
      <c r="A63" s="4" t="s">
        <v>775</v>
      </c>
    </row>
    <row r="64" spans="1:3">
      <c r="A64" s="3" t="s">
        <v>759</v>
      </c>
    </row>
    <row r="65" spans="1:3">
      <c r="A65" s="4" t="s">
        <v>461</v>
      </c>
      <c r="C65" s="5" t="n">
        <v>0</v>
      </c>
    </row>
    <row r="66" spans="1:3">
      <c r="A66" s="4" t="s">
        <v>776</v>
      </c>
    </row>
    <row r="67" spans="1:3">
      <c r="A67" s="3" t="s">
        <v>759</v>
      </c>
    </row>
    <row r="68" spans="1:3">
      <c r="A68" s="4" t="s">
        <v>461</v>
      </c>
      <c r="B68" s="5" t="n">
        <v>39308</v>
      </c>
      <c r="C68" s="5" t="n">
        <v>35420</v>
      </c>
    </row>
    <row r="69" spans="1:3">
      <c r="A69" s="4" t="s">
        <v>777</v>
      </c>
    </row>
    <row r="70" spans="1:3">
      <c r="A70" s="3" t="s">
        <v>759</v>
      </c>
    </row>
    <row r="71" spans="1:3">
      <c r="A71" s="4" t="s">
        <v>461</v>
      </c>
      <c r="C71" s="5" t="n">
        <v>0</v>
      </c>
    </row>
    <row r="72" spans="1:3">
      <c r="A72" s="4" t="s">
        <v>778</v>
      </c>
    </row>
    <row r="73" spans="1:3">
      <c r="A73" s="3" t="s">
        <v>759</v>
      </c>
    </row>
    <row r="74" spans="1:3">
      <c r="A74" s="4" t="s">
        <v>461</v>
      </c>
      <c r="B74" s="6" t="n">
        <v>56495</v>
      </c>
      <c r="C74" s="6" t="n">
        <v>64460</v>
      </c>
    </row>
    <row r="75" spans="1:3">
      <c r="A75" s="4" t="s">
        <v>513</v>
      </c>
      <c r="B75" s="4" t="s">
        <v>779</v>
      </c>
      <c r="C75" s="4" t="s">
        <v>570</v>
      </c>
    </row>
    <row r="76" spans="1:3">
      <c r="A76" s="4" t="s">
        <v>780</v>
      </c>
    </row>
    <row r="77" spans="1:3">
      <c r="A77" s="3" t="s">
        <v>759</v>
      </c>
    </row>
    <row r="78" spans="1:3">
      <c r="A78" s="4" t="s">
        <v>461</v>
      </c>
      <c r="B78" s="6" t="n">
        <v>41435</v>
      </c>
      <c r="C78" s="6" t="n">
        <v>31868</v>
      </c>
    </row>
    <row r="79" spans="1:3">
      <c r="A79" s="4" t="s">
        <v>781</v>
      </c>
    </row>
    <row r="80" spans="1:3">
      <c r="A80" s="3" t="s">
        <v>759</v>
      </c>
    </row>
    <row r="81" spans="1:3">
      <c r="A81" s="4" t="s">
        <v>461</v>
      </c>
      <c r="B81" s="5" t="n">
        <v>0</v>
      </c>
      <c r="C81" s="5" t="n">
        <v>0</v>
      </c>
    </row>
    <row r="82" spans="1:3">
      <c r="A82" s="4" t="s">
        <v>782</v>
      </c>
    </row>
    <row r="83" spans="1:3">
      <c r="A83" s="3" t="s">
        <v>759</v>
      </c>
    </row>
    <row r="84" spans="1:3">
      <c r="A84" s="4" t="s">
        <v>461</v>
      </c>
      <c r="C84" s="5" t="n">
        <v>3729</v>
      </c>
    </row>
    <row r="85" spans="1:3">
      <c r="A85" s="4" t="s">
        <v>783</v>
      </c>
    </row>
    <row r="86" spans="1:3">
      <c r="A86" s="3" t="s">
        <v>759</v>
      </c>
    </row>
    <row r="87" spans="1:3">
      <c r="A87" s="4" t="s">
        <v>461</v>
      </c>
      <c r="B87" s="6" t="n">
        <v>15060</v>
      </c>
      <c r="C87" s="5" t="n">
        <v>20137</v>
      </c>
    </row>
    <row r="88" spans="1:3">
      <c r="A88" s="4" t="s">
        <v>784</v>
      </c>
    </row>
    <row r="89" spans="1:3">
      <c r="A89" s="3" t="s">
        <v>759</v>
      </c>
    </row>
    <row r="90" spans="1:3">
      <c r="A90" s="4" t="s">
        <v>461</v>
      </c>
      <c r="C90" s="6" t="n">
        <v>87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785</v>
      </c>
      <c r="B1" s="2" t="s">
        <v>1</v>
      </c>
    </row>
    <row r="2" spans="1:3">
      <c r="B2" s="2" t="s">
        <v>2</v>
      </c>
      <c r="C2" s="2" t="s">
        <v>31</v>
      </c>
    </row>
    <row r="3" spans="1:3">
      <c r="A3" s="3" t="s">
        <v>708</v>
      </c>
    </row>
    <row r="4" spans="1:3">
      <c r="A4" s="4" t="s">
        <v>709</v>
      </c>
      <c r="C4" s="6" t="n">
        <v>9374</v>
      </c>
    </row>
    <row r="5" spans="1:3">
      <c r="A5" s="4" t="s">
        <v>462</v>
      </c>
    </row>
    <row r="6" spans="1:3">
      <c r="A6" s="3" t="s">
        <v>708</v>
      </c>
    </row>
    <row r="7" spans="1:3">
      <c r="A7" s="4" t="s">
        <v>712</v>
      </c>
      <c r="B7" s="6" t="n">
        <v>47398</v>
      </c>
      <c r="C7" s="6" t="n">
        <v>33508</v>
      </c>
    </row>
    <row r="8" spans="1:3">
      <c r="A8" s="4" t="s">
        <v>786</v>
      </c>
      <c r="B8" s="4" t="s">
        <v>787</v>
      </c>
      <c r="C8" s="4" t="s">
        <v>787</v>
      </c>
    </row>
    <row r="9" spans="1:3">
      <c r="A9" s="4" t="s">
        <v>788</v>
      </c>
      <c r="B9" s="4" t="s">
        <v>789</v>
      </c>
      <c r="C9" s="4" t="s">
        <v>789</v>
      </c>
    </row>
    <row r="10" spans="1:3">
      <c r="A10" s="4" t="s">
        <v>790</v>
      </c>
      <c r="B10" s="4" t="s">
        <v>791</v>
      </c>
      <c r="C10" s="4" t="s">
        <v>792</v>
      </c>
    </row>
    <row r="11" spans="1:3">
      <c r="A11" s="4" t="s">
        <v>520</v>
      </c>
    </row>
    <row r="12" spans="1:3">
      <c r="A12" s="3" t="s">
        <v>708</v>
      </c>
    </row>
    <row r="13" spans="1:3">
      <c r="A13" s="4" t="s">
        <v>712</v>
      </c>
      <c r="B13" s="6" t="n">
        <v>81434</v>
      </c>
      <c r="C13" s="6" t="n">
        <v>71100</v>
      </c>
    </row>
    <row r="14" spans="1:3">
      <c r="A14" s="4" t="s">
        <v>786</v>
      </c>
      <c r="B14" s="4" t="s">
        <v>787</v>
      </c>
      <c r="C14" s="4" t="s">
        <v>787</v>
      </c>
    </row>
    <row r="15" spans="1:3">
      <c r="A15" s="4" t="s">
        <v>788</v>
      </c>
      <c r="B15" s="4" t="s">
        <v>789</v>
      </c>
      <c r="C15" s="4" t="s">
        <v>789</v>
      </c>
    </row>
    <row r="16" spans="1:3">
      <c r="A16" s="4" t="s">
        <v>790</v>
      </c>
      <c r="B16" s="4" t="s">
        <v>793</v>
      </c>
      <c r="C16" s="4" t="s">
        <v>794</v>
      </c>
    </row>
    <row r="17" spans="1:3">
      <c r="A17" s="4" t="s">
        <v>467</v>
      </c>
    </row>
    <row r="18" spans="1:3">
      <c r="A18" s="3" t="s">
        <v>708</v>
      </c>
    </row>
    <row r="19" spans="1:3">
      <c r="A19" s="4" t="s">
        <v>712</v>
      </c>
      <c r="B19" s="6" t="n">
        <v>6461</v>
      </c>
      <c r="C19" s="6" t="n">
        <v>13737</v>
      </c>
    </row>
    <row r="20" spans="1:3">
      <c r="A20" s="4" t="s">
        <v>786</v>
      </c>
      <c r="B20" s="4" t="s">
        <v>787</v>
      </c>
      <c r="C20" s="4" t="s">
        <v>787</v>
      </c>
    </row>
    <row r="21" spans="1:3">
      <c r="A21" s="4" t="s">
        <v>788</v>
      </c>
      <c r="B21" s="4" t="s">
        <v>789</v>
      </c>
      <c r="C21" s="4" t="s">
        <v>789</v>
      </c>
    </row>
    <row r="22" spans="1:3">
      <c r="A22" s="4" t="s">
        <v>790</v>
      </c>
      <c r="B22" s="4" t="s">
        <v>795</v>
      </c>
      <c r="C22" s="4" t="s">
        <v>796</v>
      </c>
    </row>
    <row r="23" spans="1:3">
      <c r="A23" s="4" t="s">
        <v>468</v>
      </c>
    </row>
    <row r="24" spans="1:3">
      <c r="A24" s="3" t="s">
        <v>708</v>
      </c>
    </row>
    <row r="25" spans="1:3">
      <c r="A25" s="4" t="s">
        <v>712</v>
      </c>
      <c r="C25" s="6" t="n">
        <v>8726</v>
      </c>
    </row>
    <row r="26" spans="1:3">
      <c r="A26" s="4" t="s">
        <v>786</v>
      </c>
      <c r="C26" s="4" t="s">
        <v>787</v>
      </c>
    </row>
    <row r="27" spans="1:3">
      <c r="A27" s="4" t="s">
        <v>788</v>
      </c>
      <c r="C27" s="4" t="s">
        <v>789</v>
      </c>
    </row>
    <row r="28" spans="1:3">
      <c r="A28" s="4" t="s">
        <v>790</v>
      </c>
      <c r="C28" s="4" t="s">
        <v>797</v>
      </c>
    </row>
    <row r="29" spans="1:3">
      <c r="A29" s="4" t="s">
        <v>473</v>
      </c>
    </row>
    <row r="30" spans="1:3">
      <c r="A30" s="3" t="s">
        <v>708</v>
      </c>
    </row>
    <row r="31" spans="1:3">
      <c r="A31" s="4" t="s">
        <v>712</v>
      </c>
      <c r="B31" s="6" t="n">
        <v>7411</v>
      </c>
      <c r="C31" s="6" t="n">
        <v>7471</v>
      </c>
    </row>
    <row r="32" spans="1:3">
      <c r="A32" s="4" t="s">
        <v>786</v>
      </c>
      <c r="B32" s="4" t="s">
        <v>787</v>
      </c>
      <c r="C32" s="4" t="s">
        <v>787</v>
      </c>
    </row>
    <row r="33" spans="1:3">
      <c r="A33" s="4" t="s">
        <v>788</v>
      </c>
      <c r="B33" s="4" t="s">
        <v>789</v>
      </c>
      <c r="C33" s="4" t="s">
        <v>789</v>
      </c>
    </row>
    <row r="34" spans="1:3">
      <c r="A34" s="4" t="s">
        <v>790</v>
      </c>
      <c r="B34" s="4" t="s">
        <v>798</v>
      </c>
      <c r="C34" s="4" t="s">
        <v>799</v>
      </c>
    </row>
    <row r="35" spans="1:3">
      <c r="A35" s="4" t="s">
        <v>800</v>
      </c>
    </row>
    <row r="36" spans="1:3">
      <c r="A36" s="3" t="s">
        <v>708</v>
      </c>
    </row>
    <row r="37" spans="1:3">
      <c r="A37" s="4" t="s">
        <v>712</v>
      </c>
      <c r="B37" s="6" t="n">
        <v>142704</v>
      </c>
      <c r="C37" s="6" t="n">
        <v>134542</v>
      </c>
    </row>
    <row r="38" spans="1:3">
      <c r="A38" s="4" t="s">
        <v>801</v>
      </c>
    </row>
    <row r="39" spans="1:3">
      <c r="A39" s="3" t="s">
        <v>708</v>
      </c>
    </row>
    <row r="40" spans="1:3">
      <c r="A40" s="4" t="s">
        <v>709</v>
      </c>
      <c r="B40" s="6" t="n">
        <v>15778</v>
      </c>
      <c r="C40" s="6" t="n">
        <v>9374</v>
      </c>
    </row>
    <row r="41" spans="1:3">
      <c r="A41" s="4" t="s">
        <v>786</v>
      </c>
      <c r="B41" s="4" t="s">
        <v>787</v>
      </c>
      <c r="C41" s="4" t="s">
        <v>787</v>
      </c>
    </row>
    <row r="42" spans="1:3">
      <c r="A42" s="4" t="s">
        <v>788</v>
      </c>
      <c r="B42" s="4" t="s">
        <v>802</v>
      </c>
      <c r="C42" s="4" t="s">
        <v>802</v>
      </c>
    </row>
    <row r="43" spans="1:3">
      <c r="A43" s="4" t="s">
        <v>790</v>
      </c>
      <c r="B43" s="4" t="s">
        <v>803</v>
      </c>
      <c r="C43" s="4" t="s">
        <v>8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1</v>
      </c>
    </row>
    <row r="3" spans="1:3">
      <c r="A3" s="3" t="s">
        <v>806</v>
      </c>
    </row>
    <row r="4" spans="1:3">
      <c r="A4" s="4" t="s">
        <v>807</v>
      </c>
      <c r="B4" s="6" t="n">
        <v>212739</v>
      </c>
      <c r="C4" s="6" t="n">
        <v>275390</v>
      </c>
    </row>
    <row r="5" spans="1:3">
      <c r="A5" s="4" t="s">
        <v>808</v>
      </c>
      <c r="B5" s="5" t="n">
        <v>84972</v>
      </c>
      <c r="C5" s="5" t="n">
        <v>105848</v>
      </c>
    </row>
    <row r="6" spans="1:3">
      <c r="A6" s="4" t="s">
        <v>809</v>
      </c>
      <c r="B6" s="5" t="n">
        <v>-30750</v>
      </c>
      <c r="C6" s="5" t="n">
        <v>-33809</v>
      </c>
    </row>
    <row r="7" spans="1:3">
      <c r="A7" s="4" t="s">
        <v>810</v>
      </c>
      <c r="B7" s="5" t="n">
        <v>-27</v>
      </c>
      <c r="C7" s="5" t="n">
        <v>0</v>
      </c>
    </row>
    <row r="8" spans="1:3">
      <c r="A8" s="4" t="s">
        <v>811</v>
      </c>
      <c r="B8" s="5" t="n">
        <v>-22</v>
      </c>
      <c r="C8" s="5" t="n">
        <v>-5157</v>
      </c>
    </row>
    <row r="9" spans="1:3">
      <c r="A9" s="4" t="s">
        <v>812</v>
      </c>
      <c r="B9" s="5" t="n">
        <v>68447</v>
      </c>
      <c r="C9" s="5" t="n">
        <v>57634</v>
      </c>
    </row>
    <row r="10" spans="1:3">
      <c r="A10" s="4" t="s">
        <v>813</v>
      </c>
      <c r="B10" s="5" t="n">
        <v>-133188</v>
      </c>
      <c r="C10" s="5" t="n">
        <v>-187965</v>
      </c>
    </row>
    <row r="11" spans="1:3">
      <c r="A11" s="4" t="s">
        <v>814</v>
      </c>
      <c r="B11" s="5" t="n">
        <v>161</v>
      </c>
      <c r="C11" s="5" t="n">
        <v>798</v>
      </c>
    </row>
    <row r="12" spans="1:3">
      <c r="A12" s="4" t="s">
        <v>815</v>
      </c>
      <c r="B12" s="5" t="n">
        <v>202332</v>
      </c>
      <c r="C12" s="5" t="n">
        <v>212739</v>
      </c>
    </row>
    <row r="13" spans="1:3">
      <c r="A13" s="4" t="s">
        <v>462</v>
      </c>
    </row>
    <row r="14" spans="1:3">
      <c r="A14" s="3" t="s">
        <v>806</v>
      </c>
    </row>
    <row r="15" spans="1:3">
      <c r="A15" s="4" t="s">
        <v>807</v>
      </c>
      <c r="B15" s="5" t="n">
        <v>49076</v>
      </c>
      <c r="C15" s="5" t="n">
        <v>64239</v>
      </c>
    </row>
    <row r="16" spans="1:3">
      <c r="A16" s="4" t="s">
        <v>808</v>
      </c>
      <c r="B16" s="5" t="n">
        <v>2000</v>
      </c>
      <c r="C16" s="5" t="n">
        <v>15993</v>
      </c>
    </row>
    <row r="17" spans="1:3">
      <c r="A17" s="4" t="s">
        <v>809</v>
      </c>
      <c r="B17" s="5" t="n">
        <v>-13751</v>
      </c>
      <c r="C17" s="5" t="n">
        <v>-20499</v>
      </c>
    </row>
    <row r="18" spans="1:3">
      <c r="A18" s="4" t="s">
        <v>810</v>
      </c>
      <c r="B18" s="5" t="n">
        <v>-27</v>
      </c>
      <c r="C18" s="5" t="n">
        <v>0</v>
      </c>
    </row>
    <row r="19" spans="1:3">
      <c r="A19" s="4" t="s">
        <v>811</v>
      </c>
      <c r="B19" s="5" t="n">
        <v>-490</v>
      </c>
      <c r="C19" s="5" t="n">
        <v>-55</v>
      </c>
    </row>
    <row r="20" spans="1:3">
      <c r="A20" s="4" t="s">
        <v>812</v>
      </c>
      <c r="B20" s="5" t="n">
        <v>35956</v>
      </c>
      <c r="C20" s="5" t="n">
        <v>21363</v>
      </c>
    </row>
    <row r="21" spans="1:3">
      <c r="A21" s="4" t="s">
        <v>813</v>
      </c>
      <c r="B21" s="5" t="n">
        <v>-13572</v>
      </c>
      <c r="C21" s="5" t="n">
        <v>-32649</v>
      </c>
    </row>
    <row r="22" spans="1:3">
      <c r="A22" s="4" t="s">
        <v>814</v>
      </c>
      <c r="B22" s="5" t="n">
        <v>-73</v>
      </c>
      <c r="C22" s="5" t="n">
        <v>574</v>
      </c>
    </row>
    <row r="23" spans="1:3">
      <c r="A23" s="4" t="s">
        <v>815</v>
      </c>
      <c r="B23" s="5" t="n">
        <v>59119</v>
      </c>
      <c r="C23" s="5" t="n">
        <v>49076</v>
      </c>
    </row>
    <row r="24" spans="1:3">
      <c r="A24" s="4" t="s">
        <v>465</v>
      </c>
    </row>
    <row r="25" spans="1:3">
      <c r="A25" s="3" t="s">
        <v>806</v>
      </c>
    </row>
    <row r="26" spans="1:3">
      <c r="A26" s="4" t="s">
        <v>807</v>
      </c>
      <c r="B26" s="5" t="n">
        <v>3729</v>
      </c>
      <c r="C26" s="5" t="n">
        <v>0</v>
      </c>
    </row>
    <row r="27" spans="1:3">
      <c r="A27" s="4" t="s">
        <v>808</v>
      </c>
      <c r="B27" s="5" t="n">
        <v>0</v>
      </c>
      <c r="C27" s="5" t="n">
        <v>19353</v>
      </c>
    </row>
    <row r="28" spans="1:3">
      <c r="A28" s="4" t="s">
        <v>809</v>
      </c>
      <c r="B28" s="5" t="n">
        <v>-3722</v>
      </c>
      <c r="C28" s="5" t="n">
        <v>-2340</v>
      </c>
    </row>
    <row r="29" spans="1:3">
      <c r="A29" s="4" t="s">
        <v>810</v>
      </c>
      <c r="B29" s="5" t="n">
        <v>0</v>
      </c>
      <c r="C29" s="5" t="n">
        <v>0</v>
      </c>
    </row>
    <row r="30" spans="1:3">
      <c r="A30" s="4" t="s">
        <v>811</v>
      </c>
      <c r="B30" s="5" t="n">
        <v>-137</v>
      </c>
      <c r="C30" s="5" t="n">
        <v>284</v>
      </c>
    </row>
    <row r="31" spans="1:3">
      <c r="A31" s="4" t="s">
        <v>812</v>
      </c>
      <c r="B31" s="5" t="n">
        <v>0</v>
      </c>
      <c r="C31" s="5" t="n">
        <v>5984</v>
      </c>
    </row>
    <row r="32" spans="1:3">
      <c r="A32" s="4" t="s">
        <v>813</v>
      </c>
      <c r="B32" s="5" t="n">
        <v>0</v>
      </c>
      <c r="C32" s="5" t="n">
        <v>-19631</v>
      </c>
    </row>
    <row r="33" spans="1:3">
      <c r="A33" s="4" t="s">
        <v>814</v>
      </c>
      <c r="B33" s="5" t="n">
        <v>130</v>
      </c>
      <c r="C33" s="5" t="n">
        <v>79</v>
      </c>
    </row>
    <row r="34" spans="1:3">
      <c r="A34" s="4" t="s">
        <v>815</v>
      </c>
      <c r="B34" s="5" t="n">
        <v>0</v>
      </c>
      <c r="C34" s="5" t="n">
        <v>3729</v>
      </c>
    </row>
    <row r="35" spans="1:3">
      <c r="A35" s="4" t="s">
        <v>466</v>
      </c>
    </row>
    <row r="36" spans="1:3">
      <c r="A36" s="3" t="s">
        <v>806</v>
      </c>
    </row>
    <row r="37" spans="1:3">
      <c r="A37" s="4" t="s">
        <v>807</v>
      </c>
      <c r="B37" s="5" t="n">
        <v>88180</v>
      </c>
      <c r="C37" s="5" t="n">
        <v>77891</v>
      </c>
    </row>
    <row r="38" spans="1:3">
      <c r="A38" s="4" t="s">
        <v>808</v>
      </c>
      <c r="B38" s="5" t="n">
        <v>18826</v>
      </c>
      <c r="C38" s="5" t="n">
        <v>17287</v>
      </c>
    </row>
    <row r="39" spans="1:3">
      <c r="A39" s="4" t="s">
        <v>809</v>
      </c>
      <c r="B39" s="5" t="n">
        <v>-1656</v>
      </c>
      <c r="C39" s="5" t="n">
        <v>-885</v>
      </c>
    </row>
    <row r="40" spans="1:3">
      <c r="A40" s="4" t="s">
        <v>810</v>
      </c>
      <c r="B40" s="5" t="n">
        <v>0</v>
      </c>
      <c r="C40" s="5" t="n">
        <v>0</v>
      </c>
    </row>
    <row r="41" spans="1:3">
      <c r="A41" s="4" t="s">
        <v>811</v>
      </c>
      <c r="B41" s="5" t="n">
        <v>-141</v>
      </c>
      <c r="C41" s="5" t="n">
        <v>3905</v>
      </c>
    </row>
    <row r="42" spans="1:3">
      <c r="A42" s="4" t="s">
        <v>812</v>
      </c>
      <c r="B42" s="5" t="n">
        <v>0</v>
      </c>
      <c r="C42" s="5" t="n">
        <v>0</v>
      </c>
    </row>
    <row r="43" spans="1:3">
      <c r="A43" s="4" t="s">
        <v>813</v>
      </c>
      <c r="B43" s="5" t="n">
        <v>-23852</v>
      </c>
      <c r="C43" s="5" t="n">
        <v>-2334</v>
      </c>
    </row>
    <row r="44" spans="1:3">
      <c r="A44" s="4" t="s">
        <v>814</v>
      </c>
      <c r="B44" s="5" t="n">
        <v>77</v>
      </c>
      <c r="C44" s="5" t="n">
        <v>126</v>
      </c>
    </row>
    <row r="45" spans="1:3">
      <c r="A45" s="4" t="s">
        <v>815</v>
      </c>
      <c r="B45" s="5" t="n">
        <v>81434</v>
      </c>
      <c r="C45" s="5" t="n">
        <v>88180</v>
      </c>
    </row>
    <row r="46" spans="1:3">
      <c r="A46" s="4" t="s">
        <v>467</v>
      </c>
    </row>
    <row r="47" spans="1:3">
      <c r="A47" s="3" t="s">
        <v>806</v>
      </c>
    </row>
    <row r="48" spans="1:3">
      <c r="A48" s="4" t="s">
        <v>807</v>
      </c>
      <c r="B48" s="5" t="n">
        <v>55557</v>
      </c>
      <c r="C48" s="5" t="n">
        <v>116141</v>
      </c>
    </row>
    <row r="49" spans="1:3">
      <c r="A49" s="4" t="s">
        <v>808</v>
      </c>
      <c r="B49" s="5" t="n">
        <v>64146</v>
      </c>
      <c r="C49" s="5" t="n">
        <v>53215</v>
      </c>
    </row>
    <row r="50" spans="1:3">
      <c r="A50" s="4" t="s">
        <v>809</v>
      </c>
      <c r="B50" s="5" t="n">
        <v>-11621</v>
      </c>
      <c r="C50" s="5" t="n">
        <v>-10085</v>
      </c>
    </row>
    <row r="51" spans="1:3">
      <c r="A51" s="4" t="s">
        <v>810</v>
      </c>
      <c r="B51" s="5" t="n">
        <v>0</v>
      </c>
      <c r="C51" s="5" t="n">
        <v>0</v>
      </c>
    </row>
    <row r="52" spans="1:3">
      <c r="A52" s="4" t="s">
        <v>811</v>
      </c>
      <c r="B52" s="5" t="n">
        <v>212</v>
      </c>
      <c r="C52" s="5" t="n">
        <v>662</v>
      </c>
    </row>
    <row r="53" spans="1:3">
      <c r="A53" s="4" t="s">
        <v>812</v>
      </c>
      <c r="B53" s="5" t="n">
        <v>30098</v>
      </c>
      <c r="C53" s="5" t="n">
        <v>30287</v>
      </c>
    </row>
    <row r="54" spans="1:3">
      <c r="A54" s="4" t="s">
        <v>813</v>
      </c>
      <c r="B54" s="5" t="n">
        <v>-84045</v>
      </c>
      <c r="C54" s="5" t="n">
        <v>-133351</v>
      </c>
    </row>
    <row r="55" spans="1:3">
      <c r="A55" s="4" t="s">
        <v>814</v>
      </c>
      <c r="B55" s="5" t="n">
        <v>21</v>
      </c>
      <c r="C55" s="5" t="n">
        <v>12</v>
      </c>
    </row>
    <row r="56" spans="1:3">
      <c r="A56" s="4" t="s">
        <v>815</v>
      </c>
      <c r="B56" s="5" t="n">
        <v>54368</v>
      </c>
      <c r="C56" s="5" t="n">
        <v>55557</v>
      </c>
    </row>
    <row r="57" spans="1:3">
      <c r="A57" s="4" t="s">
        <v>468</v>
      </c>
    </row>
    <row r="58" spans="1:3">
      <c r="A58" s="3" t="s">
        <v>806</v>
      </c>
    </row>
    <row r="59" spans="1:3">
      <c r="A59" s="4" t="s">
        <v>807</v>
      </c>
      <c r="B59" s="5" t="n">
        <v>8726</v>
      </c>
      <c r="C59" s="5" t="n">
        <v>9065</v>
      </c>
    </row>
    <row r="60" spans="1:3">
      <c r="A60" s="4" t="s">
        <v>808</v>
      </c>
      <c r="B60" s="5" t="n">
        <v>0</v>
      </c>
      <c r="C60" s="5" t="n">
        <v>0</v>
      </c>
    </row>
    <row r="61" spans="1:3">
      <c r="A61" s="4" t="s">
        <v>809</v>
      </c>
      <c r="B61" s="5" t="n">
        <v>0</v>
      </c>
      <c r="C61" s="5" t="n">
        <v>0</v>
      </c>
    </row>
    <row r="62" spans="1:3">
      <c r="A62" s="4" t="s">
        <v>810</v>
      </c>
      <c r="B62" s="5" t="n">
        <v>0</v>
      </c>
      <c r="C62" s="5" t="n">
        <v>0</v>
      </c>
    </row>
    <row r="63" spans="1:3">
      <c r="A63" s="4" t="s">
        <v>811</v>
      </c>
      <c r="B63" s="5" t="n">
        <v>486</v>
      </c>
      <c r="C63" s="5" t="n">
        <v>346</v>
      </c>
    </row>
    <row r="64" spans="1:3">
      <c r="A64" s="4" t="s">
        <v>812</v>
      </c>
      <c r="B64" s="5" t="n">
        <v>0</v>
      </c>
      <c r="C64" s="5" t="n">
        <v>0</v>
      </c>
    </row>
    <row r="65" spans="1:3">
      <c r="A65" s="4" t="s">
        <v>813</v>
      </c>
      <c r="B65" s="5" t="n">
        <v>-9218</v>
      </c>
      <c r="C65" s="5" t="n">
        <v>0</v>
      </c>
    </row>
    <row r="66" spans="1:3">
      <c r="A66" s="4" t="s">
        <v>814</v>
      </c>
      <c r="B66" s="5" t="n">
        <v>6</v>
      </c>
      <c r="C66" s="5" t="n">
        <v>7</v>
      </c>
    </row>
    <row r="67" spans="1:3">
      <c r="A67" s="4" t="s">
        <v>815</v>
      </c>
      <c r="B67" s="5" t="n">
        <v>0</v>
      </c>
      <c r="C67" s="5" t="n">
        <v>8726</v>
      </c>
    </row>
    <row r="68" spans="1:3">
      <c r="A68" s="4" t="s">
        <v>469</v>
      </c>
    </row>
    <row r="69" spans="1:3">
      <c r="A69" s="3" t="s">
        <v>806</v>
      </c>
    </row>
    <row r="70" spans="1:3">
      <c r="A70" s="4" t="s">
        <v>807</v>
      </c>
      <c r="B70" s="5" t="n">
        <v>0</v>
      </c>
    </row>
    <row r="71" spans="1:3">
      <c r="A71" s="4" t="s">
        <v>808</v>
      </c>
      <c r="B71" s="5" t="n">
        <v>0</v>
      </c>
    </row>
    <row r="72" spans="1:3">
      <c r="A72" s="4" t="s">
        <v>809</v>
      </c>
      <c r="B72" s="5" t="n">
        <v>0</v>
      </c>
    </row>
    <row r="73" spans="1:3">
      <c r="A73" s="4" t="s">
        <v>810</v>
      </c>
      <c r="B73" s="5" t="n">
        <v>0</v>
      </c>
    </row>
    <row r="74" spans="1:3">
      <c r="A74" s="4" t="s">
        <v>811</v>
      </c>
      <c r="B74" s="5" t="n">
        <v>108</v>
      </c>
    </row>
    <row r="75" spans="1:3">
      <c r="A75" s="4" t="s">
        <v>812</v>
      </c>
      <c r="B75" s="5" t="n">
        <v>2393</v>
      </c>
    </row>
    <row r="76" spans="1:3">
      <c r="A76" s="4" t="s">
        <v>813</v>
      </c>
      <c r="B76" s="5" t="n">
        <v>-2501</v>
      </c>
    </row>
    <row r="77" spans="1:3">
      <c r="A77" s="4" t="s">
        <v>814</v>
      </c>
      <c r="B77" s="5" t="n">
        <v>0</v>
      </c>
    </row>
    <row r="78" spans="1:3">
      <c r="A78" s="4" t="s">
        <v>815</v>
      </c>
      <c r="B78" s="5" t="n">
        <v>0</v>
      </c>
      <c r="C78" s="5" t="n">
        <v>0</v>
      </c>
    </row>
    <row r="79" spans="1:3">
      <c r="A79" s="4" t="s">
        <v>473</v>
      </c>
    </row>
    <row r="80" spans="1:3">
      <c r="A80" s="3" t="s">
        <v>806</v>
      </c>
    </row>
    <row r="81" spans="1:3">
      <c r="A81" s="4" t="s">
        <v>807</v>
      </c>
      <c r="B81" s="5" t="n">
        <v>7471</v>
      </c>
      <c r="C81" s="5" t="n">
        <v>8054</v>
      </c>
    </row>
    <row r="82" spans="1:3">
      <c r="A82" s="4" t="s">
        <v>808</v>
      </c>
      <c r="B82" s="5" t="n">
        <v>0</v>
      </c>
      <c r="C82" s="5" t="n">
        <v>0</v>
      </c>
    </row>
    <row r="83" spans="1:3">
      <c r="A83" s="4" t="s">
        <v>809</v>
      </c>
      <c r="B83" s="5" t="n">
        <v>0</v>
      </c>
      <c r="C83" s="5" t="n">
        <v>0</v>
      </c>
    </row>
    <row r="84" spans="1:3">
      <c r="A84" s="4" t="s">
        <v>810</v>
      </c>
      <c r="B84" s="5" t="n">
        <v>0</v>
      </c>
      <c r="C84" s="5" t="n">
        <v>0</v>
      </c>
    </row>
    <row r="85" spans="1:3">
      <c r="A85" s="4" t="s">
        <v>811</v>
      </c>
      <c r="B85" s="5" t="n">
        <v>-60</v>
      </c>
      <c r="C85" s="5" t="n">
        <v>-583</v>
      </c>
    </row>
    <row r="86" spans="1:3">
      <c r="A86" s="4" t="s">
        <v>812</v>
      </c>
      <c r="B86" s="5" t="n">
        <v>0</v>
      </c>
      <c r="C86" s="5" t="n">
        <v>0</v>
      </c>
    </row>
    <row r="87" spans="1:3">
      <c r="A87" s="4" t="s">
        <v>813</v>
      </c>
      <c r="B87" s="5" t="n">
        <v>0</v>
      </c>
      <c r="C87" s="5" t="n">
        <v>0</v>
      </c>
    </row>
    <row r="88" spans="1:3">
      <c r="A88" s="4" t="s">
        <v>814</v>
      </c>
      <c r="B88" s="5" t="n">
        <v>0</v>
      </c>
      <c r="C88" s="5" t="n">
        <v>0</v>
      </c>
    </row>
    <row r="89" spans="1:3">
      <c r="A89" s="4" t="s">
        <v>815</v>
      </c>
      <c r="B89" s="5" t="n">
        <v>7411</v>
      </c>
      <c r="C89" s="5" t="n">
        <v>7471</v>
      </c>
    </row>
    <row r="90" spans="1:3">
      <c r="A90" s="4" t="s">
        <v>801</v>
      </c>
    </row>
    <row r="91" spans="1:3">
      <c r="A91" s="3" t="s">
        <v>816</v>
      </c>
    </row>
    <row r="92" spans="1:3">
      <c r="A92" s="4" t="s">
        <v>817</v>
      </c>
      <c r="B92" s="5" t="n">
        <v>9374</v>
      </c>
      <c r="C92" s="5" t="n">
        <v>8681</v>
      </c>
    </row>
    <row r="93" spans="1:3">
      <c r="A93" s="4" t="s">
        <v>818</v>
      </c>
      <c r="B93" s="5" t="n">
        <v>5913</v>
      </c>
      <c r="C93" s="5" t="n">
        <v>4567</v>
      </c>
    </row>
    <row r="94" spans="1:3">
      <c r="A94" s="4" t="s">
        <v>819</v>
      </c>
      <c r="B94" s="5" t="n">
        <v>-115</v>
      </c>
      <c r="C94" s="5" t="n">
        <v>-1064</v>
      </c>
    </row>
    <row r="95" spans="1:3">
      <c r="A95" s="4" t="s">
        <v>820</v>
      </c>
      <c r="B95" s="5" t="n">
        <v>606</v>
      </c>
      <c r="C95" s="5" t="n">
        <v>2810</v>
      </c>
    </row>
    <row r="96" spans="1:3">
      <c r="A96" s="4" t="s">
        <v>821</v>
      </c>
      <c r="B96" s="5" t="n">
        <v>0</v>
      </c>
      <c r="C96" s="5" t="n">
        <v>0</v>
      </c>
    </row>
    <row r="97" spans="1:3">
      <c r="A97" s="4" t="s">
        <v>822</v>
      </c>
      <c r="B97" s="5" t="n">
        <v>0</v>
      </c>
      <c r="C97" s="5" t="n">
        <v>0</v>
      </c>
    </row>
    <row r="98" spans="1:3">
      <c r="A98" s="4" t="s">
        <v>823</v>
      </c>
      <c r="B98" s="5" t="n">
        <v>0</v>
      </c>
      <c r="C98" s="5" t="n">
        <v>0</v>
      </c>
    </row>
    <row r="99" spans="1:3">
      <c r="A99" s="4" t="s">
        <v>824</v>
      </c>
      <c r="B99" s="6" t="n">
        <v>15778</v>
      </c>
      <c r="C99" s="6" t="n">
        <v>93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1</v>
      </c>
    </row>
    <row r="2" spans="1:3">
      <c r="A2" s="3" t="s">
        <v>708</v>
      </c>
    </row>
    <row r="3" spans="1:3">
      <c r="A3" s="4" t="s">
        <v>35</v>
      </c>
      <c r="B3" s="6" t="n">
        <v>816471</v>
      </c>
      <c r="C3" s="6" t="n">
        <v>744303</v>
      </c>
    </row>
    <row r="4" spans="1:3">
      <c r="A4" s="4" t="s">
        <v>37</v>
      </c>
      <c r="B4" s="5" t="n">
        <v>188254</v>
      </c>
      <c r="C4" s="5" t="n">
        <v>185784</v>
      </c>
    </row>
    <row r="5" spans="1:3">
      <c r="A5" s="4" t="s">
        <v>39</v>
      </c>
      <c r="B5" s="5" t="n">
        <v>16145</v>
      </c>
      <c r="C5" s="5" t="n">
        <v>9518</v>
      </c>
    </row>
    <row r="6" spans="1:3">
      <c r="A6" s="4" t="s">
        <v>63</v>
      </c>
      <c r="B6" s="5" t="n">
        <v>597072</v>
      </c>
      <c r="C6" s="5" t="n">
        <v>625257</v>
      </c>
    </row>
    <row r="7" spans="1:3">
      <c r="A7" s="4" t="s">
        <v>714</v>
      </c>
    </row>
    <row r="8" spans="1:3">
      <c r="A8" s="3" t="s">
        <v>708</v>
      </c>
    </row>
    <row r="9" spans="1:3">
      <c r="A9" s="4" t="s">
        <v>39</v>
      </c>
      <c r="B9" s="5" t="n">
        <v>0</v>
      </c>
      <c r="C9" s="5" t="n">
        <v>0</v>
      </c>
    </row>
    <row r="10" spans="1:3">
      <c r="A10" s="4" t="s">
        <v>699</v>
      </c>
      <c r="B10" s="5" t="n">
        <v>0</v>
      </c>
      <c r="C10" s="5" t="n">
        <v>0</v>
      </c>
    </row>
    <row r="11" spans="1:3">
      <c r="A11" s="4" t="s">
        <v>716</v>
      </c>
    </row>
    <row r="12" spans="1:3">
      <c r="A12" s="3" t="s">
        <v>708</v>
      </c>
    </row>
    <row r="13" spans="1:3">
      <c r="A13" s="4" t="s">
        <v>39</v>
      </c>
      <c r="B13" s="5" t="n">
        <v>9360</v>
      </c>
      <c r="C13" s="5" t="n">
        <v>2331</v>
      </c>
    </row>
    <row r="14" spans="1:3">
      <c r="A14" s="4" t="s">
        <v>699</v>
      </c>
      <c r="B14" s="5" t="n">
        <v>0</v>
      </c>
      <c r="C14" s="5" t="n">
        <v>0</v>
      </c>
    </row>
    <row r="15" spans="1:3">
      <c r="A15" s="4" t="s">
        <v>718</v>
      </c>
    </row>
    <row r="16" spans="1:3">
      <c r="A16" s="3" t="s">
        <v>708</v>
      </c>
    </row>
    <row r="17" spans="1:3">
      <c r="A17" s="4" t="s">
        <v>39</v>
      </c>
      <c r="B17" s="5" t="n">
        <v>0</v>
      </c>
      <c r="C17" s="5" t="n">
        <v>0</v>
      </c>
    </row>
    <row r="18" spans="1:3">
      <c r="A18" s="4" t="s">
        <v>699</v>
      </c>
      <c r="C18" s="5" t="n">
        <v>9374</v>
      </c>
    </row>
    <row r="19" spans="1:3">
      <c r="A19" s="4" t="s">
        <v>826</v>
      </c>
    </row>
    <row r="20" spans="1:3">
      <c r="A20" s="3" t="s">
        <v>708</v>
      </c>
    </row>
    <row r="21" spans="1:3">
      <c r="A21" s="4" t="s">
        <v>35</v>
      </c>
      <c r="B21" s="5" t="n">
        <v>840337</v>
      </c>
      <c r="C21" s="5" t="n">
        <v>780624</v>
      </c>
    </row>
    <row r="22" spans="1:3">
      <c r="A22" s="4" t="s">
        <v>37</v>
      </c>
      <c r="B22" s="5" t="n">
        <v>230656</v>
      </c>
      <c r="C22" s="5" t="n">
        <v>230153</v>
      </c>
    </row>
    <row r="23" spans="1:3">
      <c r="A23" s="4" t="s">
        <v>39</v>
      </c>
      <c r="B23" s="5" t="n">
        <v>1912</v>
      </c>
    </row>
    <row r="24" spans="1:3">
      <c r="A24" s="4" t="s">
        <v>712</v>
      </c>
      <c r="B24" s="5" t="n">
        <v>1072905</v>
      </c>
      <c r="C24" s="5" t="n">
        <v>1010777</v>
      </c>
    </row>
    <row r="25" spans="1:3">
      <c r="A25" s="4" t="s">
        <v>699</v>
      </c>
      <c r="B25" s="5" t="n">
        <v>3887399</v>
      </c>
      <c r="C25" s="5" t="n">
        <v>3608771</v>
      </c>
    </row>
    <row r="26" spans="1:3">
      <c r="A26" s="4" t="s">
        <v>56</v>
      </c>
      <c r="B26" s="5" t="n">
        <v>330633</v>
      </c>
      <c r="C26" s="5" t="n">
        <v>339717</v>
      </c>
    </row>
    <row r="27" spans="1:3">
      <c r="A27" s="4" t="s">
        <v>57</v>
      </c>
      <c r="B27" s="5" t="n">
        <v>257171</v>
      </c>
      <c r="C27" s="5" t="n">
        <v>245269</v>
      </c>
    </row>
    <row r="28" spans="1:3">
      <c r="A28" s="4" t="s">
        <v>700</v>
      </c>
      <c r="C28" s="5" t="n">
        <v>15000</v>
      </c>
    </row>
    <row r="29" spans="1:3">
      <c r="A29" s="4" t="s">
        <v>701</v>
      </c>
      <c r="B29" s="5" t="n">
        <v>67599</v>
      </c>
      <c r="C29" s="5" t="n">
        <v>68133</v>
      </c>
    </row>
    <row r="30" spans="1:3">
      <c r="A30" s="4" t="s">
        <v>63</v>
      </c>
      <c r="B30" s="5" t="n">
        <v>593760</v>
      </c>
      <c r="C30" s="5" t="n">
        <v>620676</v>
      </c>
    </row>
    <row r="31" spans="1:3">
      <c r="A31" s="4" t="s">
        <v>713</v>
      </c>
      <c r="B31" s="5" t="n">
        <v>5136562</v>
      </c>
      <c r="C31" s="5" t="n">
        <v>4897566</v>
      </c>
    </row>
    <row r="32" spans="1:3">
      <c r="A32" s="4" t="s">
        <v>827</v>
      </c>
    </row>
    <row r="33" spans="1:3">
      <c r="A33" s="3" t="s">
        <v>708</v>
      </c>
    </row>
    <row r="34" spans="1:3">
      <c r="A34" s="4" t="s">
        <v>35</v>
      </c>
      <c r="B34" s="5" t="n">
        <v>0</v>
      </c>
      <c r="C34" s="5" t="n">
        <v>0</v>
      </c>
    </row>
    <row r="35" spans="1:3">
      <c r="A35" s="4" t="s">
        <v>37</v>
      </c>
      <c r="B35" s="5" t="n">
        <v>0</v>
      </c>
      <c r="C35" s="5" t="n">
        <v>0</v>
      </c>
    </row>
    <row r="36" spans="1:3">
      <c r="A36" s="4" t="s">
        <v>712</v>
      </c>
      <c r="B36" s="5" t="n">
        <v>0</v>
      </c>
      <c r="C36" s="5" t="n">
        <v>0</v>
      </c>
    </row>
    <row r="37" spans="1:3">
      <c r="A37" s="4" t="s">
        <v>699</v>
      </c>
      <c r="B37" s="5" t="n">
        <v>0</v>
      </c>
      <c r="C37" s="5" t="n">
        <v>0</v>
      </c>
    </row>
    <row r="38" spans="1:3">
      <c r="A38" s="4" t="s">
        <v>56</v>
      </c>
      <c r="B38" s="5" t="n">
        <v>0</v>
      </c>
      <c r="C38" s="5" t="n">
        <v>0</v>
      </c>
    </row>
    <row r="39" spans="1:3">
      <c r="A39" s="4" t="s">
        <v>57</v>
      </c>
      <c r="B39" s="5" t="n">
        <v>0</v>
      </c>
      <c r="C39" s="5" t="n">
        <v>0</v>
      </c>
    </row>
    <row r="40" spans="1:3">
      <c r="A40" s="4" t="s">
        <v>700</v>
      </c>
      <c r="C40" s="5" t="n">
        <v>0</v>
      </c>
    </row>
    <row r="41" spans="1:3">
      <c r="A41" s="4" t="s">
        <v>701</v>
      </c>
      <c r="B41" s="5" t="n">
        <v>0</v>
      </c>
      <c r="C41" s="5" t="n">
        <v>0</v>
      </c>
    </row>
    <row r="42" spans="1:3">
      <c r="A42" s="4" t="s">
        <v>63</v>
      </c>
      <c r="B42" s="5" t="n">
        <v>0</v>
      </c>
      <c r="C42" s="5" t="n">
        <v>0</v>
      </c>
    </row>
    <row r="43" spans="1:3">
      <c r="A43" s="4" t="s">
        <v>713</v>
      </c>
      <c r="B43" s="5" t="n">
        <v>0</v>
      </c>
      <c r="C43" s="5" t="n">
        <v>0</v>
      </c>
    </row>
    <row r="44" spans="1:3">
      <c r="A44" s="4" t="s">
        <v>828</v>
      </c>
    </row>
    <row r="45" spans="1:3">
      <c r="A45" s="3" t="s">
        <v>708</v>
      </c>
    </row>
    <row r="46" spans="1:3">
      <c r="A46" s="4" t="s">
        <v>35</v>
      </c>
      <c r="B46" s="5" t="n">
        <v>0</v>
      </c>
      <c r="C46" s="5" t="n">
        <v>0</v>
      </c>
    </row>
    <row r="47" spans="1:3">
      <c r="A47" s="4" t="s">
        <v>37</v>
      </c>
      <c r="B47" s="5" t="n">
        <v>0</v>
      </c>
      <c r="C47" s="5" t="n">
        <v>0</v>
      </c>
    </row>
    <row r="48" spans="1:3">
      <c r="A48" s="4" t="s">
        <v>712</v>
      </c>
      <c r="B48" s="5" t="n">
        <v>0</v>
      </c>
      <c r="C48" s="5" t="n">
        <v>0</v>
      </c>
    </row>
    <row r="49" spans="1:3">
      <c r="A49" s="4" t="s">
        <v>699</v>
      </c>
      <c r="B49" s="5" t="n">
        <v>0</v>
      </c>
      <c r="C49" s="5" t="n">
        <v>0</v>
      </c>
    </row>
    <row r="50" spans="1:3">
      <c r="A50" s="4" t="s">
        <v>56</v>
      </c>
      <c r="B50" s="5" t="n">
        <v>0</v>
      </c>
      <c r="C50" s="5" t="n">
        <v>0</v>
      </c>
    </row>
    <row r="51" spans="1:3">
      <c r="A51" s="4" t="s">
        <v>57</v>
      </c>
      <c r="B51" s="5" t="n">
        <v>0</v>
      </c>
      <c r="C51" s="5" t="n">
        <v>0</v>
      </c>
    </row>
    <row r="52" spans="1:3">
      <c r="A52" s="4" t="s">
        <v>700</v>
      </c>
      <c r="C52" s="5" t="n">
        <v>0</v>
      </c>
    </row>
    <row r="53" spans="1:3">
      <c r="A53" s="4" t="s">
        <v>701</v>
      </c>
      <c r="B53" s="5" t="n">
        <v>0</v>
      </c>
      <c r="C53" s="5" t="n">
        <v>0</v>
      </c>
    </row>
    <row r="54" spans="1:3">
      <c r="A54" s="4" t="s">
        <v>63</v>
      </c>
      <c r="B54" s="5" t="n">
        <v>0</v>
      </c>
      <c r="C54" s="5" t="n">
        <v>0</v>
      </c>
    </row>
    <row r="55" spans="1:3">
      <c r="A55" s="4" t="s">
        <v>713</v>
      </c>
      <c r="B55" s="5" t="n">
        <v>0</v>
      </c>
      <c r="C55" s="5" t="n">
        <v>0</v>
      </c>
    </row>
    <row r="56" spans="1:3">
      <c r="A56" s="4" t="s">
        <v>829</v>
      </c>
    </row>
    <row r="57" spans="1:3">
      <c r="A57" s="3" t="s">
        <v>708</v>
      </c>
    </row>
    <row r="58" spans="1:3">
      <c r="A58" s="4" t="s">
        <v>35</v>
      </c>
      <c r="B58" s="5" t="n">
        <v>840337</v>
      </c>
      <c r="C58" s="5" t="n">
        <v>780624</v>
      </c>
    </row>
    <row r="59" spans="1:3">
      <c r="A59" s="4" t="s">
        <v>37</v>
      </c>
      <c r="B59" s="5" t="n">
        <v>230656</v>
      </c>
      <c r="C59" s="5" t="n">
        <v>230153</v>
      </c>
    </row>
    <row r="60" spans="1:3">
      <c r="A60" s="4" t="s">
        <v>39</v>
      </c>
      <c r="B60" s="5" t="n">
        <v>1912</v>
      </c>
    </row>
    <row r="61" spans="1:3">
      <c r="A61" s="4" t="s">
        <v>712</v>
      </c>
      <c r="B61" s="5" t="n">
        <v>1072905</v>
      </c>
      <c r="C61" s="5" t="n">
        <v>1010777</v>
      </c>
    </row>
    <row r="62" spans="1:3">
      <c r="A62" s="4" t="s">
        <v>699</v>
      </c>
      <c r="B62" s="5" t="n">
        <v>3887399</v>
      </c>
      <c r="C62" s="5" t="n">
        <v>3608771</v>
      </c>
    </row>
    <row r="63" spans="1:3">
      <c r="A63" s="4" t="s">
        <v>56</v>
      </c>
      <c r="B63" s="5" t="n">
        <v>330633</v>
      </c>
      <c r="C63" s="5" t="n">
        <v>339717</v>
      </c>
    </row>
    <row r="64" spans="1:3">
      <c r="A64" s="4" t="s">
        <v>57</v>
      </c>
      <c r="B64" s="5" t="n">
        <v>257171</v>
      </c>
      <c r="C64" s="5" t="n">
        <v>245269</v>
      </c>
    </row>
    <row r="65" spans="1:3">
      <c r="A65" s="4" t="s">
        <v>700</v>
      </c>
      <c r="C65" s="5" t="n">
        <v>15000</v>
      </c>
    </row>
    <row r="66" spans="1:3">
      <c r="A66" s="4" t="s">
        <v>701</v>
      </c>
      <c r="B66" s="5" t="n">
        <v>67599</v>
      </c>
      <c r="C66" s="5" t="n">
        <v>68133</v>
      </c>
    </row>
    <row r="67" spans="1:3">
      <c r="A67" s="4" t="s">
        <v>63</v>
      </c>
      <c r="B67" s="5" t="n">
        <v>593760</v>
      </c>
      <c r="C67" s="5" t="n">
        <v>620676</v>
      </c>
    </row>
    <row r="68" spans="1:3">
      <c r="A68" s="4" t="s">
        <v>713</v>
      </c>
      <c r="B68" s="6" t="n">
        <v>5136562</v>
      </c>
      <c r="C68" s="6" t="n">
        <v>48975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690</v>
      </c>
    </row>
    <row r="3" spans="1:2">
      <c r="A3" s="3" t="s">
        <v>708</v>
      </c>
    </row>
    <row r="4" spans="1:2">
      <c r="A4" s="4" t="s">
        <v>831</v>
      </c>
      <c r="B4" s="6" t="n">
        <v>1</v>
      </c>
    </row>
    <row r="5" spans="1:2">
      <c r="A5" s="4" t="s">
        <v>832</v>
      </c>
      <c r="B5" s="9" t="n">
        <v>-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1</v>
      </c>
      <c r="D2" s="2" t="s">
        <v>84</v>
      </c>
    </row>
    <row r="3" spans="1:4">
      <c r="A3" s="3" t="s">
        <v>834</v>
      </c>
    </row>
    <row r="4" spans="1:4">
      <c r="A4" s="4" t="s">
        <v>835</v>
      </c>
      <c r="B4" s="6" t="n">
        <v>1000</v>
      </c>
    </row>
    <row r="5" spans="1:4">
      <c r="A5" s="4" t="s">
        <v>836</v>
      </c>
      <c r="B5" s="5" t="n">
        <v>33058</v>
      </c>
      <c r="C5" s="6" t="n">
        <v>33462</v>
      </c>
      <c r="D5" s="6" t="n">
        <v>32513</v>
      </c>
    </row>
    <row r="6" spans="1:4">
      <c r="A6" s="4" t="s">
        <v>837</v>
      </c>
      <c r="B6" s="5" t="n">
        <v>22515</v>
      </c>
      <c r="C6" s="5" t="n">
        <v>26183</v>
      </c>
      <c r="D6" s="5" t="n">
        <v>16972</v>
      </c>
    </row>
    <row r="7" spans="1:4">
      <c r="A7" s="4" t="s">
        <v>838</v>
      </c>
      <c r="B7" s="5" t="n">
        <v>2670</v>
      </c>
      <c r="C7" s="5" t="n">
        <v>2751</v>
      </c>
      <c r="D7" s="5" t="n">
        <v>783</v>
      </c>
    </row>
    <row r="8" spans="1:4">
      <c r="A8" s="4" t="s">
        <v>839</v>
      </c>
      <c r="B8" s="5" t="n">
        <v>2302</v>
      </c>
      <c r="C8" s="5" t="n">
        <v>1231</v>
      </c>
      <c r="D8" s="5" t="n">
        <v>1667</v>
      </c>
    </row>
    <row r="9" spans="1:4">
      <c r="A9" s="4" t="s">
        <v>840</v>
      </c>
      <c r="B9" s="6" t="n">
        <v>14258000</v>
      </c>
      <c r="C9" s="6" t="n">
        <v>14263000</v>
      </c>
      <c r="D9" s="5" t="n">
        <v>13837869</v>
      </c>
    </row>
    <row r="10" spans="1:4">
      <c r="A10" s="4" t="s">
        <v>841</v>
      </c>
      <c r="B10" s="4" t="s">
        <v>842</v>
      </c>
      <c r="C10" s="4" t="s">
        <v>843</v>
      </c>
    </row>
    <row r="11" spans="1:4">
      <c r="A11" s="4" t="s">
        <v>844</v>
      </c>
      <c r="B11" s="6" t="n">
        <v>524000</v>
      </c>
      <c r="C11" s="6" t="n">
        <v>552000</v>
      </c>
      <c r="D11" s="6" t="n">
        <v>592022</v>
      </c>
    </row>
    <row r="12" spans="1:4">
      <c r="A12" s="4" t="s">
        <v>845</v>
      </c>
      <c r="B12" s="4" t="s">
        <v>846</v>
      </c>
      <c r="C12" s="4" t="s">
        <v>846</v>
      </c>
    </row>
    <row r="13" spans="1:4">
      <c r="A13" s="4" t="s">
        <v>847</v>
      </c>
    </row>
    <row r="14" spans="1:4">
      <c r="A14" s="3" t="s">
        <v>834</v>
      </c>
    </row>
    <row r="15" spans="1:4">
      <c r="A15" s="4" t="s">
        <v>835</v>
      </c>
      <c r="B15" s="6" t="n">
        <v>14600</v>
      </c>
    </row>
    <row r="16" spans="1:4">
      <c r="A16" s="4" t="s">
        <v>848</v>
      </c>
    </row>
    <row r="17" spans="1:4">
      <c r="A17" s="3" t="s">
        <v>834</v>
      </c>
    </row>
    <row r="18" spans="1:4">
      <c r="A18" s="4" t="s">
        <v>849</v>
      </c>
      <c r="B18" s="5" t="n">
        <v>50000</v>
      </c>
    </row>
    <row r="19" spans="1:4">
      <c r="A19" s="4" t="s">
        <v>850</v>
      </c>
    </row>
    <row r="20" spans="1:4">
      <c r="A20" s="3" t="s">
        <v>834</v>
      </c>
    </row>
    <row r="21" spans="1:4">
      <c r="A21" s="4" t="s">
        <v>849</v>
      </c>
      <c r="B21" s="6" t="n">
        <v>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1</v>
      </c>
      <c r="D2" s="2" t="s">
        <v>84</v>
      </c>
    </row>
    <row r="3" spans="1:4">
      <c r="A3" s="3" t="s">
        <v>852</v>
      </c>
    </row>
    <row r="4" spans="1:4">
      <c r="A4" s="4" t="s">
        <v>47</v>
      </c>
      <c r="B4" s="6" t="n">
        <v>20913</v>
      </c>
      <c r="C4" s="6" t="n">
        <v>22497</v>
      </c>
    </row>
    <row r="5" spans="1:4">
      <c r="A5" s="4" t="s">
        <v>853</v>
      </c>
      <c r="B5" s="5" t="n">
        <v>-2198</v>
      </c>
      <c r="C5" s="5" t="n">
        <v>-2384</v>
      </c>
      <c r="D5" s="6" t="n">
        <v>-2090</v>
      </c>
    </row>
    <row r="6" spans="1:4">
      <c r="A6" s="4" t="s">
        <v>854</v>
      </c>
      <c r="B6" s="5" t="n">
        <v>194</v>
      </c>
      <c r="C6" s="5" t="n">
        <v>52</v>
      </c>
      <c r="D6" s="5" t="n">
        <v>1409</v>
      </c>
    </row>
    <row r="7" spans="1:4">
      <c r="A7" s="4" t="s">
        <v>494</v>
      </c>
      <c r="B7" s="5" t="n">
        <v>-12382</v>
      </c>
      <c r="C7" s="5" t="n">
        <v>-3087</v>
      </c>
      <c r="D7" s="5" t="n">
        <v>-3939</v>
      </c>
    </row>
    <row r="8" spans="1:4">
      <c r="A8" s="4" t="s">
        <v>47</v>
      </c>
      <c r="B8" s="5" t="n">
        <v>9226</v>
      </c>
      <c r="C8" s="5" t="n">
        <v>20913</v>
      </c>
      <c r="D8" s="5" t="n">
        <v>22497</v>
      </c>
    </row>
    <row r="9" spans="1:4">
      <c r="A9" s="4" t="s">
        <v>855</v>
      </c>
      <c r="B9" s="5" t="n">
        <v>2200</v>
      </c>
    </row>
    <row r="10" spans="1:4">
      <c r="A10" s="4" t="s">
        <v>856</v>
      </c>
      <c r="B10" s="5" t="n">
        <v>2200</v>
      </c>
    </row>
    <row r="11" spans="1:4">
      <c r="A11" s="4" t="s">
        <v>857</v>
      </c>
      <c r="B11" s="5" t="n">
        <v>2100</v>
      </c>
    </row>
    <row r="12" spans="1:4">
      <c r="A12" s="4" t="s">
        <v>858</v>
      </c>
      <c r="B12" s="5" t="n">
        <v>2200</v>
      </c>
    </row>
    <row r="13" spans="1:4">
      <c r="A13" s="4" t="s">
        <v>859</v>
      </c>
      <c r="B13" s="5" t="n">
        <v>2000</v>
      </c>
    </row>
    <row r="14" spans="1:4">
      <c r="A14" s="4" t="s">
        <v>860</v>
      </c>
    </row>
    <row r="15" spans="1:4">
      <c r="A15" s="3" t="s">
        <v>852</v>
      </c>
    </row>
    <row r="16" spans="1:4">
      <c r="A16" s="4" t="s">
        <v>47</v>
      </c>
      <c r="B16" s="5" t="n">
        <v>24000</v>
      </c>
      <c r="C16" s="5" t="n">
        <v>26436</v>
      </c>
      <c r="D16" s="5" t="n">
        <v>29935</v>
      </c>
    </row>
    <row r="17" spans="1:4">
      <c r="A17" s="4" t="s">
        <v>47</v>
      </c>
      <c r="B17" s="6" t="n">
        <v>21608</v>
      </c>
      <c r="C17" s="6" t="n">
        <v>24000</v>
      </c>
      <c r="D17" s="6" t="n">
        <v>264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1</v>
      </c>
      <c r="D2" s="2" t="s">
        <v>84</v>
      </c>
    </row>
    <row r="3" spans="1:4">
      <c r="A3" s="3" t="s">
        <v>862</v>
      </c>
    </row>
    <row r="4" spans="1:4">
      <c r="A4" s="4" t="s">
        <v>863</v>
      </c>
      <c r="B4" s="6" t="n">
        <v>57396</v>
      </c>
      <c r="C4" s="6" t="n">
        <v>65640</v>
      </c>
    </row>
    <row r="5" spans="1:4">
      <c r="A5" s="4" t="s">
        <v>864</v>
      </c>
      <c r="B5" s="5" t="n">
        <v>5800</v>
      </c>
      <c r="C5" s="5" t="n">
        <v>5400</v>
      </c>
    </row>
    <row r="6" spans="1:4">
      <c r="A6" s="4" t="s">
        <v>865</v>
      </c>
      <c r="B6" s="6" t="n">
        <v>500</v>
      </c>
      <c r="C6" s="6" t="n">
        <v>400</v>
      </c>
      <c r="D6" s="6" t="n">
        <v>200</v>
      </c>
    </row>
    <row r="7" spans="1:4">
      <c r="A7" s="4" t="s">
        <v>866</v>
      </c>
      <c r="B7" s="4" t="s">
        <v>867</v>
      </c>
      <c r="C7" s="4" t="s">
        <v>868</v>
      </c>
    </row>
    <row r="8" spans="1:4">
      <c r="A8" s="4" t="s">
        <v>869</v>
      </c>
    </row>
    <row r="9" spans="1:4">
      <c r="A9" s="3" t="s">
        <v>862</v>
      </c>
    </row>
    <row r="10" spans="1:4">
      <c r="A10" s="4" t="s">
        <v>870</v>
      </c>
      <c r="B10" s="6" t="n">
        <v>159617</v>
      </c>
      <c r="C10" s="6" t="n">
        <v>175286</v>
      </c>
    </row>
    <row r="11" spans="1:4">
      <c r="A11" s="4" t="s">
        <v>863</v>
      </c>
      <c r="B11" s="5" t="n">
        <v>543</v>
      </c>
      <c r="C11" s="5" t="n">
        <v>623</v>
      </c>
    </row>
    <row r="12" spans="1:4">
      <c r="A12" s="4" t="s">
        <v>871</v>
      </c>
    </row>
    <row r="13" spans="1:4">
      <c r="A13" s="3" t="s">
        <v>862</v>
      </c>
    </row>
    <row r="14" spans="1:4">
      <c r="A14" s="4" t="s">
        <v>870</v>
      </c>
      <c r="B14" s="5" t="n">
        <v>270539</v>
      </c>
      <c r="C14" s="5" t="n">
        <v>279981</v>
      </c>
    </row>
    <row r="15" spans="1:4">
      <c r="A15" s="4" t="s">
        <v>863</v>
      </c>
      <c r="B15" s="5" t="n">
        <v>2920</v>
      </c>
      <c r="C15" s="5" t="n">
        <v>14858</v>
      </c>
    </row>
    <row r="16" spans="1:4">
      <c r="A16" s="4" t="s">
        <v>872</v>
      </c>
    </row>
    <row r="17" spans="1:4">
      <c r="A17" s="3" t="s">
        <v>862</v>
      </c>
    </row>
    <row r="18" spans="1:4">
      <c r="A18" s="4" t="s">
        <v>870</v>
      </c>
      <c r="B18" s="5" t="n">
        <v>241142</v>
      </c>
      <c r="C18" s="5" t="n">
        <v>256929</v>
      </c>
    </row>
    <row r="19" spans="1:4">
      <c r="A19" s="4" t="s">
        <v>863</v>
      </c>
      <c r="B19" s="5" t="n">
        <v>53933</v>
      </c>
      <c r="C19" s="5" t="n">
        <v>50159</v>
      </c>
    </row>
    <row r="20" spans="1:4">
      <c r="A20" s="4" t="s">
        <v>873</v>
      </c>
    </row>
    <row r="21" spans="1:4">
      <c r="A21" s="3" t="s">
        <v>862</v>
      </c>
    </row>
    <row r="22" spans="1:4">
      <c r="A22" s="4" t="s">
        <v>870</v>
      </c>
      <c r="B22" s="5" t="n">
        <v>32733</v>
      </c>
      <c r="C22" s="5" t="n">
        <v>37334</v>
      </c>
    </row>
    <row r="23" spans="1:4">
      <c r="A23" s="4" t="s">
        <v>863</v>
      </c>
      <c r="B23" s="6" t="n">
        <v>0</v>
      </c>
      <c r="C2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4</v>
      </c>
      <c r="B1" s="2" t="s">
        <v>1</v>
      </c>
    </row>
    <row r="2" spans="1:4">
      <c r="B2" s="2" t="s">
        <v>2</v>
      </c>
      <c r="C2" s="2" t="s">
        <v>31</v>
      </c>
      <c r="D2" s="2" t="s">
        <v>84</v>
      </c>
    </row>
    <row r="3" spans="1:4">
      <c r="A3" s="3" t="s">
        <v>875</v>
      </c>
    </row>
    <row r="4" spans="1:4">
      <c r="A4" s="4" t="s">
        <v>876</v>
      </c>
      <c r="B4" s="6" t="n">
        <v>36461</v>
      </c>
      <c r="C4" s="6" t="n">
        <v>40578</v>
      </c>
      <c r="D4" s="6" t="n">
        <v>39562</v>
      </c>
    </row>
    <row r="5" spans="1:4">
      <c r="A5" s="4" t="s">
        <v>877</v>
      </c>
      <c r="B5" s="5" t="n">
        <v>9549</v>
      </c>
      <c r="C5" s="5" t="n">
        <v>6840</v>
      </c>
      <c r="D5" s="5" t="n">
        <v>7773</v>
      </c>
    </row>
    <row r="6" spans="1:4">
      <c r="A6" s="4" t="s">
        <v>878</v>
      </c>
      <c r="B6" s="5" t="n">
        <v>46010</v>
      </c>
      <c r="C6" s="5" t="n">
        <v>47418</v>
      </c>
      <c r="D6" s="5" t="n">
        <v>47335</v>
      </c>
    </row>
    <row r="7" spans="1:4">
      <c r="A7" s="4" t="s">
        <v>678</v>
      </c>
      <c r="B7" s="5" t="n">
        <v>-15498</v>
      </c>
      <c r="C7" s="5" t="n">
        <v>-15706</v>
      </c>
      <c r="D7" s="5" t="n">
        <v>-13372</v>
      </c>
    </row>
    <row r="8" spans="1:4">
      <c r="A8" s="3" t="s">
        <v>879</v>
      </c>
    </row>
    <row r="9" spans="1:4">
      <c r="A9" s="4" t="s">
        <v>880</v>
      </c>
      <c r="B9" s="5" t="n">
        <v>18882</v>
      </c>
      <c r="C9" s="5" t="n">
        <v>-77473</v>
      </c>
      <c r="D9" s="5" t="n">
        <v>75032</v>
      </c>
    </row>
    <row r="10" spans="1:4">
      <c r="A10" s="4" t="s">
        <v>881</v>
      </c>
      <c r="B10" s="5" t="n">
        <v>-846</v>
      </c>
      <c r="C10" s="5" t="n">
        <v>-1363</v>
      </c>
      <c r="D10" s="5" t="n">
        <v>-1148</v>
      </c>
    </row>
    <row r="11" spans="1:4">
      <c r="A11" s="4" t="s">
        <v>882</v>
      </c>
      <c r="B11" s="5" t="n">
        <v>18036</v>
      </c>
      <c r="C11" s="5" t="n">
        <v>-78836</v>
      </c>
      <c r="D11" s="5" t="n">
        <v>73884</v>
      </c>
    </row>
    <row r="12" spans="1:4">
      <c r="A12" s="4" t="s">
        <v>883</v>
      </c>
      <c r="B12" s="6" t="n">
        <v>48548</v>
      </c>
      <c r="C12" s="6" t="n">
        <v>-47124</v>
      </c>
      <c r="D12" s="6" t="n">
        <v>1078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1</v>
      </c>
      <c r="D2" s="2" t="s">
        <v>84</v>
      </c>
    </row>
    <row r="3" spans="1:4">
      <c r="A3" s="3" t="s">
        <v>885</v>
      </c>
    </row>
    <row r="4" spans="1:4">
      <c r="A4" s="4" t="s">
        <v>886</v>
      </c>
      <c r="B4" s="6" t="n">
        <v>141789</v>
      </c>
      <c r="C4" s="6" t="n">
        <v>151368</v>
      </c>
      <c r="D4" s="6" t="n">
        <v>147101</v>
      </c>
    </row>
    <row r="5" spans="1:4">
      <c r="A5" s="4" t="s">
        <v>887</v>
      </c>
      <c r="B5" s="5" t="n">
        <v>49626</v>
      </c>
      <c r="C5" s="5" t="n">
        <v>52979</v>
      </c>
      <c r="D5" s="5" t="n">
        <v>51485</v>
      </c>
    </row>
    <row r="6" spans="1:4">
      <c r="A6" s="4" t="s">
        <v>888</v>
      </c>
      <c r="B6" s="5" t="n">
        <v>-2950</v>
      </c>
      <c r="C6" s="5" t="n">
        <v>-3233</v>
      </c>
      <c r="D6" s="5" t="n">
        <v>-3400</v>
      </c>
    </row>
    <row r="7" spans="1:4">
      <c r="A7" s="4" t="s">
        <v>889</v>
      </c>
      <c r="B7" s="5" t="n">
        <v>-666</v>
      </c>
      <c r="C7" s="5" t="n">
        <v>-2328</v>
      </c>
      <c r="D7" s="5" t="n">
        <v>-750</v>
      </c>
    </row>
    <row r="8" spans="1:4">
      <c r="A8" s="4" t="s">
        <v>878</v>
      </c>
      <c r="B8" s="6" t="n">
        <v>46010</v>
      </c>
      <c r="C8" s="6" t="n">
        <v>47418</v>
      </c>
      <c r="D8" s="6" t="n">
        <v>473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1</v>
      </c>
      <c r="D2" s="2" t="s">
        <v>84</v>
      </c>
    </row>
    <row r="3" spans="1:4">
      <c r="A3" s="3" t="s">
        <v>147</v>
      </c>
    </row>
    <row r="4" spans="1:4">
      <c r="A4" s="4" t="s">
        <v>117</v>
      </c>
      <c r="B4" s="6" t="n">
        <v>107219</v>
      </c>
      <c r="C4" s="6" t="n">
        <v>113473</v>
      </c>
      <c r="D4" s="6" t="n">
        <v>109869</v>
      </c>
    </row>
    <row r="5" spans="1:4">
      <c r="A5" s="3" t="s">
        <v>148</v>
      </c>
    </row>
    <row r="6" spans="1:4">
      <c r="A6" s="4" t="s">
        <v>149</v>
      </c>
      <c r="B6" s="5" t="n">
        <v>153856</v>
      </c>
      <c r="C6" s="5" t="n">
        <v>152467</v>
      </c>
      <c r="D6" s="5" t="n">
        <v>149528</v>
      </c>
    </row>
    <row r="7" spans="1:4">
      <c r="A7" s="4" t="s">
        <v>150</v>
      </c>
      <c r="B7" s="5" t="n">
        <v>-111792</v>
      </c>
      <c r="C7" s="5" t="n">
        <v>-108250</v>
      </c>
      <c r="D7" s="5" t="n">
        <v>-105100</v>
      </c>
    </row>
    <row r="8" spans="1:4">
      <c r="A8" s="4" t="s">
        <v>151</v>
      </c>
      <c r="B8" s="5" t="n">
        <v>1763</v>
      </c>
      <c r="C8" s="5" t="n">
        <v>-10489</v>
      </c>
      <c r="D8" s="5" t="n">
        <v>-2938</v>
      </c>
    </row>
    <row r="9" spans="1:4">
      <c r="A9" s="4" t="s">
        <v>152</v>
      </c>
      <c r="B9" s="5" t="n">
        <v>-828</v>
      </c>
      <c r="C9" s="5" t="n">
        <v>-1098</v>
      </c>
      <c r="D9" s="5" t="n">
        <v>-1353</v>
      </c>
    </row>
    <row r="10" spans="1:4">
      <c r="A10" s="4" t="s">
        <v>153</v>
      </c>
      <c r="B10" s="5" t="n">
        <v>91080</v>
      </c>
      <c r="C10" s="5" t="n">
        <v>76474</v>
      </c>
      <c r="D10" s="5" t="n">
        <v>65999</v>
      </c>
    </row>
    <row r="11" spans="1:4">
      <c r="A11" s="4" t="s">
        <v>154</v>
      </c>
      <c r="B11" s="5" t="n">
        <v>-42553</v>
      </c>
      <c r="C11" s="5" t="n">
        <v>-43215</v>
      </c>
      <c r="D11" s="5" t="n">
        <v>-41409</v>
      </c>
    </row>
    <row r="12" spans="1:4">
      <c r="A12" s="4" t="s">
        <v>155</v>
      </c>
      <c r="B12" s="5" t="n">
        <v>30898</v>
      </c>
      <c r="C12" s="5" t="n">
        <v>38306</v>
      </c>
      <c r="D12" s="5" t="n">
        <v>37171</v>
      </c>
    </row>
    <row r="13" spans="1:4">
      <c r="A13" s="4" t="s">
        <v>156</v>
      </c>
      <c r="B13" s="5" t="n">
        <v>-1392</v>
      </c>
      <c r="C13" s="5" t="n">
        <v>-2651</v>
      </c>
      <c r="D13" s="5" t="n">
        <v>-1246</v>
      </c>
    </row>
    <row r="14" spans="1:4">
      <c r="A14" s="4" t="s">
        <v>157</v>
      </c>
      <c r="B14" s="5" t="n">
        <v>9550</v>
      </c>
      <c r="C14" s="5" t="n">
        <v>6840</v>
      </c>
      <c r="D14" s="5" t="n">
        <v>7774</v>
      </c>
    </row>
    <row r="15" spans="1:4">
      <c r="A15" s="4" t="s">
        <v>158</v>
      </c>
      <c r="B15" s="5" t="n">
        <v>1993</v>
      </c>
      <c r="C15" s="5" t="n">
        <v>3053</v>
      </c>
      <c r="D15" s="5" t="n">
        <v>-9537</v>
      </c>
    </row>
    <row r="16" spans="1:4">
      <c r="A16" s="4" t="s">
        <v>159</v>
      </c>
      <c r="B16" s="5" t="n">
        <v>239794</v>
      </c>
      <c r="C16" s="5" t="n">
        <v>224910</v>
      </c>
      <c r="D16" s="5" t="n">
        <v>208758</v>
      </c>
    </row>
    <row r="17" spans="1:4">
      <c r="A17" s="3" t="s">
        <v>160</v>
      </c>
    </row>
    <row r="18" spans="1:4">
      <c r="A18" s="4" t="s">
        <v>161</v>
      </c>
      <c r="B18" s="5" t="n">
        <v>539657</v>
      </c>
      <c r="C18" s="5" t="n">
        <v>615811</v>
      </c>
      <c r="D18" s="5" t="n">
        <v>511246</v>
      </c>
    </row>
    <row r="19" spans="1:4">
      <c r="A19" s="4" t="s">
        <v>162</v>
      </c>
      <c r="B19" s="5" t="n">
        <v>5532</v>
      </c>
      <c r="C19" s="5" t="n">
        <v>14921</v>
      </c>
      <c r="D19" s="5" t="n">
        <v>1840</v>
      </c>
    </row>
    <row r="20" spans="1:4">
      <c r="A20" s="4" t="s">
        <v>35</v>
      </c>
      <c r="B20" s="5" t="n">
        <v>81425</v>
      </c>
      <c r="C20" s="5" t="n">
        <v>42429</v>
      </c>
      <c r="D20" s="5" t="n">
        <v>43634</v>
      </c>
    </row>
    <row r="21" spans="1:4">
      <c r="A21" s="4" t="s">
        <v>163</v>
      </c>
      <c r="B21" s="5" t="n">
        <v>2987</v>
      </c>
      <c r="C21" s="5" t="n">
        <v>3899</v>
      </c>
      <c r="D21" s="5" t="n">
        <v>1760</v>
      </c>
    </row>
    <row r="22" spans="1:4">
      <c r="A22" s="4" t="s">
        <v>37</v>
      </c>
      <c r="B22" s="5" t="n">
        <v>35458</v>
      </c>
      <c r="C22" s="5" t="n">
        <v>35406</v>
      </c>
      <c r="D22" s="5" t="n">
        <v>33704</v>
      </c>
    </row>
    <row r="23" spans="1:4">
      <c r="A23" s="4" t="s">
        <v>42</v>
      </c>
      <c r="B23" s="5" t="n">
        <v>10086</v>
      </c>
      <c r="C23" s="5" t="n">
        <v>27789</v>
      </c>
      <c r="D23" s="5" t="n">
        <v>2997</v>
      </c>
    </row>
    <row r="24" spans="1:4">
      <c r="A24" s="4" t="s">
        <v>39</v>
      </c>
      <c r="B24" s="5" t="n">
        <v>171</v>
      </c>
      <c r="C24" s="5" t="n">
        <v>0</v>
      </c>
      <c r="D24" s="5" t="n">
        <v>0</v>
      </c>
    </row>
    <row r="25" spans="1:4">
      <c r="A25" s="3" t="s">
        <v>164</v>
      </c>
    </row>
    <row r="26" spans="1:4">
      <c r="A26" s="4" t="s">
        <v>161</v>
      </c>
      <c r="B26" s="5" t="n">
        <v>-829184</v>
      </c>
      <c r="C26" s="5" t="n">
        <v>-871406</v>
      </c>
      <c r="D26" s="5" t="n">
        <v>-777547</v>
      </c>
    </row>
    <row r="27" spans="1:4">
      <c r="A27" s="4" t="s">
        <v>162</v>
      </c>
      <c r="B27" s="5" t="n">
        <v>-11057</v>
      </c>
      <c r="C27" s="5" t="n">
        <v>-23833</v>
      </c>
      <c r="D27" s="5" t="n">
        <v>-19178</v>
      </c>
    </row>
    <row r="28" spans="1:4">
      <c r="A28" s="4" t="s">
        <v>35</v>
      </c>
      <c r="B28" s="5" t="n">
        <v>-160005</v>
      </c>
      <c r="C28" s="5" t="n">
        <v>-155815</v>
      </c>
      <c r="D28" s="5" t="n">
        <v>-96623</v>
      </c>
    </row>
    <row r="29" spans="1:4">
      <c r="A29" s="4" t="s">
        <v>163</v>
      </c>
      <c r="B29" s="5" t="n">
        <v>-6847</v>
      </c>
      <c r="C29" s="5" t="n">
        <v>-4122</v>
      </c>
      <c r="D29" s="5" t="n">
        <v>-2399</v>
      </c>
    </row>
    <row r="30" spans="1:4">
      <c r="A30" s="4" t="s">
        <v>37</v>
      </c>
      <c r="B30" s="5" t="n">
        <v>-37928</v>
      </c>
      <c r="C30" s="5" t="n">
        <v>-38688</v>
      </c>
      <c r="D30" s="5" t="n">
        <v>-39213</v>
      </c>
    </row>
    <row r="31" spans="1:4">
      <c r="A31" s="4" t="s">
        <v>42</v>
      </c>
      <c r="B31" s="5" t="n">
        <v>-17927</v>
      </c>
      <c r="C31" s="5" t="n">
        <v>-26213</v>
      </c>
      <c r="D31" s="5" t="n">
        <v>-20317</v>
      </c>
    </row>
    <row r="32" spans="1:4">
      <c r="A32" s="4" t="s">
        <v>165</v>
      </c>
      <c r="B32" s="5" t="n">
        <v>11903</v>
      </c>
      <c r="C32" s="5" t="n">
        <v>20334</v>
      </c>
      <c r="D32" s="5" t="n">
        <v>60092</v>
      </c>
    </row>
    <row r="33" spans="1:4">
      <c r="A33" s="4" t="s">
        <v>166</v>
      </c>
      <c r="B33" s="5" t="n">
        <v>-11787</v>
      </c>
      <c r="C33" s="5" t="n">
        <v>-9869</v>
      </c>
      <c r="D33" s="5" t="n">
        <v>-8639</v>
      </c>
    </row>
    <row r="34" spans="1:4">
      <c r="A34" s="4" t="s">
        <v>167</v>
      </c>
      <c r="B34" s="5" t="n">
        <v>-387516</v>
      </c>
      <c r="C34" s="5" t="n">
        <v>-369357</v>
      </c>
      <c r="D34" s="5" t="n">
        <v>-308643</v>
      </c>
    </row>
    <row r="35" spans="1:4">
      <c r="A35" s="3" t="s">
        <v>168</v>
      </c>
    </row>
    <row r="36" spans="1:4">
      <c r="A36" s="4" t="s">
        <v>169</v>
      </c>
      <c r="B36" s="5" t="n">
        <v>600383</v>
      </c>
      <c r="C36" s="5" t="n">
        <v>586072</v>
      </c>
      <c r="D36" s="5" t="n">
        <v>608435</v>
      </c>
    </row>
    <row r="37" spans="1:4">
      <c r="A37" s="4" t="s">
        <v>170</v>
      </c>
      <c r="B37" s="5" t="n">
        <v>-344664</v>
      </c>
      <c r="C37" s="5" t="n">
        <v>-415262</v>
      </c>
      <c r="D37" s="5" t="n">
        <v>-396795</v>
      </c>
    </row>
    <row r="38" spans="1:4">
      <c r="A38" s="4" t="s">
        <v>171</v>
      </c>
      <c r="B38" s="5" t="n">
        <v>0</v>
      </c>
      <c r="C38" s="5" t="n">
        <v>15000</v>
      </c>
      <c r="D38" s="5" t="n">
        <v>0</v>
      </c>
    </row>
    <row r="39" spans="1:4">
      <c r="A39" s="4" t="s">
        <v>172</v>
      </c>
      <c r="B39" s="5" t="n">
        <v>-15000</v>
      </c>
      <c r="C39" s="5" t="n">
        <v>0</v>
      </c>
      <c r="D39" s="5" t="n">
        <v>0</v>
      </c>
    </row>
    <row r="40" spans="1:4">
      <c r="A40" s="4" t="s">
        <v>173</v>
      </c>
      <c r="B40" s="5" t="n">
        <v>12</v>
      </c>
      <c r="C40" s="5" t="n">
        <v>64</v>
      </c>
      <c r="D40" s="5" t="n">
        <v>60</v>
      </c>
    </row>
    <row r="41" spans="1:4">
      <c r="A41" s="4" t="s">
        <v>174</v>
      </c>
      <c r="B41" s="5" t="n">
        <v>846</v>
      </c>
      <c r="C41" s="5" t="n">
        <v>1362</v>
      </c>
      <c r="D41" s="5" t="n">
        <v>1199</v>
      </c>
    </row>
    <row r="42" spans="1:4">
      <c r="A42" s="4" t="s">
        <v>175</v>
      </c>
      <c r="B42" s="5" t="n">
        <v>1840</v>
      </c>
      <c r="C42" s="5" t="n">
        <v>-584</v>
      </c>
      <c r="D42" s="5" t="n">
        <v>-8003</v>
      </c>
    </row>
    <row r="43" spans="1:4">
      <c r="A43" s="4" t="s">
        <v>176</v>
      </c>
      <c r="B43" s="5" t="n">
        <v>-91602</v>
      </c>
      <c r="C43" s="5" t="n">
        <v>-89347</v>
      </c>
      <c r="D43" s="5" t="n">
        <v>-34749</v>
      </c>
    </row>
    <row r="44" spans="1:4">
      <c r="A44" s="4" t="s">
        <v>177</v>
      </c>
      <c r="B44" s="5" t="n">
        <v>151815</v>
      </c>
      <c r="C44" s="5" t="n">
        <v>97305</v>
      </c>
      <c r="D44" s="5" t="n">
        <v>170147</v>
      </c>
    </row>
    <row r="45" spans="1:4">
      <c r="A45" s="4" t="s">
        <v>178</v>
      </c>
      <c r="B45" s="5" t="n">
        <v>4093</v>
      </c>
      <c r="C45" s="5" t="n">
        <v>-47142</v>
      </c>
      <c r="D45" s="5" t="n">
        <v>70262</v>
      </c>
    </row>
    <row r="46" spans="1:4">
      <c r="A46" s="4" t="s">
        <v>179</v>
      </c>
      <c r="B46" s="5" t="n">
        <v>29490</v>
      </c>
      <c r="C46" s="5" t="n">
        <v>76632</v>
      </c>
      <c r="D46" s="5" t="n">
        <v>6370</v>
      </c>
    </row>
    <row r="47" spans="1:4">
      <c r="A47" s="4" t="s">
        <v>180</v>
      </c>
      <c r="B47" s="5" t="n">
        <v>33583</v>
      </c>
      <c r="C47" s="5" t="n">
        <v>29490</v>
      </c>
      <c r="D47" s="5" t="n">
        <v>76632</v>
      </c>
    </row>
    <row r="48" spans="1:4">
      <c r="A48" s="3" t="s">
        <v>181</v>
      </c>
    </row>
    <row r="49" spans="1:4">
      <c r="A49" s="4" t="s">
        <v>182</v>
      </c>
      <c r="B49" s="5" t="n">
        <v>-4854</v>
      </c>
      <c r="C49" s="5" t="n">
        <v>-4850</v>
      </c>
      <c r="D49" s="5" t="n">
        <v>-4850</v>
      </c>
    </row>
    <row r="50" spans="1:4">
      <c r="A50" s="4" t="s">
        <v>183</v>
      </c>
      <c r="B50" s="6" t="n">
        <v>-20894</v>
      </c>
      <c r="C50" s="6" t="n">
        <v>-27701</v>
      </c>
      <c r="D50" s="6" t="n">
        <v>-228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1</v>
      </c>
    </row>
    <row r="2" spans="1:3">
      <c r="A2" s="3" t="s">
        <v>891</v>
      </c>
    </row>
    <row r="3" spans="1:3">
      <c r="A3" s="4" t="s">
        <v>892</v>
      </c>
      <c r="B3" s="6" t="n">
        <v>30340</v>
      </c>
      <c r="C3" s="6" t="n">
        <v>25918</v>
      </c>
    </row>
    <row r="4" spans="1:3">
      <c r="A4" s="4" t="s">
        <v>893</v>
      </c>
      <c r="B4" s="5" t="n">
        <v>10001</v>
      </c>
      <c r="C4" s="5" t="n">
        <v>15138</v>
      </c>
    </row>
    <row r="5" spans="1:3">
      <c r="A5" s="4" t="s">
        <v>894</v>
      </c>
      <c r="B5" s="5" t="n">
        <v>5709</v>
      </c>
      <c r="C5" s="5" t="n">
        <v>8212</v>
      </c>
    </row>
    <row r="6" spans="1:3">
      <c r="A6" s="4" t="s">
        <v>895</v>
      </c>
      <c r="B6" s="5" t="n">
        <v>2393</v>
      </c>
      <c r="C6" s="5" t="n">
        <v>4030</v>
      </c>
    </row>
    <row r="7" spans="1:3">
      <c r="A7" s="4" t="s">
        <v>896</v>
      </c>
      <c r="B7" s="5" t="n">
        <v>48443</v>
      </c>
      <c r="C7" s="5" t="n">
        <v>53298</v>
      </c>
    </row>
    <row r="8" spans="1:3">
      <c r="A8" s="3" t="s">
        <v>897</v>
      </c>
    </row>
    <row r="9" spans="1:3">
      <c r="A9" s="4" t="s">
        <v>898</v>
      </c>
      <c r="B9" s="5" t="n">
        <v>131655</v>
      </c>
      <c r="C9" s="5" t="n">
        <v>94919</v>
      </c>
    </row>
    <row r="10" spans="1:3">
      <c r="A10" s="4" t="s">
        <v>899</v>
      </c>
      <c r="B10" s="5" t="n">
        <v>62599</v>
      </c>
      <c r="C10" s="5" t="n">
        <v>65310</v>
      </c>
    </row>
    <row r="11" spans="1:3">
      <c r="A11" s="4" t="s">
        <v>900</v>
      </c>
      <c r="B11" s="5" t="n">
        <v>3229</v>
      </c>
      <c r="C11" s="5" t="n">
        <v>7320</v>
      </c>
    </row>
    <row r="12" spans="1:3">
      <c r="A12" s="4" t="s">
        <v>901</v>
      </c>
      <c r="B12" s="5" t="n">
        <v>7777</v>
      </c>
      <c r="C12" s="5" t="n">
        <v>7078</v>
      </c>
    </row>
    <row r="13" spans="1:3">
      <c r="A13" s="4" t="s">
        <v>902</v>
      </c>
      <c r="B13" s="5" t="n">
        <v>6678</v>
      </c>
      <c r="C13" s="5" t="n">
        <v>13734</v>
      </c>
    </row>
    <row r="14" spans="1:3">
      <c r="A14" s="4" t="s">
        <v>903</v>
      </c>
      <c r="B14" s="5" t="n">
        <v>211938</v>
      </c>
      <c r="C14" s="5" t="n">
        <v>188361</v>
      </c>
    </row>
    <row r="15" spans="1:3">
      <c r="A15" s="4" t="s">
        <v>61</v>
      </c>
      <c r="B15" s="5" t="n">
        <v>163495</v>
      </c>
      <c r="C15" s="6" t="n">
        <v>135063</v>
      </c>
    </row>
    <row r="16" spans="1:3">
      <c r="A16" s="4" t="s">
        <v>904</v>
      </c>
      <c r="B16" s="6" t="n">
        <v>15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5</v>
      </c>
      <c r="B1" s="2" t="s">
        <v>1</v>
      </c>
    </row>
    <row r="2" spans="1:4">
      <c r="B2" s="2" t="s">
        <v>2</v>
      </c>
      <c r="C2" s="2" t="s">
        <v>31</v>
      </c>
      <c r="D2" s="2" t="s">
        <v>84</v>
      </c>
    </row>
    <row r="3" spans="1:4">
      <c r="A3" s="3" t="s">
        <v>204</v>
      </c>
    </row>
    <row r="4" spans="1:4">
      <c r="A4" s="4" t="s">
        <v>906</v>
      </c>
      <c r="C4" s="6" t="n">
        <v>1800</v>
      </c>
    </row>
    <row r="5" spans="1:4">
      <c r="A5" s="4" t="s">
        <v>679</v>
      </c>
      <c r="B5" s="6" t="n">
        <v>14077</v>
      </c>
      <c r="C5" s="5" t="n">
        <v>13542</v>
      </c>
      <c r="D5" s="6" t="n">
        <v>12209</v>
      </c>
    </row>
    <row r="6" spans="1:4">
      <c r="A6" s="4" t="s">
        <v>907</v>
      </c>
      <c r="B6" s="6" t="n">
        <v>0</v>
      </c>
      <c r="C6" s="6"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8</v>
      </c>
      <c r="B1" s="2" t="s">
        <v>2</v>
      </c>
      <c r="C1" s="2" t="s">
        <v>31</v>
      </c>
    </row>
    <row r="2" spans="1:3">
      <c r="A2" s="3" t="s">
        <v>909</v>
      </c>
    </row>
    <row r="3" spans="1:3">
      <c r="A3" s="4" t="s">
        <v>60</v>
      </c>
      <c r="B3" s="6" t="n">
        <v>97000</v>
      </c>
      <c r="C3" s="6" t="n">
        <v>97000</v>
      </c>
    </row>
    <row r="4" spans="1:3">
      <c r="A4" s="4" t="s">
        <v>910</v>
      </c>
    </row>
    <row r="5" spans="1:3">
      <c r="A5" s="3" t="s">
        <v>909</v>
      </c>
    </row>
    <row r="6" spans="1:3">
      <c r="A6" s="4" t="s">
        <v>911</v>
      </c>
      <c r="B6" s="6" t="n">
        <v>1000</v>
      </c>
    </row>
    <row r="7" spans="1:3">
      <c r="A7" s="4" t="s">
        <v>79</v>
      </c>
      <c r="B7" s="5" t="n">
        <v>97000</v>
      </c>
    </row>
    <row r="8" spans="1:3">
      <c r="A8" s="4" t="s">
        <v>912</v>
      </c>
    </row>
    <row r="9" spans="1:3">
      <c r="A9" s="3" t="s">
        <v>909</v>
      </c>
    </row>
    <row r="10" spans="1:3">
      <c r="A10" s="4" t="s">
        <v>60</v>
      </c>
      <c r="B10" s="6" t="n">
        <v>97000</v>
      </c>
    </row>
    <row r="11" spans="1:3">
      <c r="A11" s="4" t="s">
        <v>913</v>
      </c>
    </row>
    <row r="12" spans="1:3">
      <c r="A12" s="3" t="s">
        <v>909</v>
      </c>
    </row>
    <row r="13" spans="1:3">
      <c r="A13" s="4" t="s">
        <v>60</v>
      </c>
      <c r="B13" s="5" t="n">
        <v>3000</v>
      </c>
    </row>
    <row r="14" spans="1:3">
      <c r="A14" s="4" t="s">
        <v>914</v>
      </c>
    </row>
    <row r="15" spans="1:3">
      <c r="A15" s="3" t="s">
        <v>909</v>
      </c>
    </row>
    <row r="16" spans="1:3">
      <c r="A16" s="4" t="s">
        <v>60</v>
      </c>
      <c r="B16" s="5" t="n">
        <v>100000</v>
      </c>
    </row>
    <row r="17" spans="1:3">
      <c r="A17" s="4" t="s">
        <v>910</v>
      </c>
    </row>
    <row r="18" spans="1:3">
      <c r="A18" s="3" t="s">
        <v>909</v>
      </c>
    </row>
    <row r="19" spans="1:3">
      <c r="A19" s="4" t="s">
        <v>60</v>
      </c>
      <c r="B19" s="6" t="n">
        <v>9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5</v>
      </c>
      <c r="B1" s="2" t="s">
        <v>1</v>
      </c>
    </row>
    <row r="2" spans="1:3">
      <c r="B2" s="2" t="s">
        <v>31</v>
      </c>
      <c r="C2" s="2" t="s">
        <v>2</v>
      </c>
    </row>
    <row r="3" spans="1:3">
      <c r="A3" s="3" t="s">
        <v>916</v>
      </c>
    </row>
    <row r="4" spans="1:3">
      <c r="A4" s="4" t="s">
        <v>59</v>
      </c>
      <c r="B4" s="6" t="n">
        <v>15000</v>
      </c>
      <c r="C4" s="6" t="n">
        <v>0</v>
      </c>
    </row>
    <row r="5" spans="1:3">
      <c r="A5" s="4" t="s">
        <v>917</v>
      </c>
    </row>
    <row r="6" spans="1:3">
      <c r="A6" s="3" t="s">
        <v>916</v>
      </c>
    </row>
    <row r="7" spans="1:3">
      <c r="A7" s="4" t="s">
        <v>59</v>
      </c>
      <c r="B7" s="6" t="n">
        <v>10000</v>
      </c>
    </row>
    <row r="8" spans="1:3">
      <c r="A8" s="4" t="s">
        <v>918</v>
      </c>
      <c r="B8" s="4" t="s">
        <v>919</v>
      </c>
    </row>
    <row r="9" spans="1:3">
      <c r="A9" s="4" t="s">
        <v>920</v>
      </c>
    </row>
    <row r="10" spans="1:3">
      <c r="A10" s="3" t="s">
        <v>916</v>
      </c>
    </row>
    <row r="11" spans="1:3">
      <c r="A11" s="4" t="s">
        <v>59</v>
      </c>
      <c r="B11" s="6" t="n">
        <v>5000</v>
      </c>
    </row>
    <row r="12" spans="1:3">
      <c r="A12" s="4" t="s">
        <v>918</v>
      </c>
      <c r="B12" s="4" t="s">
        <v>9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2</v>
      </c>
      <c r="C2" s="2" t="s">
        <v>31</v>
      </c>
      <c r="D2" s="2" t="s">
        <v>84</v>
      </c>
      <c r="E2" s="2" t="s">
        <v>923</v>
      </c>
    </row>
    <row r="3" spans="1:5">
      <c r="A3" s="3" t="s">
        <v>924</v>
      </c>
    </row>
    <row r="4" spans="1:5">
      <c r="A4" s="4" t="s">
        <v>911</v>
      </c>
      <c r="B4" s="7" t="n">
        <v>0.6</v>
      </c>
    </row>
    <row r="5" spans="1:5">
      <c r="A5" s="4" t="s">
        <v>925</v>
      </c>
      <c r="B5" s="8" t="n">
        <v>0.03</v>
      </c>
    </row>
    <row r="6" spans="1:5">
      <c r="A6" s="4" t="s">
        <v>926</v>
      </c>
      <c r="B6" s="7" t="n">
        <v>0.6</v>
      </c>
    </row>
    <row r="7" spans="1:5">
      <c r="A7" s="4" t="s">
        <v>80</v>
      </c>
      <c r="B7" s="5" t="n">
        <v>24893955</v>
      </c>
      <c r="C7" s="5" t="n">
        <v>24808176</v>
      </c>
      <c r="D7" s="5" t="n">
        <v>24715316</v>
      </c>
      <c r="E7" s="5" t="n">
        <v>24754355</v>
      </c>
    </row>
    <row r="8" spans="1:5">
      <c r="A8" s="4" t="s">
        <v>927</v>
      </c>
      <c r="B8" s="5" t="n">
        <v>96101</v>
      </c>
      <c r="C8" s="5" t="n">
        <v>159764</v>
      </c>
      <c r="D8" s="5" t="n">
        <v>390707</v>
      </c>
    </row>
    <row r="9" spans="1:5">
      <c r="A9" s="4" t="s">
        <v>138</v>
      </c>
      <c r="B9" s="6" t="n">
        <v>3718</v>
      </c>
      <c r="C9" s="6" t="n">
        <v>5022</v>
      </c>
      <c r="D9" s="6" t="n">
        <v>12028</v>
      </c>
    </row>
    <row r="10" spans="1:5">
      <c r="A10" s="4" t="s">
        <v>928</v>
      </c>
      <c r="B10" s="5" t="n">
        <v>-10322</v>
      </c>
      <c r="C10" s="5" t="n">
        <v>-66904</v>
      </c>
      <c r="D10" s="5" t="n">
        <v>-429746</v>
      </c>
    </row>
    <row r="11" spans="1:5">
      <c r="A11" s="4" t="s">
        <v>139</v>
      </c>
      <c r="B11" s="6" t="n">
        <v>-586</v>
      </c>
      <c r="C11" s="6" t="n">
        <v>-3742</v>
      </c>
      <c r="D11" s="6" t="n">
        <v>-18460</v>
      </c>
    </row>
    <row r="12" spans="1:5">
      <c r="A12" s="4" t="s">
        <v>929</v>
      </c>
      <c r="B12" s="6" t="n">
        <v>49500</v>
      </c>
    </row>
    <row r="13" spans="1:5">
      <c r="A13" s="4" t="s">
        <v>27</v>
      </c>
    </row>
    <row r="14" spans="1:5">
      <c r="A14" s="3" t="s">
        <v>924</v>
      </c>
    </row>
    <row r="15" spans="1:5">
      <c r="A15" s="4" t="s">
        <v>80</v>
      </c>
      <c r="B15" s="5" t="n">
        <v>24882542</v>
      </c>
      <c r="C15" s="5" t="n">
        <v>24796763</v>
      </c>
      <c r="D15" s="5" t="n">
        <v>24703903</v>
      </c>
      <c r="E15" s="5" t="n">
        <v>24742942</v>
      </c>
    </row>
    <row r="16" spans="1:5">
      <c r="A16" s="4" t="s">
        <v>73</v>
      </c>
      <c r="B16" s="6" t="n">
        <v>152903</v>
      </c>
      <c r="C16" s="6" t="n">
        <v>149248</v>
      </c>
    </row>
    <row r="17" spans="1:5">
      <c r="A17" s="4" t="s">
        <v>927</v>
      </c>
      <c r="B17" s="5" t="n">
        <v>96101</v>
      </c>
      <c r="C17" s="5" t="n">
        <v>159764</v>
      </c>
      <c r="D17" s="5" t="n">
        <v>390707</v>
      </c>
    </row>
    <row r="18" spans="1:5">
      <c r="A18" s="4" t="s">
        <v>928</v>
      </c>
      <c r="B18" s="5" t="n">
        <v>-10322</v>
      </c>
      <c r="C18" s="5" t="n">
        <v>-66904</v>
      </c>
      <c r="D18" s="5" t="n">
        <v>-429746</v>
      </c>
    </row>
    <row r="19" spans="1:5">
      <c r="A19" s="4" t="s">
        <v>930</v>
      </c>
      <c r="B19" s="4" t="s">
        <v>931</v>
      </c>
    </row>
    <row r="20" spans="1:5">
      <c r="A20" s="4" t="s">
        <v>932</v>
      </c>
      <c r="B20" s="6" t="n">
        <v>600</v>
      </c>
      <c r="C20" s="6" t="n">
        <v>3700</v>
      </c>
      <c r="D20" s="6" t="n">
        <v>18500</v>
      </c>
    </row>
    <row r="21" spans="1:5">
      <c r="A21" s="4" t="s">
        <v>29</v>
      </c>
    </row>
    <row r="22" spans="1:5">
      <c r="A22" s="3" t="s">
        <v>924</v>
      </c>
    </row>
    <row r="23" spans="1:5">
      <c r="A23" s="4" t="s">
        <v>80</v>
      </c>
      <c r="B23" s="5" t="n">
        <v>11413</v>
      </c>
      <c r="C23" s="5" t="n">
        <v>11413</v>
      </c>
      <c r="D23" s="5" t="n">
        <v>11413</v>
      </c>
      <c r="E23" s="5" t="n">
        <v>11413</v>
      </c>
    </row>
    <row r="24" spans="1:5">
      <c r="A24" s="4" t="s">
        <v>73</v>
      </c>
      <c r="B24" s="6" t="n">
        <v>72</v>
      </c>
      <c r="C24" s="6" t="n">
        <v>72</v>
      </c>
    </row>
    <row r="25" spans="1:5">
      <c r="A25" s="4" t="s">
        <v>927</v>
      </c>
      <c r="B25" s="5" t="n">
        <v>0</v>
      </c>
      <c r="C25" s="5" t="n">
        <v>0</v>
      </c>
      <c r="D25" s="5" t="n">
        <v>0</v>
      </c>
    </row>
    <row r="26" spans="1:5">
      <c r="A26" s="4" t="s">
        <v>928</v>
      </c>
      <c r="B26" s="5" t="n">
        <v>0</v>
      </c>
      <c r="C26" s="5" t="n">
        <v>0</v>
      </c>
      <c r="D26" s="5" t="n">
        <v>0</v>
      </c>
    </row>
    <row r="27" spans="1:5">
      <c r="A27" s="4" t="s">
        <v>930</v>
      </c>
      <c r="B27" s="4" t="s">
        <v>933</v>
      </c>
    </row>
    <row r="28" spans="1:5">
      <c r="A28" s="4" t="s">
        <v>934</v>
      </c>
    </row>
    <row r="29" spans="1:5">
      <c r="A29" s="3" t="s">
        <v>924</v>
      </c>
    </row>
    <row r="30" spans="1:5">
      <c r="A30" s="4" t="s">
        <v>935</v>
      </c>
      <c r="B30" s="4" t="s">
        <v>771</v>
      </c>
    </row>
    <row r="31" spans="1:5">
      <c r="A31" s="4" t="s">
        <v>131</v>
      </c>
    </row>
    <row r="32" spans="1:5">
      <c r="A32" s="3" t="s">
        <v>924</v>
      </c>
    </row>
    <row r="33" spans="1:5">
      <c r="A33" s="4" t="s">
        <v>73</v>
      </c>
      <c r="B33" s="6" t="n">
        <v>152975</v>
      </c>
      <c r="C33" s="6" t="n">
        <v>149320</v>
      </c>
      <c r="D33" s="6" t="n">
        <v>144697</v>
      </c>
      <c r="E33" s="6" t="n">
        <v>135065</v>
      </c>
    </row>
    <row r="34" spans="1:5">
      <c r="A34" s="4" t="s">
        <v>138</v>
      </c>
      <c r="B34" s="5" t="n">
        <v>3718</v>
      </c>
      <c r="C34" s="5" t="n">
        <v>5022</v>
      </c>
      <c r="D34" s="5" t="n">
        <v>12028</v>
      </c>
    </row>
    <row r="35" spans="1:5">
      <c r="A35" s="4" t="s">
        <v>139</v>
      </c>
      <c r="B35" s="5" t="n">
        <v>-63</v>
      </c>
      <c r="C35" s="5" t="n">
        <v>-399</v>
      </c>
      <c r="D35" s="5" t="n">
        <v>-2396</v>
      </c>
    </row>
    <row r="36" spans="1:5">
      <c r="A36" s="4" t="s">
        <v>936</v>
      </c>
    </row>
    <row r="37" spans="1:5">
      <c r="A37" s="3" t="s">
        <v>924</v>
      </c>
    </row>
    <row r="38" spans="1:5">
      <c r="A38" s="4" t="s">
        <v>73</v>
      </c>
      <c r="B38" s="5" t="n">
        <v>152903</v>
      </c>
      <c r="C38" s="5" t="n">
        <v>149248</v>
      </c>
      <c r="D38" s="5" t="n">
        <v>144625</v>
      </c>
      <c r="E38" s="5" t="n">
        <v>134993</v>
      </c>
    </row>
    <row r="39" spans="1:5">
      <c r="A39" s="4" t="s">
        <v>138</v>
      </c>
      <c r="B39" s="5" t="n">
        <v>3718</v>
      </c>
      <c r="C39" s="5" t="n">
        <v>5022</v>
      </c>
      <c r="D39" s="5" t="n">
        <v>12028</v>
      </c>
    </row>
    <row r="40" spans="1:5">
      <c r="A40" s="4" t="s">
        <v>139</v>
      </c>
      <c r="B40" s="5" t="n">
        <v>-63</v>
      </c>
      <c r="C40" s="5" t="n">
        <v>-399</v>
      </c>
      <c r="D40" s="5" t="n">
        <v>-2396</v>
      </c>
    </row>
    <row r="41" spans="1:5">
      <c r="A41" s="4" t="s">
        <v>937</v>
      </c>
    </row>
    <row r="42" spans="1:5">
      <c r="A42" s="3" t="s">
        <v>924</v>
      </c>
    </row>
    <row r="43" spans="1:5">
      <c r="A43" s="4" t="s">
        <v>73</v>
      </c>
      <c r="B43" s="5" t="n">
        <v>72</v>
      </c>
      <c r="C43" s="5" t="n">
        <v>72</v>
      </c>
      <c r="D43" s="5" t="n">
        <v>72</v>
      </c>
      <c r="E43" s="6" t="n">
        <v>72</v>
      </c>
    </row>
    <row r="44" spans="1:5">
      <c r="A44" s="4" t="s">
        <v>138</v>
      </c>
      <c r="B44" s="5" t="n">
        <v>0</v>
      </c>
      <c r="C44" s="5" t="n">
        <v>0</v>
      </c>
      <c r="D44" s="5" t="n">
        <v>0</v>
      </c>
    </row>
    <row r="45" spans="1:5">
      <c r="A45" s="4" t="s">
        <v>139</v>
      </c>
      <c r="B45" s="6" t="n">
        <v>0</v>
      </c>
      <c r="C45" s="6" t="n">
        <v>0</v>
      </c>
      <c r="D4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38</v>
      </c>
      <c r="B1" s="2" t="s">
        <v>1</v>
      </c>
    </row>
    <row r="2" spans="1:6">
      <c r="B2" s="2" t="s">
        <v>2</v>
      </c>
      <c r="C2" s="2" t="s">
        <v>31</v>
      </c>
      <c r="D2" s="2" t="s">
        <v>84</v>
      </c>
      <c r="F2" s="2" t="s">
        <v>923</v>
      </c>
    </row>
    <row r="3" spans="1:6">
      <c r="A3" s="3" t="s">
        <v>939</v>
      </c>
    </row>
    <row r="4" spans="1:6">
      <c r="A4" s="4" t="s">
        <v>67</v>
      </c>
      <c r="B4" s="6" t="n">
        <v>149555</v>
      </c>
      <c r="C4" s="6" t="n">
        <v>114532</v>
      </c>
      <c r="D4" s="6" t="n">
        <v>258410</v>
      </c>
      <c r="F4" s="6" t="n">
        <v>119067</v>
      </c>
    </row>
    <row r="5" spans="1:6">
      <c r="A5" s="4" t="s">
        <v>940</v>
      </c>
      <c r="B5" s="5" t="n">
        <v>39796</v>
      </c>
      <c r="C5" s="5" t="n">
        <v>-144886</v>
      </c>
      <c r="D5" s="5" t="n">
        <v>144444</v>
      </c>
    </row>
    <row r="6" spans="1:6">
      <c r="A6" s="4" t="s">
        <v>941</v>
      </c>
      <c r="B6" s="5" t="n">
        <v>-4773</v>
      </c>
      <c r="C6" s="5" t="n">
        <v>1008</v>
      </c>
      <c r="D6" s="5" t="n">
        <v>-5101</v>
      </c>
    </row>
    <row r="7" spans="1:6">
      <c r="A7" s="4" t="s">
        <v>942</v>
      </c>
      <c r="B7" s="5" t="n">
        <v>1578</v>
      </c>
      <c r="C7" s="5" t="n">
        <v>-2791</v>
      </c>
      <c r="D7" s="5" t="n">
        <v>2778</v>
      </c>
      <c r="E7" s="4" t="s">
        <v>120</v>
      </c>
    </row>
    <row r="8" spans="1:6">
      <c r="A8" s="4" t="s">
        <v>943</v>
      </c>
    </row>
    <row r="9" spans="1:6">
      <c r="A9" s="3" t="s">
        <v>939</v>
      </c>
    </row>
    <row r="10" spans="1:6">
      <c r="A10" s="4" t="s">
        <v>67</v>
      </c>
      <c r="B10" s="5" t="n">
        <v>156963</v>
      </c>
      <c r="C10" s="5" t="n">
        <v>120787</v>
      </c>
      <c r="D10" s="5" t="n">
        <v>266211</v>
      </c>
      <c r="F10" s="5" t="n">
        <v>126587</v>
      </c>
    </row>
    <row r="11" spans="1:6">
      <c r="A11" s="4" t="s">
        <v>940</v>
      </c>
      <c r="B11" s="5" t="n">
        <v>37895</v>
      </c>
      <c r="C11" s="5" t="n">
        <v>-143731</v>
      </c>
      <c r="D11" s="5" t="n">
        <v>141947</v>
      </c>
    </row>
    <row r="12" spans="1:6">
      <c r="A12" s="4" t="s">
        <v>944</v>
      </c>
    </row>
    <row r="13" spans="1:6">
      <c r="A13" s="3" t="s">
        <v>939</v>
      </c>
    </row>
    <row r="14" spans="1:6">
      <c r="A14" s="4" t="s">
        <v>67</v>
      </c>
      <c r="B14" s="5" t="n">
        <v>311</v>
      </c>
      <c r="C14" s="5" t="n">
        <v>-114</v>
      </c>
      <c r="D14" s="5" t="n">
        <v>1131</v>
      </c>
      <c r="F14" s="5" t="n">
        <v>-1366</v>
      </c>
    </row>
    <row r="15" spans="1:6">
      <c r="A15" s="4" t="s">
        <v>940</v>
      </c>
      <c r="B15" s="5" t="n">
        <v>1901</v>
      </c>
      <c r="C15" s="5" t="n">
        <v>-1155</v>
      </c>
      <c r="D15" s="5" t="n">
        <v>2497</v>
      </c>
    </row>
    <row r="16" spans="1:6">
      <c r="A16" s="4" t="s">
        <v>945</v>
      </c>
    </row>
    <row r="17" spans="1:6">
      <c r="A17" s="3" t="s">
        <v>939</v>
      </c>
    </row>
    <row r="18" spans="1:6">
      <c r="A18" s="4" t="s">
        <v>67</v>
      </c>
      <c r="B18" s="5" t="n">
        <v>-7719</v>
      </c>
      <c r="C18" s="5" t="n">
        <v>-6141</v>
      </c>
      <c r="D18" s="5" t="n">
        <v>-8932</v>
      </c>
      <c r="F18" s="6" t="n">
        <v>-6154</v>
      </c>
    </row>
    <row r="19" spans="1:6">
      <c r="A19" s="4" t="s">
        <v>946</v>
      </c>
      <c r="B19" s="5" t="n">
        <v>0</v>
      </c>
      <c r="C19" s="5" t="n">
        <v>0</v>
      </c>
      <c r="D19" s="5" t="n">
        <v>0</v>
      </c>
    </row>
    <row r="20" spans="1:6">
      <c r="A20" s="4" t="s">
        <v>947</v>
      </c>
    </row>
    <row r="21" spans="1:6">
      <c r="A21" s="3" t="s">
        <v>939</v>
      </c>
    </row>
    <row r="22" spans="1:6">
      <c r="A22" s="4" t="s">
        <v>941</v>
      </c>
      <c r="B22" s="5" t="n">
        <v>-1719</v>
      </c>
      <c r="C22" s="5" t="n">
        <v>-1693</v>
      </c>
      <c r="D22" s="5" t="n">
        <v>-2323</v>
      </c>
    </row>
    <row r="23" spans="1:6">
      <c r="A23" s="4" t="s">
        <v>948</v>
      </c>
    </row>
    <row r="24" spans="1:6">
      <c r="A24" s="3" t="s">
        <v>939</v>
      </c>
    </row>
    <row r="25" spans="1:6">
      <c r="A25" s="4" t="s">
        <v>949</v>
      </c>
      <c r="B25" s="5" t="n">
        <v>-1476</v>
      </c>
      <c r="C25" s="5" t="n">
        <v>-90</v>
      </c>
      <c r="D25" s="5" t="n">
        <v>0</v>
      </c>
    </row>
    <row r="26" spans="1:6">
      <c r="A26" s="4" t="s">
        <v>950</v>
      </c>
    </row>
    <row r="27" spans="1:6">
      <c r="A27" s="3" t="s">
        <v>939</v>
      </c>
    </row>
    <row r="28" spans="1:6">
      <c r="A28" s="4" t="s">
        <v>942</v>
      </c>
      <c r="B28" s="6" t="n">
        <v>-1578</v>
      </c>
      <c r="C28" s="6" t="n">
        <v>2791</v>
      </c>
      <c r="D28" s="6" t="n">
        <v>-2778</v>
      </c>
    </row>
    <row r="29" spans="1:6"/>
    <row r="30" spans="1:6">
      <c r="A30" s="4" t="s">
        <v>120</v>
      </c>
      <c r="B30" s="4" t="s">
        <v>127</v>
      </c>
    </row>
  </sheetData>
  <mergeCells count="5">
    <mergeCell ref="A1:A2"/>
    <mergeCell ref="B1:E1"/>
    <mergeCell ref="D2:E2"/>
    <mergeCell ref="A29:F29"/>
    <mergeCell ref="B30:F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1</v>
      </c>
      <c r="B1" s="2" t="s">
        <v>1</v>
      </c>
    </row>
    <row r="2" spans="1:5">
      <c r="B2" s="2" t="s">
        <v>2</v>
      </c>
      <c r="C2" s="2" t="s">
        <v>31</v>
      </c>
      <c r="D2" s="2" t="s">
        <v>84</v>
      </c>
    </row>
    <row r="3" spans="1:5">
      <c r="A3" s="3" t="s">
        <v>952</v>
      </c>
    </row>
    <row r="4" spans="1:5">
      <c r="A4" s="4" t="s">
        <v>89</v>
      </c>
      <c r="B4" s="6" t="n">
        <v>3106</v>
      </c>
      <c r="C4" s="6" t="n">
        <v>11062</v>
      </c>
      <c r="D4" s="6" t="n">
        <v>3760</v>
      </c>
    </row>
    <row r="5" spans="1:5">
      <c r="A5" s="4" t="s">
        <v>632</v>
      </c>
      <c r="B5" s="5" t="n">
        <v>-4869</v>
      </c>
      <c r="C5" s="5" t="n">
        <v>-573</v>
      </c>
      <c r="D5" s="5" t="n">
        <v>-822</v>
      </c>
    </row>
    <row r="6" spans="1:5">
      <c r="A6" s="4" t="s">
        <v>941</v>
      </c>
      <c r="B6" s="5" t="n">
        <v>-4773</v>
      </c>
      <c r="C6" s="5" t="n">
        <v>1008</v>
      </c>
      <c r="D6" s="5" t="n">
        <v>-5101</v>
      </c>
    </row>
    <row r="7" spans="1:5">
      <c r="A7" s="4" t="s">
        <v>942</v>
      </c>
      <c r="B7" s="5" t="n">
        <v>1578</v>
      </c>
      <c r="C7" s="5" t="n">
        <v>-2791</v>
      </c>
      <c r="D7" s="5" t="n">
        <v>2778</v>
      </c>
      <c r="E7" s="4" t="s">
        <v>120</v>
      </c>
    </row>
    <row r="8" spans="1:5">
      <c r="A8" s="4" t="s">
        <v>953</v>
      </c>
    </row>
    <row r="9" spans="1:5">
      <c r="A9" s="3" t="s">
        <v>952</v>
      </c>
    </row>
    <row r="10" spans="1:5">
      <c r="A10" s="4" t="s">
        <v>89</v>
      </c>
      <c r="B10" s="5" t="n">
        <v>-1799</v>
      </c>
      <c r="C10" s="5" t="n">
        <v>-2829</v>
      </c>
      <c r="D10" s="5" t="n">
        <v>-3760</v>
      </c>
    </row>
    <row r="11" spans="1:5">
      <c r="A11" s="4" t="s">
        <v>954</v>
      </c>
      <c r="B11" s="5" t="n">
        <v>665</v>
      </c>
      <c r="C11" s="5" t="n">
        <v>-231</v>
      </c>
      <c r="D11" s="5" t="n">
        <v>186</v>
      </c>
    </row>
    <row r="12" spans="1:5">
      <c r="A12" s="4" t="s">
        <v>632</v>
      </c>
      <c r="B12" s="5" t="n">
        <v>-2451</v>
      </c>
      <c r="C12" s="5" t="n">
        <v>-146</v>
      </c>
    </row>
    <row r="13" spans="1:5">
      <c r="A13" s="4" t="s">
        <v>955</v>
      </c>
      <c r="B13" s="5" t="n">
        <v>1</v>
      </c>
      <c r="C13" s="5" t="n">
        <v>12</v>
      </c>
      <c r="D13" s="5" t="n">
        <v>-11</v>
      </c>
    </row>
    <row r="14" spans="1:5">
      <c r="A14" s="4" t="s">
        <v>956</v>
      </c>
      <c r="B14" s="5" t="n">
        <v>2425</v>
      </c>
      <c r="C14" s="5" t="n">
        <v>-4306</v>
      </c>
      <c r="D14" s="5" t="n">
        <v>-4263</v>
      </c>
    </row>
    <row r="15" spans="1:5">
      <c r="A15" s="4" t="s">
        <v>957</v>
      </c>
      <c r="B15" s="5" t="n">
        <v>-7341</v>
      </c>
      <c r="C15" s="5" t="n">
        <v>1550</v>
      </c>
      <c r="D15" s="5" t="n">
        <v>-7848</v>
      </c>
    </row>
    <row r="16" spans="1:5">
      <c r="A16" s="4" t="s">
        <v>958</v>
      </c>
      <c r="B16" s="5" t="n">
        <v>2568</v>
      </c>
      <c r="C16" s="5" t="n">
        <v>-542</v>
      </c>
      <c r="D16" s="5" t="n">
        <v>2747</v>
      </c>
    </row>
    <row r="17" spans="1:5">
      <c r="A17" s="4" t="s">
        <v>959</v>
      </c>
      <c r="B17" s="5" t="n">
        <v>4773</v>
      </c>
      <c r="C17" s="5" t="n">
        <v>-1008</v>
      </c>
      <c r="D17" s="5" t="n">
        <v>-5101</v>
      </c>
    </row>
    <row r="18" spans="1:5">
      <c r="A18" s="4" t="s">
        <v>947</v>
      </c>
    </row>
    <row r="19" spans="1:5">
      <c r="A19" s="3" t="s">
        <v>952</v>
      </c>
    </row>
    <row r="20" spans="1:5">
      <c r="A20" s="4" t="s">
        <v>89</v>
      </c>
      <c r="B20" s="5" t="n">
        <v>-1799</v>
      </c>
      <c r="C20" s="5" t="n">
        <v>-2829</v>
      </c>
      <c r="D20" s="5" t="n">
        <v>-3760</v>
      </c>
    </row>
    <row r="21" spans="1:5">
      <c r="A21" s="4" t="s">
        <v>954</v>
      </c>
      <c r="B21" s="5" t="n">
        <v>845</v>
      </c>
      <c r="C21" s="5" t="n">
        <v>-224</v>
      </c>
      <c r="D21" s="5" t="n">
        <v>186</v>
      </c>
    </row>
    <row r="22" spans="1:5">
      <c r="A22" s="4" t="s">
        <v>955</v>
      </c>
      <c r="B22" s="5" t="n">
        <v>0</v>
      </c>
      <c r="C22" s="5" t="n">
        <v>0</v>
      </c>
      <c r="D22" s="5" t="n">
        <v>0</v>
      </c>
    </row>
    <row r="23" spans="1:5">
      <c r="A23" s="4" t="s">
        <v>956</v>
      </c>
      <c r="B23" s="5" t="n">
        <v>0</v>
      </c>
      <c r="C23" s="5" t="n">
        <v>0</v>
      </c>
      <c r="D23" s="5" t="n">
        <v>0</v>
      </c>
    </row>
    <row r="24" spans="1:5">
      <c r="A24" s="4" t="s">
        <v>960</v>
      </c>
      <c r="B24" s="5" t="n">
        <v>2644</v>
      </c>
      <c r="C24" s="5" t="n">
        <v>2605</v>
      </c>
      <c r="D24" s="5" t="n">
        <v>-3574</v>
      </c>
    </row>
    <row r="25" spans="1:5">
      <c r="A25" s="4" t="s">
        <v>961</v>
      </c>
      <c r="B25" s="5" t="n">
        <v>925</v>
      </c>
      <c r="C25" s="5" t="n">
        <v>912</v>
      </c>
      <c r="D25" s="5" t="n">
        <v>1251</v>
      </c>
    </row>
    <row r="26" spans="1:5">
      <c r="A26" s="4" t="s">
        <v>941</v>
      </c>
      <c r="B26" s="5" t="n">
        <v>-1719</v>
      </c>
      <c r="C26" s="5" t="n">
        <v>-1693</v>
      </c>
      <c r="D26" s="5" t="n">
        <v>-2323</v>
      </c>
    </row>
    <row r="27" spans="1:5">
      <c r="A27" s="4" t="s">
        <v>948</v>
      </c>
    </row>
    <row r="28" spans="1:5">
      <c r="A28" s="3" t="s">
        <v>952</v>
      </c>
    </row>
    <row r="29" spans="1:5">
      <c r="A29" s="4" t="s">
        <v>89</v>
      </c>
      <c r="B29" s="5" t="n">
        <v>0</v>
      </c>
      <c r="C29" s="5" t="n">
        <v>0</v>
      </c>
      <c r="D29" s="5" t="n">
        <v>0</v>
      </c>
    </row>
    <row r="30" spans="1:5">
      <c r="A30" s="4" t="s">
        <v>954</v>
      </c>
      <c r="B30" s="5" t="n">
        <v>-180</v>
      </c>
      <c r="C30" s="5" t="n">
        <v>-7</v>
      </c>
      <c r="D30" s="5" t="n">
        <v>0</v>
      </c>
    </row>
    <row r="31" spans="1:5">
      <c r="A31" s="4" t="s">
        <v>632</v>
      </c>
      <c r="B31" s="5" t="n">
        <v>-2451</v>
      </c>
      <c r="C31" s="5" t="n">
        <v>-146</v>
      </c>
    </row>
    <row r="32" spans="1:5">
      <c r="A32" s="4" t="s">
        <v>955</v>
      </c>
      <c r="B32" s="5" t="n">
        <v>0</v>
      </c>
      <c r="C32" s="5" t="n">
        <v>0</v>
      </c>
      <c r="D32" s="5" t="n">
        <v>0</v>
      </c>
    </row>
    <row r="33" spans="1:5">
      <c r="A33" s="4" t="s">
        <v>956</v>
      </c>
      <c r="B33" s="5" t="n">
        <v>0</v>
      </c>
      <c r="C33" s="5" t="n">
        <v>0</v>
      </c>
      <c r="D33" s="5" t="n">
        <v>0</v>
      </c>
    </row>
    <row r="34" spans="1:5">
      <c r="A34" s="4" t="s">
        <v>962</v>
      </c>
      <c r="B34" s="5" t="n">
        <v>-2271</v>
      </c>
      <c r="C34" s="5" t="n">
        <v>-139</v>
      </c>
      <c r="D34" s="5" t="n">
        <v>0</v>
      </c>
    </row>
    <row r="35" spans="1:5">
      <c r="A35" s="4" t="s">
        <v>963</v>
      </c>
      <c r="B35" s="5" t="n">
        <v>795</v>
      </c>
      <c r="C35" s="5" t="n">
        <v>49</v>
      </c>
      <c r="D35" s="5" t="n">
        <v>0</v>
      </c>
    </row>
    <row r="36" spans="1:5">
      <c r="A36" s="4" t="s">
        <v>949</v>
      </c>
      <c r="B36" s="5" t="n">
        <v>1476</v>
      </c>
      <c r="C36" s="5" t="n">
        <v>90</v>
      </c>
      <c r="D36" s="5" t="n">
        <v>0</v>
      </c>
    </row>
    <row r="37" spans="1:5">
      <c r="A37" s="4" t="s">
        <v>950</v>
      </c>
    </row>
    <row r="38" spans="1:5">
      <c r="A38" s="3" t="s">
        <v>952</v>
      </c>
    </row>
    <row r="39" spans="1:5">
      <c r="A39" s="4" t="s">
        <v>89</v>
      </c>
      <c r="B39" s="5" t="n">
        <v>0</v>
      </c>
      <c r="C39" s="5" t="n">
        <v>0</v>
      </c>
      <c r="D39" s="5" t="n">
        <v>0</v>
      </c>
    </row>
    <row r="40" spans="1:5">
      <c r="A40" s="4" t="s">
        <v>954</v>
      </c>
      <c r="B40" s="5" t="n">
        <v>0</v>
      </c>
      <c r="C40" s="5" t="n">
        <v>0</v>
      </c>
      <c r="D40" s="5" t="n">
        <v>0</v>
      </c>
    </row>
    <row r="41" spans="1:5">
      <c r="A41" s="4" t="s">
        <v>955</v>
      </c>
      <c r="B41" s="5" t="n">
        <v>1</v>
      </c>
      <c r="C41" s="5" t="n">
        <v>12</v>
      </c>
      <c r="D41" s="5" t="n">
        <v>-11</v>
      </c>
    </row>
    <row r="42" spans="1:5">
      <c r="A42" s="4" t="s">
        <v>956</v>
      </c>
      <c r="B42" s="5" t="n">
        <v>2425</v>
      </c>
      <c r="C42" s="5" t="n">
        <v>-4306</v>
      </c>
      <c r="D42" s="5" t="n">
        <v>-4263</v>
      </c>
    </row>
    <row r="43" spans="1:5">
      <c r="A43" s="4" t="s">
        <v>964</v>
      </c>
      <c r="B43" s="5" t="n">
        <v>2426</v>
      </c>
      <c r="C43" s="5" t="n">
        <v>-4294</v>
      </c>
      <c r="D43" s="5" t="n">
        <v>-4274</v>
      </c>
    </row>
    <row r="44" spans="1:5">
      <c r="A44" s="4" t="s">
        <v>965</v>
      </c>
      <c r="B44" s="5" t="n">
        <v>848</v>
      </c>
      <c r="C44" s="5" t="n">
        <v>-1503</v>
      </c>
      <c r="D44" s="5" t="n">
        <v>1496</v>
      </c>
    </row>
    <row r="45" spans="1:5">
      <c r="A45" s="4" t="s">
        <v>942</v>
      </c>
      <c r="B45" s="6" t="n">
        <v>-1578</v>
      </c>
      <c r="C45" s="6" t="n">
        <v>2791</v>
      </c>
      <c r="D45" s="6" t="n">
        <v>-2778</v>
      </c>
    </row>
    <row r="46" spans="1:5"/>
    <row r="47" spans="1:5">
      <c r="A47" s="4" t="s">
        <v>120</v>
      </c>
      <c r="B47" s="4" t="s">
        <v>127</v>
      </c>
    </row>
  </sheetData>
  <mergeCells count="5">
    <mergeCell ref="A1:A2"/>
    <mergeCell ref="B1:E1"/>
    <mergeCell ref="D2:E2"/>
    <mergeCell ref="A46:E46"/>
    <mergeCell ref="B47:E4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1</v>
      </c>
    </row>
    <row r="3" spans="1:3">
      <c r="A3" s="3" t="s">
        <v>924</v>
      </c>
    </row>
    <row r="4" spans="1:3">
      <c r="A4" s="4" t="s">
        <v>967</v>
      </c>
      <c r="B4" s="6" t="n">
        <v>2</v>
      </c>
      <c r="C4" s="6" t="n">
        <v>2</v>
      </c>
    </row>
    <row r="5" spans="1:3">
      <c r="A5" s="4" t="s">
        <v>968</v>
      </c>
      <c r="B5" s="9" t="n">
        <v>49.7</v>
      </c>
      <c r="C5" s="9" t="n">
        <v>4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9</v>
      </c>
      <c r="B1" s="2" t="s">
        <v>1</v>
      </c>
    </row>
    <row r="2" spans="1:4">
      <c r="B2" s="2" t="s">
        <v>2</v>
      </c>
      <c r="C2" s="2" t="s">
        <v>31</v>
      </c>
      <c r="D2" s="2" t="s">
        <v>84</v>
      </c>
    </row>
    <row r="3" spans="1:4">
      <c r="A3" s="3" t="s">
        <v>970</v>
      </c>
    </row>
    <row r="4" spans="1:4">
      <c r="A4" s="4" t="s">
        <v>971</v>
      </c>
      <c r="B4" s="5" t="n">
        <v>421411715</v>
      </c>
    </row>
    <row r="5" spans="1:4">
      <c r="A5" s="4" t="s">
        <v>972</v>
      </c>
      <c r="B5" s="5" t="n">
        <v>1</v>
      </c>
    </row>
    <row r="6" spans="1:4">
      <c r="A6" s="4" t="s">
        <v>973</v>
      </c>
      <c r="B6" s="6" t="n">
        <v>30000</v>
      </c>
      <c r="C6" s="6" t="n">
        <v>30000</v>
      </c>
      <c r="D6" s="6" t="n">
        <v>16800</v>
      </c>
    </row>
    <row r="7" spans="1:4">
      <c r="A7" s="4" t="s">
        <v>974</v>
      </c>
    </row>
    <row r="8" spans="1:4">
      <c r="A8" s="3" t="s">
        <v>970</v>
      </c>
    </row>
    <row r="9" spans="1:4">
      <c r="A9" s="4" t="s">
        <v>975</v>
      </c>
      <c r="B9" s="6" t="n">
        <v>1200</v>
      </c>
      <c r="C9" s="6" t="n">
        <v>900</v>
      </c>
      <c r="D9" s="5" t="n">
        <v>600</v>
      </c>
    </row>
    <row r="10" spans="1:4">
      <c r="A10" s="4" t="s">
        <v>976</v>
      </c>
    </row>
    <row r="11" spans="1:4">
      <c r="A11" s="3" t="s">
        <v>970</v>
      </c>
    </row>
    <row r="12" spans="1:4">
      <c r="A12" s="4" t="s">
        <v>975</v>
      </c>
      <c r="D12" s="6"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1</v>
      </c>
      <c r="D2" s="2" t="s">
        <v>84</v>
      </c>
    </row>
    <row r="3" spans="1:4">
      <c r="A3" s="3" t="s">
        <v>978</v>
      </c>
    </row>
    <row r="4" spans="1:4">
      <c r="A4" s="4" t="s">
        <v>979</v>
      </c>
      <c r="B4" s="6" t="n">
        <v>262276000</v>
      </c>
    </row>
    <row r="5" spans="1:4">
      <c r="A5" s="4" t="s">
        <v>980</v>
      </c>
      <c r="B5" s="5" t="n">
        <v>291071000</v>
      </c>
      <c r="C5" s="6" t="n">
        <v>262276000</v>
      </c>
    </row>
    <row r="6" spans="1:4">
      <c r="A6" s="4" t="s">
        <v>981</v>
      </c>
    </row>
    <row r="7" spans="1:4">
      <c r="A7" s="3" t="s">
        <v>982</v>
      </c>
    </row>
    <row r="8" spans="1:4">
      <c r="A8" s="4" t="s">
        <v>983</v>
      </c>
      <c r="B8" s="5" t="n">
        <v>319420000</v>
      </c>
      <c r="C8" s="5" t="n">
        <v>339139000</v>
      </c>
    </row>
    <row r="9" spans="1:4">
      <c r="A9" s="4" t="s">
        <v>984</v>
      </c>
      <c r="B9" s="5" t="n">
        <v>5795000</v>
      </c>
      <c r="C9" s="5" t="n">
        <v>5892000</v>
      </c>
      <c r="D9" s="6" t="n">
        <v>5295000</v>
      </c>
    </row>
    <row r="10" spans="1:4">
      <c r="A10" s="4" t="s">
        <v>985</v>
      </c>
      <c r="B10" s="5" t="n">
        <v>14447000</v>
      </c>
      <c r="C10" s="5" t="n">
        <v>13472000</v>
      </c>
      <c r="D10" s="5" t="n">
        <v>13919000</v>
      </c>
    </row>
    <row r="11" spans="1:4">
      <c r="A11" s="4" t="s">
        <v>986</v>
      </c>
      <c r="B11" s="5" t="n">
        <v>-15767000</v>
      </c>
      <c r="C11" s="5" t="n">
        <v>13281000</v>
      </c>
    </row>
    <row r="12" spans="1:4">
      <c r="A12" s="4" t="s">
        <v>987</v>
      </c>
      <c r="B12" s="5" t="n">
        <v>-18975000</v>
      </c>
      <c r="C12" s="5" t="n">
        <v>-2501000</v>
      </c>
    </row>
    <row r="13" spans="1:4">
      <c r="A13" s="4" t="s">
        <v>988</v>
      </c>
      <c r="B13" s="5" t="n">
        <v>0</v>
      </c>
      <c r="C13" s="5" t="n">
        <v>-23301000</v>
      </c>
    </row>
    <row r="14" spans="1:4">
      <c r="A14" s="4" t="s">
        <v>983</v>
      </c>
      <c r="B14" s="5" t="n">
        <v>336454000</v>
      </c>
      <c r="C14" s="5" t="n">
        <v>319420000</v>
      </c>
      <c r="D14" s="5" t="n">
        <v>339139000</v>
      </c>
    </row>
    <row r="15" spans="1:4">
      <c r="A15" s="3" t="s">
        <v>978</v>
      </c>
    </row>
    <row r="16" spans="1:4">
      <c r="A16" s="4" t="s">
        <v>979</v>
      </c>
      <c r="B16" s="5" t="n">
        <v>262276000</v>
      </c>
      <c r="C16" s="5" t="n">
        <v>257010000</v>
      </c>
    </row>
    <row r="17" spans="1:4">
      <c r="A17" s="4" t="s">
        <v>989</v>
      </c>
      <c r="B17" s="5" t="n">
        <v>17770000</v>
      </c>
      <c r="C17" s="5" t="n">
        <v>1068000</v>
      </c>
    </row>
    <row r="18" spans="1:4">
      <c r="A18" s="4" t="s">
        <v>990</v>
      </c>
      <c r="B18" s="5" t="n">
        <v>30000000</v>
      </c>
      <c r="C18" s="5" t="n">
        <v>30000000</v>
      </c>
    </row>
    <row r="19" spans="1:4">
      <c r="A19" s="4" t="s">
        <v>987</v>
      </c>
      <c r="B19" s="5" t="n">
        <v>-18975000</v>
      </c>
      <c r="C19" s="5" t="n">
        <v>-2501000</v>
      </c>
    </row>
    <row r="20" spans="1:4">
      <c r="A20" s="4" t="s">
        <v>991</v>
      </c>
      <c r="B20" s="5" t="n">
        <v>0</v>
      </c>
      <c r="C20" s="5" t="n">
        <v>-23301000</v>
      </c>
    </row>
    <row r="21" spans="1:4">
      <c r="A21" s="4" t="s">
        <v>980</v>
      </c>
      <c r="B21" s="5" t="n">
        <v>291071000</v>
      </c>
      <c r="C21" s="5" t="n">
        <v>262276000</v>
      </c>
      <c r="D21" s="5" t="n">
        <v>257010000</v>
      </c>
    </row>
    <row r="22" spans="1:4">
      <c r="A22" s="4" t="s">
        <v>992</v>
      </c>
      <c r="B22" s="5" t="n">
        <v>-45383000</v>
      </c>
      <c r="C22" s="5" t="n">
        <v>-57144000</v>
      </c>
    </row>
    <row r="23" spans="1:4">
      <c r="A23" s="4" t="s">
        <v>993</v>
      </c>
      <c r="B23" s="5" t="n">
        <v>297753000</v>
      </c>
      <c r="C23" s="5" t="n">
        <v>279858000</v>
      </c>
    </row>
    <row r="24" spans="1:4">
      <c r="A24" s="4" t="s">
        <v>994</v>
      </c>
    </row>
    <row r="25" spans="1:4">
      <c r="A25" s="3" t="s">
        <v>982</v>
      </c>
    </row>
    <row r="26" spans="1:4">
      <c r="A26" s="4" t="s">
        <v>983</v>
      </c>
      <c r="B26" s="5" t="n">
        <v>22275000</v>
      </c>
      <c r="C26" s="5" t="n">
        <v>26729000</v>
      </c>
    </row>
    <row r="27" spans="1:4">
      <c r="A27" s="4" t="s">
        <v>984</v>
      </c>
      <c r="B27" s="5" t="n">
        <v>335000</v>
      </c>
      <c r="C27" s="5" t="n">
        <v>435000</v>
      </c>
      <c r="D27" s="5" t="n">
        <v>269000</v>
      </c>
    </row>
    <row r="28" spans="1:4">
      <c r="A28" s="4" t="s">
        <v>985</v>
      </c>
      <c r="B28" s="5" t="n">
        <v>966000</v>
      </c>
      <c r="C28" s="5" t="n">
        <v>1000000</v>
      </c>
      <c r="D28" s="5" t="n">
        <v>1077000</v>
      </c>
    </row>
    <row r="29" spans="1:4">
      <c r="A29" s="4" t="s">
        <v>986</v>
      </c>
      <c r="B29" s="5" t="n">
        <v>-3317000</v>
      </c>
      <c r="C29" s="5" t="n">
        <v>2812000</v>
      </c>
    </row>
    <row r="30" spans="1:4">
      <c r="A30" s="4" t="s">
        <v>987</v>
      </c>
      <c r="B30" s="5" t="n">
        <v>-2308000</v>
      </c>
      <c r="C30" s="5" t="n">
        <v>-3077000</v>
      </c>
    </row>
    <row r="31" spans="1:4">
      <c r="A31" s="4" t="s">
        <v>988</v>
      </c>
      <c r="B31" s="5" t="n">
        <v>0</v>
      </c>
      <c r="C31" s="5" t="n">
        <v>0</v>
      </c>
    </row>
    <row r="32" spans="1:4">
      <c r="A32" s="4" t="s">
        <v>983</v>
      </c>
      <c r="B32" s="5" t="n">
        <v>24585000</v>
      </c>
      <c r="C32" s="5" t="n">
        <v>22275000</v>
      </c>
      <c r="D32" s="5" t="n">
        <v>26729000</v>
      </c>
    </row>
    <row r="33" spans="1:4">
      <c r="A33" s="3" t="s">
        <v>978</v>
      </c>
    </row>
    <row r="34" spans="1:4">
      <c r="A34" s="4" t="s">
        <v>979</v>
      </c>
      <c r="B34" s="5" t="n">
        <v>0</v>
      </c>
      <c r="C34" s="5" t="n">
        <v>0</v>
      </c>
    </row>
    <row r="35" spans="1:4">
      <c r="A35" s="4" t="s">
        <v>989</v>
      </c>
      <c r="B35" s="5" t="n">
        <v>0</v>
      </c>
      <c r="C35" s="5" t="n">
        <v>0</v>
      </c>
    </row>
    <row r="36" spans="1:4">
      <c r="A36" s="4" t="s">
        <v>990</v>
      </c>
      <c r="B36" s="5" t="n">
        <v>2308000</v>
      </c>
      <c r="C36" s="5" t="n">
        <v>3077000</v>
      </c>
    </row>
    <row r="37" spans="1:4">
      <c r="A37" s="4" t="s">
        <v>987</v>
      </c>
      <c r="B37" s="5" t="n">
        <v>-2308000</v>
      </c>
      <c r="C37" s="5" t="n">
        <v>-3077000</v>
      </c>
    </row>
    <row r="38" spans="1:4">
      <c r="A38" s="4" t="s">
        <v>991</v>
      </c>
      <c r="B38" s="5" t="n">
        <v>0</v>
      </c>
      <c r="C38" s="5" t="n">
        <v>0</v>
      </c>
    </row>
    <row r="39" spans="1:4">
      <c r="A39" s="4" t="s">
        <v>980</v>
      </c>
      <c r="B39" s="5" t="n">
        <v>0</v>
      </c>
      <c r="C39" s="5" t="n">
        <v>0</v>
      </c>
      <c r="D39" s="6" t="n">
        <v>0</v>
      </c>
    </row>
    <row r="40" spans="1:4">
      <c r="A40" s="4" t="s">
        <v>992</v>
      </c>
      <c r="B40" s="5" t="n">
        <v>-24585000</v>
      </c>
      <c r="C40" s="5" t="n">
        <v>-22275000</v>
      </c>
    </row>
    <row r="41" spans="1:4">
      <c r="A41" s="4" t="s">
        <v>993</v>
      </c>
      <c r="B41" s="6" t="n">
        <v>21407000</v>
      </c>
      <c r="C41" s="6" t="n">
        <v>2098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6</v>
      </c>
      <c r="B5" s="4" t="s">
        <v>188</v>
      </c>
    </row>
    <row r="6" spans="1:2">
      <c r="A6" s="4" t="s">
        <v>189</v>
      </c>
      <c r="B6"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1</v>
      </c>
      <c r="D2" s="2" t="s">
        <v>84</v>
      </c>
    </row>
    <row r="3" spans="1:4">
      <c r="A3" s="4" t="s">
        <v>981</v>
      </c>
    </row>
    <row r="4" spans="1:4">
      <c r="A4" s="3" t="s">
        <v>996</v>
      </c>
    </row>
    <row r="5" spans="1:4">
      <c r="A5" s="4" t="s">
        <v>984</v>
      </c>
      <c r="B5" s="6" t="n">
        <v>5795</v>
      </c>
      <c r="C5" s="6" t="n">
        <v>5892</v>
      </c>
      <c r="D5" s="6" t="n">
        <v>5295</v>
      </c>
    </row>
    <row r="6" spans="1:4">
      <c r="A6" s="4" t="s">
        <v>985</v>
      </c>
      <c r="B6" s="5" t="n">
        <v>14447</v>
      </c>
      <c r="C6" s="5" t="n">
        <v>13472</v>
      </c>
      <c r="D6" s="5" t="n">
        <v>13919</v>
      </c>
    </row>
    <row r="7" spans="1:4">
      <c r="A7" s="4" t="s">
        <v>997</v>
      </c>
      <c r="B7" s="5" t="n">
        <v>-17865</v>
      </c>
      <c r="C7" s="5" t="n">
        <v>-17563</v>
      </c>
      <c r="D7" s="5" t="n">
        <v>-17504</v>
      </c>
    </row>
    <row r="8" spans="1:4">
      <c r="A8" s="4" t="s">
        <v>998</v>
      </c>
      <c r="B8" s="5" t="n">
        <v>144</v>
      </c>
      <c r="C8" s="5" t="n">
        <v>144</v>
      </c>
      <c r="D8" s="5" t="n">
        <v>144</v>
      </c>
    </row>
    <row r="9" spans="1:4">
      <c r="A9" s="4" t="s">
        <v>999</v>
      </c>
      <c r="B9" s="5" t="n">
        <v>9432</v>
      </c>
      <c r="C9" s="5" t="n">
        <v>10464</v>
      </c>
      <c r="D9" s="5" t="n">
        <v>6087</v>
      </c>
    </row>
    <row r="10" spans="1:4">
      <c r="A10" s="4" t="s">
        <v>1000</v>
      </c>
      <c r="B10" s="5" t="n">
        <v>0</v>
      </c>
      <c r="C10" s="5" t="n">
        <v>-7998</v>
      </c>
      <c r="D10" s="5" t="n">
        <v>-6306</v>
      </c>
    </row>
    <row r="11" spans="1:4">
      <c r="A11" s="4" t="s">
        <v>1001</v>
      </c>
      <c r="B11" s="5" t="n">
        <v>11953</v>
      </c>
      <c r="C11" s="5" t="n">
        <v>20407</v>
      </c>
      <c r="D11" s="5" t="n">
        <v>14247</v>
      </c>
    </row>
    <row r="12" spans="1:4">
      <c r="A12" s="4" t="s">
        <v>1002</v>
      </c>
      <c r="B12" s="5" t="n">
        <v>3807</v>
      </c>
      <c r="C12" s="5" t="n">
        <v>6614</v>
      </c>
      <c r="D12" s="5" t="n">
        <v>4569</v>
      </c>
    </row>
    <row r="13" spans="1:4">
      <c r="A13" s="4" t="s">
        <v>1003</v>
      </c>
      <c r="B13" s="5" t="n">
        <v>100</v>
      </c>
    </row>
    <row r="14" spans="1:4">
      <c r="A14" s="4" t="s">
        <v>1004</v>
      </c>
      <c r="B14" s="5" t="n">
        <v>10100</v>
      </c>
    </row>
    <row r="15" spans="1:4">
      <c r="A15" s="4" t="s">
        <v>1005</v>
      </c>
      <c r="B15" s="5" t="n">
        <v>15000</v>
      </c>
    </row>
    <row r="16" spans="1:4">
      <c r="A16" s="4" t="s">
        <v>1006</v>
      </c>
      <c r="B16" s="5" t="n">
        <v>4800</v>
      </c>
    </row>
    <row r="17" spans="1:4">
      <c r="A17" s="4" t="s">
        <v>1007</v>
      </c>
      <c r="B17" s="5" t="n">
        <v>14400</v>
      </c>
    </row>
    <row r="18" spans="1:4">
      <c r="A18" s="4" t="s">
        <v>1008</v>
      </c>
      <c r="B18" s="5" t="n">
        <v>16800</v>
      </c>
    </row>
    <row r="19" spans="1:4">
      <c r="A19" s="4" t="s">
        <v>1009</v>
      </c>
      <c r="B19" s="5" t="n">
        <v>17300</v>
      </c>
    </row>
    <row r="20" spans="1:4">
      <c r="A20" s="4" t="s">
        <v>1010</v>
      </c>
      <c r="B20" s="5" t="n">
        <v>19600</v>
      </c>
    </row>
    <row r="21" spans="1:4">
      <c r="A21" s="4" t="s">
        <v>1011</v>
      </c>
      <c r="B21" s="5" t="n">
        <v>19400</v>
      </c>
    </row>
    <row r="22" spans="1:4">
      <c r="A22" s="4" t="s">
        <v>1012</v>
      </c>
      <c r="B22" s="5" t="n">
        <v>115400</v>
      </c>
    </row>
    <row r="23" spans="1:4">
      <c r="A23" s="4" t="s">
        <v>994</v>
      </c>
    </row>
    <row r="24" spans="1:4">
      <c r="A24" s="3" t="s">
        <v>996</v>
      </c>
    </row>
    <row r="25" spans="1:4">
      <c r="A25" s="4" t="s">
        <v>984</v>
      </c>
      <c r="B25" s="5" t="n">
        <v>335</v>
      </c>
      <c r="C25" s="5" t="n">
        <v>435</v>
      </c>
      <c r="D25" s="5" t="n">
        <v>269</v>
      </c>
    </row>
    <row r="26" spans="1:4">
      <c r="A26" s="4" t="s">
        <v>985</v>
      </c>
      <c r="B26" s="5" t="n">
        <v>966</v>
      </c>
      <c r="C26" s="5" t="n">
        <v>1000</v>
      </c>
      <c r="D26" s="5" t="n">
        <v>1077</v>
      </c>
    </row>
    <row r="27" spans="1:4">
      <c r="A27" s="4" t="s">
        <v>997</v>
      </c>
      <c r="B27" s="5" t="n">
        <v>0</v>
      </c>
      <c r="C27" s="5" t="n">
        <v>0</v>
      </c>
      <c r="D27" s="5" t="n">
        <v>0</v>
      </c>
    </row>
    <row r="28" spans="1:4">
      <c r="A28" s="4" t="s">
        <v>998</v>
      </c>
      <c r="B28" s="5" t="n">
        <v>-1</v>
      </c>
      <c r="C28" s="5" t="n">
        <v>-11</v>
      </c>
      <c r="D28" s="5" t="n">
        <v>-11</v>
      </c>
    </row>
    <row r="29" spans="1:4">
      <c r="A29" s="4" t="s">
        <v>999</v>
      </c>
      <c r="B29" s="5" t="n">
        <v>918</v>
      </c>
      <c r="C29" s="5" t="n">
        <v>1528</v>
      </c>
      <c r="D29" s="5" t="n">
        <v>1131</v>
      </c>
    </row>
    <row r="30" spans="1:4">
      <c r="A30" s="4" t="s">
        <v>1000</v>
      </c>
      <c r="B30" s="5" t="n">
        <v>0</v>
      </c>
      <c r="C30" s="5" t="n">
        <v>0</v>
      </c>
      <c r="D30" s="5" t="n">
        <v>0</v>
      </c>
    </row>
    <row r="31" spans="1:4">
      <c r="A31" s="4" t="s">
        <v>1001</v>
      </c>
      <c r="B31" s="5" t="n">
        <v>2218</v>
      </c>
      <c r="C31" s="5" t="n">
        <v>2952</v>
      </c>
      <c r="D31" s="5" t="n">
        <v>2466</v>
      </c>
    </row>
    <row r="32" spans="1:4">
      <c r="A32" s="4" t="s">
        <v>1002</v>
      </c>
      <c r="B32" s="5" t="n">
        <v>1260</v>
      </c>
      <c r="C32" s="6" t="n">
        <v>1671</v>
      </c>
      <c r="D32" s="6" t="n">
        <v>1372</v>
      </c>
    </row>
    <row r="33" spans="1:4">
      <c r="A33" s="4" t="s">
        <v>1004</v>
      </c>
      <c r="B33" s="6" t="n">
        <v>1200</v>
      </c>
    </row>
    <row r="34" spans="1:4">
      <c r="A34" s="4" t="s">
        <v>1013</v>
      </c>
      <c r="B34" s="10" t="n">
        <v>1.9</v>
      </c>
    </row>
    <row r="35" spans="1:4">
      <c r="A35" s="4" t="s">
        <v>1006</v>
      </c>
      <c r="B35" s="6" t="n">
        <v>900</v>
      </c>
    </row>
    <row r="36" spans="1:4">
      <c r="A36" s="4" t="s">
        <v>1007</v>
      </c>
      <c r="B36" s="5" t="n">
        <v>2400</v>
      </c>
    </row>
    <row r="37" spans="1:4">
      <c r="A37" s="4" t="s">
        <v>1008</v>
      </c>
      <c r="B37" s="5" t="n">
        <v>2500</v>
      </c>
    </row>
    <row r="38" spans="1:4">
      <c r="A38" s="4" t="s">
        <v>1009</v>
      </c>
      <c r="B38" s="5" t="n">
        <v>3200</v>
      </c>
    </row>
    <row r="39" spans="1:4">
      <c r="A39" s="4" t="s">
        <v>1010</v>
      </c>
      <c r="B39" s="5" t="n">
        <v>2600</v>
      </c>
    </row>
    <row r="40" spans="1:4">
      <c r="A40" s="4" t="s">
        <v>1011</v>
      </c>
      <c r="B40" s="5" t="n">
        <v>2300</v>
      </c>
    </row>
    <row r="41" spans="1:4">
      <c r="A41" s="4" t="s">
        <v>1012</v>
      </c>
      <c r="B41" s="6" t="n">
        <v>9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1</v>
      </c>
    </row>
    <row r="2" spans="1:3">
      <c r="A2" s="3" t="s">
        <v>996</v>
      </c>
    </row>
    <row r="3" spans="1:3">
      <c r="A3" s="4" t="s">
        <v>1015</v>
      </c>
      <c r="B3" s="6" t="n">
        <v>45400</v>
      </c>
      <c r="C3" s="6" t="n">
        <v>57100</v>
      </c>
    </row>
    <row r="4" spans="1:3">
      <c r="A4" s="4" t="s">
        <v>981</v>
      </c>
    </row>
    <row r="5" spans="1:3">
      <c r="A5" s="3" t="s">
        <v>996</v>
      </c>
    </row>
    <row r="6" spans="1:3">
      <c r="A6" s="4" t="s">
        <v>1016</v>
      </c>
      <c r="B6" s="5" t="n">
        <v>26006</v>
      </c>
      <c r="C6" s="5" t="n">
        <v>20258</v>
      </c>
    </row>
    <row r="7" spans="1:3">
      <c r="A7" s="4" t="s">
        <v>1017</v>
      </c>
      <c r="B7" s="5" t="n">
        <v>0</v>
      </c>
      <c r="C7" s="5" t="n">
        <v>0</v>
      </c>
    </row>
    <row r="8" spans="1:3">
      <c r="A8" s="4" t="s">
        <v>1018</v>
      </c>
      <c r="B8" s="5" t="n">
        <v>26006</v>
      </c>
      <c r="C8" s="5" t="n">
        <v>20258</v>
      </c>
    </row>
    <row r="9" spans="1:3">
      <c r="A9" s="4" t="s">
        <v>994</v>
      </c>
    </row>
    <row r="10" spans="1:3">
      <c r="A10" s="3" t="s">
        <v>996</v>
      </c>
    </row>
    <row r="11" spans="1:3">
      <c r="A11" s="4" t="s">
        <v>1016</v>
      </c>
      <c r="B11" s="5" t="n">
        <v>876</v>
      </c>
      <c r="C11" s="5" t="n">
        <v>969</v>
      </c>
    </row>
    <row r="12" spans="1:3">
      <c r="A12" s="4" t="s">
        <v>1017</v>
      </c>
      <c r="B12" s="5" t="n">
        <v>-19159</v>
      </c>
      <c r="C12" s="5" t="n">
        <v>-16746</v>
      </c>
    </row>
    <row r="13" spans="1:3">
      <c r="A13" s="4" t="s">
        <v>1018</v>
      </c>
      <c r="B13" s="5" t="n">
        <v>-18283</v>
      </c>
      <c r="C13" s="5" t="n">
        <v>-15777</v>
      </c>
    </row>
    <row r="14" spans="1:3">
      <c r="A14" s="4" t="s">
        <v>1019</v>
      </c>
      <c r="B14" s="5" t="n">
        <v>12094</v>
      </c>
      <c r="C14" s="5" t="n">
        <v>9695</v>
      </c>
    </row>
    <row r="15" spans="1:3">
      <c r="A15" s="4" t="s">
        <v>1020</v>
      </c>
      <c r="B15" s="5" t="n">
        <v>0</v>
      </c>
      <c r="C15" s="5" t="n">
        <v>-1</v>
      </c>
    </row>
    <row r="16" spans="1:3">
      <c r="A16" s="4" t="s">
        <v>1021</v>
      </c>
      <c r="B16" s="6" t="n">
        <v>12094</v>
      </c>
      <c r="C16" s="6" t="n">
        <v>96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22</v>
      </c>
      <c r="B1" s="2" t="s">
        <v>610</v>
      </c>
      <c r="D1" s="2" t="s">
        <v>1023</v>
      </c>
      <c r="F1" s="2" t="s">
        <v>1</v>
      </c>
    </row>
    <row r="2" spans="1:7">
      <c r="B2" s="2" t="s">
        <v>31</v>
      </c>
      <c r="C2" s="2" t="s">
        <v>84</v>
      </c>
      <c r="D2" s="2" t="s">
        <v>614</v>
      </c>
      <c r="E2" s="2" t="s">
        <v>1024</v>
      </c>
      <c r="F2" s="2" t="s">
        <v>2</v>
      </c>
      <c r="G2" s="2" t="s">
        <v>84</v>
      </c>
    </row>
    <row r="3" spans="1:7">
      <c r="A3" s="3" t="s">
        <v>996</v>
      </c>
    </row>
    <row r="4" spans="1:7">
      <c r="A4" s="4" t="s">
        <v>1025</v>
      </c>
      <c r="B4" s="4" t="s">
        <v>1026</v>
      </c>
      <c r="F4" s="4" t="s">
        <v>1027</v>
      </c>
    </row>
    <row r="5" spans="1:7">
      <c r="A5" s="4" t="s">
        <v>1028</v>
      </c>
      <c r="B5" s="4" t="s">
        <v>1029</v>
      </c>
      <c r="F5" s="4" t="s">
        <v>1029</v>
      </c>
    </row>
    <row r="6" spans="1:7">
      <c r="A6" s="4" t="s">
        <v>1030</v>
      </c>
      <c r="B6" s="4" t="s">
        <v>1031</v>
      </c>
      <c r="C6" s="4" t="s">
        <v>1032</v>
      </c>
      <c r="D6" s="4" t="s">
        <v>1033</v>
      </c>
      <c r="E6" s="4" t="s">
        <v>1034</v>
      </c>
      <c r="F6" s="4" t="s">
        <v>1026</v>
      </c>
    </row>
    <row r="7" spans="1:7">
      <c r="A7" s="4" t="s">
        <v>1035</v>
      </c>
      <c r="B7" s="4" t="s">
        <v>1036</v>
      </c>
      <c r="D7" s="4" t="s">
        <v>1037</v>
      </c>
      <c r="F7" s="4" t="s">
        <v>1036</v>
      </c>
      <c r="G7" s="4" t="s">
        <v>1037</v>
      </c>
    </row>
    <row r="8" spans="1:7">
      <c r="A8" s="4" t="s">
        <v>1038</v>
      </c>
      <c r="B8" s="4" t="s">
        <v>1029</v>
      </c>
      <c r="D8" s="4" t="s">
        <v>1039</v>
      </c>
      <c r="F8" s="4" t="s">
        <v>1029</v>
      </c>
      <c r="G8" s="4" t="s">
        <v>1039</v>
      </c>
    </row>
    <row r="9" spans="1:7">
      <c r="A9" s="4" t="s">
        <v>1040</v>
      </c>
    </row>
    <row r="10" spans="1:7">
      <c r="A10" s="3" t="s">
        <v>996</v>
      </c>
    </row>
    <row r="11" spans="1:7">
      <c r="A11" s="4" t="s">
        <v>1041</v>
      </c>
      <c r="F11" s="8" t="n">
        <v>0.55</v>
      </c>
    </row>
    <row r="12" spans="1:7">
      <c r="A12" s="4" t="s">
        <v>1042</v>
      </c>
      <c r="F12" s="4" t="s">
        <v>1043</v>
      </c>
    </row>
    <row r="13" spans="1:7">
      <c r="A13" s="4" t="s">
        <v>1044</v>
      </c>
    </row>
    <row r="14" spans="1:7">
      <c r="A14" s="3" t="s">
        <v>996</v>
      </c>
    </row>
    <row r="15" spans="1:7">
      <c r="A15" s="4" t="s">
        <v>1041</v>
      </c>
      <c r="F15" s="8" t="n">
        <v>0.4</v>
      </c>
    </row>
    <row r="16" spans="1:7">
      <c r="A16" s="4" t="s">
        <v>1042</v>
      </c>
      <c r="F16" s="4" t="s">
        <v>1045</v>
      </c>
    </row>
    <row r="17" spans="1:7">
      <c r="A17" s="4" t="s">
        <v>1046</v>
      </c>
    </row>
    <row r="18" spans="1:7">
      <c r="A18" s="3" t="s">
        <v>996</v>
      </c>
    </row>
    <row r="19" spans="1:7">
      <c r="A19" s="4" t="s">
        <v>1041</v>
      </c>
      <c r="F19" s="8" t="n">
        <v>0.05</v>
      </c>
    </row>
    <row r="20" spans="1:7">
      <c r="A20" s="4" t="s">
        <v>1042</v>
      </c>
      <c r="F20" s="4" t="s">
        <v>1039</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31</v>
      </c>
      <c r="D1" s="2" t="s">
        <v>84</v>
      </c>
    </row>
    <row r="2" spans="1:4">
      <c r="A2" s="3" t="s">
        <v>1048</v>
      </c>
    </row>
    <row r="3" spans="1:4">
      <c r="A3" s="4" t="s">
        <v>1049</v>
      </c>
      <c r="B3" s="6" t="n">
        <v>291071</v>
      </c>
      <c r="C3" s="6" t="n">
        <v>262276</v>
      </c>
    </row>
    <row r="4" spans="1:4">
      <c r="A4" s="4" t="s">
        <v>1050</v>
      </c>
    </row>
    <row r="5" spans="1:4">
      <c r="A5" s="3" t="s">
        <v>1048</v>
      </c>
    </row>
    <row r="6" spans="1:4">
      <c r="A6" s="4" t="s">
        <v>1049</v>
      </c>
      <c r="B6" s="5" t="n">
        <v>71597</v>
      </c>
      <c r="C6" s="5" t="n">
        <v>59466</v>
      </c>
    </row>
    <row r="7" spans="1:4">
      <c r="A7" s="4" t="s">
        <v>1051</v>
      </c>
    </row>
    <row r="8" spans="1:4">
      <c r="A8" s="3" t="s">
        <v>1048</v>
      </c>
    </row>
    <row r="9" spans="1:4">
      <c r="A9" s="4" t="s">
        <v>1049</v>
      </c>
      <c r="B9" s="5" t="n">
        <v>57863</v>
      </c>
      <c r="C9" s="5" t="n">
        <v>49803</v>
      </c>
    </row>
    <row r="10" spans="1:4">
      <c r="A10" s="4" t="s">
        <v>1052</v>
      </c>
    </row>
    <row r="11" spans="1:4">
      <c r="A11" s="3" t="s">
        <v>1048</v>
      </c>
    </row>
    <row r="12" spans="1:4">
      <c r="A12" s="4" t="s">
        <v>1049</v>
      </c>
      <c r="B12" s="5" t="n">
        <v>161611</v>
      </c>
      <c r="C12" s="5" t="n">
        <v>153007</v>
      </c>
      <c r="D12" s="6" t="n">
        <v>145062</v>
      </c>
    </row>
    <row r="13" spans="1:4">
      <c r="A13" s="4" t="s">
        <v>1044</v>
      </c>
    </row>
    <row r="14" spans="1:4">
      <c r="A14" s="3" t="s">
        <v>1048</v>
      </c>
    </row>
    <row r="15" spans="1:4">
      <c r="A15" s="4" t="s">
        <v>1049</v>
      </c>
      <c r="B15" s="5" t="n">
        <v>35888</v>
      </c>
      <c r="C15" s="5" t="n">
        <v>30326</v>
      </c>
    </row>
    <row r="16" spans="1:4">
      <c r="A16" s="4" t="s">
        <v>1053</v>
      </c>
    </row>
    <row r="17" spans="1:4">
      <c r="A17" s="3" t="s">
        <v>1048</v>
      </c>
    </row>
    <row r="18" spans="1:4">
      <c r="A18" s="4" t="s">
        <v>1049</v>
      </c>
      <c r="B18" s="5" t="n">
        <v>35888</v>
      </c>
      <c r="C18" s="5" t="n">
        <v>30326</v>
      </c>
    </row>
    <row r="19" spans="1:4">
      <c r="A19" s="4" t="s">
        <v>1054</v>
      </c>
    </row>
    <row r="20" spans="1:4">
      <c r="A20" s="3" t="s">
        <v>1048</v>
      </c>
    </row>
    <row r="21" spans="1:4">
      <c r="A21" s="4" t="s">
        <v>1049</v>
      </c>
      <c r="B21" s="5" t="n">
        <v>0</v>
      </c>
      <c r="C21" s="5" t="n">
        <v>0</v>
      </c>
    </row>
    <row r="22" spans="1:4">
      <c r="A22" s="4" t="s">
        <v>1055</v>
      </c>
    </row>
    <row r="23" spans="1:4">
      <c r="A23" s="3" t="s">
        <v>1048</v>
      </c>
    </row>
    <row r="24" spans="1:4">
      <c r="A24" s="4" t="s">
        <v>1049</v>
      </c>
      <c r="B24" s="5" t="n">
        <v>0</v>
      </c>
      <c r="C24" s="5" t="n">
        <v>0</v>
      </c>
    </row>
    <row r="25" spans="1:4">
      <c r="A25" s="4" t="s">
        <v>1056</v>
      </c>
    </row>
    <row r="26" spans="1:4">
      <c r="A26" s="3" t="s">
        <v>1048</v>
      </c>
    </row>
    <row r="27" spans="1:4">
      <c r="A27" s="4" t="s">
        <v>1049</v>
      </c>
      <c r="B27" s="5" t="n">
        <v>35709</v>
      </c>
      <c r="C27" s="5" t="n">
        <v>29140</v>
      </c>
    </row>
    <row r="28" spans="1:4">
      <c r="A28" s="4" t="s">
        <v>1057</v>
      </c>
    </row>
    <row r="29" spans="1:4">
      <c r="A29" s="3" t="s">
        <v>1048</v>
      </c>
    </row>
    <row r="30" spans="1:4">
      <c r="A30" s="4" t="s">
        <v>1049</v>
      </c>
      <c r="B30" s="5" t="n">
        <v>35709</v>
      </c>
      <c r="C30" s="5" t="n">
        <v>29140</v>
      </c>
    </row>
    <row r="31" spans="1:4">
      <c r="A31" s="4" t="s">
        <v>1058</v>
      </c>
    </row>
    <row r="32" spans="1:4">
      <c r="A32" s="3" t="s">
        <v>1048</v>
      </c>
    </row>
    <row r="33" spans="1:4">
      <c r="A33" s="4" t="s">
        <v>1049</v>
      </c>
      <c r="B33" s="5" t="n">
        <v>0</v>
      </c>
      <c r="C33" s="5" t="n">
        <v>0</v>
      </c>
    </row>
    <row r="34" spans="1:4">
      <c r="A34" s="4" t="s">
        <v>1059</v>
      </c>
    </row>
    <row r="35" spans="1:4">
      <c r="A35" s="3" t="s">
        <v>1048</v>
      </c>
    </row>
    <row r="36" spans="1:4">
      <c r="A36" s="4" t="s">
        <v>1049</v>
      </c>
      <c r="B36" s="5" t="n">
        <v>0</v>
      </c>
      <c r="C36" s="5" t="n">
        <v>0</v>
      </c>
    </row>
    <row r="37" spans="1:4">
      <c r="A37" s="4" t="s">
        <v>1060</v>
      </c>
    </row>
    <row r="38" spans="1:4">
      <c r="A38" s="3" t="s">
        <v>1048</v>
      </c>
    </row>
    <row r="39" spans="1:4">
      <c r="A39" s="4" t="s">
        <v>1049</v>
      </c>
      <c r="B39" s="5" t="n">
        <v>606</v>
      </c>
      <c r="C39" s="5" t="n">
        <v>1584</v>
      </c>
    </row>
    <row r="40" spans="1:4">
      <c r="A40" s="4" t="s">
        <v>1061</v>
      </c>
    </row>
    <row r="41" spans="1:4">
      <c r="A41" s="3" t="s">
        <v>1048</v>
      </c>
    </row>
    <row r="42" spans="1:4">
      <c r="A42" s="4" t="s">
        <v>1049</v>
      </c>
      <c r="B42" s="5" t="n">
        <v>0</v>
      </c>
      <c r="C42" s="5" t="n">
        <v>0</v>
      </c>
    </row>
    <row r="43" spans="1:4">
      <c r="A43" s="4" t="s">
        <v>1062</v>
      </c>
    </row>
    <row r="44" spans="1:4">
      <c r="A44" s="3" t="s">
        <v>1048</v>
      </c>
    </row>
    <row r="45" spans="1:4">
      <c r="A45" s="4" t="s">
        <v>1049</v>
      </c>
      <c r="B45" s="5" t="n">
        <v>606</v>
      </c>
      <c r="C45" s="5" t="n">
        <v>1584</v>
      </c>
    </row>
    <row r="46" spans="1:4">
      <c r="A46" s="4" t="s">
        <v>1063</v>
      </c>
    </row>
    <row r="47" spans="1:4">
      <c r="A47" s="3" t="s">
        <v>1048</v>
      </c>
    </row>
    <row r="48" spans="1:4">
      <c r="A48" s="4" t="s">
        <v>1049</v>
      </c>
      <c r="B48" s="5" t="n">
        <v>0</v>
      </c>
      <c r="C48" s="5" t="n">
        <v>0</v>
      </c>
    </row>
    <row r="49" spans="1:4">
      <c r="A49" s="4" t="s">
        <v>1040</v>
      </c>
    </row>
    <row r="50" spans="1:4">
      <c r="A50" s="3" t="s">
        <v>1048</v>
      </c>
    </row>
    <row r="51" spans="1:4">
      <c r="A51" s="4" t="s">
        <v>1049</v>
      </c>
      <c r="B51" s="5" t="n">
        <v>14271</v>
      </c>
      <c r="C51" s="5" t="n">
        <v>11468</v>
      </c>
    </row>
    <row r="52" spans="1:4">
      <c r="A52" s="4" t="s">
        <v>1064</v>
      </c>
    </row>
    <row r="53" spans="1:4">
      <c r="A53" s="3" t="s">
        <v>1048</v>
      </c>
    </row>
    <row r="54" spans="1:4">
      <c r="A54" s="4" t="s">
        <v>1049</v>
      </c>
      <c r="B54" s="5" t="n">
        <v>0</v>
      </c>
      <c r="C54" s="5" t="n">
        <v>0</v>
      </c>
    </row>
    <row r="55" spans="1:4">
      <c r="A55" s="4" t="s">
        <v>1065</v>
      </c>
    </row>
    <row r="56" spans="1:4">
      <c r="A56" s="3" t="s">
        <v>1048</v>
      </c>
    </row>
    <row r="57" spans="1:4">
      <c r="A57" s="4" t="s">
        <v>1049</v>
      </c>
      <c r="B57" s="5" t="n">
        <v>14271</v>
      </c>
      <c r="C57" s="5" t="n">
        <v>11468</v>
      </c>
    </row>
    <row r="58" spans="1:4">
      <c r="A58" s="4" t="s">
        <v>1066</v>
      </c>
    </row>
    <row r="59" spans="1:4">
      <c r="A59" s="3" t="s">
        <v>1048</v>
      </c>
    </row>
    <row r="60" spans="1:4">
      <c r="A60" s="4" t="s">
        <v>1049</v>
      </c>
      <c r="B60" s="5" t="n">
        <v>0</v>
      </c>
      <c r="C60" s="5" t="n">
        <v>0</v>
      </c>
    </row>
    <row r="61" spans="1:4">
      <c r="A61" s="4" t="s">
        <v>1067</v>
      </c>
    </row>
    <row r="62" spans="1:4">
      <c r="A62" s="3" t="s">
        <v>1048</v>
      </c>
    </row>
    <row r="63" spans="1:4">
      <c r="A63" s="4" t="s">
        <v>1049</v>
      </c>
      <c r="B63" s="5" t="n">
        <v>28640</v>
      </c>
      <c r="C63" s="5" t="n">
        <v>24091</v>
      </c>
    </row>
    <row r="64" spans="1:4">
      <c r="A64" s="4" t="s">
        <v>1068</v>
      </c>
    </row>
    <row r="65" spans="1:4">
      <c r="A65" s="3" t="s">
        <v>1048</v>
      </c>
    </row>
    <row r="66" spans="1:4">
      <c r="A66" s="4" t="s">
        <v>1049</v>
      </c>
      <c r="B66" s="5" t="n">
        <v>0</v>
      </c>
      <c r="C66" s="5" t="n">
        <v>0</v>
      </c>
    </row>
    <row r="67" spans="1:4">
      <c r="A67" s="4" t="s">
        <v>1069</v>
      </c>
    </row>
    <row r="68" spans="1:4">
      <c r="A68" s="3" t="s">
        <v>1048</v>
      </c>
    </row>
    <row r="69" spans="1:4">
      <c r="A69" s="4" t="s">
        <v>1049</v>
      </c>
      <c r="B69" s="5" t="n">
        <v>28640</v>
      </c>
      <c r="C69" s="5" t="n">
        <v>24091</v>
      </c>
    </row>
    <row r="70" spans="1:4">
      <c r="A70" s="4" t="s">
        <v>1070</v>
      </c>
    </row>
    <row r="71" spans="1:4">
      <c r="A71" s="3" t="s">
        <v>1048</v>
      </c>
    </row>
    <row r="72" spans="1:4">
      <c r="A72" s="4" t="s">
        <v>1049</v>
      </c>
      <c r="B72" s="5" t="n">
        <v>0</v>
      </c>
      <c r="C72" s="5" t="n">
        <v>0</v>
      </c>
    </row>
    <row r="73" spans="1:4">
      <c r="A73" s="4" t="s">
        <v>1071</v>
      </c>
    </row>
    <row r="74" spans="1:4">
      <c r="A74" s="3" t="s">
        <v>1048</v>
      </c>
    </row>
    <row r="75" spans="1:4">
      <c r="A75" s="4" t="s">
        <v>1049</v>
      </c>
      <c r="B75" s="5" t="n">
        <v>14346</v>
      </c>
      <c r="C75" s="5" t="n">
        <v>12660</v>
      </c>
    </row>
    <row r="76" spans="1:4">
      <c r="A76" s="4" t="s">
        <v>1072</v>
      </c>
    </row>
    <row r="77" spans="1:4">
      <c r="A77" s="3" t="s">
        <v>1048</v>
      </c>
    </row>
    <row r="78" spans="1:4">
      <c r="A78" s="4" t="s">
        <v>1049</v>
      </c>
      <c r="B78" s="5" t="n">
        <v>0</v>
      </c>
      <c r="C78" s="5" t="n">
        <v>0</v>
      </c>
    </row>
    <row r="79" spans="1:4">
      <c r="A79" s="4" t="s">
        <v>1073</v>
      </c>
    </row>
    <row r="80" spans="1:4">
      <c r="A80" s="3" t="s">
        <v>1048</v>
      </c>
    </row>
    <row r="81" spans="1:4">
      <c r="A81" s="4" t="s">
        <v>1049</v>
      </c>
      <c r="B81" s="5" t="n">
        <v>14346</v>
      </c>
      <c r="C81" s="5" t="n">
        <v>12660</v>
      </c>
    </row>
    <row r="82" spans="1:4">
      <c r="A82" s="4" t="s">
        <v>1074</v>
      </c>
    </row>
    <row r="83" spans="1:4">
      <c r="A83" s="3" t="s">
        <v>1048</v>
      </c>
    </row>
    <row r="84" spans="1:4">
      <c r="A84" s="4" t="s">
        <v>1049</v>
      </c>
      <c r="B84" s="5" t="n">
        <v>0</v>
      </c>
      <c r="C84" s="5" t="n">
        <v>0</v>
      </c>
    </row>
    <row r="85" spans="1:4">
      <c r="A85" s="4" t="s">
        <v>1075</v>
      </c>
    </row>
    <row r="86" spans="1:4">
      <c r="A86" s="3" t="s">
        <v>1048</v>
      </c>
    </row>
    <row r="87" spans="1:4">
      <c r="A87" s="4" t="s">
        <v>1049</v>
      </c>
      <c r="B87" s="5" t="n">
        <v>141782</v>
      </c>
      <c r="C87" s="5" t="n">
        <v>134749</v>
      </c>
    </row>
    <row r="88" spans="1:4">
      <c r="A88" s="4" t="s">
        <v>1076</v>
      </c>
    </row>
    <row r="89" spans="1:4">
      <c r="A89" s="3" t="s">
        <v>1048</v>
      </c>
    </row>
    <row r="90" spans="1:4">
      <c r="A90" s="4" t="s">
        <v>1049</v>
      </c>
      <c r="B90" s="5" t="n">
        <v>0</v>
      </c>
      <c r="C90" s="5" t="n">
        <v>0</v>
      </c>
    </row>
    <row r="91" spans="1:4">
      <c r="A91" s="4" t="s">
        <v>1077</v>
      </c>
    </row>
    <row r="92" spans="1:4">
      <c r="A92" s="3" t="s">
        <v>1048</v>
      </c>
    </row>
    <row r="93" spans="1:4">
      <c r="A93" s="4" t="s">
        <v>1049</v>
      </c>
      <c r="B93" s="5" t="n">
        <v>0</v>
      </c>
      <c r="C93" s="5" t="n">
        <v>0</v>
      </c>
    </row>
    <row r="94" spans="1:4">
      <c r="A94" s="4" t="s">
        <v>1078</v>
      </c>
    </row>
    <row r="95" spans="1:4">
      <c r="A95" s="3" t="s">
        <v>1048</v>
      </c>
    </row>
    <row r="96" spans="1:4">
      <c r="A96" s="4" t="s">
        <v>1049</v>
      </c>
      <c r="B96" s="5" t="n">
        <v>141782</v>
      </c>
      <c r="C96" s="5" t="n">
        <v>134749</v>
      </c>
      <c r="D96" s="5" t="n">
        <v>128244</v>
      </c>
    </row>
    <row r="97" spans="1:4">
      <c r="A97" s="4" t="s">
        <v>1079</v>
      </c>
    </row>
    <row r="98" spans="1:4">
      <c r="A98" s="3" t="s">
        <v>1048</v>
      </c>
    </row>
    <row r="99" spans="1:4">
      <c r="A99" s="4" t="s">
        <v>1049</v>
      </c>
      <c r="B99" s="5" t="n">
        <v>11382</v>
      </c>
      <c r="C99" s="5" t="n">
        <v>11996</v>
      </c>
    </row>
    <row r="100" spans="1:4">
      <c r="A100" s="4" t="s">
        <v>1080</v>
      </c>
    </row>
    <row r="101" spans="1:4">
      <c r="A101" s="3" t="s">
        <v>1048</v>
      </c>
    </row>
    <row r="102" spans="1:4">
      <c r="A102" s="4" t="s">
        <v>1049</v>
      </c>
      <c r="B102" s="5" t="n">
        <v>0</v>
      </c>
      <c r="C102" s="5" t="n">
        <v>0</v>
      </c>
    </row>
    <row r="103" spans="1:4">
      <c r="A103" s="4" t="s">
        <v>1081</v>
      </c>
    </row>
    <row r="104" spans="1:4">
      <c r="A104" s="3" t="s">
        <v>1048</v>
      </c>
    </row>
    <row r="105" spans="1:4">
      <c r="A105" s="4" t="s">
        <v>1049</v>
      </c>
      <c r="B105" s="5" t="n">
        <v>0</v>
      </c>
      <c r="C105" s="5" t="n">
        <v>0</v>
      </c>
    </row>
    <row r="106" spans="1:4">
      <c r="A106" s="4" t="s">
        <v>1082</v>
      </c>
    </row>
    <row r="107" spans="1:4">
      <c r="A107" s="3" t="s">
        <v>1048</v>
      </c>
    </row>
    <row r="108" spans="1:4">
      <c r="A108" s="4" t="s">
        <v>1049</v>
      </c>
      <c r="B108" s="5" t="n">
        <v>11382</v>
      </c>
      <c r="C108" s="5" t="n">
        <v>11996</v>
      </c>
      <c r="D108" s="5" t="n">
        <v>12298</v>
      </c>
    </row>
    <row r="109" spans="1:4">
      <c r="A109" s="4" t="s">
        <v>1083</v>
      </c>
    </row>
    <row r="110" spans="1:4">
      <c r="A110" s="3" t="s">
        <v>1048</v>
      </c>
    </row>
    <row r="111" spans="1:4">
      <c r="A111" s="4" t="s">
        <v>1049</v>
      </c>
      <c r="B111" s="5" t="n">
        <v>8447</v>
      </c>
      <c r="C111" s="5" t="n">
        <v>6262</v>
      </c>
    </row>
    <row r="112" spans="1:4">
      <c r="A112" s="4" t="s">
        <v>1084</v>
      </c>
    </row>
    <row r="113" spans="1:4">
      <c r="A113" s="3" t="s">
        <v>1048</v>
      </c>
    </row>
    <row r="114" spans="1:4">
      <c r="A114" s="4" t="s">
        <v>1049</v>
      </c>
      <c r="B114" s="5" t="n">
        <v>0</v>
      </c>
      <c r="C114" s="5" t="n">
        <v>0</v>
      </c>
    </row>
    <row r="115" spans="1:4">
      <c r="A115" s="4" t="s">
        <v>1085</v>
      </c>
    </row>
    <row r="116" spans="1:4">
      <c r="A116" s="3" t="s">
        <v>1048</v>
      </c>
    </row>
    <row r="117" spans="1:4">
      <c r="A117" s="4" t="s">
        <v>1049</v>
      </c>
      <c r="B117" s="5" t="n">
        <v>0</v>
      </c>
      <c r="C117" s="5" t="n">
        <v>0</v>
      </c>
    </row>
    <row r="118" spans="1:4">
      <c r="A118" s="4" t="s">
        <v>1086</v>
      </c>
    </row>
    <row r="119" spans="1:4">
      <c r="A119" s="3" t="s">
        <v>1048</v>
      </c>
    </row>
    <row r="120" spans="1:4">
      <c r="A120" s="4" t="s">
        <v>1049</v>
      </c>
      <c r="B120" s="6" t="n">
        <v>8447</v>
      </c>
      <c r="C120" s="6" t="n">
        <v>6262</v>
      </c>
      <c r="D120" s="6" t="n">
        <v>45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1</v>
      </c>
    </row>
    <row r="3" spans="1:3">
      <c r="A3" s="3" t="s">
        <v>978</v>
      </c>
    </row>
    <row r="4" spans="1:3">
      <c r="A4" s="4" t="s">
        <v>979</v>
      </c>
      <c r="B4" s="6" t="n">
        <v>262276</v>
      </c>
    </row>
    <row r="5" spans="1:3">
      <c r="A5" s="4" t="s">
        <v>980</v>
      </c>
      <c r="B5" s="5" t="n">
        <v>291071</v>
      </c>
      <c r="C5" s="6" t="n">
        <v>262276</v>
      </c>
    </row>
    <row r="6" spans="1:3">
      <c r="A6" s="4" t="s">
        <v>1052</v>
      </c>
    </row>
    <row r="7" spans="1:3">
      <c r="A7" s="3" t="s">
        <v>978</v>
      </c>
    </row>
    <row r="8" spans="1:3">
      <c r="A8" s="4" t="s">
        <v>979</v>
      </c>
      <c r="B8" s="5" t="n">
        <v>153007</v>
      </c>
      <c r="C8" s="5" t="n">
        <v>145062</v>
      </c>
    </row>
    <row r="9" spans="1:3">
      <c r="A9" s="4" t="s">
        <v>1088</v>
      </c>
      <c r="B9" s="5" t="n">
        <v>1583</v>
      </c>
      <c r="C9" s="5" t="n">
        <v>1824</v>
      </c>
    </row>
    <row r="10" spans="1:3">
      <c r="A10" s="4" t="s">
        <v>1089</v>
      </c>
      <c r="B10" s="5" t="n">
        <v>7021</v>
      </c>
      <c r="C10" s="5" t="n">
        <v>6121</v>
      </c>
    </row>
    <row r="11" spans="1:3">
      <c r="A11" s="4" t="s">
        <v>1090</v>
      </c>
      <c r="B11" s="5" t="n">
        <v>0</v>
      </c>
      <c r="C11" s="5" t="n">
        <v>0</v>
      </c>
    </row>
    <row r="12" spans="1:3">
      <c r="A12" s="4" t="s">
        <v>1091</v>
      </c>
      <c r="B12" s="5" t="n">
        <v>0</v>
      </c>
      <c r="C12" s="5" t="n">
        <v>0</v>
      </c>
    </row>
    <row r="13" spans="1:3">
      <c r="A13" s="4" t="s">
        <v>980</v>
      </c>
      <c r="B13" s="5" t="n">
        <v>161611</v>
      </c>
      <c r="C13" s="5" t="n">
        <v>153007</v>
      </c>
    </row>
    <row r="14" spans="1:3">
      <c r="A14" s="4" t="s">
        <v>1075</v>
      </c>
    </row>
    <row r="15" spans="1:3">
      <c r="A15" s="3" t="s">
        <v>978</v>
      </c>
    </row>
    <row r="16" spans="1:3">
      <c r="A16" s="4" t="s">
        <v>979</v>
      </c>
      <c r="B16" s="5" t="n">
        <v>134749</v>
      </c>
    </row>
    <row r="17" spans="1:3">
      <c r="A17" s="4" t="s">
        <v>980</v>
      </c>
      <c r="B17" s="5" t="n">
        <v>141782</v>
      </c>
      <c r="C17" s="5" t="n">
        <v>134749</v>
      </c>
    </row>
    <row r="18" spans="1:3">
      <c r="A18" s="4" t="s">
        <v>1078</v>
      </c>
    </row>
    <row r="19" spans="1:3">
      <c r="A19" s="3" t="s">
        <v>978</v>
      </c>
    </row>
    <row r="20" spans="1:3">
      <c r="A20" s="4" t="s">
        <v>979</v>
      </c>
      <c r="B20" s="5" t="n">
        <v>134749</v>
      </c>
      <c r="C20" s="5" t="n">
        <v>128244</v>
      </c>
    </row>
    <row r="21" spans="1:3">
      <c r="A21" s="4" t="s">
        <v>1088</v>
      </c>
      <c r="B21" s="5" t="n">
        <v>1334</v>
      </c>
      <c r="C21" s="5" t="n">
        <v>1156</v>
      </c>
    </row>
    <row r="22" spans="1:3">
      <c r="A22" s="4" t="s">
        <v>1089</v>
      </c>
      <c r="B22" s="5" t="n">
        <v>5699</v>
      </c>
      <c r="C22" s="5" t="n">
        <v>5349</v>
      </c>
    </row>
    <row r="23" spans="1:3">
      <c r="A23" s="4" t="s">
        <v>1090</v>
      </c>
      <c r="B23" s="5" t="n">
        <v>0</v>
      </c>
      <c r="C23" s="5" t="n">
        <v>0</v>
      </c>
    </row>
    <row r="24" spans="1:3">
      <c r="A24" s="4" t="s">
        <v>1091</v>
      </c>
      <c r="B24" s="5" t="n">
        <v>0</v>
      </c>
      <c r="C24" s="5" t="n">
        <v>0</v>
      </c>
    </row>
    <row r="25" spans="1:3">
      <c r="A25" s="4" t="s">
        <v>980</v>
      </c>
      <c r="B25" s="5" t="n">
        <v>141782</v>
      </c>
      <c r="C25" s="5" t="n">
        <v>134749</v>
      </c>
    </row>
    <row r="26" spans="1:3">
      <c r="A26" s="4" t="s">
        <v>1079</v>
      </c>
    </row>
    <row r="27" spans="1:3">
      <c r="A27" s="3" t="s">
        <v>978</v>
      </c>
    </row>
    <row r="28" spans="1:3">
      <c r="A28" s="4" t="s">
        <v>979</v>
      </c>
      <c r="B28" s="5" t="n">
        <v>11996</v>
      </c>
    </row>
    <row r="29" spans="1:3">
      <c r="A29" s="4" t="s">
        <v>980</v>
      </c>
      <c r="B29" s="5" t="n">
        <v>11382</v>
      </c>
      <c r="C29" s="5" t="n">
        <v>11996</v>
      </c>
    </row>
    <row r="30" spans="1:3">
      <c r="A30" s="4" t="s">
        <v>1082</v>
      </c>
    </row>
    <row r="31" spans="1:3">
      <c r="A31" s="3" t="s">
        <v>978</v>
      </c>
    </row>
    <row r="32" spans="1:3">
      <c r="A32" s="4" t="s">
        <v>979</v>
      </c>
      <c r="B32" s="5" t="n">
        <v>11996</v>
      </c>
      <c r="C32" s="5" t="n">
        <v>12298</v>
      </c>
    </row>
    <row r="33" spans="1:3">
      <c r="A33" s="4" t="s">
        <v>1088</v>
      </c>
      <c r="B33" s="5" t="n">
        <v>-1287</v>
      </c>
      <c r="C33" s="5" t="n">
        <v>-1012</v>
      </c>
    </row>
    <row r="34" spans="1:3">
      <c r="A34" s="4" t="s">
        <v>1089</v>
      </c>
      <c r="B34" s="5" t="n">
        <v>673</v>
      </c>
      <c r="C34" s="5" t="n">
        <v>710</v>
      </c>
    </row>
    <row r="35" spans="1:3">
      <c r="A35" s="4" t="s">
        <v>1090</v>
      </c>
      <c r="B35" s="5" t="n">
        <v>0</v>
      </c>
      <c r="C35" s="5" t="n">
        <v>0</v>
      </c>
    </row>
    <row r="36" spans="1:3">
      <c r="A36" s="4" t="s">
        <v>1091</v>
      </c>
      <c r="B36" s="5" t="n">
        <v>0</v>
      </c>
      <c r="C36" s="5" t="n">
        <v>0</v>
      </c>
    </row>
    <row r="37" spans="1:3">
      <c r="A37" s="4" t="s">
        <v>980</v>
      </c>
      <c r="B37" s="5" t="n">
        <v>11382</v>
      </c>
      <c r="C37" s="5" t="n">
        <v>11996</v>
      </c>
    </row>
    <row r="38" spans="1:3">
      <c r="A38" s="4" t="s">
        <v>1083</v>
      </c>
    </row>
    <row r="39" spans="1:3">
      <c r="A39" s="3" t="s">
        <v>978</v>
      </c>
    </row>
    <row r="40" spans="1:3">
      <c r="A40" s="4" t="s">
        <v>979</v>
      </c>
      <c r="B40" s="5" t="n">
        <v>6262</v>
      </c>
    </row>
    <row r="41" spans="1:3">
      <c r="A41" s="4" t="s">
        <v>980</v>
      </c>
      <c r="B41" s="5" t="n">
        <v>8447</v>
      </c>
      <c r="C41" s="5" t="n">
        <v>6262</v>
      </c>
    </row>
    <row r="42" spans="1:3">
      <c r="A42" s="4" t="s">
        <v>1086</v>
      </c>
    </row>
    <row r="43" spans="1:3">
      <c r="A43" s="3" t="s">
        <v>978</v>
      </c>
    </row>
    <row r="44" spans="1:3">
      <c r="A44" s="4" t="s">
        <v>979</v>
      </c>
      <c r="B44" s="5" t="n">
        <v>6262</v>
      </c>
      <c r="C44" s="5" t="n">
        <v>4520</v>
      </c>
    </row>
    <row r="45" spans="1:3">
      <c r="A45" s="4" t="s">
        <v>1088</v>
      </c>
      <c r="B45" s="5" t="n">
        <v>1536</v>
      </c>
      <c r="C45" s="5" t="n">
        <v>1680</v>
      </c>
    </row>
    <row r="46" spans="1:3">
      <c r="A46" s="4" t="s">
        <v>1089</v>
      </c>
      <c r="B46" s="5" t="n">
        <v>649</v>
      </c>
      <c r="C46" s="5" t="n">
        <v>62</v>
      </c>
    </row>
    <row r="47" spans="1:3">
      <c r="A47" s="4" t="s">
        <v>1090</v>
      </c>
      <c r="B47" s="5" t="n">
        <v>0</v>
      </c>
      <c r="C47" s="5" t="n">
        <v>0</v>
      </c>
    </row>
    <row r="48" spans="1:3">
      <c r="A48" s="4" t="s">
        <v>1091</v>
      </c>
      <c r="B48" s="5" t="n">
        <v>0</v>
      </c>
      <c r="C48" s="5" t="n">
        <v>0</v>
      </c>
    </row>
    <row r="49" spans="1:3">
      <c r="A49" s="4" t="s">
        <v>980</v>
      </c>
      <c r="B49" s="6" t="n">
        <v>8447</v>
      </c>
      <c r="C49" s="6" t="n">
        <v>62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92</v>
      </c>
      <c r="B1" s="2" t="s">
        <v>1</v>
      </c>
    </row>
    <row r="2" spans="1:5">
      <c r="B2" s="2" t="s">
        <v>2</v>
      </c>
      <c r="C2" s="2" t="s">
        <v>31</v>
      </c>
      <c r="D2" s="2" t="s">
        <v>84</v>
      </c>
    </row>
    <row r="3" spans="1:5">
      <c r="A3" s="3" t="s">
        <v>1048</v>
      </c>
    </row>
    <row r="4" spans="1:5">
      <c r="A4" s="4" t="s">
        <v>1093</v>
      </c>
      <c r="B4" s="6" t="n">
        <v>2400</v>
      </c>
      <c r="C4" s="6" t="n">
        <v>2200</v>
      </c>
      <c r="D4" s="6" t="n">
        <v>2000</v>
      </c>
    </row>
    <row r="5" spans="1:5">
      <c r="A5" s="4" t="s">
        <v>942</v>
      </c>
      <c r="B5" s="6" t="n">
        <v>1578</v>
      </c>
      <c r="C5" s="5" t="n">
        <v>-2791</v>
      </c>
      <c r="D5" s="5" t="n">
        <v>2778</v>
      </c>
      <c r="E5" s="4" t="s">
        <v>120</v>
      </c>
    </row>
    <row r="6" spans="1:5">
      <c r="A6" s="4" t="s">
        <v>1094</v>
      </c>
    </row>
    <row r="7" spans="1:5">
      <c r="A7" s="3" t="s">
        <v>1048</v>
      </c>
    </row>
    <row r="8" spans="1:5">
      <c r="A8" s="4" t="s">
        <v>1095</v>
      </c>
      <c r="B8" s="4" t="s">
        <v>1096</v>
      </c>
    </row>
    <row r="9" spans="1:5">
      <c r="A9" s="4" t="s">
        <v>1097</v>
      </c>
    </row>
    <row r="10" spans="1:5">
      <c r="A10" s="3" t="s">
        <v>1048</v>
      </c>
    </row>
    <row r="11" spans="1:5">
      <c r="A11" s="4" t="s">
        <v>1095</v>
      </c>
      <c r="B11" s="4" t="s">
        <v>430</v>
      </c>
    </row>
    <row r="12" spans="1:5">
      <c r="A12" s="4" t="s">
        <v>1098</v>
      </c>
    </row>
    <row r="13" spans="1:5">
      <c r="A13" s="3" t="s">
        <v>1048</v>
      </c>
    </row>
    <row r="14" spans="1:5">
      <c r="A14" s="4" t="s">
        <v>1099</v>
      </c>
      <c r="B14" s="4" t="s">
        <v>450</v>
      </c>
    </row>
    <row r="15" spans="1:5">
      <c r="A15" s="4" t="s">
        <v>1100</v>
      </c>
    </row>
    <row r="16" spans="1:5">
      <c r="A16" s="3" t="s">
        <v>1048</v>
      </c>
    </row>
    <row r="17" spans="1:5">
      <c r="A17" s="4" t="s">
        <v>1099</v>
      </c>
      <c r="B17" s="4" t="s">
        <v>450</v>
      </c>
    </row>
    <row r="18" spans="1:5">
      <c r="A18" s="4" t="s">
        <v>1101</v>
      </c>
    </row>
    <row r="19" spans="1:5">
      <c r="A19" s="3" t="s">
        <v>1048</v>
      </c>
    </row>
    <row r="20" spans="1:5">
      <c r="A20" s="4" t="s">
        <v>1099</v>
      </c>
      <c r="B20" s="4" t="s">
        <v>518</v>
      </c>
    </row>
    <row r="21" spans="1:5">
      <c r="A21" s="4" t="s">
        <v>1102</v>
      </c>
    </row>
    <row r="22" spans="1:5">
      <c r="A22" s="3" t="s">
        <v>1048</v>
      </c>
    </row>
    <row r="23" spans="1:5">
      <c r="A23" s="4" t="s">
        <v>1001</v>
      </c>
      <c r="B23" s="6" t="n">
        <v>-100</v>
      </c>
      <c r="C23" s="5" t="n">
        <v>100</v>
      </c>
      <c r="D23" s="5" t="n">
        <v>100</v>
      </c>
    </row>
    <row r="24" spans="1:5">
      <c r="A24" s="4" t="s">
        <v>942</v>
      </c>
      <c r="B24" s="5" t="n">
        <v>-100</v>
      </c>
      <c r="C24" s="6" t="n">
        <v>-100</v>
      </c>
      <c r="D24" s="6" t="n">
        <v>0</v>
      </c>
    </row>
    <row r="25" spans="1:5">
      <c r="A25" s="4" t="s">
        <v>1103</v>
      </c>
      <c r="B25" s="6" t="n">
        <v>200</v>
      </c>
    </row>
    <row r="26" spans="1:5"/>
    <row r="27" spans="1:5">
      <c r="A27" s="4" t="s">
        <v>120</v>
      </c>
      <c r="B27" s="4" t="s">
        <v>127</v>
      </c>
    </row>
  </sheetData>
  <mergeCells count="5">
    <mergeCell ref="A1:A2"/>
    <mergeCell ref="B1:E1"/>
    <mergeCell ref="D2:E2"/>
    <mergeCell ref="A26:E26"/>
    <mergeCell ref="B27:E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1104</v>
      </c>
      <c r="C1" s="2" t="s">
        <v>1</v>
      </c>
    </row>
    <row r="2" spans="1:5">
      <c r="C2" s="2" t="s">
        <v>2</v>
      </c>
      <c r="D2" s="2" t="s">
        <v>31</v>
      </c>
      <c r="E2" s="2" t="s">
        <v>84</v>
      </c>
    </row>
    <row r="3" spans="1:5">
      <c r="A3" s="3" t="s">
        <v>1105</v>
      </c>
    </row>
    <row r="4" spans="1:5">
      <c r="A4" s="4" t="s">
        <v>1106</v>
      </c>
      <c r="C4" s="5" t="n">
        <v>134848</v>
      </c>
    </row>
    <row r="5" spans="1:5">
      <c r="A5" s="4" t="s">
        <v>1107</v>
      </c>
      <c r="C5" s="5" t="n">
        <v>-89453</v>
      </c>
    </row>
    <row r="6" spans="1:5">
      <c r="A6" s="4" t="s">
        <v>1108</v>
      </c>
      <c r="C6" s="5" t="n">
        <v>0</v>
      </c>
    </row>
    <row r="7" spans="1:5">
      <c r="A7" s="4" t="s">
        <v>1106</v>
      </c>
      <c r="C7" s="5" t="n">
        <v>45395</v>
      </c>
      <c r="D7" s="5" t="n">
        <v>134848</v>
      </c>
    </row>
    <row r="8" spans="1:5">
      <c r="A8" s="4" t="s">
        <v>1109</v>
      </c>
      <c r="C8" s="5" t="n">
        <v>45395</v>
      </c>
    </row>
    <row r="9" spans="1:5">
      <c r="A9" s="4" t="s">
        <v>1110</v>
      </c>
      <c r="C9" s="5" t="n">
        <v>45395</v>
      </c>
    </row>
    <row r="10" spans="1:5">
      <c r="A10" s="3" t="s">
        <v>1111</v>
      </c>
    </row>
    <row r="11" spans="1:5">
      <c r="A11" s="4" t="s">
        <v>1112</v>
      </c>
      <c r="C11" s="7" t="n">
        <v>28.07</v>
      </c>
    </row>
    <row r="12" spans="1:5">
      <c r="A12" s="4" t="s">
        <v>1113</v>
      </c>
      <c r="C12" s="8" t="n">
        <v>28.44</v>
      </c>
    </row>
    <row r="13" spans="1:5">
      <c r="A13" s="4" t="s">
        <v>1114</v>
      </c>
      <c r="C13" s="5" t="n">
        <v>0</v>
      </c>
    </row>
    <row r="14" spans="1:5">
      <c r="A14" s="4" t="s">
        <v>1112</v>
      </c>
      <c r="C14" s="8" t="n">
        <v>27.35</v>
      </c>
      <c r="D14" s="7" t="n">
        <v>28.07</v>
      </c>
    </row>
    <row r="15" spans="1:5">
      <c r="A15" s="4" t="s">
        <v>1115</v>
      </c>
      <c r="C15" s="8" t="n">
        <v>27.35</v>
      </c>
    </row>
    <row r="16" spans="1:5">
      <c r="A16" s="4" t="s">
        <v>1116</v>
      </c>
      <c r="C16" s="7" t="n">
        <v>27.35</v>
      </c>
    </row>
    <row r="17" spans="1:5">
      <c r="A17" s="4" t="s">
        <v>1117</v>
      </c>
      <c r="B17" s="4" t="s">
        <v>120</v>
      </c>
      <c r="C17" s="6" t="n">
        <v>2306</v>
      </c>
    </row>
    <row r="18" spans="1:5">
      <c r="A18" s="4" t="s">
        <v>1118</v>
      </c>
      <c r="B18" s="4" t="s">
        <v>120</v>
      </c>
      <c r="C18" s="5" t="n">
        <v>2306</v>
      </c>
    </row>
    <row r="19" spans="1:5">
      <c r="A19" s="4" t="s">
        <v>1119</v>
      </c>
      <c r="B19" s="4" t="s">
        <v>120</v>
      </c>
      <c r="C19" s="5" t="n">
        <v>2306</v>
      </c>
    </row>
    <row r="20" spans="1:5">
      <c r="A20" s="4" t="s">
        <v>1120</v>
      </c>
      <c r="C20" s="5" t="n">
        <v>3200</v>
      </c>
      <c r="D20" s="6" t="n">
        <v>4500</v>
      </c>
      <c r="E20" s="6" t="n">
        <v>6500</v>
      </c>
    </row>
    <row r="21" spans="1:5">
      <c r="A21" s="4" t="s">
        <v>1121</v>
      </c>
      <c r="C21" s="5" t="n">
        <v>2500</v>
      </c>
      <c r="D21" s="5" t="n">
        <v>3700</v>
      </c>
      <c r="E21" s="5" t="n">
        <v>10500</v>
      </c>
    </row>
    <row r="22" spans="1:5">
      <c r="A22" s="4" t="s">
        <v>1122</v>
      </c>
      <c r="C22" s="6" t="n">
        <v>1000</v>
      </c>
      <c r="D22" s="5" t="n">
        <v>1400</v>
      </c>
      <c r="E22" s="5" t="n">
        <v>2200</v>
      </c>
    </row>
    <row r="23" spans="1:5">
      <c r="A23" s="3" t="s">
        <v>1123</v>
      </c>
    </row>
    <row r="24" spans="1:5">
      <c r="A24" s="4" t="s">
        <v>1124</v>
      </c>
      <c r="C24" s="4" t="s">
        <v>1125</v>
      </c>
    </row>
    <row r="25" spans="1:5">
      <c r="A25" s="4" t="s">
        <v>1126</v>
      </c>
      <c r="C25" s="4" t="s">
        <v>1125</v>
      </c>
    </row>
    <row r="26" spans="1:5">
      <c r="A26" s="4" t="s">
        <v>1127</v>
      </c>
      <c r="C26" s="4" t="s">
        <v>1125</v>
      </c>
    </row>
    <row r="27" spans="1:5">
      <c r="A27" s="4" t="s">
        <v>976</v>
      </c>
    </row>
    <row r="28" spans="1:5">
      <c r="A28" s="3" t="s">
        <v>1128</v>
      </c>
    </row>
    <row r="29" spans="1:5">
      <c r="A29" s="4" t="s">
        <v>1129</v>
      </c>
      <c r="E29" s="5" t="n">
        <v>200</v>
      </c>
    </row>
    <row r="30" spans="1:5">
      <c r="A30" s="4" t="s">
        <v>975</v>
      </c>
      <c r="E30" s="5" t="n">
        <v>100</v>
      </c>
    </row>
    <row r="31" spans="1:5">
      <c r="A31" s="4" t="s">
        <v>974</v>
      </c>
    </row>
    <row r="32" spans="1:5">
      <c r="A32" s="3" t="s">
        <v>1128</v>
      </c>
    </row>
    <row r="33" spans="1:5">
      <c r="A33" s="4" t="s">
        <v>1129</v>
      </c>
      <c r="C33" s="6" t="n">
        <v>2300</v>
      </c>
      <c r="D33" s="5" t="n">
        <v>1700</v>
      </c>
      <c r="E33" s="5" t="n">
        <v>1000</v>
      </c>
    </row>
    <row r="34" spans="1:5">
      <c r="A34" s="4" t="s">
        <v>975</v>
      </c>
      <c r="C34" s="6" t="n">
        <v>1200</v>
      </c>
      <c r="D34" s="6" t="n">
        <v>900</v>
      </c>
      <c r="E34" s="6" t="n">
        <v>600</v>
      </c>
    </row>
    <row r="35" spans="1:5">
      <c r="A35" s="4" t="s">
        <v>1130</v>
      </c>
      <c r="C35" s="4" t="s">
        <v>1131</v>
      </c>
    </row>
    <row r="36" spans="1:5">
      <c r="A36" s="3" t="s">
        <v>1132</v>
      </c>
    </row>
    <row r="37" spans="1:5">
      <c r="A37" s="4" t="s">
        <v>1133</v>
      </c>
      <c r="C37" s="5" t="n">
        <v>145415</v>
      </c>
    </row>
    <row r="38" spans="1:5">
      <c r="A38" s="4" t="s">
        <v>1134</v>
      </c>
      <c r="C38" s="5" t="n">
        <v>25075</v>
      </c>
    </row>
    <row r="39" spans="1:5">
      <c r="A39" s="4" t="s">
        <v>1135</v>
      </c>
      <c r="C39" s="5" t="n">
        <v>-40155</v>
      </c>
    </row>
    <row r="40" spans="1:5">
      <c r="A40" s="4" t="s">
        <v>1136</v>
      </c>
      <c r="C40" s="5" t="n">
        <v>-8818</v>
      </c>
    </row>
    <row r="41" spans="1:5">
      <c r="A41" s="4" t="s">
        <v>1137</v>
      </c>
      <c r="C41" s="5" t="n">
        <v>121517</v>
      </c>
      <c r="D41" s="5" t="n">
        <v>145415</v>
      </c>
    </row>
    <row r="42" spans="1:5">
      <c r="A42" s="3" t="s">
        <v>1123</v>
      </c>
    </row>
    <row r="43" spans="1:5">
      <c r="A43" s="4" t="s">
        <v>1138</v>
      </c>
      <c r="C43" s="7" t="n">
        <v>46.1</v>
      </c>
      <c r="D43" s="7" t="n">
        <v>42.36</v>
      </c>
    </row>
    <row r="44" spans="1:5">
      <c r="A44" s="4" t="s">
        <v>1139</v>
      </c>
      <c r="C44" s="8" t="n">
        <v>60.34</v>
      </c>
      <c r="D44" s="7" t="n">
        <v>52.19</v>
      </c>
      <c r="E44" s="7" t="n">
        <v>38.63</v>
      </c>
    </row>
    <row r="45" spans="1:5">
      <c r="A45" s="4" t="s">
        <v>1140</v>
      </c>
      <c r="C45" s="8" t="n">
        <v>40.58</v>
      </c>
    </row>
    <row r="46" spans="1:5">
      <c r="A46" s="4" t="s">
        <v>1141</v>
      </c>
      <c r="C46" s="6" t="n">
        <v>50</v>
      </c>
    </row>
    <row r="47" spans="1:5">
      <c r="A47" s="4" t="s">
        <v>1142</v>
      </c>
      <c r="C47" s="6" t="n">
        <v>4100</v>
      </c>
    </row>
    <row r="48" spans="1:5">
      <c r="A48" s="4" t="s">
        <v>1143</v>
      </c>
      <c r="C48" s="6" t="n">
        <v>2700</v>
      </c>
      <c r="D48" s="6" t="n">
        <v>1800</v>
      </c>
      <c r="E48" s="6" t="n">
        <v>1800</v>
      </c>
    </row>
    <row r="49" spans="1:5">
      <c r="A49" s="4" t="s">
        <v>1144</v>
      </c>
    </row>
    <row r="50" spans="1:5">
      <c r="A50" s="3" t="s">
        <v>1132</v>
      </c>
    </row>
    <row r="51" spans="1:5">
      <c r="A51" s="4" t="s">
        <v>1133</v>
      </c>
      <c r="C51" s="5" t="n">
        <v>22874</v>
      </c>
    </row>
    <row r="52" spans="1:5">
      <c r="A52" s="4" t="s">
        <v>1137</v>
      </c>
      <c r="C52" s="5" t="n">
        <v>24923</v>
      </c>
      <c r="D52" s="5" t="n">
        <v>22874</v>
      </c>
    </row>
    <row r="53" spans="1:5">
      <c r="A53" s="4" t="s">
        <v>1145</v>
      </c>
    </row>
    <row r="54" spans="1:5">
      <c r="A54" s="3" t="s">
        <v>1132</v>
      </c>
    </row>
    <row r="55" spans="1:5">
      <c r="A55" s="4" t="s">
        <v>1133</v>
      </c>
      <c r="C55" s="5" t="n">
        <v>56868</v>
      </c>
    </row>
    <row r="56" spans="1:5">
      <c r="A56" s="4" t="s">
        <v>1137</v>
      </c>
      <c r="C56" s="5" t="n">
        <v>57876</v>
      </c>
      <c r="D56" s="5" t="n">
        <v>56868</v>
      </c>
    </row>
    <row r="57" spans="1:5">
      <c r="A57" s="3" t="s">
        <v>1123</v>
      </c>
    </row>
    <row r="58" spans="1:5">
      <c r="A58" s="4" t="s">
        <v>1146</v>
      </c>
      <c r="C58" s="5" t="n">
        <v>110864</v>
      </c>
    </row>
    <row r="59" spans="1:5">
      <c r="A59" s="4" t="s">
        <v>1147</v>
      </c>
    </row>
    <row r="60" spans="1:5">
      <c r="A60" s="3" t="s">
        <v>1132</v>
      </c>
    </row>
    <row r="61" spans="1:5">
      <c r="A61" s="4" t="s">
        <v>1133</v>
      </c>
      <c r="C61" s="5" t="n">
        <v>16679</v>
      </c>
    </row>
    <row r="62" spans="1:5">
      <c r="A62" s="4" t="s">
        <v>1137</v>
      </c>
      <c r="C62" s="5" t="n">
        <v>16323</v>
      </c>
      <c r="D62" s="5" t="n">
        <v>16679</v>
      </c>
    </row>
    <row r="63" spans="1:5">
      <c r="A63" s="4" t="s">
        <v>1148</v>
      </c>
    </row>
    <row r="64" spans="1:5">
      <c r="A64" s="3" t="s">
        <v>1132</v>
      </c>
    </row>
    <row r="65" spans="1:5">
      <c r="A65" s="4" t="s">
        <v>1133</v>
      </c>
      <c r="C65" s="5" t="n">
        <v>66621</v>
      </c>
    </row>
    <row r="66" spans="1:5">
      <c r="A66" s="4" t="s">
        <v>1137</v>
      </c>
      <c r="C66" s="5" t="n">
        <v>63909</v>
      </c>
      <c r="D66" s="5" t="n">
        <v>66621</v>
      </c>
    </row>
    <row r="67" spans="1:5">
      <c r="A67" s="3" t="s">
        <v>1123</v>
      </c>
    </row>
    <row r="68" spans="1:5">
      <c r="A68" s="4" t="s">
        <v>1146</v>
      </c>
      <c r="C68" s="5" t="n">
        <v>99933</v>
      </c>
    </row>
    <row r="69" spans="1:5">
      <c r="A69" s="4" t="s">
        <v>1149</v>
      </c>
    </row>
    <row r="70" spans="1:5">
      <c r="A70" s="3" t="s">
        <v>1132</v>
      </c>
    </row>
    <row r="71" spans="1:5">
      <c r="A71" s="4" t="s">
        <v>1133</v>
      </c>
      <c r="C71" s="5" t="n">
        <v>84</v>
      </c>
    </row>
    <row r="72" spans="1:5">
      <c r="A72" s="4" t="s">
        <v>1137</v>
      </c>
      <c r="C72" s="5" t="n">
        <v>89</v>
      </c>
      <c r="D72" s="5" t="n">
        <v>84</v>
      </c>
    </row>
    <row r="73" spans="1:5">
      <c r="A73" s="4" t="s">
        <v>1150</v>
      </c>
    </row>
    <row r="74" spans="1:5">
      <c r="A74" s="3" t="s">
        <v>1132</v>
      </c>
    </row>
    <row r="75" spans="1:5">
      <c r="A75" s="4" t="s">
        <v>1133</v>
      </c>
      <c r="C75" s="5" t="n">
        <v>2991</v>
      </c>
    </row>
    <row r="76" spans="1:5">
      <c r="A76" s="4" t="s">
        <v>1137</v>
      </c>
      <c r="C76" s="5" t="n">
        <v>3168</v>
      </c>
      <c r="D76" s="5" t="n">
        <v>2991</v>
      </c>
    </row>
    <row r="77" spans="1:5"/>
    <row r="78" spans="1:5">
      <c r="A78" s="4" t="s">
        <v>120</v>
      </c>
      <c r="B78" s="4" t="s">
        <v>1151</v>
      </c>
    </row>
  </sheetData>
  <mergeCells count="4">
    <mergeCell ref="A1:B2"/>
    <mergeCell ref="C1:E1"/>
    <mergeCell ref="A77:D77"/>
    <mergeCell ref="B78:D7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1</v>
      </c>
      <c r="D2" s="2" t="s">
        <v>84</v>
      </c>
    </row>
    <row r="3" spans="1:4">
      <c r="A3" s="4" t="s">
        <v>438</v>
      </c>
    </row>
    <row r="4" spans="1:4">
      <c r="A4" s="3" t="s">
        <v>1153</v>
      </c>
    </row>
    <row r="5" spans="1:4">
      <c r="A5" s="4" t="s">
        <v>1154</v>
      </c>
      <c r="B5" s="9" t="n">
        <v>0.3</v>
      </c>
      <c r="C5" s="9" t="n">
        <v>0.7</v>
      </c>
      <c r="D5" s="9" t="n">
        <v>0.9</v>
      </c>
    </row>
    <row r="6" spans="1:4">
      <c r="A6" s="4" t="s">
        <v>1155</v>
      </c>
      <c r="B6" s="10" t="n">
        <v>2.2</v>
      </c>
      <c r="C6" s="10" t="n">
        <v>2.3</v>
      </c>
      <c r="D6" s="10" t="n">
        <v>1.9</v>
      </c>
    </row>
    <row r="7" spans="1:4">
      <c r="A7" s="4" t="s">
        <v>1156</v>
      </c>
      <c r="B7" s="10" t="n">
        <v>8.6</v>
      </c>
      <c r="C7" s="10" t="n">
        <v>9.9</v>
      </c>
      <c r="D7" s="10" t="n">
        <v>9.300000000000001</v>
      </c>
    </row>
    <row r="8" spans="1:4">
      <c r="A8" s="4" t="s">
        <v>441</v>
      </c>
      <c r="B8" s="10" t="n">
        <v>2.5</v>
      </c>
      <c r="C8" s="10" t="n">
        <v>2.3</v>
      </c>
      <c r="D8" s="10" t="n">
        <v>1.9</v>
      </c>
    </row>
    <row r="9" spans="1:4">
      <c r="A9" s="4" t="s">
        <v>1157</v>
      </c>
    </row>
    <row r="10" spans="1:4">
      <c r="A10" s="3" t="s">
        <v>1153</v>
      </c>
    </row>
    <row r="11" spans="1:4">
      <c r="A11" s="4" t="s">
        <v>1156</v>
      </c>
      <c r="B11" s="5" t="n">
        <v>1</v>
      </c>
      <c r="C11" s="5" t="n">
        <v>1</v>
      </c>
      <c r="D11" s="5" t="n">
        <v>1</v>
      </c>
    </row>
    <row r="12" spans="1:4">
      <c r="A12" s="4" t="s">
        <v>1158</v>
      </c>
    </row>
    <row r="13" spans="1:4">
      <c r="A13" s="3" t="s">
        <v>1153</v>
      </c>
    </row>
    <row r="14" spans="1:4">
      <c r="A14" s="4" t="s">
        <v>1159</v>
      </c>
      <c r="B14" s="9" t="n">
        <v>0.6</v>
      </c>
      <c r="C14" s="10" t="n">
        <v>0.6</v>
      </c>
      <c r="D14" s="10" t="n">
        <v>0.5</v>
      </c>
    </row>
    <row r="15" spans="1:4">
      <c r="A15" s="4" t="s">
        <v>1160</v>
      </c>
      <c r="B15" s="7" t="n">
        <v>0.1</v>
      </c>
    </row>
    <row r="16" spans="1:4">
      <c r="A16" s="4" t="s">
        <v>1161</v>
      </c>
    </row>
    <row r="17" spans="1:4">
      <c r="A17" s="3" t="s">
        <v>1153</v>
      </c>
    </row>
    <row r="18" spans="1:4">
      <c r="A18" s="4" t="s">
        <v>1159</v>
      </c>
      <c r="B18" s="9" t="n">
        <v>1.8</v>
      </c>
      <c r="C18" s="10" t="n">
        <v>1.7</v>
      </c>
      <c r="D18" s="10" t="n">
        <v>1.7</v>
      </c>
    </row>
    <row r="19" spans="1:4">
      <c r="A19" s="4" t="s">
        <v>442</v>
      </c>
    </row>
    <row r="20" spans="1:4">
      <c r="A20" s="3" t="s">
        <v>1153</v>
      </c>
    </row>
    <row r="21" spans="1:4">
      <c r="A21" s="4" t="s">
        <v>443</v>
      </c>
      <c r="B21" s="9" t="n">
        <v>3.4</v>
      </c>
      <c r="C21" s="9" t="n">
        <v>3.2</v>
      </c>
      <c r="D21" s="9" t="n">
        <v>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62</v>
      </c>
      <c r="B1" s="2" t="s">
        <v>1</v>
      </c>
    </row>
    <row r="2" spans="1:4">
      <c r="B2" s="2" t="s">
        <v>2</v>
      </c>
      <c r="C2" s="2" t="s">
        <v>31</v>
      </c>
      <c r="D2" s="2" t="s">
        <v>84</v>
      </c>
    </row>
    <row r="3" spans="1:4">
      <c r="A3" s="3" t="s">
        <v>1163</v>
      </c>
    </row>
    <row r="4" spans="1:4">
      <c r="A4" s="4" t="s">
        <v>1164</v>
      </c>
      <c r="B4" s="9" t="n">
        <v>-0.1</v>
      </c>
      <c r="C4" s="9" t="n">
        <v>-0.1</v>
      </c>
      <c r="D4" s="9" t="n">
        <v>-0.1</v>
      </c>
    </row>
    <row r="5" spans="1:4">
      <c r="A5" s="4" t="s">
        <v>1165</v>
      </c>
      <c r="B5" s="10" t="n">
        <v>0.9</v>
      </c>
      <c r="C5" s="5" t="n">
        <v>1</v>
      </c>
    </row>
    <row r="6" spans="1:4">
      <c r="A6" s="4" t="s">
        <v>1166</v>
      </c>
      <c r="B6" s="10" t="n">
        <v>4.1</v>
      </c>
      <c r="C6" s="5" t="n">
        <v>4</v>
      </c>
      <c r="D6" s="10" t="n">
        <v>4.3</v>
      </c>
    </row>
    <row r="7" spans="1:4">
      <c r="A7" s="4" t="s">
        <v>1167</v>
      </c>
      <c r="B7" s="10" t="n">
        <v>-0.2</v>
      </c>
      <c r="C7" s="9" t="n">
        <v>-0.2</v>
      </c>
      <c r="D7" s="9" t="n">
        <v>-0.2</v>
      </c>
    </row>
    <row r="8" spans="1:4">
      <c r="A8" s="4" t="s">
        <v>1168</v>
      </c>
      <c r="B8" s="10" t="n">
        <v>2.1</v>
      </c>
    </row>
    <row r="9" spans="1:4">
      <c r="A9" s="4" t="s">
        <v>1169</v>
      </c>
      <c r="B9" s="10" t="n">
        <v>2.1</v>
      </c>
    </row>
    <row r="10" spans="1:4">
      <c r="A10" s="4" t="s">
        <v>1170</v>
      </c>
      <c r="B10" s="10" t="n">
        <v>2.1</v>
      </c>
    </row>
    <row r="11" spans="1:4">
      <c r="A11" s="4" t="s">
        <v>1171</v>
      </c>
      <c r="B11" s="10" t="n">
        <v>2.1</v>
      </c>
    </row>
    <row r="12" spans="1:4">
      <c r="A12" s="4" t="s">
        <v>1172</v>
      </c>
      <c r="B12" s="10" t="n">
        <v>2.1</v>
      </c>
    </row>
    <row r="13" spans="1:4">
      <c r="A13" s="4" t="s">
        <v>1173</v>
      </c>
      <c r="B13" s="9"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610</v>
      </c>
      <c r="J1" s="2" t="s">
        <v>1</v>
      </c>
    </row>
    <row r="2" spans="1:12">
      <c r="B2" s="2" t="s">
        <v>2</v>
      </c>
      <c r="C2" s="2" t="s">
        <v>611</v>
      </c>
      <c r="D2" s="2" t="s">
        <v>612</v>
      </c>
      <c r="E2" s="2" t="s">
        <v>613</v>
      </c>
      <c r="F2" s="2" t="s">
        <v>31</v>
      </c>
      <c r="G2" s="2" t="s">
        <v>614</v>
      </c>
      <c r="H2" s="2" t="s">
        <v>615</v>
      </c>
      <c r="I2" s="2" t="s">
        <v>616</v>
      </c>
      <c r="J2" s="2" t="s">
        <v>2</v>
      </c>
      <c r="K2" s="2" t="s">
        <v>31</v>
      </c>
      <c r="L2" s="2" t="s">
        <v>84</v>
      </c>
    </row>
    <row r="3" spans="1:12">
      <c r="A3" s="3" t="s">
        <v>1175</v>
      </c>
    </row>
    <row r="4" spans="1:12">
      <c r="A4" s="4" t="s">
        <v>108</v>
      </c>
      <c r="B4" s="6" t="n">
        <v>26880</v>
      </c>
      <c r="C4" s="6" t="n">
        <v>30017</v>
      </c>
      <c r="D4" s="6" t="n">
        <v>24380</v>
      </c>
      <c r="E4" s="6" t="n">
        <v>25946</v>
      </c>
      <c r="F4" s="6" t="n">
        <v>30905</v>
      </c>
      <c r="G4" s="6" t="n">
        <v>26659</v>
      </c>
      <c r="H4" s="6" t="n">
        <v>32372</v>
      </c>
      <c r="I4" s="6" t="n">
        <v>23591</v>
      </c>
      <c r="J4" s="6" t="n">
        <v>107223</v>
      </c>
      <c r="K4" s="6" t="n">
        <v>113527</v>
      </c>
      <c r="L4" s="6" t="n">
        <v>109941</v>
      </c>
    </row>
    <row r="5" spans="1:12">
      <c r="A5" s="4" t="s">
        <v>140</v>
      </c>
      <c r="J5" s="5" t="n">
        <v>150</v>
      </c>
      <c r="K5" s="5" t="n">
        <v>150</v>
      </c>
      <c r="L5" s="5" t="n">
        <v>150</v>
      </c>
    </row>
    <row r="6" spans="1:12">
      <c r="A6" s="4" t="s">
        <v>1176</v>
      </c>
      <c r="J6" s="6" t="n">
        <v>107073</v>
      </c>
      <c r="K6" s="6" t="n">
        <v>113377</v>
      </c>
      <c r="L6" s="6" t="n">
        <v>109791</v>
      </c>
    </row>
    <row r="7" spans="1:12">
      <c r="A7" s="4" t="s">
        <v>1177</v>
      </c>
      <c r="J7" s="5" t="n">
        <v>24985400</v>
      </c>
      <c r="K7" s="5" t="n">
        <v>24927209</v>
      </c>
      <c r="L7" s="5" t="n">
        <v>24866284</v>
      </c>
    </row>
    <row r="8" spans="1:12">
      <c r="A8" s="4" t="s">
        <v>1178</v>
      </c>
      <c r="J8" s="5" t="n">
        <v>43683</v>
      </c>
      <c r="K8" s="5" t="n">
        <v>89274</v>
      </c>
      <c r="L8" s="5" t="n">
        <v>149960</v>
      </c>
    </row>
    <row r="9" spans="1:12">
      <c r="A9" s="4" t="s">
        <v>1179</v>
      </c>
      <c r="J9" s="5" t="n">
        <v>25029083</v>
      </c>
      <c r="K9" s="5" t="n">
        <v>25016483</v>
      </c>
      <c r="L9" s="5" t="n">
        <v>25016244</v>
      </c>
    </row>
    <row r="10" spans="1:12">
      <c r="A10" s="4" t="s">
        <v>110</v>
      </c>
      <c r="B10" s="7" t="n">
        <v>1.07</v>
      </c>
      <c r="C10" s="7" t="n">
        <v>1.2</v>
      </c>
      <c r="D10" s="7" t="n">
        <v>0.97</v>
      </c>
      <c r="E10" s="7" t="n">
        <v>1.04</v>
      </c>
      <c r="F10" s="7" t="n">
        <v>1.24</v>
      </c>
      <c r="G10" s="7" t="n">
        <v>1.07</v>
      </c>
      <c r="H10" s="7" t="n">
        <v>1.3</v>
      </c>
      <c r="I10" s="7" t="n">
        <v>0.95</v>
      </c>
      <c r="J10" s="7" t="n">
        <v>4.29</v>
      </c>
      <c r="K10" s="7" t="n">
        <v>4.55</v>
      </c>
      <c r="L10" s="7" t="n">
        <v>4.42</v>
      </c>
    </row>
    <row r="11" spans="1:12">
      <c r="A11" s="4" t="s">
        <v>112</v>
      </c>
      <c r="B11" s="7" t="n">
        <v>1.07</v>
      </c>
      <c r="C11" s="7" t="n">
        <v>1.2</v>
      </c>
      <c r="D11" s="7" t="n">
        <v>0.97</v>
      </c>
      <c r="E11" s="7" t="n">
        <v>1.04</v>
      </c>
      <c r="F11" s="7" t="n">
        <v>1.23</v>
      </c>
      <c r="G11" s="7" t="n">
        <v>1.06</v>
      </c>
      <c r="H11" s="7" t="n">
        <v>1.29</v>
      </c>
      <c r="I11" s="7" t="n">
        <v>0.9399999999999999</v>
      </c>
      <c r="J11" s="7" t="n">
        <v>4.28</v>
      </c>
      <c r="K11" s="7" t="n">
        <v>4.53</v>
      </c>
      <c r="L11" s="7" t="n">
        <v>4.3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1</v>
      </c>
      <c r="D2" s="2" t="s">
        <v>84</v>
      </c>
    </row>
    <row r="3" spans="1:4">
      <c r="A3" s="3" t="s">
        <v>1181</v>
      </c>
    </row>
    <row r="4" spans="1:4">
      <c r="A4" s="4" t="s">
        <v>1182</v>
      </c>
      <c r="B4" s="6" t="n">
        <v>106100</v>
      </c>
    </row>
    <row r="5" spans="1:4">
      <c r="A5" s="4" t="s">
        <v>934</v>
      </c>
    </row>
    <row r="6" spans="1:4">
      <c r="A6" s="3" t="s">
        <v>1181</v>
      </c>
    </row>
    <row r="7" spans="1:4">
      <c r="A7" s="4" t="s">
        <v>1183</v>
      </c>
      <c r="B7" s="5" t="n">
        <v>106143</v>
      </c>
      <c r="C7" s="6" t="n">
        <v>100013</v>
      </c>
      <c r="D7" s="6" t="n">
        <v>97799</v>
      </c>
    </row>
    <row r="8" spans="1:4">
      <c r="A8" s="4" t="s">
        <v>1184</v>
      </c>
      <c r="B8" s="5" t="n">
        <v>100657</v>
      </c>
      <c r="C8" s="5" t="n">
        <v>106009</v>
      </c>
      <c r="D8" s="5" t="n">
        <v>97393</v>
      </c>
    </row>
    <row r="9" spans="1:4">
      <c r="A9" s="4" t="s">
        <v>1185</v>
      </c>
      <c r="B9" s="5" t="n">
        <v>617321</v>
      </c>
      <c r="C9" s="5" t="n">
        <v>603062</v>
      </c>
    </row>
    <row r="10" spans="1:4">
      <c r="A10" s="4" t="s">
        <v>1186</v>
      </c>
      <c r="B10" s="5" t="n">
        <v>483838</v>
      </c>
      <c r="C10" s="5" t="n">
        <v>469579</v>
      </c>
    </row>
    <row r="11" spans="1:4">
      <c r="A11" s="4" t="s">
        <v>1187</v>
      </c>
      <c r="B11" s="5" t="n">
        <v>685721</v>
      </c>
      <c r="C11" s="5" t="n">
        <v>668278</v>
      </c>
    </row>
    <row r="12" spans="1:4">
      <c r="A12" s="4" t="s">
        <v>1188</v>
      </c>
      <c r="B12" s="6" t="n">
        <v>125994</v>
      </c>
      <c r="C12" s="6" t="n">
        <v>117284</v>
      </c>
    </row>
    <row r="13" spans="1:4">
      <c r="A13" s="4" t="s">
        <v>1189</v>
      </c>
      <c r="B13" s="4" t="s">
        <v>1190</v>
      </c>
      <c r="C13" s="4" t="s">
        <v>1191</v>
      </c>
    </row>
    <row r="14" spans="1:4">
      <c r="A14" s="4" t="s">
        <v>442</v>
      </c>
    </row>
    <row r="15" spans="1:4">
      <c r="A15" s="3" t="s">
        <v>1181</v>
      </c>
    </row>
    <row r="16" spans="1:4">
      <c r="A16" s="4" t="s">
        <v>1183</v>
      </c>
      <c r="B16" s="6" t="n">
        <v>-540</v>
      </c>
      <c r="C16" s="6" t="n">
        <v>-362</v>
      </c>
      <c r="D16" s="5" t="n">
        <v>-433</v>
      </c>
    </row>
    <row r="17" spans="1:4">
      <c r="A17" s="4" t="s">
        <v>1184</v>
      </c>
      <c r="B17" s="5" t="n">
        <v>-540</v>
      </c>
      <c r="C17" s="5" t="n">
        <v>-362</v>
      </c>
      <c r="D17" s="6" t="n">
        <v>-433</v>
      </c>
    </row>
    <row r="18" spans="1:4">
      <c r="A18" s="4" t="s">
        <v>1185</v>
      </c>
      <c r="B18" s="5" t="n">
        <v>9175</v>
      </c>
      <c r="C18" s="5" t="n">
        <v>4763</v>
      </c>
    </row>
    <row r="19" spans="1:4">
      <c r="A19" s="4" t="s">
        <v>1186</v>
      </c>
      <c r="B19" s="5" t="n">
        <v>-1625</v>
      </c>
      <c r="C19" s="5" t="n">
        <v>-1037</v>
      </c>
    </row>
    <row r="20" spans="1:4">
      <c r="A20" s="4" t="s">
        <v>1187</v>
      </c>
      <c r="B20" s="5" t="n">
        <v>9191</v>
      </c>
      <c r="C20" s="5" t="n">
        <v>4772</v>
      </c>
    </row>
    <row r="21" spans="1:4">
      <c r="A21" s="4" t="s">
        <v>1188</v>
      </c>
      <c r="B21" s="6" t="n">
        <v>173</v>
      </c>
      <c r="C21" s="6" t="n">
        <v>110</v>
      </c>
    </row>
    <row r="22" spans="1:4">
      <c r="A22" s="4" t="s">
        <v>1189</v>
      </c>
      <c r="B22" s="4" t="s">
        <v>1192</v>
      </c>
      <c r="C22" s="4" t="s">
        <v>11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610</v>
      </c>
      <c r="J1" s="2" t="s">
        <v>1</v>
      </c>
    </row>
    <row r="2" spans="1:12">
      <c r="B2" s="2" t="s">
        <v>2</v>
      </c>
      <c r="C2" s="2" t="s">
        <v>611</v>
      </c>
      <c r="D2" s="2" t="s">
        <v>612</v>
      </c>
      <c r="E2" s="2" t="s">
        <v>613</v>
      </c>
      <c r="F2" s="2" t="s">
        <v>31</v>
      </c>
      <c r="G2" s="2" t="s">
        <v>614</v>
      </c>
      <c r="H2" s="2" t="s">
        <v>615</v>
      </c>
      <c r="I2" s="2" t="s">
        <v>616</v>
      </c>
      <c r="J2" s="2" t="s">
        <v>2</v>
      </c>
      <c r="K2" s="2" t="s">
        <v>31</v>
      </c>
      <c r="L2" s="2" t="s">
        <v>84</v>
      </c>
    </row>
    <row r="3" spans="1:12">
      <c r="A3" s="3" t="s">
        <v>1195</v>
      </c>
    </row>
    <row r="4" spans="1:12">
      <c r="A4" s="4" t="s">
        <v>1196</v>
      </c>
      <c r="B4" s="6" t="n">
        <v>184179</v>
      </c>
      <c r="C4" s="6" t="n">
        <v>181284</v>
      </c>
      <c r="D4" s="6" t="n">
        <v>181285</v>
      </c>
      <c r="E4" s="6" t="n">
        <v>179666</v>
      </c>
      <c r="F4" s="6" t="n">
        <v>182624</v>
      </c>
      <c r="G4" s="6" t="n">
        <v>175494</v>
      </c>
      <c r="H4" s="6" t="n">
        <v>186745</v>
      </c>
      <c r="I4" s="6" t="n">
        <v>177946</v>
      </c>
      <c r="J4" s="6" t="n">
        <v>726414</v>
      </c>
      <c r="K4" s="6" t="n">
        <v>722809</v>
      </c>
      <c r="L4" s="6" t="n">
        <v>692939</v>
      </c>
    </row>
    <row r="5" spans="1:12">
      <c r="A5" s="4" t="s">
        <v>1197</v>
      </c>
      <c r="J5" s="5" t="n">
        <v>721635</v>
      </c>
      <c r="K5" s="5" t="n">
        <v>715018</v>
      </c>
      <c r="L5" s="5" t="n">
        <v>687732</v>
      </c>
    </row>
    <row r="6" spans="1:12">
      <c r="A6" s="4" t="s">
        <v>1198</v>
      </c>
      <c r="J6" s="5" t="n">
        <v>-1771</v>
      </c>
      <c r="K6" s="5" t="n">
        <v>10482</v>
      </c>
      <c r="L6" s="5" t="n">
        <v>2937</v>
      </c>
    </row>
    <row r="7" spans="1:12">
      <c r="A7" s="4" t="s">
        <v>1199</v>
      </c>
      <c r="J7" s="5" t="n">
        <v>6550</v>
      </c>
      <c r="K7" s="5" t="n">
        <v>-2691</v>
      </c>
      <c r="L7" s="5" t="n">
        <v>2270</v>
      </c>
    </row>
    <row r="8" spans="1:12">
      <c r="A8" s="4" t="s">
        <v>88</v>
      </c>
      <c r="B8" s="5" t="n">
        <v>101549</v>
      </c>
      <c r="C8" s="5" t="n">
        <v>103514</v>
      </c>
      <c r="D8" s="5" t="n">
        <v>100722</v>
      </c>
      <c r="E8" s="5" t="n">
        <v>98385</v>
      </c>
      <c r="F8" s="5" t="n">
        <v>99005</v>
      </c>
      <c r="G8" s="5" t="n">
        <v>95882</v>
      </c>
      <c r="H8" s="5" t="n">
        <v>97489</v>
      </c>
      <c r="I8" s="5" t="n">
        <v>98773</v>
      </c>
      <c r="J8" s="5" t="n">
        <v>404170</v>
      </c>
      <c r="K8" s="5" t="n">
        <v>391149</v>
      </c>
      <c r="L8" s="5" t="n">
        <v>382082</v>
      </c>
    </row>
    <row r="9" spans="1:12">
      <c r="A9" s="4" t="s">
        <v>1200</v>
      </c>
      <c r="J9" s="5" t="n">
        <v>397620</v>
      </c>
      <c r="K9" s="5" t="n">
        <v>393840</v>
      </c>
      <c r="L9" s="5" t="n">
        <v>379812</v>
      </c>
    </row>
    <row r="10" spans="1:12">
      <c r="A10" s="4" t="s">
        <v>1201</v>
      </c>
      <c r="J10" s="5" t="n">
        <v>6550</v>
      </c>
      <c r="K10" s="5" t="n">
        <v>-2691</v>
      </c>
      <c r="L10" s="5" t="n">
        <v>2270</v>
      </c>
    </row>
    <row r="11" spans="1:12">
      <c r="A11" s="4" t="s">
        <v>1202</v>
      </c>
      <c r="J11" s="5" t="n">
        <v>28437</v>
      </c>
      <c r="K11" s="5" t="n">
        <v>31818</v>
      </c>
      <c r="L11" s="5" t="n">
        <v>28945</v>
      </c>
    </row>
    <row r="12" spans="1:12">
      <c r="A12" s="4" t="s">
        <v>1203</v>
      </c>
      <c r="J12" s="5" t="n">
        <v>28548</v>
      </c>
      <c r="K12" s="5" t="n">
        <v>31925</v>
      </c>
      <c r="L12" s="5" t="n">
        <v>28631</v>
      </c>
    </row>
    <row r="13" spans="1:12">
      <c r="A13" s="4" t="s">
        <v>1204</v>
      </c>
      <c r="J13" s="5" t="n">
        <v>-673</v>
      </c>
      <c r="K13" s="5" t="n">
        <v>225</v>
      </c>
      <c r="L13" s="5" t="n">
        <v>189</v>
      </c>
    </row>
    <row r="14" spans="1:12">
      <c r="A14" s="4" t="s">
        <v>1205</v>
      </c>
      <c r="J14" s="5" t="n">
        <v>-562</v>
      </c>
      <c r="K14" s="5" t="n">
        <v>332</v>
      </c>
      <c r="L14" s="5" t="n">
        <v>-125</v>
      </c>
    </row>
    <row r="15" spans="1:12">
      <c r="A15" s="4" t="s">
        <v>108</v>
      </c>
      <c r="B15" s="6" t="n">
        <v>26880</v>
      </c>
      <c r="C15" s="6" t="n">
        <v>30017</v>
      </c>
      <c r="D15" s="6" t="n">
        <v>24380</v>
      </c>
      <c r="E15" s="6" t="n">
        <v>25946</v>
      </c>
      <c r="F15" s="6" t="n">
        <v>30905</v>
      </c>
      <c r="G15" s="6" t="n">
        <v>26659</v>
      </c>
      <c r="H15" s="6" t="n">
        <v>32372</v>
      </c>
      <c r="I15" s="6" t="n">
        <v>23591</v>
      </c>
      <c r="J15" s="5" t="n">
        <v>107223</v>
      </c>
      <c r="K15" s="5" t="n">
        <v>113527</v>
      </c>
      <c r="L15" s="5" t="n">
        <v>109941</v>
      </c>
    </row>
    <row r="16" spans="1:12">
      <c r="A16" s="4" t="s">
        <v>1206</v>
      </c>
      <c r="J16" s="5" t="n">
        <v>106451</v>
      </c>
      <c r="K16" s="5" t="n">
        <v>104888</v>
      </c>
      <c r="L16" s="5" t="n">
        <v>107041</v>
      </c>
    </row>
    <row r="17" spans="1:12">
      <c r="A17" s="4" t="s">
        <v>1207</v>
      </c>
      <c r="J17" s="5" t="n">
        <v>136550</v>
      </c>
      <c r="K17" s="5" t="n">
        <v>134764</v>
      </c>
      <c r="L17" s="5" t="n">
        <v>139442</v>
      </c>
    </row>
    <row r="18" spans="1:12">
      <c r="A18" s="4" t="s">
        <v>1208</v>
      </c>
      <c r="J18" s="5" t="n">
        <v>-30099</v>
      </c>
      <c r="K18" s="5" t="n">
        <v>-29876</v>
      </c>
      <c r="L18" s="5" t="n">
        <v>-32401</v>
      </c>
    </row>
    <row r="19" spans="1:12">
      <c r="A19" s="4" t="s">
        <v>1209</v>
      </c>
      <c r="J19" s="5" t="n">
        <v>713</v>
      </c>
      <c r="K19" s="5" t="n">
        <v>-8498</v>
      </c>
      <c r="L19" s="5" t="n">
        <v>-1786</v>
      </c>
    </row>
    <row r="20" spans="1:12">
      <c r="A20" s="4" t="s">
        <v>1210</v>
      </c>
      <c r="J20" s="5" t="n">
        <v>-1485</v>
      </c>
      <c r="K20" s="5" t="n">
        <v>-141</v>
      </c>
      <c r="L20" s="5" t="n">
        <v>-1114</v>
      </c>
    </row>
    <row r="21" spans="1:12">
      <c r="A21" s="4" t="s">
        <v>1211</v>
      </c>
      <c r="J21" s="5" t="n">
        <v>900</v>
      </c>
      <c r="K21" s="5" t="n">
        <v>100</v>
      </c>
      <c r="L21" s="5" t="n">
        <v>100</v>
      </c>
    </row>
    <row r="22" spans="1:12">
      <c r="A22" s="4" t="s">
        <v>1212</v>
      </c>
    </row>
    <row r="23" spans="1:12">
      <c r="A23" s="3" t="s">
        <v>1195</v>
      </c>
    </row>
    <row r="24" spans="1:12">
      <c r="A24" s="4" t="s">
        <v>1197</v>
      </c>
      <c r="J24" s="5" t="n">
        <v>214486</v>
      </c>
      <c r="K24" s="5" t="n">
        <v>212420</v>
      </c>
      <c r="L24" s="5" t="n">
        <v>203477</v>
      </c>
    </row>
    <row r="25" spans="1:12">
      <c r="A25" s="4" t="s">
        <v>1200</v>
      </c>
      <c r="J25" s="5" t="n">
        <v>210679</v>
      </c>
      <c r="K25" s="5" t="n">
        <v>209896</v>
      </c>
      <c r="L25" s="5" t="n">
        <v>201550</v>
      </c>
    </row>
    <row r="26" spans="1:12">
      <c r="A26" s="4" t="s">
        <v>1203</v>
      </c>
      <c r="J26" s="5" t="n">
        <v>8253</v>
      </c>
      <c r="K26" s="5" t="n">
        <v>4548</v>
      </c>
      <c r="L26" s="5" t="n">
        <v>5709</v>
      </c>
    </row>
    <row r="27" spans="1:12">
      <c r="A27" s="4" t="s">
        <v>1206</v>
      </c>
      <c r="J27" s="5" t="n">
        <v>66025</v>
      </c>
      <c r="K27" s="5" t="n">
        <v>69950</v>
      </c>
      <c r="L27" s="5" t="n">
        <v>65056</v>
      </c>
    </row>
    <row r="28" spans="1:12">
      <c r="A28" s="4" t="s">
        <v>1213</v>
      </c>
    </row>
    <row r="29" spans="1:12">
      <c r="A29" s="3" t="s">
        <v>1195</v>
      </c>
    </row>
    <row r="30" spans="1:12">
      <c r="A30" s="4" t="s">
        <v>1197</v>
      </c>
      <c r="J30" s="5" t="n">
        <v>414446</v>
      </c>
      <c r="K30" s="5" t="n">
        <v>408966</v>
      </c>
      <c r="L30" s="5" t="n">
        <v>390609</v>
      </c>
    </row>
    <row r="31" spans="1:12">
      <c r="A31" s="4" t="s">
        <v>1200</v>
      </c>
      <c r="J31" s="5" t="n">
        <v>154427</v>
      </c>
      <c r="K31" s="5" t="n">
        <v>152730</v>
      </c>
      <c r="L31" s="5" t="n">
        <v>146349</v>
      </c>
    </row>
    <row r="32" spans="1:12">
      <c r="A32" s="4" t="s">
        <v>1203</v>
      </c>
      <c r="J32" s="5" t="n">
        <v>15117</v>
      </c>
      <c r="K32" s="5" t="n">
        <v>18831</v>
      </c>
      <c r="L32" s="5" t="n">
        <v>20027</v>
      </c>
    </row>
    <row r="33" spans="1:12">
      <c r="A33" s="4" t="s">
        <v>1206</v>
      </c>
      <c r="J33" s="5" t="n">
        <v>55977</v>
      </c>
      <c r="K33" s="5" t="n">
        <v>53146</v>
      </c>
      <c r="L33" s="5" t="n">
        <v>51521</v>
      </c>
    </row>
    <row r="34" spans="1:12">
      <c r="A34" s="4" t="s">
        <v>1214</v>
      </c>
    </row>
    <row r="35" spans="1:12">
      <c r="A35" s="3" t="s">
        <v>1195</v>
      </c>
    </row>
    <row r="36" spans="1:12">
      <c r="A36" s="4" t="s">
        <v>1197</v>
      </c>
      <c r="J36" s="5" t="n">
        <v>92703</v>
      </c>
      <c r="K36" s="5" t="n">
        <v>93632</v>
      </c>
      <c r="L36" s="5" t="n">
        <v>93646</v>
      </c>
    </row>
    <row r="37" spans="1:12">
      <c r="A37" s="4" t="s">
        <v>1200</v>
      </c>
      <c r="J37" s="5" t="n">
        <v>32514</v>
      </c>
      <c r="K37" s="5" t="n">
        <v>31214</v>
      </c>
      <c r="L37" s="5" t="n">
        <v>31913</v>
      </c>
    </row>
    <row r="38" spans="1:12">
      <c r="A38" s="4" t="s">
        <v>1203</v>
      </c>
      <c r="J38" s="5" t="n">
        <v>5178</v>
      </c>
      <c r="K38" s="5" t="n">
        <v>8546</v>
      </c>
      <c r="L38" s="5" t="n">
        <v>2895</v>
      </c>
    </row>
    <row r="39" spans="1:12">
      <c r="A39" s="4" t="s">
        <v>1206</v>
      </c>
      <c r="J39" s="6" t="n">
        <v>14548</v>
      </c>
      <c r="K39" s="6" t="n">
        <v>11668</v>
      </c>
      <c r="L39" s="6" t="n">
        <v>2286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1</v>
      </c>
      <c r="D2" s="2" t="s">
        <v>84</v>
      </c>
    </row>
    <row r="3" spans="1:4">
      <c r="A3" s="3" t="s">
        <v>1195</v>
      </c>
    </row>
    <row r="4" spans="1:4">
      <c r="A4" s="4" t="s">
        <v>1216</v>
      </c>
      <c r="B4" s="6" t="n">
        <v>9324595</v>
      </c>
      <c r="C4" s="6" t="n">
        <v>8946257</v>
      </c>
    </row>
    <row r="5" spans="1:4">
      <c r="A5" s="4" t="s">
        <v>1217</v>
      </c>
      <c r="B5" s="5" t="n">
        <v>241539</v>
      </c>
      <c r="C5" s="5" t="n">
        <v>185747</v>
      </c>
    </row>
    <row r="6" spans="1:4">
      <c r="A6" s="4" t="s">
        <v>1218</v>
      </c>
      <c r="B6" s="5" t="n">
        <v>9566134</v>
      </c>
      <c r="C6" s="5" t="n">
        <v>9132004</v>
      </c>
    </row>
    <row r="7" spans="1:4">
      <c r="A7" s="4" t="s">
        <v>417</v>
      </c>
      <c r="B7" s="5" t="n">
        <v>9900</v>
      </c>
      <c r="C7" s="5" t="n">
        <v>9900</v>
      </c>
    </row>
    <row r="8" spans="1:4">
      <c r="A8" s="4" t="s">
        <v>1212</v>
      </c>
    </row>
    <row r="9" spans="1:4">
      <c r="A9" s="3" t="s">
        <v>1195</v>
      </c>
    </row>
    <row r="10" spans="1:4">
      <c r="A10" s="4" t="s">
        <v>1216</v>
      </c>
      <c r="B10" s="5" t="n">
        <v>4452878</v>
      </c>
      <c r="C10" s="5" t="n">
        <v>4209627</v>
      </c>
    </row>
    <row r="11" spans="1:4">
      <c r="A11" s="4" t="s">
        <v>417</v>
      </c>
      <c r="B11" s="5" t="n">
        <v>3900</v>
      </c>
      <c r="C11" s="5" t="n">
        <v>3900</v>
      </c>
    </row>
    <row r="12" spans="1:4">
      <c r="A12" s="4" t="s">
        <v>1213</v>
      </c>
    </row>
    <row r="13" spans="1:4">
      <c r="A13" s="3" t="s">
        <v>1195</v>
      </c>
    </row>
    <row r="14" spans="1:4">
      <c r="A14" s="4" t="s">
        <v>1216</v>
      </c>
      <c r="B14" s="5" t="n">
        <v>3256306</v>
      </c>
      <c r="C14" s="5" t="n">
        <v>3112756</v>
      </c>
    </row>
    <row r="15" spans="1:4">
      <c r="A15" s="4" t="s">
        <v>417</v>
      </c>
      <c r="B15" s="5" t="n">
        <v>6100</v>
      </c>
      <c r="C15" s="5" t="n">
        <v>6100</v>
      </c>
    </row>
    <row r="16" spans="1:4">
      <c r="A16" s="4" t="s">
        <v>1214</v>
      </c>
    </row>
    <row r="17" spans="1:4">
      <c r="A17" s="3" t="s">
        <v>1195</v>
      </c>
    </row>
    <row r="18" spans="1:4">
      <c r="A18" s="4" t="s">
        <v>1216</v>
      </c>
      <c r="B18" s="5" t="n">
        <v>1615411</v>
      </c>
      <c r="C18" s="5" t="n">
        <v>1623874</v>
      </c>
    </row>
    <row r="19" spans="1:4">
      <c r="A19" s="4" t="s">
        <v>438</v>
      </c>
    </row>
    <row r="20" spans="1:4">
      <c r="A20" s="3" t="s">
        <v>1195</v>
      </c>
    </row>
    <row r="21" spans="1:4">
      <c r="A21" s="4" t="s">
        <v>1219</v>
      </c>
      <c r="B21" s="6" t="n">
        <v>4400</v>
      </c>
      <c r="C21" s="6" t="n">
        <v>4100</v>
      </c>
      <c r="D21" s="6" t="n">
        <v>3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1</v>
      </c>
      <c r="D2" s="2" t="s">
        <v>84</v>
      </c>
    </row>
    <row r="3" spans="1:4">
      <c r="A3" s="3" t="s">
        <v>1221</v>
      </c>
    </row>
    <row r="4" spans="1:4">
      <c r="A4" s="4" t="s">
        <v>1222</v>
      </c>
      <c r="B4" s="6" t="n">
        <v>689700</v>
      </c>
      <c r="C4" s="6" t="n">
        <v>683100</v>
      </c>
      <c r="D4" s="6" t="n">
        <v>646600</v>
      </c>
    </row>
    <row r="5" spans="1:4">
      <c r="A5" s="4" t="s">
        <v>1223</v>
      </c>
      <c r="B5" s="5" t="n">
        <v>985</v>
      </c>
      <c r="C5" s="5" t="n">
        <v>848</v>
      </c>
      <c r="D5" s="5" t="n">
        <v>-2</v>
      </c>
    </row>
    <row r="6" spans="1:4">
      <c r="A6" s="4" t="s">
        <v>87</v>
      </c>
      <c r="B6" s="5" t="n">
        <v>196914</v>
      </c>
      <c r="C6" s="5" t="n">
        <v>190956</v>
      </c>
      <c r="D6" s="5" t="n">
        <v>183300</v>
      </c>
    </row>
    <row r="7" spans="1:4">
      <c r="A7" s="4" t="s">
        <v>86</v>
      </c>
      <c r="B7" s="5" t="n">
        <v>111928</v>
      </c>
      <c r="C7" s="5" t="n">
        <v>114584</v>
      </c>
      <c r="D7" s="5" t="n">
        <v>109770</v>
      </c>
    </row>
    <row r="8" spans="1:4">
      <c r="A8" s="4" t="s">
        <v>1212</v>
      </c>
    </row>
    <row r="9" spans="1:4">
      <c r="A9" s="3" t="s">
        <v>1221</v>
      </c>
    </row>
    <row r="10" spans="1:4">
      <c r="A10" s="4" t="s">
        <v>86</v>
      </c>
      <c r="B10" s="5" t="n">
        <v>3803</v>
      </c>
      <c r="C10" s="5" t="n">
        <v>2524</v>
      </c>
      <c r="D10" s="5" t="n">
        <v>1927</v>
      </c>
    </row>
    <row r="11" spans="1:4">
      <c r="A11" s="4" t="s">
        <v>87</v>
      </c>
    </row>
    <row r="12" spans="1:4">
      <c r="A12" s="3" t="s">
        <v>1221</v>
      </c>
    </row>
    <row r="13" spans="1:4">
      <c r="A13" s="4" t="s">
        <v>1222</v>
      </c>
      <c r="B13" s="5" t="n">
        <v>195929</v>
      </c>
      <c r="C13" s="5" t="n">
        <v>190108</v>
      </c>
      <c r="D13" s="5" t="n">
        <v>183302</v>
      </c>
    </row>
    <row r="14" spans="1:4">
      <c r="A14" s="4" t="s">
        <v>1213</v>
      </c>
    </row>
    <row r="15" spans="1:4">
      <c r="A15" s="3" t="s">
        <v>1221</v>
      </c>
    </row>
    <row r="16" spans="1:4">
      <c r="A16" s="4" t="s">
        <v>1222</v>
      </c>
      <c r="B16" s="5" t="n">
        <v>281551</v>
      </c>
      <c r="C16" s="5" t="n">
        <v>281003</v>
      </c>
      <c r="D16" s="5" t="n">
        <v>282098</v>
      </c>
    </row>
    <row r="17" spans="1:4">
      <c r="A17" s="4" t="s">
        <v>86</v>
      </c>
      <c r="B17" s="5" t="n">
        <v>63438</v>
      </c>
      <c r="C17" s="5" t="n">
        <v>65543</v>
      </c>
      <c r="D17" s="5" t="n">
        <v>61297</v>
      </c>
    </row>
    <row r="18" spans="1:4">
      <c r="A18" s="4" t="s">
        <v>1224</v>
      </c>
    </row>
    <row r="19" spans="1:4">
      <c r="A19" s="3" t="s">
        <v>1221</v>
      </c>
    </row>
    <row r="20" spans="1:4">
      <c r="A20" s="4" t="s">
        <v>1222</v>
      </c>
      <c r="B20" s="5" t="n">
        <v>85622</v>
      </c>
      <c r="C20" s="5" t="n">
        <v>90895</v>
      </c>
      <c r="D20" s="5" t="n">
        <v>98796</v>
      </c>
    </row>
    <row r="21" spans="1:4">
      <c r="A21" s="4" t="s">
        <v>1214</v>
      </c>
    </row>
    <row r="22" spans="1:4">
      <c r="A22" s="3" t="s">
        <v>1221</v>
      </c>
    </row>
    <row r="23" spans="1:4">
      <c r="A23" s="4" t="s">
        <v>86</v>
      </c>
      <c r="B23" s="5" t="n">
        <v>44687</v>
      </c>
      <c r="C23" s="5" t="n">
        <v>46517</v>
      </c>
      <c r="D23" s="5" t="n">
        <v>46546</v>
      </c>
    </row>
    <row r="24" spans="1:4">
      <c r="A24" s="4" t="s">
        <v>1225</v>
      </c>
    </row>
    <row r="25" spans="1:4">
      <c r="A25" s="3" t="s">
        <v>1221</v>
      </c>
    </row>
    <row r="26" spans="1:4">
      <c r="A26" s="4" t="s">
        <v>86</v>
      </c>
      <c r="B26" s="5" t="n">
        <v>14170</v>
      </c>
      <c r="C26" s="5" t="n">
        <v>14342</v>
      </c>
      <c r="D26" s="5" t="n">
        <v>13783</v>
      </c>
    </row>
    <row r="27" spans="1:4">
      <c r="A27" s="4" t="s">
        <v>1226</v>
      </c>
    </row>
    <row r="28" spans="1:4">
      <c r="A28" s="3" t="s">
        <v>1221</v>
      </c>
    </row>
    <row r="29" spans="1:4">
      <c r="A29" s="4" t="s">
        <v>86</v>
      </c>
      <c r="B29" s="5" t="n">
        <v>5547</v>
      </c>
      <c r="C29" s="5" t="n">
        <v>5809</v>
      </c>
      <c r="D29" s="5" t="n">
        <v>6212</v>
      </c>
    </row>
    <row r="30" spans="1:4">
      <c r="A30" s="4" t="s">
        <v>1227</v>
      </c>
    </row>
    <row r="31" spans="1:4">
      <c r="A31" s="3" t="s">
        <v>1221</v>
      </c>
    </row>
    <row r="32" spans="1:4">
      <c r="A32" s="4" t="s">
        <v>86</v>
      </c>
      <c r="B32" s="5" t="n">
        <v>48111</v>
      </c>
      <c r="C32" s="5" t="n">
        <v>46911</v>
      </c>
      <c r="D32" s="5" t="n">
        <v>45273</v>
      </c>
    </row>
    <row r="33" spans="1:4">
      <c r="A33" s="4" t="s">
        <v>1228</v>
      </c>
    </row>
    <row r="34" spans="1:4">
      <c r="A34" s="3" t="s">
        <v>1221</v>
      </c>
    </row>
    <row r="35" spans="1:4">
      <c r="A35" s="4" t="s">
        <v>86</v>
      </c>
      <c r="B35" s="5" t="n">
        <v>29805</v>
      </c>
      <c r="C35" s="5" t="n">
        <v>29760</v>
      </c>
      <c r="D35" s="5" t="n">
        <v>29569</v>
      </c>
    </row>
    <row r="36" spans="1:4">
      <c r="A36" s="4" t="s">
        <v>1229</v>
      </c>
    </row>
    <row r="37" spans="1:4">
      <c r="A37" s="3" t="s">
        <v>1221</v>
      </c>
    </row>
    <row r="38" spans="1:4">
      <c r="A38" s="4" t="s">
        <v>86</v>
      </c>
      <c r="B38" s="5" t="n">
        <v>1181</v>
      </c>
      <c r="C38" s="5" t="n">
        <v>919</v>
      </c>
      <c r="D38" s="5" t="n">
        <v>737</v>
      </c>
    </row>
    <row r="39" spans="1:4">
      <c r="A39" s="4" t="s">
        <v>1230</v>
      </c>
    </row>
    <row r="40" spans="1:4">
      <c r="A40" s="3" t="s">
        <v>1221</v>
      </c>
    </row>
    <row r="41" spans="1:4">
      <c r="A41" s="4" t="s">
        <v>86</v>
      </c>
      <c r="B41" s="5" t="n">
        <v>213</v>
      </c>
      <c r="C41" s="5" t="n">
        <v>346</v>
      </c>
      <c r="D41" s="5" t="n">
        <v>479</v>
      </c>
    </row>
    <row r="42" spans="1:4">
      <c r="A42" s="4" t="s">
        <v>1231</v>
      </c>
    </row>
    <row r="43" spans="1:4">
      <c r="A43" s="3" t="s">
        <v>1221</v>
      </c>
    </row>
    <row r="44" spans="1:4">
      <c r="A44" s="4" t="s">
        <v>86</v>
      </c>
      <c r="B44" s="5" t="n">
        <v>7957</v>
      </c>
      <c r="C44" s="5" t="n">
        <v>8854</v>
      </c>
      <c r="D44" s="5" t="n">
        <v>9157</v>
      </c>
    </row>
    <row r="45" spans="1:4">
      <c r="A45" s="4" t="s">
        <v>1232</v>
      </c>
    </row>
    <row r="46" spans="1:4">
      <c r="A46" s="3" t="s">
        <v>1221</v>
      </c>
    </row>
    <row r="47" spans="1:4">
      <c r="A47" s="4" t="s">
        <v>86</v>
      </c>
      <c r="B47" s="5" t="n">
        <v>-24</v>
      </c>
      <c r="C47" s="5" t="n">
        <v>3371</v>
      </c>
      <c r="D47" s="5" t="n">
        <v>1504</v>
      </c>
    </row>
    <row r="48" spans="1:4">
      <c r="A48" s="4" t="s">
        <v>1233</v>
      </c>
    </row>
    <row r="49" spans="1:4">
      <c r="A49" s="3" t="s">
        <v>1221</v>
      </c>
    </row>
    <row r="50" spans="1:4">
      <c r="A50" s="4" t="s">
        <v>86</v>
      </c>
      <c r="B50" s="6" t="n">
        <v>1165</v>
      </c>
      <c r="C50" s="6" t="n">
        <v>1748</v>
      </c>
      <c r="D50" s="6" t="n">
        <v>11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34</v>
      </c>
      <c r="B1" s="2" t="s">
        <v>1</v>
      </c>
    </row>
    <row r="2" spans="1:4">
      <c r="B2" s="2" t="s">
        <v>2</v>
      </c>
      <c r="C2" s="2" t="s">
        <v>31</v>
      </c>
      <c r="D2" s="2" t="s">
        <v>84</v>
      </c>
    </row>
    <row r="3" spans="1:4">
      <c r="A3" s="4" t="s">
        <v>1235</v>
      </c>
    </row>
    <row r="4" spans="1:4">
      <c r="A4" s="3" t="s">
        <v>1236</v>
      </c>
    </row>
    <row r="5" spans="1:4">
      <c r="A5" s="4" t="s">
        <v>1237</v>
      </c>
      <c r="B5" s="4" t="s">
        <v>1238</v>
      </c>
      <c r="C5" s="4" t="s">
        <v>1239</v>
      </c>
      <c r="D5" s="4" t="s">
        <v>1240</v>
      </c>
    </row>
    <row r="6" spans="1:4">
      <c r="A6" s="4" t="s">
        <v>1241</v>
      </c>
    </row>
    <row r="7" spans="1:4">
      <c r="A7" s="3" t="s">
        <v>1236</v>
      </c>
    </row>
    <row r="8" spans="1:4">
      <c r="A8" s="4" t="s">
        <v>1237</v>
      </c>
      <c r="B8" s="4" t="s">
        <v>1242</v>
      </c>
      <c r="C8" s="4" t="s">
        <v>1243</v>
      </c>
      <c r="D8" s="4" t="s">
        <v>1244</v>
      </c>
    </row>
    <row r="9" spans="1:4">
      <c r="A9" s="4" t="s">
        <v>1245</v>
      </c>
    </row>
    <row r="10" spans="1:4">
      <c r="A10" s="3" t="s">
        <v>1236</v>
      </c>
    </row>
    <row r="11" spans="1:4">
      <c r="A11" s="4" t="s">
        <v>1237</v>
      </c>
      <c r="B11" s="4" t="s">
        <v>1246</v>
      </c>
      <c r="C11" s="4" t="s">
        <v>1247</v>
      </c>
      <c r="D11" s="4" t="s">
        <v>12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610</v>
      </c>
      <c r="J1" s="2" t="s">
        <v>1</v>
      </c>
    </row>
    <row r="2" spans="1:12">
      <c r="B2" s="2" t="s">
        <v>2</v>
      </c>
      <c r="C2" s="2" t="s">
        <v>611</v>
      </c>
      <c r="D2" s="2" t="s">
        <v>612</v>
      </c>
      <c r="E2" s="2" t="s">
        <v>613</v>
      </c>
      <c r="F2" s="2" t="s">
        <v>31</v>
      </c>
      <c r="G2" s="2" t="s">
        <v>614</v>
      </c>
      <c r="H2" s="2" t="s">
        <v>615</v>
      </c>
      <c r="I2" s="2" t="s">
        <v>616</v>
      </c>
      <c r="J2" s="2" t="s">
        <v>2</v>
      </c>
      <c r="K2" s="2" t="s">
        <v>31</v>
      </c>
      <c r="L2" s="2" t="s">
        <v>84</v>
      </c>
    </row>
    <row r="3" spans="1:12">
      <c r="A3" s="4" t="s">
        <v>1250</v>
      </c>
      <c r="B3" s="6" t="n">
        <v>78428</v>
      </c>
      <c r="C3" s="6" t="n">
        <v>73533</v>
      </c>
      <c r="D3" s="6" t="n">
        <v>78632</v>
      </c>
      <c r="E3" s="6" t="n">
        <v>78249</v>
      </c>
      <c r="F3" s="6" t="n">
        <v>76532</v>
      </c>
      <c r="G3" s="6" t="n">
        <v>76575</v>
      </c>
      <c r="H3" s="6" t="n">
        <v>77164</v>
      </c>
      <c r="I3" s="6" t="n">
        <v>75269</v>
      </c>
    </row>
    <row r="4" spans="1:12">
      <c r="A4" s="4" t="s">
        <v>88</v>
      </c>
      <c r="B4" s="5" t="n">
        <v>101549</v>
      </c>
      <c r="C4" s="5" t="n">
        <v>103514</v>
      </c>
      <c r="D4" s="5" t="n">
        <v>100722</v>
      </c>
      <c r="E4" s="5" t="n">
        <v>98385</v>
      </c>
      <c r="F4" s="5" t="n">
        <v>99005</v>
      </c>
      <c r="G4" s="5" t="n">
        <v>95882</v>
      </c>
      <c r="H4" s="5" t="n">
        <v>97489</v>
      </c>
      <c r="I4" s="5" t="n">
        <v>98773</v>
      </c>
      <c r="J4" s="6" t="n">
        <v>404170</v>
      </c>
      <c r="K4" s="6" t="n">
        <v>391149</v>
      </c>
      <c r="L4" s="6" t="n">
        <v>382082</v>
      </c>
    </row>
    <row r="5" spans="1:12">
      <c r="A5" s="4" t="s">
        <v>1251</v>
      </c>
      <c r="B5" s="5" t="n">
        <v>517</v>
      </c>
      <c r="C5" s="5" t="n">
        <v>621</v>
      </c>
      <c r="D5" s="5" t="n">
        <v>-2294</v>
      </c>
      <c r="E5" s="5" t="n">
        <v>-607</v>
      </c>
      <c r="F5" s="5" t="n">
        <v>3553</v>
      </c>
      <c r="G5" s="5" t="n">
        <v>-506</v>
      </c>
      <c r="H5" s="5" t="n">
        <v>7808</v>
      </c>
      <c r="I5" s="5" t="n">
        <v>-366</v>
      </c>
      <c r="J5" s="5" t="n">
        <v>-1763</v>
      </c>
      <c r="K5" s="5" t="n">
        <v>10489</v>
      </c>
      <c r="L5" s="5" t="n">
        <v>2938</v>
      </c>
    </row>
    <row r="6" spans="1:12">
      <c r="A6" s="4" t="s">
        <v>1196</v>
      </c>
      <c r="B6" s="5" t="n">
        <v>184179</v>
      </c>
      <c r="C6" s="5" t="n">
        <v>181284</v>
      </c>
      <c r="D6" s="5" t="n">
        <v>181285</v>
      </c>
      <c r="E6" s="5" t="n">
        <v>179666</v>
      </c>
      <c r="F6" s="5" t="n">
        <v>182624</v>
      </c>
      <c r="G6" s="5" t="n">
        <v>175494</v>
      </c>
      <c r="H6" s="5" t="n">
        <v>186745</v>
      </c>
      <c r="I6" s="5" t="n">
        <v>177946</v>
      </c>
      <c r="J6" s="5" t="n">
        <v>726414</v>
      </c>
      <c r="K6" s="5" t="n">
        <v>722809</v>
      </c>
      <c r="L6" s="5" t="n">
        <v>692939</v>
      </c>
    </row>
    <row r="7" spans="1:12">
      <c r="A7" s="4" t="s">
        <v>108</v>
      </c>
      <c r="B7" s="6" t="n">
        <v>26880</v>
      </c>
      <c r="C7" s="6" t="n">
        <v>30017</v>
      </c>
      <c r="D7" s="6" t="n">
        <v>24380</v>
      </c>
      <c r="E7" s="6" t="n">
        <v>25946</v>
      </c>
      <c r="F7" s="6" t="n">
        <v>30905</v>
      </c>
      <c r="G7" s="6" t="n">
        <v>26659</v>
      </c>
      <c r="H7" s="6" t="n">
        <v>32372</v>
      </c>
      <c r="I7" s="6" t="n">
        <v>23591</v>
      </c>
      <c r="J7" s="6" t="n">
        <v>107223</v>
      </c>
      <c r="K7" s="6" t="n">
        <v>113527</v>
      </c>
      <c r="L7" s="6" t="n">
        <v>109941</v>
      </c>
    </row>
    <row r="8" spans="1:12">
      <c r="A8" s="4" t="s">
        <v>110</v>
      </c>
      <c r="B8" s="7" t="n">
        <v>1.07</v>
      </c>
      <c r="C8" s="7" t="n">
        <v>1.2</v>
      </c>
      <c r="D8" s="7" t="n">
        <v>0.97</v>
      </c>
      <c r="E8" s="7" t="n">
        <v>1.04</v>
      </c>
      <c r="F8" s="7" t="n">
        <v>1.24</v>
      </c>
      <c r="G8" s="7" t="n">
        <v>1.07</v>
      </c>
      <c r="H8" s="7" t="n">
        <v>1.3</v>
      </c>
      <c r="I8" s="7" t="n">
        <v>0.95</v>
      </c>
      <c r="J8" s="7" t="n">
        <v>4.29</v>
      </c>
      <c r="K8" s="7" t="n">
        <v>4.55</v>
      </c>
      <c r="L8" s="7" t="n">
        <v>4.42</v>
      </c>
    </row>
    <row r="9" spans="1:12">
      <c r="A9" s="4" t="s">
        <v>112</v>
      </c>
      <c r="B9" s="7" t="n">
        <v>1.07</v>
      </c>
      <c r="C9" s="7" t="n">
        <v>1.2</v>
      </c>
      <c r="D9" s="7" t="n">
        <v>0.97</v>
      </c>
      <c r="E9" s="7" t="n">
        <v>1.04</v>
      </c>
      <c r="F9" s="7" t="n">
        <v>1.23</v>
      </c>
      <c r="G9" s="7" t="n">
        <v>1.06</v>
      </c>
      <c r="H9" s="7" t="n">
        <v>1.29</v>
      </c>
      <c r="I9" s="7" t="n">
        <v>0.9399999999999999</v>
      </c>
      <c r="J9" s="7" t="n">
        <v>4.28</v>
      </c>
      <c r="K9" s="7" t="n">
        <v>4.53</v>
      </c>
      <c r="L9" s="7" t="n">
        <v>4.3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2</v>
      </c>
      <c r="B1" s="2" t="s">
        <v>690</v>
      </c>
    </row>
    <row r="2" spans="1:3">
      <c r="A2" s="3" t="s">
        <v>1253</v>
      </c>
    </row>
    <row r="3" spans="1:3">
      <c r="A3" s="4" t="s">
        <v>1254</v>
      </c>
      <c r="B3" s="6" t="n">
        <v>7823121</v>
      </c>
      <c r="C3" s="4" t="s">
        <v>120</v>
      </c>
    </row>
    <row r="4" spans="1:3">
      <c r="A4" s="4" t="s">
        <v>1255</v>
      </c>
      <c r="B4" s="5" t="n">
        <v>8174660</v>
      </c>
    </row>
    <row r="5" spans="1:3">
      <c r="A5" s="4" t="s">
        <v>622</v>
      </c>
    </row>
    <row r="6" spans="1:3">
      <c r="A6" s="3" t="s">
        <v>1253</v>
      </c>
    </row>
    <row r="7" spans="1:3">
      <c r="A7" s="4" t="s">
        <v>1254</v>
      </c>
      <c r="B7" s="5" t="n">
        <v>6661711</v>
      </c>
      <c r="C7" s="4" t="s">
        <v>120</v>
      </c>
    </row>
    <row r="8" spans="1:3">
      <c r="A8" s="4" t="s">
        <v>1256</v>
      </c>
      <c r="B8" s="5" t="n">
        <v>7008790</v>
      </c>
    </row>
    <row r="9" spans="1:3">
      <c r="A9" s="4" t="s">
        <v>1255</v>
      </c>
      <c r="B9" s="5" t="n">
        <v>7008790</v>
      </c>
    </row>
    <row r="10" spans="1:3">
      <c r="A10" s="4" t="s">
        <v>1257</v>
      </c>
    </row>
    <row r="11" spans="1:3">
      <c r="A11" s="3" t="s">
        <v>1253</v>
      </c>
    </row>
    <row r="12" spans="1:3">
      <c r="A12" s="4" t="s">
        <v>1254</v>
      </c>
      <c r="B12" s="5" t="n">
        <v>3529997</v>
      </c>
      <c r="C12" s="4" t="s">
        <v>120</v>
      </c>
    </row>
    <row r="13" spans="1:3">
      <c r="A13" s="4" t="s">
        <v>1256</v>
      </c>
      <c r="B13" s="5" t="n">
        <v>3708655</v>
      </c>
    </row>
    <row r="14" spans="1:3">
      <c r="A14" s="4" t="s">
        <v>1255</v>
      </c>
      <c r="B14" s="5" t="n">
        <v>3708655</v>
      </c>
    </row>
    <row r="15" spans="1:3">
      <c r="A15" s="4" t="s">
        <v>1258</v>
      </c>
    </row>
    <row r="16" spans="1:3">
      <c r="A16" s="3" t="s">
        <v>1253</v>
      </c>
    </row>
    <row r="17" spans="1:3">
      <c r="A17" s="4" t="s">
        <v>1254</v>
      </c>
      <c r="B17" s="5" t="n">
        <v>1714126</v>
      </c>
      <c r="C17" s="4" t="s">
        <v>120</v>
      </c>
    </row>
    <row r="18" spans="1:3">
      <c r="A18" s="4" t="s">
        <v>1256</v>
      </c>
      <c r="B18" s="5" t="n">
        <v>1768904</v>
      </c>
    </row>
    <row r="19" spans="1:3">
      <c r="A19" s="4" t="s">
        <v>1255</v>
      </c>
      <c r="B19" s="5" t="n">
        <v>1768904</v>
      </c>
    </row>
    <row r="20" spans="1:3">
      <c r="A20" s="4" t="s">
        <v>468</v>
      </c>
    </row>
    <row r="21" spans="1:3">
      <c r="A21" s="3" t="s">
        <v>1253</v>
      </c>
    </row>
    <row r="22" spans="1:3">
      <c r="A22" s="4" t="s">
        <v>1254</v>
      </c>
      <c r="B22" s="5" t="n">
        <v>30575</v>
      </c>
      <c r="C22" s="4" t="s">
        <v>120</v>
      </c>
    </row>
    <row r="23" spans="1:3">
      <c r="A23" s="4" t="s">
        <v>1256</v>
      </c>
      <c r="B23" s="5" t="n">
        <v>32072</v>
      </c>
    </row>
    <row r="24" spans="1:3">
      <c r="A24" s="4" t="s">
        <v>1255</v>
      </c>
      <c r="B24" s="5" t="n">
        <v>32072</v>
      </c>
    </row>
    <row r="25" spans="1:3">
      <c r="A25" s="4" t="s">
        <v>469</v>
      </c>
    </row>
    <row r="26" spans="1:3">
      <c r="A26" s="3" t="s">
        <v>1253</v>
      </c>
    </row>
    <row r="27" spans="1:3">
      <c r="A27" s="4" t="s">
        <v>1254</v>
      </c>
      <c r="B27" s="5" t="n">
        <v>1387013</v>
      </c>
      <c r="C27" s="4" t="s">
        <v>120</v>
      </c>
    </row>
    <row r="28" spans="1:3">
      <c r="A28" s="4" t="s">
        <v>1256</v>
      </c>
      <c r="B28" s="5" t="n">
        <v>1499159</v>
      </c>
    </row>
    <row r="29" spans="1:3">
      <c r="A29" s="4" t="s">
        <v>1255</v>
      </c>
      <c r="B29" s="5" t="n">
        <v>1499159</v>
      </c>
    </row>
    <row r="30" spans="1:3">
      <c r="A30" s="4" t="s">
        <v>1259</v>
      </c>
    </row>
    <row r="31" spans="1:3">
      <c r="A31" s="3" t="s">
        <v>1253</v>
      </c>
    </row>
    <row r="32" spans="1:3">
      <c r="A32" s="4" t="s">
        <v>1254</v>
      </c>
      <c r="B32" s="5" t="n">
        <v>130479</v>
      </c>
      <c r="C32" s="4" t="s">
        <v>120</v>
      </c>
    </row>
    <row r="33" spans="1:3">
      <c r="A33" s="4" t="s">
        <v>1256</v>
      </c>
      <c r="B33" s="5" t="n">
        <v>132968</v>
      </c>
    </row>
    <row r="34" spans="1:3">
      <c r="A34" s="4" t="s">
        <v>1255</v>
      </c>
      <c r="B34" s="5" t="n">
        <v>132968</v>
      </c>
    </row>
    <row r="35" spans="1:3">
      <c r="A35" s="4" t="s">
        <v>1260</v>
      </c>
    </row>
    <row r="36" spans="1:3">
      <c r="A36" s="3" t="s">
        <v>1253</v>
      </c>
    </row>
    <row r="37" spans="1:3">
      <c r="A37" s="4" t="s">
        <v>1254</v>
      </c>
      <c r="B37" s="5" t="n">
        <v>27495</v>
      </c>
      <c r="C37" s="4" t="s">
        <v>120</v>
      </c>
    </row>
    <row r="38" spans="1:3">
      <c r="A38" s="4" t="s">
        <v>1256</v>
      </c>
      <c r="B38" s="5" t="n">
        <v>27495</v>
      </c>
    </row>
    <row r="39" spans="1:3">
      <c r="A39" s="4" t="s">
        <v>1255</v>
      </c>
      <c r="B39" s="5" t="n">
        <v>27495</v>
      </c>
    </row>
    <row r="40" spans="1:3">
      <c r="A40" s="4" t="s">
        <v>1261</v>
      </c>
    </row>
    <row r="41" spans="1:3">
      <c r="A41" s="3" t="s">
        <v>1253</v>
      </c>
    </row>
    <row r="42" spans="1:3">
      <c r="A42" s="4" t="s">
        <v>1254</v>
      </c>
      <c r="B42" s="5" t="n">
        <v>2942</v>
      </c>
      <c r="C42" s="4" t="s">
        <v>120</v>
      </c>
    </row>
    <row r="43" spans="1:3">
      <c r="A43" s="4" t="s">
        <v>1256</v>
      </c>
      <c r="B43" s="5" t="n">
        <v>3056</v>
      </c>
    </row>
    <row r="44" spans="1:3">
      <c r="A44" s="4" t="s">
        <v>1255</v>
      </c>
      <c r="B44" s="5" t="n">
        <v>3056</v>
      </c>
    </row>
    <row r="45" spans="1:3">
      <c r="A45" s="4" t="s">
        <v>473</v>
      </c>
    </row>
    <row r="46" spans="1:3">
      <c r="A46" s="3" t="s">
        <v>1253</v>
      </c>
    </row>
    <row r="47" spans="1:3">
      <c r="A47" s="4" t="s">
        <v>1254</v>
      </c>
      <c r="B47" s="5" t="n">
        <v>100042</v>
      </c>
      <c r="C47" s="4" t="s">
        <v>120</v>
      </c>
    </row>
    <row r="48" spans="1:3">
      <c r="A48" s="4" t="s">
        <v>1256</v>
      </c>
      <c r="B48" s="5" t="n">
        <v>102417</v>
      </c>
    </row>
    <row r="49" spans="1:3">
      <c r="A49" s="4" t="s">
        <v>1255</v>
      </c>
      <c r="B49" s="5" t="n">
        <v>102417</v>
      </c>
    </row>
    <row r="50" spans="1:3">
      <c r="A50" s="4" t="s">
        <v>623</v>
      </c>
    </row>
    <row r="51" spans="1:3">
      <c r="A51" s="3" t="s">
        <v>1253</v>
      </c>
    </row>
    <row r="52" spans="1:3">
      <c r="A52" s="4" t="s">
        <v>1254</v>
      </c>
      <c r="B52" s="5" t="n">
        <v>817184</v>
      </c>
      <c r="C52" s="4" t="s">
        <v>120</v>
      </c>
    </row>
    <row r="53" spans="1:3">
      <c r="A53" s="4" t="s">
        <v>1255</v>
      </c>
      <c r="B53" s="5" t="n">
        <v>816471</v>
      </c>
    </row>
    <row r="54" spans="1:3">
      <c r="A54" s="4" t="s">
        <v>1262</v>
      </c>
    </row>
    <row r="55" spans="1:3">
      <c r="A55" s="3" t="s">
        <v>1253</v>
      </c>
    </row>
    <row r="56" spans="1:3">
      <c r="A56" s="4" t="s">
        <v>1254</v>
      </c>
      <c r="B56" s="5" t="n">
        <v>2115</v>
      </c>
      <c r="C56" s="4" t="s">
        <v>120</v>
      </c>
    </row>
    <row r="57" spans="1:3">
      <c r="A57" s="4" t="s">
        <v>1255</v>
      </c>
      <c r="B57" s="5" t="n">
        <v>1955</v>
      </c>
      <c r="C57" s="4" t="s">
        <v>1263</v>
      </c>
    </row>
    <row r="58" spans="1:3">
      <c r="A58" s="4" t="s">
        <v>625</v>
      </c>
    </row>
    <row r="59" spans="1:3">
      <c r="A59" s="3" t="s">
        <v>1253</v>
      </c>
    </row>
    <row r="60" spans="1:3">
      <c r="A60" s="4" t="s">
        <v>1254</v>
      </c>
      <c r="B60" s="5" t="n">
        <v>188254</v>
      </c>
      <c r="C60" s="4" t="s">
        <v>120</v>
      </c>
    </row>
    <row r="61" spans="1:3">
      <c r="A61" s="4" t="s">
        <v>1255</v>
      </c>
      <c r="B61" s="5" t="n">
        <v>188254</v>
      </c>
    </row>
    <row r="62" spans="1:3">
      <c r="A62" s="4" t="s">
        <v>626</v>
      </c>
    </row>
    <row r="63" spans="1:3">
      <c r="A63" s="3" t="s">
        <v>1253</v>
      </c>
    </row>
    <row r="64" spans="1:3">
      <c r="A64" s="4" t="s">
        <v>1254</v>
      </c>
      <c r="B64" s="5" t="n">
        <v>16348</v>
      </c>
      <c r="C64" s="4" t="s">
        <v>120</v>
      </c>
    </row>
    <row r="65" spans="1:3">
      <c r="A65" s="4" t="s">
        <v>1255</v>
      </c>
      <c r="B65" s="5" t="n">
        <v>16348</v>
      </c>
    </row>
    <row r="66" spans="1:3">
      <c r="A66" s="4" t="s">
        <v>1264</v>
      </c>
    </row>
    <row r="67" spans="1:3">
      <c r="A67" s="3" t="s">
        <v>1253</v>
      </c>
    </row>
    <row r="68" spans="1:3">
      <c r="A68" s="4" t="s">
        <v>1254</v>
      </c>
      <c r="B68" s="5" t="n">
        <v>7030</v>
      </c>
      <c r="C68" s="4" t="s">
        <v>120</v>
      </c>
    </row>
    <row r="69" spans="1:3">
      <c r="A69" s="4" t="s">
        <v>1255</v>
      </c>
      <c r="B69" s="6" t="n">
        <v>9874</v>
      </c>
    </row>
    <row r="70" spans="1:3"/>
    <row r="71" spans="1:3">
      <c r="A71" s="4" t="s">
        <v>120</v>
      </c>
      <c r="B71" s="4" t="s">
        <v>1265</v>
      </c>
    </row>
    <row r="72" spans="1:3">
      <c r="A72" s="4" t="s">
        <v>1263</v>
      </c>
      <c r="B72" s="4" t="s">
        <v>1266</v>
      </c>
    </row>
  </sheetData>
  <mergeCells count="4">
    <mergeCell ref="B1:C1"/>
    <mergeCell ref="A70:C70"/>
    <mergeCell ref="B71:C71"/>
    <mergeCell ref="B72:C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67</v>
      </c>
      <c r="B1" s="2" t="s">
        <v>610</v>
      </c>
      <c r="J1" s="2" t="s">
        <v>1</v>
      </c>
    </row>
    <row r="2" spans="1:13">
      <c r="B2" s="2" t="s">
        <v>2</v>
      </c>
      <c r="C2" s="2" t="s">
        <v>611</v>
      </c>
      <c r="D2" s="2" t="s">
        <v>612</v>
      </c>
      <c r="E2" s="2" t="s">
        <v>613</v>
      </c>
      <c r="F2" s="2" t="s">
        <v>31</v>
      </c>
      <c r="G2" s="2" t="s">
        <v>614</v>
      </c>
      <c r="H2" s="2" t="s">
        <v>615</v>
      </c>
      <c r="I2" s="2" t="s">
        <v>616</v>
      </c>
      <c r="J2" s="2" t="s">
        <v>2</v>
      </c>
      <c r="K2" s="2" t="s">
        <v>31</v>
      </c>
      <c r="L2" s="2" t="s">
        <v>84</v>
      </c>
      <c r="M2" s="2" t="s">
        <v>923</v>
      </c>
    </row>
    <row r="3" spans="1:13">
      <c r="A3" s="3" t="s">
        <v>1268</v>
      </c>
    </row>
    <row r="4" spans="1:13">
      <c r="A4" s="4" t="s">
        <v>161</v>
      </c>
      <c r="B4" s="6" t="n">
        <v>7008790</v>
      </c>
      <c r="F4" s="6" t="n">
        <v>6637776</v>
      </c>
      <c r="J4" s="6" t="n">
        <v>7008790</v>
      </c>
      <c r="K4" s="6" t="n">
        <v>6637776</v>
      </c>
    </row>
    <row r="5" spans="1:13">
      <c r="A5" s="4" t="s">
        <v>162</v>
      </c>
      <c r="B5" s="5" t="n">
        <v>132968</v>
      </c>
      <c r="F5" s="5" t="n">
        <v>121667</v>
      </c>
      <c r="J5" s="5" t="n">
        <v>132968</v>
      </c>
      <c r="K5" s="5" t="n">
        <v>121667</v>
      </c>
    </row>
    <row r="6" spans="1:13">
      <c r="A6" s="4" t="s">
        <v>38</v>
      </c>
      <c r="B6" s="5" t="n">
        <v>16348</v>
      </c>
      <c r="F6" s="5" t="n">
        <v>28251</v>
      </c>
      <c r="J6" s="5" t="n">
        <v>16348</v>
      </c>
      <c r="K6" s="5" t="n">
        <v>28251</v>
      </c>
    </row>
    <row r="7" spans="1:13">
      <c r="A7" s="4" t="s">
        <v>41</v>
      </c>
      <c r="B7" s="5" t="n">
        <v>33583</v>
      </c>
      <c r="F7" s="5" t="n">
        <v>29490</v>
      </c>
      <c r="J7" s="5" t="n">
        <v>33583</v>
      </c>
      <c r="K7" s="5" t="n">
        <v>29490</v>
      </c>
      <c r="L7" s="6" t="n">
        <v>76632</v>
      </c>
      <c r="M7" s="6" t="n">
        <v>6370</v>
      </c>
    </row>
    <row r="8" spans="1:13">
      <c r="A8" s="4" t="s">
        <v>44</v>
      </c>
      <c r="B8" s="5" t="n">
        <v>3790</v>
      </c>
      <c r="F8" s="5" t="n">
        <v>2834</v>
      </c>
      <c r="J8" s="5" t="n">
        <v>3790</v>
      </c>
      <c r="K8" s="5" t="n">
        <v>2834</v>
      </c>
    </row>
    <row r="9" spans="1:13">
      <c r="A9" s="4" t="s">
        <v>43</v>
      </c>
      <c r="B9" s="5" t="n">
        <v>78437</v>
      </c>
      <c r="F9" s="5" t="n">
        <v>78274</v>
      </c>
      <c r="J9" s="5" t="n">
        <v>78437</v>
      </c>
      <c r="K9" s="5" t="n">
        <v>78274</v>
      </c>
    </row>
    <row r="10" spans="1:13">
      <c r="A10" s="4" t="s">
        <v>48</v>
      </c>
      <c r="B10" s="5" t="n">
        <v>4309</v>
      </c>
      <c r="F10" s="5" t="n">
        <v>2421</v>
      </c>
      <c r="J10" s="5" t="n">
        <v>4309</v>
      </c>
      <c r="K10" s="5" t="n">
        <v>2421</v>
      </c>
    </row>
    <row r="11" spans="1:13">
      <c r="A11" s="4" t="s">
        <v>49</v>
      </c>
      <c r="B11" s="5" t="n">
        <v>92021</v>
      </c>
      <c r="F11" s="5" t="n">
        <v>75811</v>
      </c>
      <c r="J11" s="5" t="n">
        <v>92021</v>
      </c>
      <c r="K11" s="5" t="n">
        <v>75811</v>
      </c>
    </row>
    <row r="12" spans="1:13">
      <c r="A12" s="4" t="s">
        <v>1218</v>
      </c>
      <c r="B12" s="5" t="n">
        <v>9566134</v>
      </c>
      <c r="F12" s="5" t="n">
        <v>9132004</v>
      </c>
      <c r="J12" s="5" t="n">
        <v>9566134</v>
      </c>
      <c r="K12" s="5" t="n">
        <v>9132004</v>
      </c>
    </row>
    <row r="13" spans="1:13">
      <c r="A13" s="3" t="s">
        <v>1269</v>
      </c>
    </row>
    <row r="14" spans="1:13">
      <c r="A14" s="4" t="s">
        <v>58</v>
      </c>
      <c r="B14" s="5" t="n">
        <v>862</v>
      </c>
      <c r="F14" s="5" t="n">
        <v>575</v>
      </c>
      <c r="J14" s="5" t="n">
        <v>862</v>
      </c>
      <c r="K14" s="5" t="n">
        <v>575</v>
      </c>
    </row>
    <row r="15" spans="1:13">
      <c r="A15" s="4" t="s">
        <v>60</v>
      </c>
      <c r="B15" s="5" t="n">
        <v>97000</v>
      </c>
      <c r="F15" s="5" t="n">
        <v>97000</v>
      </c>
      <c r="J15" s="5" t="n">
        <v>97000</v>
      </c>
      <c r="K15" s="5" t="n">
        <v>97000</v>
      </c>
    </row>
    <row r="16" spans="1:13">
      <c r="A16" s="4" t="s">
        <v>1270</v>
      </c>
      <c r="B16" s="5" t="n">
        <v>8377876</v>
      </c>
      <c r="F16" s="5" t="n">
        <v>7997530</v>
      </c>
      <c r="J16" s="5" t="n">
        <v>8377876</v>
      </c>
      <c r="K16" s="5" t="n">
        <v>7997530</v>
      </c>
    </row>
    <row r="17" spans="1:13">
      <c r="A17" s="4" t="s">
        <v>1271</v>
      </c>
      <c r="B17" s="5" t="n">
        <v>3000</v>
      </c>
      <c r="F17" s="5" t="n">
        <v>3000</v>
      </c>
      <c r="J17" s="5" t="n">
        <v>3000</v>
      </c>
      <c r="K17" s="5" t="n">
        <v>3000</v>
      </c>
    </row>
    <row r="18" spans="1:13">
      <c r="A18" s="4" t="s">
        <v>67</v>
      </c>
      <c r="B18" s="5" t="n">
        <v>149555</v>
      </c>
      <c r="F18" s="5" t="n">
        <v>114532</v>
      </c>
      <c r="J18" s="5" t="n">
        <v>149555</v>
      </c>
      <c r="K18" s="5" t="n">
        <v>114532</v>
      </c>
      <c r="L18" s="5" t="n">
        <v>258410</v>
      </c>
      <c r="M18" s="5" t="n">
        <v>119067</v>
      </c>
    </row>
    <row r="19" spans="1:13">
      <c r="A19" s="4" t="s">
        <v>68</v>
      </c>
      <c r="B19" s="5" t="n">
        <v>882672</v>
      </c>
      <c r="F19" s="5" t="n">
        <v>867574</v>
      </c>
      <c r="J19" s="5" t="n">
        <v>882672</v>
      </c>
      <c r="K19" s="5" t="n">
        <v>867574</v>
      </c>
    </row>
    <row r="20" spans="1:13">
      <c r="A20" s="4" t="s">
        <v>69</v>
      </c>
      <c r="B20" s="5" t="n">
        <v>1188202</v>
      </c>
      <c r="F20" s="5" t="n">
        <v>1134426</v>
      </c>
      <c r="J20" s="5" t="n">
        <v>1188202</v>
      </c>
      <c r="K20" s="5" t="n">
        <v>1134426</v>
      </c>
    </row>
    <row r="21" spans="1:13">
      <c r="A21" s="4" t="s">
        <v>1272</v>
      </c>
      <c r="B21" s="5" t="n">
        <v>9566134</v>
      </c>
      <c r="F21" s="5" t="n">
        <v>9132004</v>
      </c>
      <c r="J21" s="5" t="n">
        <v>9566134</v>
      </c>
      <c r="K21" s="5" t="n">
        <v>9132004</v>
      </c>
    </row>
    <row r="22" spans="1:13">
      <c r="A22" s="3" t="s">
        <v>85</v>
      </c>
    </row>
    <row r="23" spans="1:13">
      <c r="A23" s="4" t="s">
        <v>88</v>
      </c>
      <c r="B23" s="5" t="n">
        <v>101549</v>
      </c>
      <c r="C23" s="6" t="n">
        <v>103514</v>
      </c>
      <c r="D23" s="6" t="n">
        <v>100722</v>
      </c>
      <c r="E23" s="6" t="n">
        <v>98385</v>
      </c>
      <c r="F23" s="5" t="n">
        <v>99005</v>
      </c>
      <c r="G23" s="6" t="n">
        <v>95882</v>
      </c>
      <c r="H23" s="6" t="n">
        <v>97489</v>
      </c>
      <c r="I23" s="6" t="n">
        <v>98773</v>
      </c>
      <c r="J23" s="5" t="n">
        <v>404170</v>
      </c>
      <c r="K23" s="5" t="n">
        <v>391149</v>
      </c>
      <c r="L23" s="5" t="n">
        <v>382082</v>
      </c>
    </row>
    <row r="24" spans="1:13">
      <c r="A24" s="4" t="s">
        <v>1251</v>
      </c>
      <c r="B24" s="5" t="n">
        <v>517</v>
      </c>
      <c r="C24" s="5" t="n">
        <v>621</v>
      </c>
      <c r="D24" s="5" t="n">
        <v>-2294</v>
      </c>
      <c r="E24" s="5" t="n">
        <v>-607</v>
      </c>
      <c r="F24" s="5" t="n">
        <v>3553</v>
      </c>
      <c r="G24" s="5" t="n">
        <v>-506</v>
      </c>
      <c r="H24" s="5" t="n">
        <v>7808</v>
      </c>
      <c r="I24" s="5" t="n">
        <v>-366</v>
      </c>
      <c r="J24" s="5" t="n">
        <v>-1763</v>
      </c>
      <c r="K24" s="5" t="n">
        <v>10489</v>
      </c>
      <c r="L24" s="5" t="n">
        <v>2938</v>
      </c>
    </row>
    <row r="25" spans="1:13">
      <c r="A25" s="4" t="s">
        <v>93</v>
      </c>
      <c r="J25" s="5" t="n">
        <v>15165</v>
      </c>
      <c r="K25" s="5" t="n">
        <v>15631</v>
      </c>
      <c r="L25" s="5" t="n">
        <v>14849</v>
      </c>
    </row>
    <row r="26" spans="1:13">
      <c r="A26" s="4" t="s">
        <v>1196</v>
      </c>
      <c r="B26" s="5" t="n">
        <v>184179</v>
      </c>
      <c r="C26" s="5" t="n">
        <v>181284</v>
      </c>
      <c r="D26" s="5" t="n">
        <v>181285</v>
      </c>
      <c r="E26" s="5" t="n">
        <v>179666</v>
      </c>
      <c r="F26" s="5" t="n">
        <v>182624</v>
      </c>
      <c r="G26" s="5" t="n">
        <v>175494</v>
      </c>
      <c r="H26" s="5" t="n">
        <v>186745</v>
      </c>
      <c r="I26" s="5" t="n">
        <v>177946</v>
      </c>
      <c r="J26" s="5" t="n">
        <v>726414</v>
      </c>
      <c r="K26" s="5" t="n">
        <v>722809</v>
      </c>
      <c r="L26" s="5" t="n">
        <v>692939</v>
      </c>
    </row>
    <row r="27" spans="1:13">
      <c r="A27" s="3" t="s">
        <v>1273</v>
      </c>
    </row>
    <row r="28" spans="1:13">
      <c r="A28" s="4" t="s">
        <v>100</v>
      </c>
      <c r="J28" s="5" t="n">
        <v>4850</v>
      </c>
      <c r="K28" s="5" t="n">
        <v>4850</v>
      </c>
      <c r="L28" s="5" t="n">
        <v>4707</v>
      </c>
    </row>
    <row r="29" spans="1:13">
      <c r="A29" s="4" t="s">
        <v>886</v>
      </c>
      <c r="J29" s="5" t="n">
        <v>141789</v>
      </c>
      <c r="K29" s="5" t="n">
        <v>151368</v>
      </c>
      <c r="L29" s="5" t="n">
        <v>147101</v>
      </c>
    </row>
    <row r="30" spans="1:13">
      <c r="A30" s="4" t="s">
        <v>878</v>
      </c>
      <c r="J30" s="5" t="n">
        <v>-46010</v>
      </c>
      <c r="K30" s="5" t="n">
        <v>-47418</v>
      </c>
      <c r="L30" s="5" t="n">
        <v>-47335</v>
      </c>
    </row>
    <row r="31" spans="1:13">
      <c r="A31" s="4" t="s">
        <v>108</v>
      </c>
      <c r="B31" s="5" t="n">
        <v>26880</v>
      </c>
      <c r="C31" s="6" t="n">
        <v>30017</v>
      </c>
      <c r="D31" s="6" t="n">
        <v>24380</v>
      </c>
      <c r="E31" s="6" t="n">
        <v>25946</v>
      </c>
      <c r="F31" s="5" t="n">
        <v>30905</v>
      </c>
      <c r="G31" s="6" t="n">
        <v>26659</v>
      </c>
      <c r="H31" s="6" t="n">
        <v>32372</v>
      </c>
      <c r="I31" s="6" t="n">
        <v>23591</v>
      </c>
      <c r="J31" s="5" t="n">
        <v>107223</v>
      </c>
      <c r="K31" s="5" t="n">
        <v>113527</v>
      </c>
      <c r="L31" s="5" t="n">
        <v>109941</v>
      </c>
    </row>
    <row r="32" spans="1:13">
      <c r="A32" s="4" t="s">
        <v>934</v>
      </c>
    </row>
    <row r="33" spans="1:13">
      <c r="A33" s="3" t="s">
        <v>1268</v>
      </c>
    </row>
    <row r="34" spans="1:13">
      <c r="A34" s="4" t="s">
        <v>1274</v>
      </c>
      <c r="B34" s="5" t="n">
        <v>1205356</v>
      </c>
      <c r="F34" s="5" t="n">
        <v>1145988</v>
      </c>
      <c r="J34" s="5" t="n">
        <v>1205356</v>
      </c>
      <c r="K34" s="5" t="n">
        <v>1145988</v>
      </c>
    </row>
    <row r="35" spans="1:13">
      <c r="A35" s="4" t="s">
        <v>161</v>
      </c>
      <c r="B35" s="5" t="n">
        <v>31182</v>
      </c>
      <c r="F35" s="5" t="n">
        <v>35212</v>
      </c>
      <c r="J35" s="5" t="n">
        <v>31182</v>
      </c>
      <c r="K35" s="5" t="n">
        <v>35212</v>
      </c>
    </row>
    <row r="36" spans="1:13">
      <c r="A36" s="4" t="s">
        <v>162</v>
      </c>
      <c r="B36" s="5" t="n">
        <v>3056</v>
      </c>
      <c r="F36" s="5" t="n">
        <v>1428</v>
      </c>
      <c r="J36" s="5" t="n">
        <v>3056</v>
      </c>
      <c r="K36" s="5" t="n">
        <v>1428</v>
      </c>
    </row>
    <row r="37" spans="1:13">
      <c r="A37" s="4" t="s">
        <v>38</v>
      </c>
      <c r="B37" s="5" t="n">
        <v>5988</v>
      </c>
      <c r="F37" s="5" t="n">
        <v>13066</v>
      </c>
      <c r="J37" s="5" t="n">
        <v>5988</v>
      </c>
      <c r="K37" s="5" t="n">
        <v>13066</v>
      </c>
    </row>
    <row r="38" spans="1:13">
      <c r="A38" s="4" t="s">
        <v>41</v>
      </c>
      <c r="B38" s="5" t="n">
        <v>30803</v>
      </c>
      <c r="F38" s="5" t="n">
        <v>26839</v>
      </c>
      <c r="J38" s="5" t="n">
        <v>30803</v>
      </c>
      <c r="K38" s="5" t="n">
        <v>26839</v>
      </c>
      <c r="L38" s="5" t="n">
        <v>46042</v>
      </c>
      <c r="M38" s="6" t="n">
        <v>0</v>
      </c>
    </row>
    <row r="39" spans="1:13">
      <c r="A39" s="4" t="s">
        <v>43</v>
      </c>
      <c r="B39" s="5" t="n">
        <v>13</v>
      </c>
      <c r="F39" s="5" t="n">
        <v>12</v>
      </c>
      <c r="J39" s="5" t="n">
        <v>13</v>
      </c>
      <c r="K39" s="5" t="n">
        <v>12</v>
      </c>
    </row>
    <row r="40" spans="1:13">
      <c r="A40" s="4" t="s">
        <v>48</v>
      </c>
      <c r="B40" s="5" t="n">
        <v>153</v>
      </c>
      <c r="F40" s="5" t="n">
        <v>651</v>
      </c>
      <c r="J40" s="5" t="n">
        <v>153</v>
      </c>
      <c r="K40" s="5" t="n">
        <v>651</v>
      </c>
    </row>
    <row r="41" spans="1:13">
      <c r="A41" s="4" t="s">
        <v>1275</v>
      </c>
      <c r="B41" s="5" t="n">
        <v>12622</v>
      </c>
      <c r="F41" s="5" t="n">
        <v>13682</v>
      </c>
      <c r="J41" s="5" t="n">
        <v>12622</v>
      </c>
      <c r="K41" s="5" t="n">
        <v>13682</v>
      </c>
    </row>
    <row r="42" spans="1:13">
      <c r="A42" s="4" t="s">
        <v>49</v>
      </c>
      <c r="B42" s="5" t="n">
        <v>12585</v>
      </c>
      <c r="F42" s="5" t="n">
        <v>10106</v>
      </c>
      <c r="J42" s="5" t="n">
        <v>12585</v>
      </c>
      <c r="K42" s="5" t="n">
        <v>10106</v>
      </c>
    </row>
    <row r="43" spans="1:13">
      <c r="A43" s="4" t="s">
        <v>1218</v>
      </c>
      <c r="B43" s="5" t="n">
        <v>1314003</v>
      </c>
      <c r="F43" s="5" t="n">
        <v>1250006</v>
      </c>
      <c r="J43" s="5" t="n">
        <v>1314003</v>
      </c>
      <c r="K43" s="5" t="n">
        <v>1250006</v>
      </c>
    </row>
    <row r="44" spans="1:13">
      <c r="A44" s="3" t="s">
        <v>1269</v>
      </c>
    </row>
    <row r="45" spans="1:13">
      <c r="A45" s="4" t="s">
        <v>1276</v>
      </c>
      <c r="B45" s="5" t="n">
        <v>28758</v>
      </c>
      <c r="F45" s="5" t="n">
        <v>18470</v>
      </c>
      <c r="J45" s="5" t="n">
        <v>28758</v>
      </c>
      <c r="K45" s="5" t="n">
        <v>18470</v>
      </c>
    </row>
    <row r="46" spans="1:13">
      <c r="A46" s="4" t="s">
        <v>60</v>
      </c>
      <c r="B46" s="5" t="n">
        <v>97000</v>
      </c>
      <c r="F46" s="5" t="n">
        <v>97000</v>
      </c>
      <c r="J46" s="5" t="n">
        <v>97000</v>
      </c>
      <c r="K46" s="5" t="n">
        <v>97000</v>
      </c>
    </row>
    <row r="47" spans="1:13">
      <c r="A47" s="4" t="s">
        <v>1270</v>
      </c>
      <c r="B47" s="5" t="n">
        <v>125801</v>
      </c>
      <c r="F47" s="5" t="n">
        <v>115580</v>
      </c>
      <c r="J47" s="5" t="n">
        <v>125801</v>
      </c>
      <c r="K47" s="5" t="n">
        <v>115580</v>
      </c>
    </row>
    <row r="48" spans="1:13">
      <c r="A48" s="4" t="s">
        <v>1271</v>
      </c>
      <c r="B48" s="5" t="n">
        <v>3000</v>
      </c>
      <c r="F48" s="5" t="n">
        <v>3000</v>
      </c>
      <c r="J48" s="5" t="n">
        <v>3000</v>
      </c>
      <c r="K48" s="5" t="n">
        <v>3000</v>
      </c>
    </row>
    <row r="49" spans="1:13">
      <c r="A49" s="4" t="s">
        <v>67</v>
      </c>
      <c r="B49" s="5" t="n">
        <v>149555</v>
      </c>
      <c r="F49" s="5" t="n">
        <v>114532</v>
      </c>
      <c r="J49" s="5" t="n">
        <v>149555</v>
      </c>
      <c r="K49" s="5" t="n">
        <v>114532</v>
      </c>
    </row>
    <row r="50" spans="1:13">
      <c r="A50" s="4" t="s">
        <v>68</v>
      </c>
      <c r="B50" s="5" t="n">
        <v>882672</v>
      </c>
      <c r="F50" s="5" t="n">
        <v>867574</v>
      </c>
      <c r="J50" s="5" t="n">
        <v>882672</v>
      </c>
      <c r="K50" s="5" t="n">
        <v>867574</v>
      </c>
    </row>
    <row r="51" spans="1:13">
      <c r="A51" s="4" t="s">
        <v>69</v>
      </c>
      <c r="B51" s="5" t="n">
        <v>1188202</v>
      </c>
      <c r="F51" s="5" t="n">
        <v>1134426</v>
      </c>
      <c r="J51" s="5" t="n">
        <v>1188202</v>
      </c>
      <c r="K51" s="5" t="n">
        <v>1134426</v>
      </c>
    </row>
    <row r="52" spans="1:13">
      <c r="A52" s="4" t="s">
        <v>1272</v>
      </c>
      <c r="B52" s="5" t="n">
        <v>1314003</v>
      </c>
      <c r="F52" s="5" t="n">
        <v>1250006</v>
      </c>
      <c r="J52" s="5" t="n">
        <v>1314003</v>
      </c>
      <c r="K52" s="5" t="n">
        <v>1250006</v>
      </c>
    </row>
    <row r="53" spans="1:13">
      <c r="A53" s="3" t="s">
        <v>85</v>
      </c>
    </row>
    <row r="54" spans="1:13">
      <c r="A54" s="4" t="s">
        <v>88</v>
      </c>
      <c r="J54" s="5" t="n">
        <v>2013</v>
      </c>
      <c r="K54" s="5" t="n">
        <v>2033</v>
      </c>
      <c r="L54" s="5" t="n">
        <v>2689</v>
      </c>
    </row>
    <row r="55" spans="1:13">
      <c r="A55" s="4" t="s">
        <v>1251</v>
      </c>
      <c r="J55" s="5" t="n">
        <v>0</v>
      </c>
      <c r="K55" s="5" t="n">
        <v>-583</v>
      </c>
      <c r="L55" s="5" t="n">
        <v>1047</v>
      </c>
    </row>
    <row r="56" spans="1:13">
      <c r="A56" s="4" t="s">
        <v>1277</v>
      </c>
      <c r="J56" s="5" t="n">
        <v>85900</v>
      </c>
      <c r="K56" s="5" t="n">
        <v>50000</v>
      </c>
      <c r="L56" s="5" t="n">
        <v>45700</v>
      </c>
    </row>
    <row r="57" spans="1:13">
      <c r="A57" s="4" t="s">
        <v>93</v>
      </c>
      <c r="J57" s="5" t="n">
        <v>2</v>
      </c>
      <c r="K57" s="5" t="n">
        <v>-8</v>
      </c>
      <c r="L57" s="5" t="n">
        <v>7</v>
      </c>
    </row>
    <row r="58" spans="1:13">
      <c r="A58" s="4" t="s">
        <v>1196</v>
      </c>
      <c r="J58" s="5" t="n">
        <v>95746</v>
      </c>
      <c r="K58" s="5" t="n">
        <v>59373</v>
      </c>
      <c r="L58" s="5" t="n">
        <v>60204</v>
      </c>
    </row>
    <row r="59" spans="1:13">
      <c r="A59" s="3" t="s">
        <v>1273</v>
      </c>
    </row>
    <row r="60" spans="1:13">
      <c r="A60" s="4" t="s">
        <v>100</v>
      </c>
      <c r="J60" s="5" t="n">
        <v>4850</v>
      </c>
      <c r="K60" s="5" t="n">
        <v>4850</v>
      </c>
      <c r="L60" s="5" t="n">
        <v>4723</v>
      </c>
    </row>
    <row r="61" spans="1:13">
      <c r="A61" s="4" t="s">
        <v>1278</v>
      </c>
      <c r="J61" s="5" t="n">
        <v>9002</v>
      </c>
      <c r="K61" s="5" t="n">
        <v>8795</v>
      </c>
      <c r="L61" s="5" t="n">
        <v>8471</v>
      </c>
    </row>
    <row r="62" spans="1:13">
      <c r="A62" s="4" t="s">
        <v>1279</v>
      </c>
      <c r="J62" s="5" t="n">
        <v>13852</v>
      </c>
      <c r="K62" s="5" t="n">
        <v>13645</v>
      </c>
      <c r="L62" s="5" t="n">
        <v>13194</v>
      </c>
    </row>
    <row r="63" spans="1:13">
      <c r="A63" s="4" t="s">
        <v>886</v>
      </c>
      <c r="J63" s="5" t="n">
        <v>81894</v>
      </c>
      <c r="K63" s="5" t="n">
        <v>45728</v>
      </c>
      <c r="L63" s="5" t="n">
        <v>47010</v>
      </c>
    </row>
    <row r="64" spans="1:13">
      <c r="A64" s="4" t="s">
        <v>878</v>
      </c>
      <c r="J64" s="5" t="n">
        <v>2349</v>
      </c>
      <c r="K64" s="5" t="n">
        <v>2507</v>
      </c>
      <c r="L64" s="5" t="n">
        <v>1011</v>
      </c>
    </row>
    <row r="65" spans="1:13">
      <c r="A65" s="4" t="s">
        <v>1280</v>
      </c>
      <c r="J65" s="5" t="n">
        <v>84243</v>
      </c>
      <c r="K65" s="5" t="n">
        <v>48235</v>
      </c>
      <c r="L65" s="5" t="n">
        <v>48021</v>
      </c>
    </row>
    <row r="66" spans="1:13">
      <c r="A66" s="4" t="s">
        <v>1281</v>
      </c>
      <c r="J66" s="5" t="n">
        <v>22980</v>
      </c>
      <c r="K66" s="5" t="n">
        <v>65292</v>
      </c>
      <c r="L66" s="5" t="n">
        <v>61920</v>
      </c>
    </row>
    <row r="67" spans="1:13">
      <c r="A67" s="4" t="s">
        <v>108</v>
      </c>
      <c r="J67" s="5" t="n">
        <v>107223</v>
      </c>
      <c r="K67" s="5" t="n">
        <v>113527</v>
      </c>
      <c r="L67" s="5" t="n">
        <v>109941</v>
      </c>
    </row>
    <row r="68" spans="1:13">
      <c r="A68" s="4" t="s">
        <v>27</v>
      </c>
    </row>
    <row r="69" spans="1:13">
      <c r="A69" s="3" t="s">
        <v>1269</v>
      </c>
    </row>
    <row r="70" spans="1:13">
      <c r="A70" s="4" t="s">
        <v>73</v>
      </c>
      <c r="B70" s="5" t="n">
        <v>152903</v>
      </c>
      <c r="F70" s="5" t="n">
        <v>149248</v>
      </c>
      <c r="J70" s="5" t="n">
        <v>152903</v>
      </c>
      <c r="K70" s="5" t="n">
        <v>149248</v>
      </c>
    </row>
    <row r="71" spans="1:13">
      <c r="A71" s="4" t="s">
        <v>1282</v>
      </c>
    </row>
    <row r="72" spans="1:13">
      <c r="A72" s="3" t="s">
        <v>1269</v>
      </c>
    </row>
    <row r="73" spans="1:13">
      <c r="A73" s="4" t="s">
        <v>73</v>
      </c>
      <c r="B73" s="5" t="n">
        <v>152903</v>
      </c>
      <c r="F73" s="5" t="n">
        <v>149248</v>
      </c>
      <c r="J73" s="5" t="n">
        <v>152903</v>
      </c>
      <c r="K73" s="5" t="n">
        <v>149248</v>
      </c>
    </row>
    <row r="74" spans="1:13">
      <c r="A74" s="4" t="s">
        <v>29</v>
      </c>
    </row>
    <row r="75" spans="1:13">
      <c r="A75" s="3" t="s">
        <v>1269</v>
      </c>
    </row>
    <row r="76" spans="1:13">
      <c r="A76" s="4" t="s">
        <v>73</v>
      </c>
      <c r="B76" s="5" t="n">
        <v>72</v>
      </c>
      <c r="F76" s="5" t="n">
        <v>72</v>
      </c>
      <c r="J76" s="5" t="n">
        <v>72</v>
      </c>
      <c r="K76" s="5" t="n">
        <v>72</v>
      </c>
    </row>
    <row r="77" spans="1:13">
      <c r="A77" s="4" t="s">
        <v>1283</v>
      </c>
    </row>
    <row r="78" spans="1:13">
      <c r="A78" s="3" t="s">
        <v>1269</v>
      </c>
    </row>
    <row r="79" spans="1:13">
      <c r="A79" s="4" t="s">
        <v>73</v>
      </c>
      <c r="B79" s="5" t="n">
        <v>72</v>
      </c>
      <c r="F79" s="5" t="n">
        <v>72</v>
      </c>
      <c r="J79" s="5" t="n">
        <v>72</v>
      </c>
      <c r="K79" s="5" t="n">
        <v>72</v>
      </c>
    </row>
    <row r="80" spans="1:13">
      <c r="A80" s="4" t="s">
        <v>1284</v>
      </c>
    </row>
    <row r="81" spans="1:13">
      <c r="A81" s="3" t="s">
        <v>1268</v>
      </c>
    </row>
    <row r="82" spans="1:13">
      <c r="A82" s="4" t="s">
        <v>44</v>
      </c>
      <c r="B82" s="5" t="n">
        <v>1758</v>
      </c>
      <c r="F82" s="5" t="n">
        <v>1264</v>
      </c>
      <c r="J82" s="5" t="n">
        <v>1758</v>
      </c>
      <c r="K82" s="5" t="n">
        <v>1264</v>
      </c>
    </row>
    <row r="83" spans="1:13">
      <c r="A83" s="3" t="s">
        <v>85</v>
      </c>
    </row>
    <row r="84" spans="1:13">
      <c r="A84" s="4" t="s">
        <v>1155</v>
      </c>
      <c r="J84" s="5" t="n">
        <v>2179</v>
      </c>
      <c r="K84" s="5" t="n">
        <v>2277</v>
      </c>
      <c r="L84" s="5" t="n">
        <v>1925</v>
      </c>
    </row>
    <row r="85" spans="1:13">
      <c r="A85" s="4" t="s">
        <v>442</v>
      </c>
    </row>
    <row r="86" spans="1:13">
      <c r="A86" s="3" t="s">
        <v>1268</v>
      </c>
    </row>
    <row r="87" spans="1:13">
      <c r="A87" s="4" t="s">
        <v>44</v>
      </c>
      <c r="B87" s="5" t="n">
        <v>10487</v>
      </c>
      <c r="F87" s="5" t="n">
        <v>1758</v>
      </c>
      <c r="J87" s="5" t="n">
        <v>10487</v>
      </c>
      <c r="K87" s="5" t="n">
        <v>1758</v>
      </c>
    </row>
    <row r="88" spans="1:13">
      <c r="A88" s="3" t="s">
        <v>1269</v>
      </c>
    </row>
    <row r="89" spans="1:13">
      <c r="A89" s="4" t="s">
        <v>58</v>
      </c>
      <c r="B89" s="6" t="n">
        <v>43</v>
      </c>
      <c r="F89" s="6" t="n">
        <v>110</v>
      </c>
      <c r="J89" s="5" t="n">
        <v>43</v>
      </c>
      <c r="K89" s="5" t="n">
        <v>110</v>
      </c>
    </row>
    <row r="90" spans="1:13">
      <c r="A90" s="4" t="s">
        <v>1285</v>
      </c>
    </row>
    <row r="91" spans="1:13">
      <c r="A91" s="3" t="s">
        <v>85</v>
      </c>
    </row>
    <row r="92" spans="1:13">
      <c r="A92" s="4" t="s">
        <v>1155</v>
      </c>
      <c r="J92" s="5" t="n">
        <v>5652</v>
      </c>
      <c r="K92" s="5" t="n">
        <v>5654</v>
      </c>
      <c r="L92" s="5" t="n">
        <v>8836</v>
      </c>
    </row>
    <row r="93" spans="1:13">
      <c r="A93" s="4" t="s">
        <v>1286</v>
      </c>
    </row>
    <row r="94" spans="1:13">
      <c r="A94" s="3" t="s">
        <v>85</v>
      </c>
    </row>
    <row r="95" spans="1:13">
      <c r="A95" s="4" t="s">
        <v>1277</v>
      </c>
      <c r="J95" s="6" t="n">
        <v>85900</v>
      </c>
      <c r="K95" s="6" t="n">
        <v>50000</v>
      </c>
      <c r="L95" s="6" t="n">
        <v>457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1</v>
      </c>
      <c r="D2" s="2" t="s">
        <v>84</v>
      </c>
    </row>
    <row r="3" spans="1:4">
      <c r="A3" s="3" t="s">
        <v>1288</v>
      </c>
    </row>
    <row r="4" spans="1:4">
      <c r="A4" s="4" t="s">
        <v>1289</v>
      </c>
      <c r="B4" s="6" t="n">
        <v>239794</v>
      </c>
      <c r="C4" s="6" t="n">
        <v>224910</v>
      </c>
      <c r="D4" s="6" t="n">
        <v>208758</v>
      </c>
    </row>
    <row r="5" spans="1:4">
      <c r="A5" s="4" t="s">
        <v>162</v>
      </c>
      <c r="B5" s="5" t="n">
        <v>-11057</v>
      </c>
      <c r="C5" s="5" t="n">
        <v>-23833</v>
      </c>
      <c r="D5" s="5" t="n">
        <v>-19178</v>
      </c>
    </row>
    <row r="6" spans="1:4">
      <c r="A6" s="4" t="s">
        <v>165</v>
      </c>
      <c r="B6" s="5" t="n">
        <v>11903</v>
      </c>
      <c r="C6" s="5" t="n">
        <v>20334</v>
      </c>
      <c r="D6" s="5" t="n">
        <v>60092</v>
      </c>
    </row>
    <row r="7" spans="1:4">
      <c r="A7" s="4" t="s">
        <v>1290</v>
      </c>
      <c r="B7" s="5" t="n">
        <v>-387516</v>
      </c>
      <c r="C7" s="5" t="n">
        <v>-369357</v>
      </c>
      <c r="D7" s="5" t="n">
        <v>-308643</v>
      </c>
    </row>
    <row r="8" spans="1:4">
      <c r="A8" s="4" t="s">
        <v>172</v>
      </c>
      <c r="B8" s="5" t="n">
        <v>-15000</v>
      </c>
      <c r="C8" s="5" t="n">
        <v>0</v>
      </c>
      <c r="D8" s="5" t="n">
        <v>0</v>
      </c>
    </row>
    <row r="9" spans="1:4">
      <c r="A9" s="4" t="s">
        <v>174</v>
      </c>
      <c r="B9" s="5" t="n">
        <v>846</v>
      </c>
      <c r="C9" s="5" t="n">
        <v>1362</v>
      </c>
      <c r="D9" s="5" t="n">
        <v>1199</v>
      </c>
    </row>
    <row r="10" spans="1:4">
      <c r="A10" s="4" t="s">
        <v>1291</v>
      </c>
      <c r="B10" s="5" t="n">
        <v>1840</v>
      </c>
      <c r="C10" s="5" t="n">
        <v>-584</v>
      </c>
      <c r="D10" s="5" t="n">
        <v>-8003</v>
      </c>
    </row>
    <row r="11" spans="1:4">
      <c r="A11" s="4" t="s">
        <v>176</v>
      </c>
      <c r="B11" s="5" t="n">
        <v>-91602</v>
      </c>
      <c r="C11" s="5" t="n">
        <v>-89347</v>
      </c>
      <c r="D11" s="5" t="n">
        <v>-34749</v>
      </c>
    </row>
    <row r="12" spans="1:4">
      <c r="A12" s="4" t="s">
        <v>1292</v>
      </c>
      <c r="B12" s="5" t="n">
        <v>151815</v>
      </c>
      <c r="C12" s="5" t="n">
        <v>97305</v>
      </c>
      <c r="D12" s="5" t="n">
        <v>170147</v>
      </c>
    </row>
    <row r="13" spans="1:4">
      <c r="A13" s="4" t="s">
        <v>178</v>
      </c>
      <c r="B13" s="5" t="n">
        <v>4093</v>
      </c>
      <c r="C13" s="5" t="n">
        <v>-47142</v>
      </c>
      <c r="D13" s="5" t="n">
        <v>70262</v>
      </c>
    </row>
    <row r="14" spans="1:4">
      <c r="A14" s="4" t="s">
        <v>180</v>
      </c>
      <c r="B14" s="5" t="n">
        <v>33583</v>
      </c>
      <c r="C14" s="5" t="n">
        <v>29490</v>
      </c>
      <c r="D14" s="5" t="n">
        <v>76632</v>
      </c>
    </row>
    <row r="15" spans="1:4">
      <c r="A15" s="4" t="s">
        <v>179</v>
      </c>
      <c r="B15" s="5" t="n">
        <v>29490</v>
      </c>
      <c r="C15" s="5" t="n">
        <v>76632</v>
      </c>
      <c r="D15" s="5" t="n">
        <v>6370</v>
      </c>
    </row>
    <row r="16" spans="1:4">
      <c r="A16" s="4" t="s">
        <v>1293</v>
      </c>
      <c r="B16" s="5" t="n">
        <v>20894</v>
      </c>
      <c r="C16" s="5" t="n">
        <v>27701</v>
      </c>
      <c r="D16" s="5" t="n">
        <v>22802</v>
      </c>
    </row>
    <row r="17" spans="1:4">
      <c r="A17" s="4" t="s">
        <v>182</v>
      </c>
      <c r="B17" s="5" t="n">
        <v>4854</v>
      </c>
      <c r="C17" s="5" t="n">
        <v>4850</v>
      </c>
      <c r="D17" s="5" t="n">
        <v>4850</v>
      </c>
    </row>
    <row r="18" spans="1:4">
      <c r="A18" s="4" t="s">
        <v>934</v>
      </c>
    </row>
    <row r="19" spans="1:4">
      <c r="A19" s="3" t="s">
        <v>1288</v>
      </c>
    </row>
    <row r="20" spans="1:4">
      <c r="A20" s="4" t="s">
        <v>1289</v>
      </c>
      <c r="B20" s="5" t="n">
        <v>-4342</v>
      </c>
      <c r="C20" s="5" t="n">
        <v>1841</v>
      </c>
      <c r="D20" s="5" t="n">
        <v>4200</v>
      </c>
    </row>
    <row r="21" spans="1:4">
      <c r="A21" s="4" t="s">
        <v>1294</v>
      </c>
      <c r="B21" s="5" t="n">
        <v>5641</v>
      </c>
      <c r="C21" s="5" t="n">
        <v>18618</v>
      </c>
      <c r="D21" s="5" t="n">
        <v>21347</v>
      </c>
    </row>
    <row r="22" spans="1:4">
      <c r="A22" s="4" t="s">
        <v>162</v>
      </c>
      <c r="B22" s="5" t="n">
        <v>-1397</v>
      </c>
      <c r="C22" s="5" t="n">
        <v>-1188</v>
      </c>
      <c r="D22" s="5" t="n">
        <v>-269</v>
      </c>
    </row>
    <row r="23" spans="1:4">
      <c r="A23" s="4" t="s">
        <v>165</v>
      </c>
      <c r="B23" s="5" t="n">
        <v>7078</v>
      </c>
      <c r="C23" s="5" t="n">
        <v>395</v>
      </c>
      <c r="D23" s="5" t="n">
        <v>17617</v>
      </c>
    </row>
    <row r="24" spans="1:4">
      <c r="A24" s="4" t="s">
        <v>1277</v>
      </c>
      <c r="B24" s="5" t="n">
        <v>85900</v>
      </c>
      <c r="C24" s="5" t="n">
        <v>50000</v>
      </c>
      <c r="D24" s="5" t="n">
        <v>45700</v>
      </c>
    </row>
    <row r="25" spans="1:4">
      <c r="A25" s="4" t="s">
        <v>1290</v>
      </c>
      <c r="B25" s="5" t="n">
        <v>97222</v>
      </c>
      <c r="C25" s="5" t="n">
        <v>67825</v>
      </c>
      <c r="D25" s="5" t="n">
        <v>84395</v>
      </c>
    </row>
    <row r="26" spans="1:4">
      <c r="A26" s="4" t="s">
        <v>174</v>
      </c>
      <c r="B26" s="5" t="n">
        <v>846</v>
      </c>
      <c r="C26" s="5" t="n">
        <v>1362</v>
      </c>
      <c r="D26" s="5" t="n">
        <v>1199</v>
      </c>
    </row>
    <row r="27" spans="1:4">
      <c r="A27" s="4" t="s">
        <v>1291</v>
      </c>
      <c r="B27" s="5" t="n">
        <v>1840</v>
      </c>
      <c r="C27" s="5" t="n">
        <v>-584</v>
      </c>
      <c r="D27" s="5" t="n">
        <v>-8003</v>
      </c>
    </row>
    <row r="28" spans="1:4">
      <c r="A28" s="4" t="s">
        <v>1295</v>
      </c>
      <c r="B28" s="5" t="n">
        <v>0</v>
      </c>
      <c r="C28" s="5" t="n">
        <v>-300</v>
      </c>
      <c r="D28" s="5" t="n">
        <v>-1000</v>
      </c>
    </row>
    <row r="29" spans="1:4">
      <c r="A29" s="4" t="s">
        <v>176</v>
      </c>
      <c r="B29" s="5" t="n">
        <v>-91602</v>
      </c>
      <c r="C29" s="5" t="n">
        <v>-89347</v>
      </c>
      <c r="D29" s="5" t="n">
        <v>-34749</v>
      </c>
    </row>
    <row r="30" spans="1:4">
      <c r="A30" s="4" t="s">
        <v>1292</v>
      </c>
      <c r="B30" s="5" t="n">
        <v>-88916</v>
      </c>
      <c r="C30" s="5" t="n">
        <v>-88869</v>
      </c>
      <c r="D30" s="5" t="n">
        <v>-42553</v>
      </c>
    </row>
    <row r="31" spans="1:4">
      <c r="A31" s="4" t="s">
        <v>178</v>
      </c>
      <c r="B31" s="5" t="n">
        <v>3964</v>
      </c>
      <c r="C31" s="5" t="n">
        <v>-19203</v>
      </c>
      <c r="D31" s="5" t="n">
        <v>46042</v>
      </c>
    </row>
    <row r="32" spans="1:4">
      <c r="A32" s="4" t="s">
        <v>180</v>
      </c>
      <c r="B32" s="5" t="n">
        <v>30803</v>
      </c>
      <c r="C32" s="5" t="n">
        <v>26839</v>
      </c>
      <c r="D32" s="5" t="n">
        <v>46042</v>
      </c>
    </row>
    <row r="33" spans="1:4">
      <c r="A33" s="4" t="s">
        <v>179</v>
      </c>
      <c r="B33" s="5" t="n">
        <v>26839</v>
      </c>
      <c r="C33" s="5" t="n">
        <v>46042</v>
      </c>
      <c r="D33" s="5" t="n">
        <v>0</v>
      </c>
    </row>
    <row r="34" spans="1:4">
      <c r="A34" s="4" t="s">
        <v>1293</v>
      </c>
      <c r="B34" s="5" t="n">
        <v>-5486</v>
      </c>
      <c r="C34" s="5" t="n">
        <v>-6344</v>
      </c>
      <c r="D34" s="5" t="n">
        <v>6927</v>
      </c>
    </row>
    <row r="35" spans="1:4">
      <c r="A35" s="4" t="s">
        <v>182</v>
      </c>
      <c r="B35" s="5" t="n">
        <v>4850</v>
      </c>
      <c r="C35" s="5" t="n">
        <v>4850</v>
      </c>
      <c r="D35" s="5" t="n">
        <v>4850</v>
      </c>
    </row>
    <row r="36" spans="1:4">
      <c r="A36" s="4" t="s">
        <v>1286</v>
      </c>
    </row>
    <row r="37" spans="1:4">
      <c r="A37" s="3" t="s">
        <v>1288</v>
      </c>
    </row>
    <row r="38" spans="1:4">
      <c r="A38" s="4" t="s">
        <v>1277</v>
      </c>
      <c r="B38" s="6" t="n">
        <v>85900</v>
      </c>
      <c r="C38" s="6" t="n">
        <v>50000</v>
      </c>
      <c r="D38" s="6" t="n">
        <v>45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1</v>
      </c>
      <c r="D2" s="2" t="s">
        <v>84</v>
      </c>
    </row>
    <row r="3" spans="1:4">
      <c r="A3" s="3" t="s">
        <v>1288</v>
      </c>
    </row>
    <row r="4" spans="1:4">
      <c r="A4" s="4" t="s">
        <v>1277</v>
      </c>
      <c r="B4" s="6" t="n">
        <v>85900</v>
      </c>
      <c r="C4" s="6" t="n">
        <v>50000</v>
      </c>
      <c r="D4" s="6" t="n">
        <v>45700</v>
      </c>
    </row>
    <row r="5" spans="1:4">
      <c r="A5" s="4" t="s">
        <v>1297</v>
      </c>
    </row>
    <row r="6" spans="1:4">
      <c r="A6" s="3" t="s">
        <v>1288</v>
      </c>
    </row>
    <row r="7" spans="1:4">
      <c r="A7" s="4" t="s">
        <v>1277</v>
      </c>
      <c r="B7" s="6" t="n">
        <v>85900</v>
      </c>
      <c r="C7" s="6" t="n">
        <v>50000</v>
      </c>
      <c r="D7" s="6" t="n">
        <v>45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5:30Z</dcterms:created>
  <dcterms:modified xmlns:dcterms="http://purl.org/dc/terms/" xmlns:xsi="http://www.w3.org/2001/XMLSchema-instance" xsi:type="dcterms:W3CDTF">2017-03-01T16:45:30Z</dcterms:modified>
</cp:coreProperties>
</file>